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INVESTMENTS IN UNCONSOLIDATED A" sheetId="16" state="visible" r:id="rId16"/>
    <sheet xmlns:r="http://schemas.openxmlformats.org/officeDocument/2006/relationships" name="REDEEMABLE NON-CONTROLLING INTE"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RETIREMENT AND BENEFIT PLANS"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LEASES" sheetId="27" state="visible" r:id="rId27"/>
    <sheet xmlns:r="http://schemas.openxmlformats.org/officeDocument/2006/relationships" name="EXIT ACTIVITY COSTS" sheetId="28" state="visible" r:id="rId28"/>
    <sheet xmlns:r="http://schemas.openxmlformats.org/officeDocument/2006/relationships" name="NET INCOME (LOSS) PER COMMON SH" sheetId="29" state="visible" r:id="rId29"/>
    <sheet xmlns:r="http://schemas.openxmlformats.org/officeDocument/2006/relationships" name="SUPPLEMENTAL CASH FLOW INFORMAT" sheetId="30" state="visible" r:id="rId30"/>
    <sheet xmlns:r="http://schemas.openxmlformats.org/officeDocument/2006/relationships" name="SEGMENT DATA" sheetId="31" state="visible" r:id="rId31"/>
    <sheet xmlns:r="http://schemas.openxmlformats.org/officeDocument/2006/relationships" name="GUARANTEES" sheetId="32" state="visible" r:id="rId32"/>
    <sheet xmlns:r="http://schemas.openxmlformats.org/officeDocument/2006/relationships" name="OTHER COMMENTS"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ACQUISITIONS Allocation of Acqu"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RETIREMENT AND BENEFIT PLANS (T"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EXIT ACTIVITY COSTS (Tables)" sheetId="49" state="visible" r:id="rId49"/>
    <sheet xmlns:r="http://schemas.openxmlformats.org/officeDocument/2006/relationships" name="NET INCOME (LOSS) PER COMMON _2" sheetId="50" state="visible" r:id="rId50"/>
    <sheet xmlns:r="http://schemas.openxmlformats.org/officeDocument/2006/relationships" name="SEGMENT DATA (Tables)" sheetId="51" state="visible" r:id="rId51"/>
    <sheet xmlns:r="http://schemas.openxmlformats.org/officeDocument/2006/relationships" name="OTHER COMMENT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REVENUE Deferred Revenue (Detai" sheetId="55" state="visible" r:id="rId55"/>
    <sheet xmlns:r="http://schemas.openxmlformats.org/officeDocument/2006/relationships" name="REVENUE Revenue, Remaining Perf" sheetId="56" state="visible" r:id="rId56"/>
    <sheet xmlns:r="http://schemas.openxmlformats.org/officeDocument/2006/relationships" name="ACQUISITIONS (Details)" sheetId="57" state="visible" r:id="rId57"/>
    <sheet xmlns:r="http://schemas.openxmlformats.org/officeDocument/2006/relationships" name="ACQUISITIONS Fair Value of Acqu" sheetId="58" state="visible" r:id="rId58"/>
    <sheet xmlns:r="http://schemas.openxmlformats.org/officeDocument/2006/relationships" name="DIVESTITURES (Details)" sheetId="59" state="visible" r:id="rId59"/>
    <sheet xmlns:r="http://schemas.openxmlformats.org/officeDocument/2006/relationships" name="PROPERTY, PLANT AND EQUIPMENT_2" sheetId="60" state="visible" r:id="rId60"/>
    <sheet xmlns:r="http://schemas.openxmlformats.org/officeDocument/2006/relationships" name="INVESTMENTS IN UNCONSOLIDATED_2" sheetId="61" state="visible" r:id="rId61"/>
    <sheet xmlns:r="http://schemas.openxmlformats.org/officeDocument/2006/relationships" name="REDEEMABLE NON-CONTROLLING IN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DEBT Short-Term Lines of Credit" sheetId="65" state="visible" r:id="rId65"/>
    <sheet xmlns:r="http://schemas.openxmlformats.org/officeDocument/2006/relationships" name="DEBT Schedule of Mandatory Long" sheetId="66" state="visible" r:id="rId66"/>
    <sheet xmlns:r="http://schemas.openxmlformats.org/officeDocument/2006/relationships" name="DEBT Schedule of Long Term Debt" sheetId="67" state="visible" r:id="rId67"/>
    <sheet xmlns:r="http://schemas.openxmlformats.org/officeDocument/2006/relationships" name="DEBT Interest Rate Swap Agreeme" sheetId="68" state="visible" r:id="rId68"/>
    <sheet xmlns:r="http://schemas.openxmlformats.org/officeDocument/2006/relationships" name="INCOME TAXES Domestic and Forei" sheetId="69" state="visible" r:id="rId69"/>
    <sheet xmlns:r="http://schemas.openxmlformats.org/officeDocument/2006/relationships" name="INCOME TAXES Current and Deferr" sheetId="70" state="visible" r:id="rId70"/>
    <sheet xmlns:r="http://schemas.openxmlformats.org/officeDocument/2006/relationships" name="INCOME TAXES Tax Rate Reconcili" sheetId="71" state="visible" r:id="rId71"/>
    <sheet xmlns:r="http://schemas.openxmlformats.org/officeDocument/2006/relationships" name="INCOME TAXES Deferred Tax Asset" sheetId="72" state="visible" r:id="rId72"/>
    <sheet xmlns:r="http://schemas.openxmlformats.org/officeDocument/2006/relationships" name="INCOME TAXES Unrecognized Tax B" sheetId="73" state="visible" r:id="rId73"/>
    <sheet xmlns:r="http://schemas.openxmlformats.org/officeDocument/2006/relationships" name="DERIVATIVE FINANCIAL INSTRUME_3" sheetId="74" state="visible" r:id="rId74"/>
    <sheet xmlns:r="http://schemas.openxmlformats.org/officeDocument/2006/relationships" name="FAIR VALUE MEASUREMENTS (Detail" sheetId="75" state="visible" r:id="rId75"/>
    <sheet xmlns:r="http://schemas.openxmlformats.org/officeDocument/2006/relationships" name="RETIREMENT AND BENEFIT PLANS (D" sheetId="76" state="visible" r:id="rId76"/>
    <sheet xmlns:r="http://schemas.openxmlformats.org/officeDocument/2006/relationships" name="RETIREMENT AND BENEFIT PLANS Be" sheetId="77" state="visible" r:id="rId77"/>
    <sheet xmlns:r="http://schemas.openxmlformats.org/officeDocument/2006/relationships" name="RETIREMENT AND BENEFIT PLANS Fa" sheetId="78" state="visible" r:id="rId78"/>
    <sheet xmlns:r="http://schemas.openxmlformats.org/officeDocument/2006/relationships" name="RETIREMENT AND BENEFIT PLANS Am" sheetId="79" state="visible" r:id="rId79"/>
    <sheet xmlns:r="http://schemas.openxmlformats.org/officeDocument/2006/relationships" name="RETIREMENT AND BENEFIT PLANS Ne" sheetId="80" state="visible" r:id="rId80"/>
    <sheet xmlns:r="http://schemas.openxmlformats.org/officeDocument/2006/relationships" name="RETIREMENT AND BENEFIT PLANS Ac" sheetId="81" state="visible" r:id="rId81"/>
    <sheet xmlns:r="http://schemas.openxmlformats.org/officeDocument/2006/relationships" name="RETIREMENT AND BENEFIT PLANS We" sheetId="82" state="visible" r:id="rId82"/>
    <sheet xmlns:r="http://schemas.openxmlformats.org/officeDocument/2006/relationships" name="RETIREMENT AND BENEFIT PLANS Ex" sheetId="83" state="visible" r:id="rId83"/>
    <sheet xmlns:r="http://schemas.openxmlformats.org/officeDocument/2006/relationships" name="STOCK-BASED COMPENSATION Stock " sheetId="84" state="visible" r:id="rId84"/>
    <sheet xmlns:r="http://schemas.openxmlformats.org/officeDocument/2006/relationships" name="STOCK-BASED COMPENSATION Stoc_2" sheetId="85" state="visible" r:id="rId85"/>
    <sheet xmlns:r="http://schemas.openxmlformats.org/officeDocument/2006/relationships" name="STOCK-BASED COMPENSATION - RSU " sheetId="86" state="visible" r:id="rId86"/>
    <sheet xmlns:r="http://schemas.openxmlformats.org/officeDocument/2006/relationships" name="STOCKHOLDERS' EQUITY (Details)"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LEASES (Details)" sheetId="90" state="visible" r:id="rId90"/>
    <sheet xmlns:r="http://schemas.openxmlformats.org/officeDocument/2006/relationships" name="LEASES Additional Information (" sheetId="91" state="visible" r:id="rId91"/>
    <sheet xmlns:r="http://schemas.openxmlformats.org/officeDocument/2006/relationships" name="LEASES Components of Net Lease " sheetId="92" state="visible" r:id="rId92"/>
    <sheet xmlns:r="http://schemas.openxmlformats.org/officeDocument/2006/relationships" name="LEASES Supplemental Balance She" sheetId="93" state="visible" r:id="rId93"/>
    <sheet xmlns:r="http://schemas.openxmlformats.org/officeDocument/2006/relationships" name="LEASES Supplemental Cash Flow I" sheetId="94" state="visible" r:id="rId94"/>
    <sheet xmlns:r="http://schemas.openxmlformats.org/officeDocument/2006/relationships" name="LEASES Maturities of Lease Liab" sheetId="95" state="visible" r:id="rId95"/>
    <sheet xmlns:r="http://schemas.openxmlformats.org/officeDocument/2006/relationships" name="EXIT ACTIVITY COSTS (Details)" sheetId="96" state="visible" r:id="rId96"/>
    <sheet xmlns:r="http://schemas.openxmlformats.org/officeDocument/2006/relationships" name="NET INCOME (LOSS) PER COMMON _3" sheetId="97" state="visible" r:id="rId97"/>
    <sheet xmlns:r="http://schemas.openxmlformats.org/officeDocument/2006/relationships" name="NET INCOME (LOSS) PER COMMON _4" sheetId="98" state="visible" r:id="rId98"/>
    <sheet xmlns:r="http://schemas.openxmlformats.org/officeDocument/2006/relationships" name="SUPPLEMENTAL CASH FLOW INFORM_2" sheetId="99" state="visible" r:id="rId99"/>
    <sheet xmlns:r="http://schemas.openxmlformats.org/officeDocument/2006/relationships" name="SEGMENT DATA (Details)" sheetId="100" state="visible" r:id="rId100"/>
    <sheet xmlns:r="http://schemas.openxmlformats.org/officeDocument/2006/relationships" name="SEGMENT DATA Revenue by Distrib" sheetId="101" state="visible" r:id="rId101"/>
    <sheet xmlns:r="http://schemas.openxmlformats.org/officeDocument/2006/relationships" name="SEGMENT DATA Assets, Depreciati" sheetId="102" state="visible" r:id="rId102"/>
    <sheet xmlns:r="http://schemas.openxmlformats.org/officeDocument/2006/relationships" name="GUARANTEES (Details)" sheetId="103" state="visible" r:id="rId103"/>
    <sheet xmlns:r="http://schemas.openxmlformats.org/officeDocument/2006/relationships" name="OTHER COMMENTS Asset Retirement" sheetId="104" state="visible" r:id="rId104"/>
    <sheet xmlns:r="http://schemas.openxmlformats.org/officeDocument/2006/relationships" name="OTHER COMMENTS Additional Infor" sheetId="105" state="visible" r:id="rId105"/>
    <sheet xmlns:r="http://schemas.openxmlformats.org/officeDocument/2006/relationships" name="SUBSEQUENT EVENTS (Details)"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5" customWidth="1" min="1" max="1"/>
    <col width="30" customWidth="1" min="2" max="2"/>
    <col width="14" customWidth="1" min="3" max="3"/>
    <col width="15" customWidth="1" min="4" max="4"/>
  </cols>
  <sheetData>
    <row r="1">
      <c r="A1" s="1" t="inlineStr">
        <is>
          <t>Cover Page - USD ($)</t>
        </is>
      </c>
      <c r="B1" s="2" t="inlineStr">
        <is>
          <t>12 Months Ended</t>
        </is>
      </c>
    </row>
    <row r="2">
      <c r="B2" s="2" t="inlineStr">
        <is>
          <t>Jan. 30, 2022</t>
        </is>
      </c>
      <c r="C2" s="2" t="inlineStr">
        <is>
          <t>Mar. 14, 2022</t>
        </is>
      </c>
      <c r="D2" s="2" t="inlineStr">
        <is>
          <t>Aug. 01, 2021</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2</t>
        </is>
      </c>
    </row>
    <row r="7">
      <c r="A7" s="4" t="inlineStr">
        <is>
          <t>Document Transition Report</t>
        </is>
      </c>
      <c r="B7" s="4" t="inlineStr">
        <is>
          <t>false</t>
        </is>
      </c>
    </row>
    <row r="8">
      <c r="A8" s="4" t="inlineStr">
        <is>
          <t>Entity File Number</t>
        </is>
      </c>
      <c r="B8" s="4" t="inlineStr">
        <is>
          <t>001-07572</t>
        </is>
      </c>
    </row>
    <row r="9">
      <c r="A9" s="4" t="inlineStr">
        <is>
          <t>Entity Registrant Name</t>
        </is>
      </c>
      <c r="B9" s="4" t="inlineStr">
        <is>
          <t>PVH CORP.</t>
        </is>
      </c>
    </row>
    <row r="10">
      <c r="A10" s="4" t="inlineStr">
        <is>
          <t>Entity Incorporation, State or Country Code</t>
        </is>
      </c>
      <c r="B10" s="4" t="inlineStr">
        <is>
          <t>DE</t>
        </is>
      </c>
    </row>
    <row r="11">
      <c r="A11" s="4" t="inlineStr">
        <is>
          <t>Entity Tax Identification Number</t>
        </is>
      </c>
      <c r="B11" s="4" t="inlineStr">
        <is>
          <t>13-1166910</t>
        </is>
      </c>
    </row>
    <row r="12">
      <c r="A12" s="4" t="inlineStr">
        <is>
          <t>Entity Address, Address Line One</t>
        </is>
      </c>
      <c r="B12" s="4" t="inlineStr">
        <is>
          <t>285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381-3500</t>
        </is>
      </c>
    </row>
    <row r="18">
      <c r="A18" s="4" t="inlineStr">
        <is>
          <t>Title of 12(b) Security</t>
        </is>
      </c>
      <c r="B18" s="4" t="inlineStr">
        <is>
          <t>Common Stock, $1.00 par value</t>
        </is>
      </c>
    </row>
    <row r="19">
      <c r="A19" s="4" t="inlineStr">
        <is>
          <t>Trading Symbol</t>
        </is>
      </c>
      <c r="B19" s="4" t="inlineStr">
        <is>
          <t>PVH</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462751957</v>
      </c>
    </row>
    <row r="31">
      <c r="A31" s="4" t="inlineStr">
        <is>
          <t>Entity Common Stock, Shares Outstanding</t>
        </is>
      </c>
      <c r="C31" s="6" t="n">
        <v>68006957</v>
      </c>
    </row>
    <row r="32">
      <c r="A32" s="4" t="inlineStr">
        <is>
          <t>Entity Central Index Key</t>
        </is>
      </c>
      <c r="B32" s="4" t="inlineStr">
        <is>
          <t>0000078239</t>
        </is>
      </c>
    </row>
    <row r="33">
      <c r="A33" s="4" t="inlineStr">
        <is>
          <t>Current Fiscal Year End Date</t>
        </is>
      </c>
      <c r="B33" s="4" t="inlineStr">
        <is>
          <t>--01-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22" customWidth="1" min="5" max="5"/>
    <col width="51" customWidth="1" min="6" max="6"/>
    <col width="27" customWidth="1" min="7" max="7"/>
    <col width="76" customWidth="1" min="8" max="8"/>
    <col width="46" customWidth="1" min="9" max="9"/>
    <col width="24" customWidth="1" min="10" max="10"/>
    <col width="27" customWidth="1" min="11" max="11"/>
    <col width="76" customWidth="1" min="12" max="12"/>
  </cols>
  <sheetData>
    <row r="1">
      <c r="A1" s="1" t="inlineStr">
        <is>
          <t>CONSOLIDATED STATEMENTS OF CHANGES IN STOCKHOLDERS’ EQUITY - USD ($) $ in Millions</t>
        </is>
      </c>
      <c r="B1" s="2" t="inlineStr">
        <is>
          <t>Total</t>
        </is>
      </c>
      <c r="C1" s="2" t="inlineStr">
        <is>
          <t>Redeemable Non-controlling Interest [Member]</t>
        </is>
      </c>
      <c r="D1" s="2" t="inlineStr">
        <is>
          <t>Preferred Stock [Member]</t>
        </is>
      </c>
      <c r="E1" s="2" t="inlineStr">
        <is>
          <t>Common Stock [Member]</t>
        </is>
      </c>
      <c r="F1" s="2" t="inlineStr">
        <is>
          <t>Additional Paid in Capital - Common Stock [Member]</t>
        </is>
      </c>
      <c r="G1" s="2" t="inlineStr">
        <is>
          <t>Retained Earnings [Member]</t>
        </is>
      </c>
      <c r="H1" s="2" t="inlineStr">
        <is>
          <t>Retained Earnings [Member]Cumulative Effect, Period of Adoption, Adjustment</t>
        </is>
      </c>
      <c r="I1" s="2" t="inlineStr">
        <is>
          <t>Accumulated Other Comprehensive Loss [Member]</t>
        </is>
      </c>
      <c r="J1" s="2" t="inlineStr">
        <is>
          <t>Treasury Stock [Member]</t>
        </is>
      </c>
      <c r="K1" s="2" t="inlineStr">
        <is>
          <t>Total Stockholders' Equity</t>
        </is>
      </c>
      <c r="L1" s="2" t="inlineStr">
        <is>
          <t>Total Stockholders' EquityCumulative Effect, Period of Adoption, Adjustment</t>
        </is>
      </c>
    </row>
    <row r="2">
      <c r="A2" s="4" t="inlineStr">
        <is>
          <t>Balance at Feb. 03, 2019</t>
        </is>
      </c>
      <c r="C2" s="7" t="n">
        <v>0.2</v>
      </c>
      <c r="D2" s="5" t="n">
        <v>0</v>
      </c>
      <c r="E2" s="7" t="n">
        <v>85.40000000000001</v>
      </c>
      <c r="F2" s="7" t="n">
        <v>3017.3</v>
      </c>
      <c r="G2" s="7" t="n">
        <v>4350.1</v>
      </c>
      <c r="I2" s="7" t="n">
        <v>-507.9</v>
      </c>
      <c r="J2" s="7" t="n">
        <v>-1117.1</v>
      </c>
      <c r="K2" s="7" t="n">
        <v>5827.8</v>
      </c>
    </row>
    <row r="3">
      <c r="A3" s="4" t="inlineStr">
        <is>
          <t>Balance (Accounting Standards Update 2016-02 [Member]) at Feb. 03, 2019</t>
        </is>
      </c>
      <c r="H3" s="7" t="n">
        <v>-3.1</v>
      </c>
      <c r="L3" s="7" t="n">
        <v>-3.1</v>
      </c>
    </row>
    <row r="4">
      <c r="A4" s="4" t="inlineStr">
        <is>
          <t>Balance (in shares) at Feb. 03, 2019</t>
        </is>
      </c>
      <c r="E4" s="6" t="n">
        <v>85446141</v>
      </c>
    </row>
    <row r="5">
      <c r="A5" s="3" t="inlineStr">
        <is>
          <t>Increase (Decrease) in Stockholders' Equity [Roll Forward]</t>
        </is>
      </c>
    </row>
    <row r="6">
      <c r="A6" s="4" t="inlineStr">
        <is>
          <t>Net income (loss) attributable to PVH Corp.</t>
        </is>
      </c>
      <c r="B6" s="7" t="n">
        <v>417.3</v>
      </c>
      <c r="G6" s="8" t="n">
        <v>417.3</v>
      </c>
      <c r="K6" s="8" t="n">
        <v>417.3</v>
      </c>
    </row>
    <row r="7">
      <c r="A7" s="4" t="inlineStr">
        <is>
          <t>Foreign currency translation adjustments</t>
        </is>
      </c>
      <c r="B7" s="8" t="n">
        <v>-157.8</v>
      </c>
      <c r="I7" s="8" t="n">
        <v>-157.8</v>
      </c>
      <c r="K7" s="8" t="n">
        <v>-157.8</v>
      </c>
    </row>
    <row r="8">
      <c r="A8" s="4" t="inlineStr">
        <is>
          <t>Other Comprehensive Income (Loss), Cash Flow Hedge, Gain (Loss), Reclassification, Tax</t>
        </is>
      </c>
      <c r="B8" s="6" t="n">
        <v>-1</v>
      </c>
    </row>
    <row r="9">
      <c r="A9" s="4" t="inlineStr">
        <is>
          <t>Net unrealized and realized gain (loss) related to effective cash flow hedges, net of tax</t>
        </is>
      </c>
      <c r="B9" s="8" t="n">
        <v>-4.1</v>
      </c>
      <c r="I9" s="8" t="n">
        <v>-4.1</v>
      </c>
      <c r="K9" s="8" t="n">
        <v>-4.1</v>
      </c>
    </row>
    <row r="10">
      <c r="A10" s="4" t="inlineStr">
        <is>
          <t>Net gain (loss) on net investment hedges, net of tax</t>
        </is>
      </c>
      <c r="B10" s="8" t="n">
        <v>29.7</v>
      </c>
      <c r="I10" s="8" t="n">
        <v>29.7</v>
      </c>
      <c r="K10" s="8" t="n">
        <v>29.7</v>
      </c>
    </row>
    <row r="11">
      <c r="A11" s="4" t="inlineStr">
        <is>
          <t>Comprehensive income (loss) attributable to PVH Corp.</t>
        </is>
      </c>
      <c r="B11" s="7" t="n">
        <v>285.1</v>
      </c>
      <c r="K11" s="8" t="n">
        <v>285.1</v>
      </c>
    </row>
    <row r="12">
      <c r="A12" s="4" t="inlineStr">
        <is>
          <t>Settlement of awards under stock plans (in shares)</t>
        </is>
      </c>
      <c r="E12" s="6" t="n">
        <v>444135</v>
      </c>
    </row>
    <row r="13">
      <c r="A13" s="4" t="inlineStr">
        <is>
          <t>Settlement of awards under stock plans</t>
        </is>
      </c>
      <c r="E13" s="7" t="n">
        <v>0.5</v>
      </c>
      <c r="F13" s="6" t="n">
        <v>2</v>
      </c>
      <c r="K13" s="8" t="n">
        <v>2.5</v>
      </c>
    </row>
    <row r="14">
      <c r="A14" s="4" t="inlineStr">
        <is>
          <t>Stock-based compensation expense</t>
        </is>
      </c>
      <c r="F14" s="8" t="n">
        <v>56.1</v>
      </c>
      <c r="K14" s="8" t="n">
        <v>56.1</v>
      </c>
    </row>
    <row r="15">
      <c r="A15" s="4" t="inlineStr">
        <is>
          <t>Common Stock, Dividends, Per Share, Declared</t>
        </is>
      </c>
      <c r="B15" s="9" t="n">
        <v>0.15</v>
      </c>
    </row>
    <row r="16">
      <c r="A16" s="4" t="inlineStr">
        <is>
          <t>Cash dividends</t>
        </is>
      </c>
      <c r="B16" s="7" t="n">
        <v>-11.3</v>
      </c>
      <c r="G16" s="8" t="n">
        <v>-11.3</v>
      </c>
      <c r="K16" s="8" t="n">
        <v>-11.3</v>
      </c>
    </row>
    <row r="17">
      <c r="A17" s="4" t="inlineStr">
        <is>
          <t>Acquisition of treasury shares during period</t>
        </is>
      </c>
      <c r="J17" s="8" t="n">
        <v>-345.6</v>
      </c>
      <c r="K17" s="8" t="n">
        <v>-345.6</v>
      </c>
    </row>
    <row r="18">
      <c r="A18" s="4" t="inlineStr">
        <is>
          <t>Net loss attributable to redeemable non-controlling interest</t>
        </is>
      </c>
      <c r="B18" s="8" t="n">
        <v>-2.2</v>
      </c>
      <c r="C18" s="8" t="n">
        <v>-2.2</v>
      </c>
    </row>
    <row r="19">
      <c r="A19" s="4" t="inlineStr">
        <is>
          <t>Balance at Feb. 02, 2020</t>
        </is>
      </c>
      <c r="C19" s="6" t="n">
        <v>-2</v>
      </c>
      <c r="D19" s="6" t="n">
        <v>0</v>
      </c>
      <c r="E19" s="7" t="n">
        <v>85.90000000000001</v>
      </c>
      <c r="F19" s="8" t="n">
        <v>3075.4</v>
      </c>
      <c r="G19" s="6" t="n">
        <v>4753</v>
      </c>
      <c r="I19" s="8" t="n">
        <v>-640.1</v>
      </c>
      <c r="J19" s="8" t="n">
        <v>-1462.7</v>
      </c>
      <c r="K19" s="8" t="n">
        <v>5811.5</v>
      </c>
    </row>
    <row r="20">
      <c r="A20" s="4" t="inlineStr">
        <is>
          <t>Balance (Accounting Standards Update 2016-13) at Feb. 02, 2020</t>
        </is>
      </c>
      <c r="H20" s="5" t="n">
        <v>-1</v>
      </c>
      <c r="L20" s="5" t="n">
        <v>-1</v>
      </c>
    </row>
    <row r="21">
      <c r="A21" s="4" t="inlineStr">
        <is>
          <t>Balance (in shares) at Feb. 02, 2020</t>
        </is>
      </c>
      <c r="E21" s="6" t="n">
        <v>85890276</v>
      </c>
    </row>
    <row r="22">
      <c r="A22" s="3" t="inlineStr">
        <is>
          <t>Increase (Decrease) in Stockholders' Equity [Roll Forward]</t>
        </is>
      </c>
    </row>
    <row r="23">
      <c r="A23" s="4" t="inlineStr">
        <is>
          <t>Net income (loss) attributable to PVH Corp.</t>
        </is>
      </c>
      <c r="B23" s="8" t="n">
        <v>-1136.1</v>
      </c>
      <c r="G23" s="8" t="n">
        <v>-1136.1</v>
      </c>
      <c r="K23" s="8" t="n">
        <v>-1136.1</v>
      </c>
    </row>
    <row r="24">
      <c r="A24" s="4" t="inlineStr">
        <is>
          <t>Foreign currency translation adjustments</t>
        </is>
      </c>
      <c r="B24" s="8" t="n">
        <v>278.5</v>
      </c>
      <c r="I24" s="8" t="n">
        <v>278.5</v>
      </c>
      <c r="K24" s="8" t="n">
        <v>278.5</v>
      </c>
    </row>
    <row r="25">
      <c r="A25" s="4" t="inlineStr">
        <is>
          <t>Other Comprehensive Income (Loss), Cash Flow Hedge, Gain (Loss), Reclassification, Tax</t>
        </is>
      </c>
      <c r="B25" s="8" t="n">
        <v>-5.6</v>
      </c>
    </row>
    <row r="26">
      <c r="A26" s="4" t="inlineStr">
        <is>
          <t>Net unrealized and realized gain (loss) related to effective cash flow hedges, net of tax</t>
        </is>
      </c>
      <c r="B26" s="8" t="n">
        <v>-63.1</v>
      </c>
      <c r="I26" s="8" t="n">
        <v>-63.1</v>
      </c>
      <c r="K26" s="8" t="n">
        <v>-63.1</v>
      </c>
    </row>
    <row r="27">
      <c r="A27" s="4" t="inlineStr">
        <is>
          <t>Net gain (loss) on net investment hedges, net of tax</t>
        </is>
      </c>
      <c r="B27" s="8" t="n">
        <v>-94.40000000000001</v>
      </c>
      <c r="I27" s="8" t="n">
        <v>-94.40000000000001</v>
      </c>
      <c r="K27" s="8" t="n">
        <v>-94.40000000000001</v>
      </c>
    </row>
    <row r="28">
      <c r="A28" s="4" t="inlineStr">
        <is>
          <t>Comprehensive income (loss) attributable to PVH Corp.</t>
        </is>
      </c>
      <c r="B28" s="7" t="n">
        <v>-1015.1</v>
      </c>
      <c r="K28" s="8" t="n">
        <v>-1015.1</v>
      </c>
    </row>
    <row r="29">
      <c r="A29" s="4" t="inlineStr">
        <is>
          <t>Settlement of awards under stock plans (in shares)</t>
        </is>
      </c>
      <c r="E29" s="6" t="n">
        <v>402882</v>
      </c>
    </row>
    <row r="30">
      <c r="A30" s="4" t="inlineStr">
        <is>
          <t>Settlement of awards under stock plans</t>
        </is>
      </c>
      <c r="E30" s="7" t="n">
        <v>0.4</v>
      </c>
      <c r="F30" s="8" t="n">
        <v>3.5</v>
      </c>
      <c r="K30" s="8" t="n">
        <v>3.9</v>
      </c>
    </row>
    <row r="31">
      <c r="A31" s="4" t="inlineStr">
        <is>
          <t>Stock-based compensation expense</t>
        </is>
      </c>
      <c r="F31" s="8" t="n">
        <v>50.5</v>
      </c>
      <c r="K31" s="8" t="n">
        <v>50.5</v>
      </c>
    </row>
    <row r="32">
      <c r="A32" s="4" t="inlineStr">
        <is>
          <t>Common Stock, Dividends, Per Share, Declared</t>
        </is>
      </c>
      <c r="B32" s="10" t="n">
        <v>0.0375</v>
      </c>
    </row>
    <row r="33">
      <c r="A33" s="4" t="inlineStr">
        <is>
          <t>Cash dividends</t>
        </is>
      </c>
      <c r="B33" s="7" t="n">
        <v>-2.7</v>
      </c>
      <c r="G33" s="8" t="n">
        <v>-2.7</v>
      </c>
      <c r="K33" s="8" t="n">
        <v>-2.7</v>
      </c>
    </row>
    <row r="34">
      <c r="A34" s="4" t="inlineStr">
        <is>
          <t>Acquisition of treasury shares during period</t>
        </is>
      </c>
      <c r="J34" s="8" t="n">
        <v>-116.8</v>
      </c>
      <c r="K34" s="8" t="n">
        <v>-116.8</v>
      </c>
    </row>
    <row r="35">
      <c r="A35" s="4" t="inlineStr">
        <is>
          <t>Net loss attributable to redeemable non-controlling interest</t>
        </is>
      </c>
      <c r="B35" s="8" t="n">
        <v>-1.4</v>
      </c>
      <c r="C35" s="8" t="n">
        <v>-1.4</v>
      </c>
    </row>
    <row r="36">
      <c r="A36" s="4" t="inlineStr">
        <is>
          <t>Balance at Jan. 31, 2021</t>
        </is>
      </c>
      <c r="B36" s="7" t="n">
        <v>4730.3</v>
      </c>
      <c r="C36" s="8" t="n">
        <v>-3.4</v>
      </c>
      <c r="D36" s="6" t="n">
        <v>0</v>
      </c>
      <c r="E36" s="7" t="n">
        <v>86.3</v>
      </c>
      <c r="F36" s="8" t="n">
        <v>3129.4</v>
      </c>
      <c r="G36" s="8" t="n">
        <v>3613.2</v>
      </c>
      <c r="I36" s="8" t="n">
        <v>-519.1</v>
      </c>
      <c r="J36" s="8" t="n">
        <v>-1579.5</v>
      </c>
      <c r="K36" s="8" t="n">
        <v>4730.3</v>
      </c>
    </row>
    <row r="37">
      <c r="A37" s="4" t="inlineStr">
        <is>
          <t>Balance (in shares) at Jan. 31, 2021</t>
        </is>
      </c>
      <c r="B37" s="6" t="n">
        <v>86293158</v>
      </c>
      <c r="E37" s="6" t="n">
        <v>86293158</v>
      </c>
    </row>
    <row r="38">
      <c r="A38" s="3" t="inlineStr">
        <is>
          <t>Increase (Decrease) in Stockholders' Equity [Roll Forward]</t>
        </is>
      </c>
    </row>
    <row r="39">
      <c r="A39" s="4" t="inlineStr">
        <is>
          <t>Net income (loss) attributable to PVH Corp.</t>
        </is>
      </c>
      <c r="B39" s="7" t="n">
        <v>952.3</v>
      </c>
      <c r="G39" s="8" t="n">
        <v>952.3</v>
      </c>
      <c r="K39" s="8" t="n">
        <v>952.3</v>
      </c>
    </row>
    <row r="40">
      <c r="A40" s="4" t="inlineStr">
        <is>
          <t>Foreign currency translation adjustments</t>
        </is>
      </c>
      <c r="B40" s="8" t="n">
        <v>-268.1</v>
      </c>
      <c r="I40" s="8" t="n">
        <v>-268.1</v>
      </c>
      <c r="K40" s="8" t="n">
        <v>-268.1</v>
      </c>
    </row>
    <row r="41">
      <c r="A41" s="4" t="inlineStr">
        <is>
          <t>Other Comprehensive Income (Loss), Cash Flow Hedge, Gain (Loss), Reclassification, Tax</t>
        </is>
      </c>
      <c r="B41" s="6" t="n">
        <v>25</v>
      </c>
    </row>
    <row r="42">
      <c r="A42" s="4" t="inlineStr">
        <is>
          <t>Net unrealized and realized gain (loss) related to effective cash flow hedges, net of tax</t>
        </is>
      </c>
      <c r="B42" s="8" t="n">
        <v>90.7</v>
      </c>
      <c r="I42" s="8" t="n">
        <v>90.7</v>
      </c>
      <c r="K42" s="8" t="n">
        <v>90.7</v>
      </c>
    </row>
    <row r="43">
      <c r="A43" s="4" t="inlineStr">
        <is>
          <t>Net gain (loss) on net investment hedges, net of tax</t>
        </is>
      </c>
      <c r="B43" s="8" t="n">
        <v>83.8</v>
      </c>
      <c r="I43" s="8" t="n">
        <v>83.8</v>
      </c>
      <c r="K43" s="8" t="n">
        <v>83.8</v>
      </c>
    </row>
    <row r="44">
      <c r="A44" s="4" t="inlineStr">
        <is>
          <t>Comprehensive income (loss) attributable to PVH Corp.</t>
        </is>
      </c>
      <c r="B44" s="7" t="n">
        <v>858.7</v>
      </c>
      <c r="K44" s="8" t="n">
        <v>858.7</v>
      </c>
    </row>
    <row r="45">
      <c r="A45" s="4" t="inlineStr">
        <is>
          <t>Settlement of awards under stock plans (in shares)</t>
        </is>
      </c>
      <c r="E45" s="6" t="n">
        <v>813997</v>
      </c>
    </row>
    <row r="46">
      <c r="A46" s="4" t="inlineStr">
        <is>
          <t>Settlement of awards under stock plans</t>
        </is>
      </c>
      <c r="E46" s="7" t="n">
        <v>0.8</v>
      </c>
      <c r="F46" s="8" t="n">
        <v>25.9</v>
      </c>
      <c r="K46" s="8" t="n">
        <v>26.7</v>
      </c>
    </row>
    <row r="47">
      <c r="A47" s="4" t="inlineStr">
        <is>
          <t>Stock-based compensation expense</t>
        </is>
      </c>
      <c r="F47" s="8" t="n">
        <v>46.8</v>
      </c>
      <c r="K47" s="8" t="n">
        <v>46.8</v>
      </c>
    </row>
    <row r="48">
      <c r="A48" s="4" t="inlineStr">
        <is>
          <t>Common Stock, Dividends, Per Share, Declared</t>
        </is>
      </c>
      <c r="B48" s="10" t="n">
        <v>0.0375</v>
      </c>
    </row>
    <row r="49">
      <c r="A49" s="4" t="inlineStr">
        <is>
          <t>Cash dividends</t>
        </is>
      </c>
      <c r="B49" s="7" t="n">
        <v>-2.7</v>
      </c>
      <c r="G49" s="8" t="n">
        <v>-2.7</v>
      </c>
      <c r="K49" s="8" t="n">
        <v>-2.7</v>
      </c>
    </row>
    <row r="50">
      <c r="A50" s="4" t="inlineStr">
        <is>
          <t>Acquisition of treasury shares during period</t>
        </is>
      </c>
      <c r="J50" s="8" t="n">
        <v>-367.3</v>
      </c>
      <c r="K50" s="8" t="n">
        <v>-367.3</v>
      </c>
    </row>
    <row r="51">
      <c r="A51" s="4" t="inlineStr">
        <is>
          <t>Net loss attributable to redeemable non-controlling interest</t>
        </is>
      </c>
      <c r="B51" s="8" t="n">
        <v>-0.3</v>
      </c>
      <c r="C51" s="8" t="n">
        <v>-0.3</v>
      </c>
    </row>
    <row r="52">
      <c r="A52" s="4" t="inlineStr">
        <is>
          <t>Change in the economic interests of redeemable non-controlling interest</t>
        </is>
      </c>
      <c r="C52" s="8" t="n">
        <v>3.7</v>
      </c>
      <c r="F52" s="8" t="n">
        <v>-3.7</v>
      </c>
      <c r="K52" s="8" t="n">
        <v>-3.7</v>
      </c>
    </row>
    <row r="53">
      <c r="A53" s="4" t="inlineStr">
        <is>
          <t>Balance at Jan. 30, 2022</t>
        </is>
      </c>
      <c r="B53" s="7" t="n">
        <v>5288.8</v>
      </c>
      <c r="C53" s="5" t="n">
        <v>0</v>
      </c>
      <c r="D53" s="5" t="n">
        <v>0</v>
      </c>
      <c r="E53" s="7" t="n">
        <v>87.09999999999999</v>
      </c>
      <c r="F53" s="7" t="n">
        <v>3198.4</v>
      </c>
      <c r="G53" s="7" t="n">
        <v>4562.8</v>
      </c>
      <c r="I53" s="7" t="n">
        <v>-612.7</v>
      </c>
      <c r="J53" s="7" t="n">
        <v>-1946.8</v>
      </c>
      <c r="K53" s="7" t="n">
        <v>5288.8</v>
      </c>
    </row>
    <row r="54">
      <c r="A54" s="4" t="inlineStr">
        <is>
          <t>Balance (in shares) at Jan. 30, 2022</t>
        </is>
      </c>
      <c r="B54" s="6" t="n">
        <v>87107155</v>
      </c>
      <c r="E54" s="6" t="n">
        <v>8710715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5" customWidth="1" min="9" max="9"/>
    <col width="13" customWidth="1" min="10" max="10"/>
  </cols>
  <sheetData>
    <row r="1">
      <c r="A1" s="1" t="inlineStr">
        <is>
          <t>SEGMENT DATA (Details) - USD ($) $ in Millions</t>
        </is>
      </c>
      <c r="C1" s="2" t="inlineStr">
        <is>
          <t>May 31, 2019</t>
        </is>
      </c>
      <c r="D1" s="2" t="inlineStr">
        <is>
          <t>Jan. 30, 2022</t>
        </is>
      </c>
      <c r="F1" s="2" t="inlineStr">
        <is>
          <t>Jan. 31, 2021</t>
        </is>
      </c>
      <c r="H1" s="2" t="inlineStr">
        <is>
          <t>Feb. 02, 2020</t>
        </is>
      </c>
      <c r="J1" s="2" t="inlineStr">
        <is>
          <t>May 03, 2020</t>
        </is>
      </c>
    </row>
    <row r="2">
      <c r="A2" s="3" t="inlineStr">
        <is>
          <t>Revenue:</t>
        </is>
      </c>
    </row>
    <row r="3">
      <c r="A3" s="4" t="inlineStr">
        <is>
          <t>Total revenue</t>
        </is>
      </c>
      <c r="B3" s="4" t="inlineStr">
        <is>
          <t>[1],[3]</t>
        </is>
      </c>
      <c r="D3" s="7" t="n">
        <v>9154.700000000001</v>
      </c>
      <c r="E3" s="4" t="inlineStr">
        <is>
          <t>[2]</t>
        </is>
      </c>
      <c r="F3" s="7" t="n">
        <v>7132.6</v>
      </c>
      <c r="G3" s="4" t="inlineStr">
        <is>
          <t>[2]</t>
        </is>
      </c>
      <c r="H3" s="5" t="n">
        <v>9909</v>
      </c>
    </row>
    <row r="4">
      <c r="A4" s="3" t="inlineStr">
        <is>
          <t>Earnings Before Interest and Taxes:</t>
        </is>
      </c>
    </row>
    <row r="5">
      <c r="A5" s="4" t="inlineStr">
        <is>
          <t>Income (loss) before interest and taxes</t>
        </is>
      </c>
      <c r="B5" s="4" t="inlineStr">
        <is>
          <t>[4]</t>
        </is>
      </c>
      <c r="D5" s="8" t="n">
        <v>1076.9</v>
      </c>
      <c r="F5" s="8" t="n">
        <v>-1071.7</v>
      </c>
      <c r="G5" s="4" t="inlineStr">
        <is>
          <t>[5]</t>
        </is>
      </c>
      <c r="H5" s="8" t="n">
        <v>558.7</v>
      </c>
    </row>
    <row r="6">
      <c r="A6" s="4" t="inlineStr">
        <is>
          <t>Actuarial gain (loss) on retirement and benefit plans</t>
        </is>
      </c>
      <c r="D6" s="8" t="n">
        <v>48.7</v>
      </c>
      <c r="F6" s="8" t="n">
        <v>64.5</v>
      </c>
      <c r="H6" s="8" t="n">
        <v>-97.8</v>
      </c>
    </row>
    <row r="7">
      <c r="A7" s="4" t="inlineStr">
        <is>
          <t>Business Combination, Acquisition related costs</t>
        </is>
      </c>
      <c r="D7" s="8" t="n">
        <v>34.2</v>
      </c>
      <c r="F7" s="8" t="n">
        <v>34.3</v>
      </c>
    </row>
    <row r="8">
      <c r="A8" s="4" t="inlineStr">
        <is>
          <t>Other (gain) loss, net</t>
        </is>
      </c>
      <c r="D8" s="8" t="n">
        <v>118.9</v>
      </c>
      <c r="F8" s="8" t="n">
        <v>-3.1</v>
      </c>
      <c r="H8" s="8" t="n">
        <v>-28.9</v>
      </c>
    </row>
    <row r="9">
      <c r="A9" s="4" t="inlineStr">
        <is>
          <t>Goodwill and other intangible asset impairments</t>
        </is>
      </c>
      <c r="D9" s="6" t="n">
        <v>0</v>
      </c>
      <c r="F9" s="8" t="n">
        <v>933.5</v>
      </c>
      <c r="H9" s="6" t="n">
        <v>0</v>
      </c>
    </row>
    <row r="10">
      <c r="A10" s="4" t="inlineStr">
        <is>
          <t>Impairment of Long-Lived Assets Held-for-use</t>
        </is>
      </c>
      <c r="D10" s="6" t="n">
        <v>47</v>
      </c>
      <c r="F10" s="8" t="n">
        <v>81.90000000000001</v>
      </c>
      <c r="H10" s="8" t="n">
        <v>109.9</v>
      </c>
      <c r="I10" s="4" t="inlineStr">
        <is>
          <t>[6]</t>
        </is>
      </c>
    </row>
    <row r="11">
      <c r="A11" s="4" t="inlineStr">
        <is>
          <t>Noncash Impairment Charges</t>
        </is>
      </c>
      <c r="F11" s="6" t="n">
        <v>1000</v>
      </c>
    </row>
    <row r="12">
      <c r="A12" s="4" t="inlineStr">
        <is>
          <t>Other (gain) loss, net</t>
        </is>
      </c>
      <c r="D12" s="8" t="n">
        <v>-118.9</v>
      </c>
      <c r="F12" s="8" t="n">
        <v>3.1</v>
      </c>
      <c r="H12" s="8" t="n">
        <v>28.9</v>
      </c>
    </row>
    <row r="13">
      <c r="A13" s="4" t="inlineStr">
        <is>
          <t>Long-Lived Assets</t>
        </is>
      </c>
    </row>
    <row r="14">
      <c r="A14" s="3" t="inlineStr">
        <is>
          <t>Earnings Before Interest and Taxes:</t>
        </is>
      </c>
    </row>
    <row r="15">
      <c r="A15" s="4" t="inlineStr">
        <is>
          <t>Noncash Impairment Charges</t>
        </is>
      </c>
      <c r="F15" s="8" t="n">
        <v>74.7</v>
      </c>
    </row>
    <row r="16">
      <c r="A16" s="4" t="inlineStr">
        <is>
          <t>Fair Value, Nonrecurring [Member] | Property, Plant and Equipment [Member]</t>
        </is>
      </c>
    </row>
    <row r="17">
      <c r="A17" s="3" t="inlineStr">
        <is>
          <t>Earnings Before Interest and Taxes:</t>
        </is>
      </c>
    </row>
    <row r="18">
      <c r="A18" s="4" t="inlineStr">
        <is>
          <t>Impairment of Long-Lived Assets Held-for-use</t>
        </is>
      </c>
      <c r="D18" s="8" t="n">
        <v>25.8</v>
      </c>
      <c r="F18" s="8" t="n">
        <v>53.7</v>
      </c>
      <c r="H18" s="8" t="n">
        <v>26.9</v>
      </c>
    </row>
    <row r="19">
      <c r="A19" s="4" t="inlineStr">
        <is>
          <t>Total Assets, Fair Value</t>
        </is>
      </c>
      <c r="F19" s="8" t="n">
        <v>1.6</v>
      </c>
      <c r="H19" s="6" t="n">
        <v>0</v>
      </c>
      <c r="J19" s="7" t="n">
        <v>1.1</v>
      </c>
    </row>
    <row r="20">
      <c r="A20" s="4" t="inlineStr">
        <is>
          <t>Long-lived assets, carrying amount</t>
        </is>
      </c>
      <c r="D20" s="8" t="n">
        <v>26.4</v>
      </c>
      <c r="F20" s="8" t="n">
        <v>32.1</v>
      </c>
      <c r="H20" s="8" t="n">
        <v>26.9</v>
      </c>
      <c r="J20" s="7" t="n">
        <v>17.1</v>
      </c>
    </row>
    <row r="21">
      <c r="A21" s="4" t="inlineStr">
        <is>
          <t>Fair Value, Nonrecurring [Member] | 2020 Year to Date | Property, Plant and Equipment [Member]</t>
        </is>
      </c>
    </row>
    <row r="22">
      <c r="A22" s="3" t="inlineStr">
        <is>
          <t>Earnings Before Interest and Taxes:</t>
        </is>
      </c>
    </row>
    <row r="23">
      <c r="A23" s="4" t="inlineStr">
        <is>
          <t>Long-lived assets, carrying amount</t>
        </is>
      </c>
      <c r="F23" s="8" t="n">
        <v>56.4</v>
      </c>
    </row>
    <row r="24">
      <c r="A24" s="4" t="inlineStr">
        <is>
          <t>Fair Value, Inputs, Level 3 [Member] | Fair Value, Nonrecurring [Member] | Property, Plant and Equipment [Member]</t>
        </is>
      </c>
    </row>
    <row r="25">
      <c r="A25" s="3" t="inlineStr">
        <is>
          <t>Earnings Before Interest and Taxes:</t>
        </is>
      </c>
    </row>
    <row r="26">
      <c r="A26" s="4" t="inlineStr">
        <is>
          <t>Total Assets, Fair Value</t>
        </is>
      </c>
      <c r="D26" s="8" t="n">
        <v>0.6</v>
      </c>
      <c r="F26" s="8" t="n">
        <v>2.7</v>
      </c>
      <c r="H26" s="6" t="n">
        <v>0</v>
      </c>
    </row>
    <row r="27">
      <c r="A27" s="4" t="inlineStr">
        <is>
          <t>Tommy Hilfiger North America [Member]</t>
        </is>
      </c>
    </row>
    <row r="28">
      <c r="A28" s="3" t="inlineStr">
        <is>
          <t>Revenue:</t>
        </is>
      </c>
    </row>
    <row r="29">
      <c r="A29" s="4" t="inlineStr">
        <is>
          <t>Total revenue</t>
        </is>
      </c>
      <c r="B29" s="4" t="inlineStr">
        <is>
          <t>[3]</t>
        </is>
      </c>
      <c r="D29" s="8" t="n">
        <v>1184.8</v>
      </c>
      <c r="E29" s="4" t="inlineStr">
        <is>
          <t>[2]</t>
        </is>
      </c>
      <c r="F29" s="8" t="n">
        <v>968.8</v>
      </c>
      <c r="G29" s="4" t="inlineStr">
        <is>
          <t>[2]</t>
        </is>
      </c>
      <c r="H29" s="8" t="n">
        <v>1647.9</v>
      </c>
    </row>
    <row r="30">
      <c r="A30" s="3" t="inlineStr">
        <is>
          <t>Earnings Before Interest and Taxes:</t>
        </is>
      </c>
    </row>
    <row r="31">
      <c r="A31" s="4" t="inlineStr">
        <is>
          <t>Income (loss) before interest and taxes</t>
        </is>
      </c>
      <c r="D31" s="8" t="n">
        <v>21.2</v>
      </c>
      <c r="E31" s="4" t="inlineStr">
        <is>
          <t>[7]</t>
        </is>
      </c>
      <c r="F31" s="8" t="n">
        <v>-130.5</v>
      </c>
      <c r="G31" s="4" t="inlineStr">
        <is>
          <t>[8],[9]</t>
        </is>
      </c>
      <c r="H31" s="8" t="n">
        <v>93.5</v>
      </c>
      <c r="I31" s="4" t="inlineStr">
        <is>
          <t>[10],[11]</t>
        </is>
      </c>
    </row>
    <row r="32">
      <c r="A32" s="4" t="inlineStr">
        <is>
          <t>Tommy Hilfiger Store Closures</t>
        </is>
      </c>
      <c r="H32" s="8" t="n">
        <v>54.9</v>
      </c>
    </row>
    <row r="33">
      <c r="A33" s="4" t="inlineStr">
        <is>
          <t>Tommy Hilfiger North America [Member] | Long-Lived Assets</t>
        </is>
      </c>
    </row>
    <row r="34">
      <c r="A34" s="3" t="inlineStr">
        <is>
          <t>Earnings Before Interest and Taxes:</t>
        </is>
      </c>
    </row>
    <row r="35">
      <c r="A35" s="4" t="inlineStr">
        <is>
          <t>Noncash Impairment Charges</t>
        </is>
      </c>
      <c r="F35" s="6" t="n">
        <v>6</v>
      </c>
    </row>
    <row r="36">
      <c r="A36" s="4" t="inlineStr">
        <is>
          <t>Tommy Hilfiger International [Member]</t>
        </is>
      </c>
    </row>
    <row r="37">
      <c r="A37" s="3" t="inlineStr">
        <is>
          <t>Revenue:</t>
        </is>
      </c>
    </row>
    <row r="38">
      <c r="A38" s="4" t="inlineStr">
        <is>
          <t>Total revenue</t>
        </is>
      </c>
      <c r="B38" s="4" t="inlineStr">
        <is>
          <t>[3]</t>
        </is>
      </c>
      <c r="D38" s="8" t="n">
        <v>3518.9</v>
      </c>
      <c r="E38" s="4" t="inlineStr">
        <is>
          <t>[2]</t>
        </is>
      </c>
      <c r="F38" s="8" t="n">
        <v>2667.6</v>
      </c>
      <c r="G38" s="4" t="inlineStr">
        <is>
          <t>[2]</t>
        </is>
      </c>
      <c r="H38" s="8" t="n">
        <v>3063.8</v>
      </c>
    </row>
    <row r="39">
      <c r="A39" s="3" t="inlineStr">
        <is>
          <t>Earnings Before Interest and Taxes:</t>
        </is>
      </c>
    </row>
    <row r="40">
      <c r="A40" s="4" t="inlineStr">
        <is>
          <t>Income (loss) before interest and taxes</t>
        </is>
      </c>
      <c r="D40" s="8" t="n">
        <v>654.2</v>
      </c>
      <c r="E40" s="4" t="inlineStr">
        <is>
          <t>[7]</t>
        </is>
      </c>
      <c r="F40" s="8" t="n">
        <v>259.5</v>
      </c>
      <c r="G40" s="4" t="inlineStr">
        <is>
          <t>[8]</t>
        </is>
      </c>
      <c r="H40" s="8" t="n">
        <v>468.2</v>
      </c>
      <c r="I40" s="4" t="inlineStr">
        <is>
          <t>[12]</t>
        </is>
      </c>
    </row>
    <row r="41">
      <c r="A41" s="4" t="inlineStr">
        <is>
          <t>Tommy Hilfiger International [Member] | Long-Lived Assets</t>
        </is>
      </c>
    </row>
    <row r="42">
      <c r="A42" s="3" t="inlineStr">
        <is>
          <t>Earnings Before Interest and Taxes:</t>
        </is>
      </c>
    </row>
    <row r="43">
      <c r="A43" s="4" t="inlineStr">
        <is>
          <t>Noncash Impairment Charges</t>
        </is>
      </c>
      <c r="F43" s="6" t="n">
        <v>30</v>
      </c>
    </row>
    <row r="44">
      <c r="A44" s="4" t="inlineStr">
        <is>
          <t>Calvin Klein North America [Member]</t>
        </is>
      </c>
    </row>
    <row r="45">
      <c r="A45" s="3" t="inlineStr">
        <is>
          <t>Revenue:</t>
        </is>
      </c>
    </row>
    <row r="46">
      <c r="A46" s="4" t="inlineStr">
        <is>
          <t>Total revenue</t>
        </is>
      </c>
      <c r="B46" s="4" t="inlineStr">
        <is>
          <t>[3]</t>
        </is>
      </c>
      <c r="D46" s="8" t="n">
        <v>1321.7</v>
      </c>
      <c r="E46" s="4" t="inlineStr">
        <is>
          <t>[2]</t>
        </is>
      </c>
      <c r="F46" s="8" t="n">
        <v>955.6</v>
      </c>
      <c r="G46" s="4" t="inlineStr">
        <is>
          <t>[2]</t>
        </is>
      </c>
      <c r="H46" s="8" t="n">
        <v>1669.7</v>
      </c>
    </row>
    <row r="47">
      <c r="A47" s="3" t="inlineStr">
        <is>
          <t>Earnings Before Interest and Taxes:</t>
        </is>
      </c>
    </row>
    <row r="48">
      <c r="A48" s="4" t="inlineStr">
        <is>
          <t>Income (loss) before interest and taxes</t>
        </is>
      </c>
      <c r="D48" s="6" t="n">
        <v>78</v>
      </c>
      <c r="E48" s="4" t="inlineStr">
        <is>
          <t>[7]</t>
        </is>
      </c>
      <c r="F48" s="8" t="n">
        <v>-384.5</v>
      </c>
      <c r="G48" s="4" t="inlineStr">
        <is>
          <t>[8],[9],[13]</t>
        </is>
      </c>
      <c r="H48" s="8" t="n">
        <v>99.8</v>
      </c>
      <c r="I48" s="4" t="inlineStr">
        <is>
          <t>[11],[14]</t>
        </is>
      </c>
    </row>
    <row r="49">
      <c r="A49" s="4" t="inlineStr">
        <is>
          <t>Goodwill and other intangible asset impairments</t>
        </is>
      </c>
      <c r="F49" s="8" t="n">
        <v>289.9</v>
      </c>
    </row>
    <row r="50">
      <c r="A50" s="4" t="inlineStr">
        <is>
          <t>Calvin Klein North America [Member] | Long-Lived Assets</t>
        </is>
      </c>
    </row>
    <row r="51">
      <c r="A51" s="3" t="inlineStr">
        <is>
          <t>Earnings Before Interest and Taxes:</t>
        </is>
      </c>
    </row>
    <row r="52">
      <c r="A52" s="4" t="inlineStr">
        <is>
          <t>Noncash Impairment Charges</t>
        </is>
      </c>
      <c r="F52" s="8" t="n">
        <v>14.2</v>
      </c>
    </row>
    <row r="53">
      <c r="A53" s="4" t="inlineStr">
        <is>
          <t>Calvin Klein International [Member]</t>
        </is>
      </c>
    </row>
    <row r="54">
      <c r="A54" s="3" t="inlineStr">
        <is>
          <t>Revenue:</t>
        </is>
      </c>
    </row>
    <row r="55">
      <c r="A55" s="4" t="inlineStr">
        <is>
          <t>Total revenue</t>
        </is>
      </c>
      <c r="B55" s="4" t="inlineStr">
        <is>
          <t>[3]</t>
        </is>
      </c>
      <c r="D55" s="8" t="n">
        <v>2338.6</v>
      </c>
      <c r="E55" s="4" t="inlineStr">
        <is>
          <t>[2]</t>
        </is>
      </c>
      <c r="F55" s="8" t="n">
        <v>1682.7</v>
      </c>
      <c r="G55" s="4" t="inlineStr">
        <is>
          <t>[2]</t>
        </is>
      </c>
      <c r="H55" s="8" t="n">
        <v>1998.1</v>
      </c>
    </row>
    <row r="56">
      <c r="A56" s="3" t="inlineStr">
        <is>
          <t>Earnings Before Interest and Taxes:</t>
        </is>
      </c>
    </row>
    <row r="57">
      <c r="A57" s="4" t="inlineStr">
        <is>
          <t>Income (loss) before interest and taxes</t>
        </is>
      </c>
      <c r="D57" s="8" t="n">
        <v>377.6</v>
      </c>
      <c r="E57" s="4" t="inlineStr">
        <is>
          <t>[7]</t>
        </is>
      </c>
      <c r="F57" s="6" t="n">
        <v>-280</v>
      </c>
      <c r="G57" s="4" t="inlineStr">
        <is>
          <t>[8],[13]</t>
        </is>
      </c>
      <c r="H57" s="8" t="n">
        <v>153.3</v>
      </c>
      <c r="I57" s="4" t="inlineStr">
        <is>
          <t>[11],[12],[14]</t>
        </is>
      </c>
    </row>
    <row r="58">
      <c r="A58" s="4" t="inlineStr">
        <is>
          <t>Goodwill and other intangible asset impairments</t>
        </is>
      </c>
      <c r="F58" s="6" t="n">
        <v>394</v>
      </c>
    </row>
    <row r="59">
      <c r="A59" s="4" t="inlineStr">
        <is>
          <t>Calvin Klein International [Member] | Long-Lived Assets</t>
        </is>
      </c>
    </row>
    <row r="60">
      <c r="A60" s="3" t="inlineStr">
        <is>
          <t>Earnings Before Interest and Taxes:</t>
        </is>
      </c>
    </row>
    <row r="61">
      <c r="A61" s="4" t="inlineStr">
        <is>
          <t>Noncash Impairment Charges</t>
        </is>
      </c>
      <c r="F61" s="8" t="n">
        <v>20.7</v>
      </c>
    </row>
    <row r="62">
      <c r="A62" s="4" t="inlineStr">
        <is>
          <t>Heritage Brands Wholesale [Member]</t>
        </is>
      </c>
    </row>
    <row r="63">
      <c r="A63" s="3" t="inlineStr">
        <is>
          <t>Revenue:</t>
        </is>
      </c>
    </row>
    <row r="64">
      <c r="A64" s="4" t="inlineStr">
        <is>
          <t>Total revenue</t>
        </is>
      </c>
      <c r="B64" s="4" t="inlineStr">
        <is>
          <t>[3]</t>
        </is>
      </c>
      <c r="D64" s="8" t="n">
        <v>715.1</v>
      </c>
      <c r="E64" s="4" t="inlineStr">
        <is>
          <t>[2]</t>
        </is>
      </c>
      <c r="F64" s="8" t="n">
        <v>717.9</v>
      </c>
      <c r="G64" s="4" t="inlineStr">
        <is>
          <t>[2]</t>
        </is>
      </c>
      <c r="H64" s="8" t="n">
        <v>1271.9</v>
      </c>
    </row>
    <row r="65">
      <c r="A65" s="3" t="inlineStr">
        <is>
          <t>Earnings Before Interest and Taxes:</t>
        </is>
      </c>
    </row>
    <row r="66">
      <c r="A66" s="4" t="inlineStr">
        <is>
          <t>Income (loss) before interest and taxes</t>
        </is>
      </c>
      <c r="D66" s="8" t="n">
        <v>160.9</v>
      </c>
      <c r="E66" s="4" t="inlineStr">
        <is>
          <t>[15]</t>
        </is>
      </c>
      <c r="F66" s="8" t="n">
        <v>-312.5</v>
      </c>
      <c r="G66" s="4" t="inlineStr">
        <is>
          <t>[9],[13],[16]</t>
        </is>
      </c>
      <c r="H66" s="8" t="n">
        <v>-84.90000000000001</v>
      </c>
      <c r="I66" s="4" t="inlineStr">
        <is>
          <t>[12],[16]</t>
        </is>
      </c>
    </row>
    <row r="67">
      <c r="A67" s="4" t="inlineStr">
        <is>
          <t>Goodwill and other intangible asset impairments</t>
        </is>
      </c>
      <c r="F67" s="8" t="n">
        <v>249.6</v>
      </c>
    </row>
    <row r="68">
      <c r="A68" s="4" t="inlineStr">
        <is>
          <t>Heritage Brands Retail [Member]</t>
        </is>
      </c>
    </row>
    <row r="69">
      <c r="A69" s="3" t="inlineStr">
        <is>
          <t>Revenue:</t>
        </is>
      </c>
    </row>
    <row r="70">
      <c r="A70" s="4" t="inlineStr">
        <is>
          <t>Total revenue</t>
        </is>
      </c>
      <c r="B70" s="4" t="inlineStr">
        <is>
          <t>[3]</t>
        </is>
      </c>
      <c r="D70" s="8" t="n">
        <v>75.59999999999999</v>
      </c>
      <c r="E70" s="4" t="inlineStr">
        <is>
          <t>[2]</t>
        </is>
      </c>
      <c r="F70" s="6" t="n">
        <v>140</v>
      </c>
      <c r="G70" s="4" t="inlineStr">
        <is>
          <t>[2]</t>
        </is>
      </c>
      <c r="H70" s="8" t="n">
        <v>257.6</v>
      </c>
    </row>
    <row r="71">
      <c r="A71" s="3" t="inlineStr">
        <is>
          <t>Earnings Before Interest and Taxes:</t>
        </is>
      </c>
    </row>
    <row r="72">
      <c r="A72" s="4" t="inlineStr">
        <is>
          <t>Income (loss) before interest and taxes</t>
        </is>
      </c>
      <c r="D72" s="8" t="n">
        <v>-33.9</v>
      </c>
      <c r="E72" s="4" t="inlineStr">
        <is>
          <t>[17]</t>
        </is>
      </c>
      <c r="F72" s="8" t="n">
        <v>-93.40000000000001</v>
      </c>
      <c r="G72" s="4" t="inlineStr">
        <is>
          <t>[8],[17]</t>
        </is>
      </c>
      <c r="H72" s="6" t="n">
        <v>3</v>
      </c>
    </row>
    <row r="73">
      <c r="A73" s="4" t="inlineStr">
        <is>
          <t>Heritage Brands Retail [Member] | Long-Lived Assets</t>
        </is>
      </c>
    </row>
    <row r="74">
      <c r="A74" s="3" t="inlineStr">
        <is>
          <t>Earnings Before Interest and Taxes:</t>
        </is>
      </c>
    </row>
    <row r="75">
      <c r="A75" s="4" t="inlineStr">
        <is>
          <t>Noncash Impairment Charges</t>
        </is>
      </c>
      <c r="F75" s="8" t="n">
        <v>3.8</v>
      </c>
    </row>
    <row r="76">
      <c r="A76" s="4" t="inlineStr">
        <is>
          <t>Corporate [Member]</t>
        </is>
      </c>
    </row>
    <row r="77">
      <c r="A77" s="3" t="inlineStr">
        <is>
          <t>Earnings Before Interest and Taxes:</t>
        </is>
      </c>
    </row>
    <row r="78">
      <c r="A78" s="4" t="inlineStr">
        <is>
          <t>Income (loss) before interest and taxes</t>
        </is>
      </c>
      <c r="B78" s="4" t="inlineStr">
        <is>
          <t>[18]</t>
        </is>
      </c>
      <c r="D78" s="8" t="n">
        <v>-181.1</v>
      </c>
      <c r="E78" s="4" t="inlineStr">
        <is>
          <t>[7]</t>
        </is>
      </c>
      <c r="F78" s="8" t="n">
        <v>-130.3</v>
      </c>
      <c r="G78" s="4" t="inlineStr">
        <is>
          <t>[9],[19]</t>
        </is>
      </c>
      <c r="H78" s="8" t="n">
        <v>-174.2</v>
      </c>
      <c r="I78" s="4" t="inlineStr">
        <is>
          <t>[12],[20]</t>
        </is>
      </c>
    </row>
    <row r="79">
      <c r="A79" s="4" t="inlineStr">
        <is>
          <t>Actuarial gain (loss) on retirement and benefit plans</t>
        </is>
      </c>
      <c r="D79" s="8" t="n">
        <v>48.7</v>
      </c>
      <c r="F79" s="8" t="n">
        <v>64.5</v>
      </c>
      <c r="H79" s="8" t="n">
        <v>-97.8</v>
      </c>
    </row>
    <row r="80">
      <c r="A80" s="4" t="inlineStr">
        <is>
          <t>Karl Lagerfeld [Member]</t>
        </is>
      </c>
    </row>
    <row r="81">
      <c r="A81" s="3" t="inlineStr">
        <is>
          <t>Earnings Before Interest and Taxes:</t>
        </is>
      </c>
    </row>
    <row r="82">
      <c r="A82" s="4" t="inlineStr">
        <is>
          <t>Equity Method Investment, Other than Temporary Impairment</t>
        </is>
      </c>
      <c r="F82" s="8" t="n">
        <v>12.3</v>
      </c>
    </row>
    <row r="83">
      <c r="A83" s="4" t="inlineStr">
        <is>
          <t>Calvin Klein Restructuring [Member]</t>
        </is>
      </c>
    </row>
    <row r="84">
      <c r="A84" s="3" t="inlineStr">
        <is>
          <t>Earnings Before Interest and Taxes:</t>
        </is>
      </c>
    </row>
    <row r="85">
      <c r="A85" s="4" t="inlineStr">
        <is>
          <t>Exit activity costs incurred</t>
        </is>
      </c>
      <c r="H85" s="8" t="n">
        <v>102.9</v>
      </c>
    </row>
    <row r="86">
      <c r="A86" s="4" t="inlineStr">
        <is>
          <t>Calvin Klein Restructuring [Member] | Calvin Klein North America [Member]</t>
        </is>
      </c>
    </row>
    <row r="87">
      <c r="A87" s="3" t="inlineStr">
        <is>
          <t>Earnings Before Interest and Taxes:</t>
        </is>
      </c>
    </row>
    <row r="88">
      <c r="A88" s="4" t="inlineStr">
        <is>
          <t>Exit activity costs incurred</t>
        </is>
      </c>
      <c r="H88" s="6" t="n">
        <v>66</v>
      </c>
    </row>
    <row r="89">
      <c r="A89" s="4" t="inlineStr">
        <is>
          <t>Calvin Klein Restructuring [Member] | Calvin Klein International [Member]</t>
        </is>
      </c>
    </row>
    <row r="90">
      <c r="A90" s="3" t="inlineStr">
        <is>
          <t>Earnings Before Interest and Taxes:</t>
        </is>
      </c>
    </row>
    <row r="91">
      <c r="A91" s="4" t="inlineStr">
        <is>
          <t>Exit activity costs incurred</t>
        </is>
      </c>
      <c r="H91" s="8" t="n">
        <v>36.9</v>
      </c>
    </row>
    <row r="92">
      <c r="A92" s="4" t="inlineStr">
        <is>
          <t>North America Workforce Reduction [Member]</t>
        </is>
      </c>
    </row>
    <row r="93">
      <c r="A93" s="3" t="inlineStr">
        <is>
          <t>Earnings Before Interest and Taxes:</t>
        </is>
      </c>
    </row>
    <row r="94">
      <c r="A94" s="4" t="inlineStr">
        <is>
          <t>Exit activity costs incurred</t>
        </is>
      </c>
      <c r="F94" s="8" t="n">
        <v>39.7</v>
      </c>
    </row>
    <row r="95">
      <c r="A95" s="4" t="inlineStr">
        <is>
          <t>North America Workforce Reduction [Member] | Tommy Hilfiger North America [Member]</t>
        </is>
      </c>
    </row>
    <row r="96">
      <c r="A96" s="3" t="inlineStr">
        <is>
          <t>Earnings Before Interest and Taxes:</t>
        </is>
      </c>
    </row>
    <row r="97">
      <c r="A97" s="4" t="inlineStr">
        <is>
          <t>Exit activity costs incurred</t>
        </is>
      </c>
      <c r="F97" s="8" t="n">
        <v>10.9</v>
      </c>
    </row>
    <row r="98">
      <c r="A98" s="4" t="inlineStr">
        <is>
          <t>North America Workforce Reduction [Member] | Calvin Klein North America [Member]</t>
        </is>
      </c>
    </row>
    <row r="99">
      <c r="A99" s="3" t="inlineStr">
        <is>
          <t>Earnings Before Interest and Taxes:</t>
        </is>
      </c>
    </row>
    <row r="100">
      <c r="A100" s="4" t="inlineStr">
        <is>
          <t>Exit activity costs incurred</t>
        </is>
      </c>
      <c r="F100" s="8" t="n">
        <v>10.5</v>
      </c>
    </row>
    <row r="101">
      <c r="A101" s="4" t="inlineStr">
        <is>
          <t>North America Workforce Reduction [Member] | Heritage Brands Wholesale [Member]</t>
        </is>
      </c>
    </row>
    <row r="102">
      <c r="A102" s="3" t="inlineStr">
        <is>
          <t>Earnings Before Interest and Taxes:</t>
        </is>
      </c>
    </row>
    <row r="103">
      <c r="A103" s="4" t="inlineStr">
        <is>
          <t>Exit activity costs incurred</t>
        </is>
      </c>
      <c r="F103" s="8" t="n">
        <v>12.5</v>
      </c>
    </row>
    <row r="104">
      <c r="A104" s="4" t="inlineStr">
        <is>
          <t>North America Workforce Reduction [Member] | Corporate [Member]</t>
        </is>
      </c>
    </row>
    <row r="105">
      <c r="A105" s="3" t="inlineStr">
        <is>
          <t>Earnings Before Interest and Taxes:</t>
        </is>
      </c>
    </row>
    <row r="106">
      <c r="A106" s="4" t="inlineStr">
        <is>
          <t>Exit activity costs incurred</t>
        </is>
      </c>
      <c r="F106" s="8" t="n">
        <v>5.8</v>
      </c>
    </row>
    <row r="107">
      <c r="A107" s="4" t="inlineStr">
        <is>
          <t>Reduction in Workforce and Real Estate Footprint</t>
        </is>
      </c>
    </row>
    <row r="108">
      <c r="A108" s="3" t="inlineStr">
        <is>
          <t>Earnings Before Interest and Taxes:</t>
        </is>
      </c>
    </row>
    <row r="109">
      <c r="A109" s="4" t="inlineStr">
        <is>
          <t>Exit activity costs incurred</t>
        </is>
      </c>
      <c r="D109" s="8" t="n">
        <v>47.6</v>
      </c>
    </row>
    <row r="110">
      <c r="A110" s="4" t="inlineStr">
        <is>
          <t>Reduction in Workforce and Real Estate Footprint | Tommy Hilfiger North America [Member]</t>
        </is>
      </c>
    </row>
    <row r="111">
      <c r="A111" s="3" t="inlineStr">
        <is>
          <t>Earnings Before Interest and Taxes:</t>
        </is>
      </c>
    </row>
    <row r="112">
      <c r="A112" s="4" t="inlineStr">
        <is>
          <t>Exit activity costs incurred</t>
        </is>
      </c>
      <c r="D112" s="8" t="n">
        <v>1.7</v>
      </c>
    </row>
    <row r="113">
      <c r="A113" s="4" t="inlineStr">
        <is>
          <t>Reduction in Workforce and Real Estate Footprint | Tommy Hilfiger International [Member]</t>
        </is>
      </c>
    </row>
    <row r="114">
      <c r="A114" s="3" t="inlineStr">
        <is>
          <t>Earnings Before Interest and Taxes:</t>
        </is>
      </c>
    </row>
    <row r="115">
      <c r="A115" s="4" t="inlineStr">
        <is>
          <t>Exit activity costs incurred</t>
        </is>
      </c>
      <c r="D115" s="8" t="n">
        <v>8.9</v>
      </c>
    </row>
    <row r="116">
      <c r="A116" s="4" t="inlineStr">
        <is>
          <t>Reduction in Workforce and Real Estate Footprint | Calvin Klein North America [Member]</t>
        </is>
      </c>
    </row>
    <row r="117">
      <c r="A117" s="3" t="inlineStr">
        <is>
          <t>Earnings Before Interest and Taxes:</t>
        </is>
      </c>
    </row>
    <row r="118">
      <c r="A118" s="4" t="inlineStr">
        <is>
          <t>Exit activity costs incurred</t>
        </is>
      </c>
      <c r="D118" s="8" t="n">
        <v>2.1</v>
      </c>
    </row>
    <row r="119">
      <c r="A119" s="4" t="inlineStr">
        <is>
          <t>Reduction in Workforce and Real Estate Footprint | Calvin Klein International [Member]</t>
        </is>
      </c>
    </row>
    <row r="120">
      <c r="A120" s="3" t="inlineStr">
        <is>
          <t>Earnings Before Interest and Taxes:</t>
        </is>
      </c>
    </row>
    <row r="121">
      <c r="A121" s="4" t="inlineStr">
        <is>
          <t>Exit activity costs incurred</t>
        </is>
      </c>
      <c r="D121" s="8" t="n">
        <v>6.4</v>
      </c>
    </row>
    <row r="122">
      <c r="A122" s="4" t="inlineStr">
        <is>
          <t>Reduction in Workforce and Real Estate Footprint | Corporate [Member]</t>
        </is>
      </c>
    </row>
    <row r="123">
      <c r="A123" s="3" t="inlineStr">
        <is>
          <t>Earnings Before Interest and Taxes:</t>
        </is>
      </c>
    </row>
    <row r="124">
      <c r="A124" s="4" t="inlineStr">
        <is>
          <t>Exit activity costs incurred</t>
        </is>
      </c>
      <c r="D124" s="8" t="n">
        <v>28.5</v>
      </c>
    </row>
    <row r="125">
      <c r="A125" s="4" t="inlineStr">
        <is>
          <t>Australia and TH CSAP Acquisitions [Member] | Tommy Hilfiger International [Member]</t>
        </is>
      </c>
    </row>
    <row r="126">
      <c r="A126" s="3" t="inlineStr">
        <is>
          <t>Earnings Before Interest and Taxes:</t>
        </is>
      </c>
    </row>
    <row r="127">
      <c r="A127" s="4" t="inlineStr">
        <is>
          <t>Business Combination, Acquisition Related Costs</t>
        </is>
      </c>
      <c r="H127" s="8" t="n">
        <v>11.1</v>
      </c>
    </row>
    <row r="128">
      <c r="A128" s="4" t="inlineStr">
        <is>
          <t>Australia and TH CSAP Acquisitions [Member] | Calvin Klein International [Member]</t>
        </is>
      </c>
    </row>
    <row r="129">
      <c r="A129" s="3" t="inlineStr">
        <is>
          <t>Earnings Before Interest and Taxes:</t>
        </is>
      </c>
    </row>
    <row r="130">
      <c r="A130" s="4" t="inlineStr">
        <is>
          <t>Business Combination, Acquisition Related Costs</t>
        </is>
      </c>
      <c r="H130" s="6" t="n">
        <v>6</v>
      </c>
    </row>
    <row r="131">
      <c r="A131" s="4" t="inlineStr">
        <is>
          <t>Australia and TH CSAP Acquisitions [Member] | Heritage Brands Wholesale [Member]</t>
        </is>
      </c>
    </row>
    <row r="132">
      <c r="A132" s="3" t="inlineStr">
        <is>
          <t>Earnings Before Interest and Taxes:</t>
        </is>
      </c>
    </row>
    <row r="133">
      <c r="A133" s="4" t="inlineStr">
        <is>
          <t>Business Combination, Acquisition Related Costs</t>
        </is>
      </c>
      <c r="H133" s="8" t="n">
        <v>1.8</v>
      </c>
    </row>
    <row r="134">
      <c r="A134" s="4" t="inlineStr">
        <is>
          <t>Australia and TH CSAP Acquisitions [Member] | Corporate [Member]</t>
        </is>
      </c>
    </row>
    <row r="135">
      <c r="A135" s="3" t="inlineStr">
        <is>
          <t>Earnings Before Interest and Taxes:</t>
        </is>
      </c>
    </row>
    <row r="136">
      <c r="A136" s="4" t="inlineStr">
        <is>
          <t>Business Combination, Acquisition Related Costs</t>
        </is>
      </c>
      <c r="H136" s="8" t="n">
        <v>2.5</v>
      </c>
    </row>
    <row r="137">
      <c r="A137" s="4" t="inlineStr">
        <is>
          <t>Australia Acquisition [Member]</t>
        </is>
      </c>
    </row>
    <row r="138">
      <c r="A138" s="3" t="inlineStr">
        <is>
          <t>Earnings Before Interest and Taxes:</t>
        </is>
      </c>
    </row>
    <row r="139">
      <c r="A139" s="4" t="inlineStr">
        <is>
          <t>Business Combination, Step Acquisition, Equity Interest in Acquiree, Remeasurement Gain</t>
        </is>
      </c>
      <c r="C139" s="7" t="n">
        <v>113.1</v>
      </c>
    </row>
    <row r="140">
      <c r="A140" s="4" t="inlineStr">
        <is>
          <t>Australia Acquisition [Member] | Corporate [Member]</t>
        </is>
      </c>
    </row>
    <row r="141">
      <c r="A141" s="3" t="inlineStr">
        <is>
          <t>Earnings Before Interest and Taxes:</t>
        </is>
      </c>
    </row>
    <row r="142">
      <c r="A142" s="4" t="inlineStr">
        <is>
          <t>Business Combination, Step Acquisition, Equity Interest in Acquiree, Remeasurement Gain</t>
        </is>
      </c>
      <c r="H142" s="8" t="n">
        <v>113.1</v>
      </c>
    </row>
    <row r="143">
      <c r="A143" s="4" t="inlineStr">
        <is>
          <t>Australia Acquisition [Member] | Gazal and PVH Australia [Member]</t>
        </is>
      </c>
    </row>
    <row r="144">
      <c r="A144" s="3" t="inlineStr">
        <is>
          <t>Earnings Before Interest and Taxes:</t>
        </is>
      </c>
    </row>
    <row r="145">
      <c r="A145" s="4" t="inlineStr">
        <is>
          <t>Business Combination, Costs Related to Equity Investment</t>
        </is>
      </c>
      <c r="H145" s="8" t="n">
        <v>2.1</v>
      </c>
    </row>
    <row r="146">
      <c r="A146" s="4" t="inlineStr">
        <is>
          <t>Tommy Hilfiger China Acquisition [Member] | Tommy Hilfiger International [Member]</t>
        </is>
      </c>
    </row>
    <row r="147">
      <c r="A147" s="3" t="inlineStr">
        <is>
          <t>Earnings Before Interest and Taxes:</t>
        </is>
      </c>
    </row>
    <row r="148">
      <c r="A148" s="4" t="inlineStr">
        <is>
          <t>Business Combination, Acquisition related costs</t>
        </is>
      </c>
      <c r="H148" s="8" t="n">
        <v>19.3</v>
      </c>
    </row>
    <row r="149">
      <c r="A149" s="4" t="inlineStr">
        <is>
          <t>Socks and hosiery transaction [Member]</t>
        </is>
      </c>
    </row>
    <row r="150">
      <c r="A150" s="3" t="inlineStr">
        <is>
          <t>Earnings Before Interest and Taxes:</t>
        </is>
      </c>
    </row>
    <row r="151">
      <c r="A151" s="4" t="inlineStr">
        <is>
          <t>Loss on Contract Termination</t>
        </is>
      </c>
      <c r="H151" s="8" t="n">
        <v>59.8</v>
      </c>
    </row>
    <row r="152">
      <c r="A152" s="4" t="inlineStr">
        <is>
          <t>Socks and hosiery transaction [Member] | Tommy Hilfiger North America [Member]</t>
        </is>
      </c>
    </row>
    <row r="153">
      <c r="A153" s="3" t="inlineStr">
        <is>
          <t>Earnings Before Interest and Taxes:</t>
        </is>
      </c>
    </row>
    <row r="154">
      <c r="A154" s="4" t="inlineStr">
        <is>
          <t>Loss on Contract Termination</t>
        </is>
      </c>
      <c r="H154" s="8" t="n">
        <v>7.5</v>
      </c>
    </row>
    <row r="155">
      <c r="A155" s="4" t="inlineStr">
        <is>
          <t>Socks and hosiery transaction [Member] | Calvin Klein North America [Member]</t>
        </is>
      </c>
    </row>
    <row r="156">
      <c r="A156" s="3" t="inlineStr">
        <is>
          <t>Earnings Before Interest and Taxes:</t>
        </is>
      </c>
    </row>
    <row r="157">
      <c r="A157" s="4" t="inlineStr">
        <is>
          <t>Loss on Contract Termination</t>
        </is>
      </c>
      <c r="H157" s="8" t="n">
        <v>25.5</v>
      </c>
    </row>
    <row r="158">
      <c r="A158" s="4" t="inlineStr">
        <is>
          <t>Socks and hosiery transaction [Member] | Calvin Klein International [Member]</t>
        </is>
      </c>
    </row>
    <row r="159">
      <c r="A159" s="3" t="inlineStr">
        <is>
          <t>Earnings Before Interest and Taxes:</t>
        </is>
      </c>
    </row>
    <row r="160">
      <c r="A160" s="4" t="inlineStr">
        <is>
          <t>Loss on Contract Termination</t>
        </is>
      </c>
      <c r="H160" s="8" t="n">
        <v>26.8</v>
      </c>
    </row>
    <row r="161">
      <c r="A161" s="4" t="inlineStr">
        <is>
          <t>Net sales</t>
        </is>
      </c>
    </row>
    <row r="162">
      <c r="A162" s="3" t="inlineStr">
        <is>
          <t>Revenue:</t>
        </is>
      </c>
    </row>
    <row r="163">
      <c r="A163" s="4" t="inlineStr">
        <is>
          <t>Total revenue</t>
        </is>
      </c>
      <c r="D163" s="8" t="n">
        <v>8723.700000000001</v>
      </c>
      <c r="F163" s="8" t="n">
        <v>6798.7</v>
      </c>
      <c r="H163" s="6" t="n">
        <v>9400</v>
      </c>
    </row>
    <row r="164">
      <c r="A164" s="4" t="inlineStr">
        <is>
          <t>Net sales | Tommy Hilfiger North America [Member]</t>
        </is>
      </c>
    </row>
    <row r="165">
      <c r="A165" s="3" t="inlineStr">
        <is>
          <t>Revenue:</t>
        </is>
      </c>
    </row>
    <row r="166">
      <c r="A166" s="4" t="inlineStr">
        <is>
          <t>Total revenue</t>
        </is>
      </c>
      <c r="D166" s="6" t="n">
        <v>1086</v>
      </c>
      <c r="F166" s="8" t="n">
        <v>901.2</v>
      </c>
      <c r="H166" s="8" t="n">
        <v>1540.2</v>
      </c>
    </row>
    <row r="167">
      <c r="A167" s="4" t="inlineStr">
        <is>
          <t>Net sales | Tommy Hilfiger International [Member]</t>
        </is>
      </c>
    </row>
    <row r="168">
      <c r="A168" s="3" t="inlineStr">
        <is>
          <t>Revenue:</t>
        </is>
      </c>
    </row>
    <row r="169">
      <c r="A169" s="4" t="inlineStr">
        <is>
          <t>Total revenue</t>
        </is>
      </c>
      <c r="D169" s="8" t="n">
        <v>3446.6</v>
      </c>
      <c r="F169" s="8" t="n">
        <v>2615.6</v>
      </c>
      <c r="H169" s="8" t="n">
        <v>2994.2</v>
      </c>
    </row>
    <row r="170">
      <c r="A170" s="4" t="inlineStr">
        <is>
          <t>Net sales | Calvin Klein North America [Member]</t>
        </is>
      </c>
    </row>
    <row r="171">
      <c r="A171" s="3" t="inlineStr">
        <is>
          <t>Revenue:</t>
        </is>
      </c>
    </row>
    <row r="172">
      <c r="A172" s="4" t="inlineStr">
        <is>
          <t>Total revenue</t>
        </is>
      </c>
      <c r="D172" s="8" t="n">
        <v>1129.5</v>
      </c>
      <c r="F172" s="8" t="n">
        <v>826.8</v>
      </c>
      <c r="H172" s="6" t="n">
        <v>1467</v>
      </c>
    </row>
    <row r="173">
      <c r="A173" s="4" t="inlineStr">
        <is>
          <t>Net sales | Calvin Klein International [Member]</t>
        </is>
      </c>
    </row>
    <row r="174">
      <c r="A174" s="3" t="inlineStr">
        <is>
          <t>Revenue:</t>
        </is>
      </c>
    </row>
    <row r="175">
      <c r="A175" s="4" t="inlineStr">
        <is>
          <t>Total revenue</t>
        </is>
      </c>
      <c r="D175" s="8" t="n">
        <v>2283.1</v>
      </c>
      <c r="F175" s="8" t="n">
        <v>1614.6</v>
      </c>
      <c r="H175" s="8" t="n">
        <v>1896.7</v>
      </c>
    </row>
    <row r="176">
      <c r="A176" s="4" t="inlineStr">
        <is>
          <t>Net sales | Heritage Brands Wholesale [Member]</t>
        </is>
      </c>
    </row>
    <row r="177">
      <c r="A177" s="3" t="inlineStr">
        <is>
          <t>Revenue:</t>
        </is>
      </c>
    </row>
    <row r="178">
      <c r="A178" s="4" t="inlineStr">
        <is>
          <t>Total revenue</t>
        </is>
      </c>
      <c r="D178" s="8" t="n">
        <v>702.9</v>
      </c>
      <c r="F178" s="8" t="n">
        <v>703.1</v>
      </c>
      <c r="H178" s="8" t="n">
        <v>1248.5</v>
      </c>
    </row>
    <row r="179">
      <c r="A179" s="4" t="inlineStr">
        <is>
          <t>Net sales | Heritage Brands Retail [Member]</t>
        </is>
      </c>
    </row>
    <row r="180">
      <c r="A180" s="3" t="inlineStr">
        <is>
          <t>Revenue:</t>
        </is>
      </c>
    </row>
    <row r="181">
      <c r="A181" s="4" t="inlineStr">
        <is>
          <t>Total revenue</t>
        </is>
      </c>
      <c r="D181" s="8" t="n">
        <v>75.59999999999999</v>
      </c>
      <c r="F181" s="8" t="n">
        <v>137.4</v>
      </c>
      <c r="H181" s="8" t="n">
        <v>253.4</v>
      </c>
    </row>
    <row r="182">
      <c r="A182" s="4" t="inlineStr">
        <is>
          <t>Royalty revenue</t>
        </is>
      </c>
    </row>
    <row r="183">
      <c r="A183" s="3" t="inlineStr">
        <is>
          <t>Revenue:</t>
        </is>
      </c>
    </row>
    <row r="184">
      <c r="A184" s="4" t="inlineStr">
        <is>
          <t>Total revenue</t>
        </is>
      </c>
      <c r="D184" s="8" t="n">
        <v>340.1</v>
      </c>
      <c r="F184" s="8" t="n">
        <v>260.4</v>
      </c>
      <c r="H184" s="8" t="n">
        <v>379.9</v>
      </c>
    </row>
    <row r="185">
      <c r="A185" s="4" t="inlineStr">
        <is>
          <t>Royalty revenue | Tommy Hilfiger North America [Member]</t>
        </is>
      </c>
    </row>
    <row r="186">
      <c r="A186" s="3" t="inlineStr">
        <is>
          <t>Revenue:</t>
        </is>
      </c>
    </row>
    <row r="187">
      <c r="A187" s="4" t="inlineStr">
        <is>
          <t>Total revenue</t>
        </is>
      </c>
      <c r="D187" s="6" t="n">
        <v>79</v>
      </c>
      <c r="F187" s="8" t="n">
        <v>53.7</v>
      </c>
      <c r="H187" s="8" t="n">
        <v>84.09999999999999</v>
      </c>
    </row>
    <row r="188">
      <c r="A188" s="4" t="inlineStr">
        <is>
          <t>Royalty revenue | Tommy Hilfiger International [Member]</t>
        </is>
      </c>
    </row>
    <row r="189">
      <c r="A189" s="3" t="inlineStr">
        <is>
          <t>Revenue:</t>
        </is>
      </c>
    </row>
    <row r="190">
      <c r="A190" s="4" t="inlineStr">
        <is>
          <t>Total revenue</t>
        </is>
      </c>
      <c r="D190" s="8" t="n">
        <v>56.8</v>
      </c>
      <c r="F190" s="8" t="n">
        <v>40.1</v>
      </c>
      <c r="H190" s="8" t="n">
        <v>49.8</v>
      </c>
    </row>
    <row r="191">
      <c r="A191" s="4" t="inlineStr">
        <is>
          <t>Royalty revenue | Calvin Klein North America [Member]</t>
        </is>
      </c>
    </row>
    <row r="192">
      <c r="A192" s="3" t="inlineStr">
        <is>
          <t>Revenue:</t>
        </is>
      </c>
    </row>
    <row r="193">
      <c r="A193" s="4" t="inlineStr">
        <is>
          <t>Total revenue</t>
        </is>
      </c>
      <c r="D193" s="8" t="n">
        <v>145.6</v>
      </c>
      <c r="F193" s="8" t="n">
        <v>99.8</v>
      </c>
      <c r="H193" s="8" t="n">
        <v>148.9</v>
      </c>
    </row>
    <row r="194">
      <c r="A194" s="4" t="inlineStr">
        <is>
          <t>Royalty revenue | Calvin Klein International [Member]</t>
        </is>
      </c>
    </row>
    <row r="195">
      <c r="A195" s="3" t="inlineStr">
        <is>
          <t>Revenue:</t>
        </is>
      </c>
    </row>
    <row r="196">
      <c r="A196" s="4" t="inlineStr">
        <is>
          <t>Total revenue</t>
        </is>
      </c>
      <c r="D196" s="8" t="n">
        <v>48.3</v>
      </c>
      <c r="F196" s="8" t="n">
        <v>52.2</v>
      </c>
      <c r="H196" s="8" t="n">
        <v>74.09999999999999</v>
      </c>
    </row>
    <row r="197">
      <c r="A197" s="4" t="inlineStr">
        <is>
          <t>Royalty revenue | Heritage Brands Wholesale [Member]</t>
        </is>
      </c>
    </row>
    <row r="198">
      <c r="A198" s="3" t="inlineStr">
        <is>
          <t>Revenue:</t>
        </is>
      </c>
    </row>
    <row r="199">
      <c r="A199" s="4" t="inlineStr">
        <is>
          <t>Total revenue</t>
        </is>
      </c>
      <c r="D199" s="8" t="n">
        <v>10.4</v>
      </c>
      <c r="F199" s="8" t="n">
        <v>12.3</v>
      </c>
      <c r="H199" s="8" t="n">
        <v>19.2</v>
      </c>
    </row>
    <row r="200">
      <c r="A200" s="4" t="inlineStr">
        <is>
          <t>Royalty revenue | Heritage Brands Retail [Member]</t>
        </is>
      </c>
    </row>
    <row r="201">
      <c r="A201" s="3" t="inlineStr">
        <is>
          <t>Revenue:</t>
        </is>
      </c>
    </row>
    <row r="202">
      <c r="A202" s="4" t="inlineStr">
        <is>
          <t>Total revenue</t>
        </is>
      </c>
      <c r="D202" s="6" t="n">
        <v>0</v>
      </c>
      <c r="F202" s="8" t="n">
        <v>2.3</v>
      </c>
      <c r="H202" s="8" t="n">
        <v>3.8</v>
      </c>
    </row>
    <row r="203">
      <c r="A203" s="4" t="inlineStr">
        <is>
          <t>Advertising and other revenue</t>
        </is>
      </c>
    </row>
    <row r="204">
      <c r="A204" s="3" t="inlineStr">
        <is>
          <t>Revenue:</t>
        </is>
      </c>
    </row>
    <row r="205">
      <c r="A205" s="4" t="inlineStr">
        <is>
          <t>Total revenue</t>
        </is>
      </c>
      <c r="D205" s="8" t="n">
        <v>90.90000000000001</v>
      </c>
      <c r="F205" s="8" t="n">
        <v>73.5</v>
      </c>
      <c r="H205" s="8" t="n">
        <v>129.1</v>
      </c>
    </row>
    <row r="206">
      <c r="A206" s="4" t="inlineStr">
        <is>
          <t>Advertising and other revenue | Tommy Hilfiger North America [Member]</t>
        </is>
      </c>
    </row>
    <row r="207">
      <c r="A207" s="3" t="inlineStr">
        <is>
          <t>Revenue:</t>
        </is>
      </c>
    </row>
    <row r="208">
      <c r="A208" s="4" t="inlineStr">
        <is>
          <t>Total revenue</t>
        </is>
      </c>
      <c r="D208" s="8" t="n">
        <v>19.8</v>
      </c>
      <c r="F208" s="8" t="n">
        <v>13.9</v>
      </c>
      <c r="H208" s="8" t="n">
        <v>23.6</v>
      </c>
    </row>
    <row r="209">
      <c r="A209" s="4" t="inlineStr">
        <is>
          <t>Advertising and other revenue | Tommy Hilfiger International [Member]</t>
        </is>
      </c>
    </row>
    <row r="210">
      <c r="A210" s="3" t="inlineStr">
        <is>
          <t>Revenue:</t>
        </is>
      </c>
    </row>
    <row r="211">
      <c r="A211" s="4" t="inlineStr">
        <is>
          <t>Total revenue</t>
        </is>
      </c>
      <c r="D211" s="8" t="n">
        <v>15.5</v>
      </c>
      <c r="F211" s="8" t="n">
        <v>11.9</v>
      </c>
      <c r="H211" s="8" t="n">
        <v>19.8</v>
      </c>
    </row>
    <row r="212">
      <c r="A212" s="4" t="inlineStr">
        <is>
          <t>Advertising and other revenue | Calvin Klein North America [Member]</t>
        </is>
      </c>
    </row>
    <row r="213">
      <c r="A213" s="3" t="inlineStr">
        <is>
          <t>Revenue:</t>
        </is>
      </c>
    </row>
    <row r="214">
      <c r="A214" s="4" t="inlineStr">
        <is>
          <t>Total revenue</t>
        </is>
      </c>
      <c r="D214" s="8" t="n">
        <v>46.6</v>
      </c>
      <c r="F214" s="6" t="n">
        <v>29</v>
      </c>
      <c r="H214" s="8" t="n">
        <v>53.8</v>
      </c>
    </row>
    <row r="215">
      <c r="A215" s="4" t="inlineStr">
        <is>
          <t>Advertising and other revenue | Calvin Klein International [Member]</t>
        </is>
      </c>
    </row>
    <row r="216">
      <c r="A216" s="3" t="inlineStr">
        <is>
          <t>Revenue:</t>
        </is>
      </c>
    </row>
    <row r="217">
      <c r="A217" s="4" t="inlineStr">
        <is>
          <t>Total revenue</t>
        </is>
      </c>
      <c r="D217" s="8" t="n">
        <v>7.2</v>
      </c>
      <c r="F217" s="8" t="n">
        <v>15.9</v>
      </c>
      <c r="H217" s="8" t="n">
        <v>27.3</v>
      </c>
    </row>
    <row r="218">
      <c r="A218" s="4" t="inlineStr">
        <is>
          <t>Advertising and other revenue | Heritage Brands Wholesale [Member]</t>
        </is>
      </c>
    </row>
    <row r="219">
      <c r="A219" s="3" t="inlineStr">
        <is>
          <t>Revenue:</t>
        </is>
      </c>
    </row>
    <row r="220">
      <c r="A220" s="4" t="inlineStr">
        <is>
          <t>Total revenue</t>
        </is>
      </c>
      <c r="D220" s="8" t="n">
        <v>1.8</v>
      </c>
      <c r="F220" s="8" t="n">
        <v>2.5</v>
      </c>
      <c r="H220" s="8" t="n">
        <v>4.2</v>
      </c>
    </row>
    <row r="221">
      <c r="A221" s="4" t="inlineStr">
        <is>
          <t>Advertising and other revenue | Heritage Brands Retail [Member]</t>
        </is>
      </c>
    </row>
    <row r="222">
      <c r="A222" s="3" t="inlineStr">
        <is>
          <t>Revenue:</t>
        </is>
      </c>
    </row>
    <row r="223">
      <c r="A223" s="4" t="inlineStr">
        <is>
          <t>Total revenue</t>
        </is>
      </c>
      <c r="D223" s="6" t="n">
        <v>0</v>
      </c>
      <c r="F223" s="8" t="n">
        <v>0.3</v>
      </c>
      <c r="H223" s="8" t="n">
        <v>0.4</v>
      </c>
    </row>
    <row r="224">
      <c r="A224" s="4" t="inlineStr">
        <is>
          <t>Speedo Transaction [Member]</t>
        </is>
      </c>
    </row>
    <row r="225">
      <c r="A225" s="3" t="inlineStr">
        <is>
          <t>Earnings Before Interest and Taxes:</t>
        </is>
      </c>
    </row>
    <row r="226">
      <c r="A226" s="4" t="inlineStr">
        <is>
          <t>Other (gain) loss, net</t>
        </is>
      </c>
      <c r="F226" s="7" t="n">
        <v>3.1</v>
      </c>
      <c r="H226" s="5" t="n">
        <v>142</v>
      </c>
    </row>
    <row r="227">
      <c r="A227" s="4" t="inlineStr">
        <is>
          <t>Heritage Brands Transaction | Heritage Brands Wholesale [Member]</t>
        </is>
      </c>
    </row>
    <row r="228">
      <c r="A228" s="3" t="inlineStr">
        <is>
          <t>Earnings Before Interest and Taxes:</t>
        </is>
      </c>
    </row>
    <row r="229">
      <c r="A229" s="4" t="inlineStr">
        <is>
          <t>Exit activity costs incurred</t>
        </is>
      </c>
      <c r="D229" s="8" t="n">
        <v>5.5</v>
      </c>
    </row>
    <row r="230">
      <c r="A230" s="4" t="inlineStr">
        <is>
          <t>Aggregate net gain in connection with the Heritage Brands transaction</t>
        </is>
      </c>
      <c r="D230" s="8" t="n">
        <v>113.4</v>
      </c>
    </row>
    <row r="231">
      <c r="A231" s="4" t="inlineStr">
        <is>
          <t>Other (gain) loss, net</t>
        </is>
      </c>
      <c r="D231" s="7" t="n">
        <v>118.9</v>
      </c>
    </row>
    <row r="232"/>
    <row r="233">
      <c r="A233" s="4" t="inlineStr">
        <is>
          <t>[1]</t>
        </is>
      </c>
      <c r="B233" s="4" t="inlineStr">
        <is>
          <t>No single customer accounted for more than 10% of the Company’s revenue in 2021, 2020 or 2019.</t>
        </is>
      </c>
    </row>
    <row r="234">
      <c r="A234" s="4" t="inlineStr">
        <is>
          <t>[2]</t>
        </is>
      </c>
      <c r="B234" s="4" t="inlineStr">
        <is>
          <t>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t>
        </is>
      </c>
    </row>
    <row r="235">
      <c r="A235" s="4" t="inlineStr">
        <is>
          <t>[3]</t>
        </is>
      </c>
      <c r="B235" s="4" t="inlineStr">
        <is>
          <t>Revenue was impacted by fluctuations of the United States dollar against foreign currencies in which the Company transacts significant levels of business.</t>
        </is>
      </c>
    </row>
    <row r="236">
      <c r="A236" s="4" t="inlineStr">
        <is>
          <t>[4]</t>
        </is>
      </c>
      <c r="B236" s="4" t="inlineStr">
        <is>
          <t>Income (loss) before interest and taxes was impacted by fluctuations of the United States dollar against foreign currencies in which the Company transacts significant levels of business.</t>
        </is>
      </c>
    </row>
    <row r="237">
      <c r="A237" s="4" t="inlineStr">
        <is>
          <t>[5]</t>
        </is>
      </c>
      <c r="B237" s="4" t="inlineStr">
        <is>
          <t>Loss before interest and taxes in 2020 was significantly adversely impacted by the COVID-19 pandemic, including as a result of the unprecedented material decline in revenue noted above. As well, loss before interest and taxes in 2020 was significantly adversely impacted by $1.0 billion of noncash impairment charges related to goodwill, tradenames, and other intangible assets, store assets and an equity method investment resulting from the significant adverse impacts of the COVID-19 pandemic on the Company’s business. Please see notes (8), (9) and (11) below for further discussion.</t>
        </is>
      </c>
    </row>
    <row r="238">
      <c r="A238" s="4" t="inlineStr">
        <is>
          <t>[6]</t>
        </is>
      </c>
      <c r="B238" s="4" t="inlineStr">
        <is>
          <t>Noncash impairment charge of $116.4 million related to the sale of the Speedo North America business is included in Other (gain) loss, net. Please see Note 3 for further information.</t>
        </is>
      </c>
    </row>
    <row r="239">
      <c r="A239" s="4" t="inlineStr">
        <is>
          <t>[7]</t>
        </is>
      </c>
      <c r="B239" s="4" t="inlineStr">
        <is>
          <t>Income (loss) before interest and taxes for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7, “Exit Activity Costs,” for further discussion.</t>
        </is>
      </c>
    </row>
    <row r="240">
      <c r="A240" s="4" t="inlineStr">
        <is>
          <t>[8]</t>
        </is>
      </c>
      <c r="B240" s="4" t="inlineStr">
        <is>
          <t>(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t>
        </is>
      </c>
    </row>
    <row r="241">
      <c r="A241" s="4" t="inlineStr">
        <is>
          <t>[9]</t>
        </is>
      </c>
      <c r="B241" s="4" t="inlineStr">
        <is>
          <t>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t>
        </is>
      </c>
    </row>
    <row r="242">
      <c r="A242" s="4" t="inlineStr">
        <is>
          <t>[10]</t>
        </is>
      </c>
      <c r="B242" s="4" t="inlineStr">
        <is>
          <t>Income before interest and taxes for 2019 included costs of $54.9 million incurred in connection with the TH U.S. store closures, primarily consisting of noncash lease asset impairments. Please see Note 11, “Fair Value Measurements,” for further discussion.</t>
        </is>
      </c>
    </row>
    <row r="243">
      <c r="A243" s="4" t="inlineStr">
        <is>
          <t>[11]</t>
        </is>
      </c>
      <c r="B243" s="4" t="inlineStr">
        <is>
          <t>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t>
        </is>
      </c>
    </row>
    <row r="244">
      <c r="A244" s="4" t="inlineStr">
        <is>
          <t>[12]</t>
        </is>
      </c>
      <c r="B244" s="4" t="inlineStr">
        <is>
          <t>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t>
        </is>
      </c>
    </row>
    <row r="245">
      <c r="A245" s="4" t="inlineStr">
        <is>
          <t>[13]</t>
        </is>
      </c>
      <c r="B245" s="4" t="inlineStr">
        <is>
          <t>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t>
        </is>
      </c>
    </row>
    <row r="246">
      <c r="A246" s="4" t="inlineStr">
        <is>
          <t>[14]</t>
        </is>
      </c>
      <c r="B246" s="4" t="inlineStr">
        <is>
          <t>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t>
        </is>
      </c>
    </row>
    <row r="247">
      <c r="A247" s="4" t="inlineStr">
        <is>
          <t>[15]</t>
        </is>
      </c>
      <c r="B247" s="4" t="inlineStr">
        <is>
          <t>Income before interest and taxes for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t>
        </is>
      </c>
    </row>
    <row r="248">
      <c r="A248" s="4" t="inlineStr">
        <is>
          <t>[16]</t>
        </is>
      </c>
      <c r="B248" s="4" t="inlineStr">
        <is>
          <t>Loss before interest and taxes for 2020 and 2019 included a noncash loss of $3.1 million and $142.0 million, respectively, in connection with the Speedo transaction. Please see Note 3, “Acquisitions and Divestitures,” for further discussion.</t>
        </is>
      </c>
    </row>
    <row r="249">
      <c r="A249" s="4" t="inlineStr">
        <is>
          <t>[17]</t>
        </is>
      </c>
      <c r="B249" s="4" t="inlineStr">
        <is>
          <t>Loss before interest and taxes for 2021 and 2020 included costs and operating losses, as well as noncash asset impairments in 2020, associated with the wind down of the Heritage Brands Retail business that was completed in 2021. Please see Note 17, “Exit Activity Costs,” for further discussion.</t>
        </is>
      </c>
    </row>
    <row r="250">
      <c r="A250" s="4" t="inlineStr">
        <is>
          <t>[18]</t>
        </is>
      </c>
      <c r="B250" s="4" t="inlineStr">
        <is>
          <t>Includes corporate expenses not allocated to any reportable segments, the results of PVH Ethiopia (through the closure of the Ethiopia factory in the fourth quarter of 2021) and the Company’s proportionate share of the net income or loss of its investments in Karl Lagerfeld (prior to its impairment in the first quarter of 2020 and after the Company resumed the equity method of accounting for its investment in the fourth quarter of 2021) and Gazal (prior to the Australia acquisition closing). Please see Note 5, “Investments in Unconsolidated Affiliates,” for further discussion of the Company’s investment in Karl Lagerfeld and Note 6, “Redeemable Non-Controlling Interest,” for further discussion of PVH Ethiopia.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Actuarial gains (losses) on the Company’s Pension Plans, SERP Plans and Postretirement Plans totaled $48.7 million, $64.5 million and $(97.8) million in 2021, 2020 and 2019, respectively.</t>
        </is>
      </c>
    </row>
    <row r="251">
      <c r="A251" s="4" t="inlineStr">
        <is>
          <t>[19]</t>
        </is>
      </c>
      <c r="B251" s="4" t="inlineStr">
        <is>
          <t>Loss before interest and taxes for 2020 included a noncash impairment charge of $12.3 million related to the Company’s equity method investment in Karl Lagerfeld. Please see Note 5, “Investments in Unconsolidated Affiliates,” for further discussion.</t>
        </is>
      </c>
    </row>
    <row r="252">
      <c r="A252" s="4" t="inlineStr">
        <is>
          <t>[20]</t>
        </is>
      </c>
      <c r="B252" s="4" t="inlineStr">
        <is>
          <t>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t>
        </is>
      </c>
    </row>
  </sheetData>
  <mergeCells count="25">
    <mergeCell ref="A1:B1"/>
    <mergeCell ref="D1:E1"/>
    <mergeCell ref="F1:G1"/>
    <mergeCell ref="H1:I1"/>
    <mergeCell ref="A232:I232"/>
    <mergeCell ref="B233:I233"/>
    <mergeCell ref="B234:I234"/>
    <mergeCell ref="B235:I235"/>
    <mergeCell ref="B236:I236"/>
    <mergeCell ref="B237:I237"/>
    <mergeCell ref="B238:I238"/>
    <mergeCell ref="B239:I239"/>
    <mergeCell ref="B240:I240"/>
    <mergeCell ref="B241:I241"/>
    <mergeCell ref="B242:I242"/>
    <mergeCell ref="B243:I243"/>
    <mergeCell ref="B244:I244"/>
    <mergeCell ref="B245:I245"/>
    <mergeCell ref="B246:I246"/>
    <mergeCell ref="B247:I247"/>
    <mergeCell ref="B248:I248"/>
    <mergeCell ref="B249:I249"/>
    <mergeCell ref="B250:I250"/>
    <mergeCell ref="B251:I251"/>
    <mergeCell ref="B252:I25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EGMENT DATA Revenue by Distribution Channel (Details) - USD ($) $ in Millions</t>
        </is>
      </c>
      <c r="C1" s="2" t="inlineStr">
        <is>
          <t>12 Months Ended</t>
        </is>
      </c>
    </row>
    <row r="2">
      <c r="C2" s="2" t="inlineStr">
        <is>
          <t>Jan. 30, 2022</t>
        </is>
      </c>
      <c r="E2" s="2" t="inlineStr">
        <is>
          <t>Jan. 31, 2021</t>
        </is>
      </c>
      <c r="G2" s="2" t="inlineStr">
        <is>
          <t>Feb. 02, 2020</t>
        </is>
      </c>
    </row>
    <row r="3">
      <c r="A3" s="3" t="inlineStr">
        <is>
          <t>Disaggregation of Revenue [Line Items]</t>
        </is>
      </c>
    </row>
    <row r="4">
      <c r="A4" s="4" t="inlineStr">
        <is>
          <t>Total revenue</t>
        </is>
      </c>
      <c r="B4" s="4" t="inlineStr">
        <is>
          <t>[1],[3]</t>
        </is>
      </c>
      <c r="C4" s="7" t="n">
        <v>9154.700000000001</v>
      </c>
      <c r="D4" s="4" t="inlineStr">
        <is>
          <t>[2]</t>
        </is>
      </c>
      <c r="E4" s="7" t="n">
        <v>7132.6</v>
      </c>
      <c r="F4" s="4" t="inlineStr">
        <is>
          <t>[2]</t>
        </is>
      </c>
      <c r="G4" s="5" t="n">
        <v>9909</v>
      </c>
    </row>
    <row r="5">
      <c r="A5" s="4" t="inlineStr">
        <is>
          <t>Revenue Benchmark | Customer Concentration Risk | Revenue Benchmark</t>
        </is>
      </c>
    </row>
    <row r="6">
      <c r="A6" s="3" t="inlineStr">
        <is>
          <t>Disaggregation of Revenue [Line Items]</t>
        </is>
      </c>
    </row>
    <row r="7">
      <c r="A7" s="4" t="inlineStr">
        <is>
          <t>Percentage of company's revenue by one single customer</t>
        </is>
      </c>
      <c r="C7" s="4" t="inlineStr">
        <is>
          <t>10.00%</t>
        </is>
      </c>
      <c r="E7" s="4" t="inlineStr">
        <is>
          <t>10.00%</t>
        </is>
      </c>
      <c r="G7" s="4" t="inlineStr">
        <is>
          <t>10.00%</t>
        </is>
      </c>
    </row>
    <row r="8">
      <c r="A8" s="4" t="inlineStr">
        <is>
          <t>Net sales</t>
        </is>
      </c>
    </row>
    <row r="9">
      <c r="A9" s="3" t="inlineStr">
        <is>
          <t>Disaggregation of Revenue [Line Items]</t>
        </is>
      </c>
    </row>
    <row r="10">
      <c r="A10" s="4" t="inlineStr">
        <is>
          <t>Total revenue</t>
        </is>
      </c>
      <c r="C10" s="7" t="n">
        <v>8723.700000000001</v>
      </c>
      <c r="E10" s="7" t="n">
        <v>6798.7</v>
      </c>
      <c r="G10" s="5" t="n">
        <v>9400</v>
      </c>
    </row>
    <row r="11">
      <c r="A11" s="4" t="inlineStr">
        <is>
          <t>Net sales | Wholesale</t>
        </is>
      </c>
    </row>
    <row r="12">
      <c r="A12" s="3" t="inlineStr">
        <is>
          <t>Disaggregation of Revenue [Line Items]</t>
        </is>
      </c>
    </row>
    <row r="13">
      <c r="A13" s="4" t="inlineStr">
        <is>
          <t>Total revenue</t>
        </is>
      </c>
      <c r="C13" s="8" t="n">
        <v>4860.9</v>
      </c>
      <c r="E13" s="8" t="n">
        <v>3534.8</v>
      </c>
      <c r="G13" s="8" t="n">
        <v>5066.9</v>
      </c>
    </row>
    <row r="14">
      <c r="A14" s="4" t="inlineStr">
        <is>
          <t>Net sales | Retail</t>
        </is>
      </c>
    </row>
    <row r="15">
      <c r="A15" s="3" t="inlineStr">
        <is>
          <t>Disaggregation of Revenue [Line Items]</t>
        </is>
      </c>
    </row>
    <row r="16">
      <c r="A16" s="4" t="inlineStr">
        <is>
          <t>Total revenue</t>
        </is>
      </c>
      <c r="C16" s="8" t="n">
        <v>3862.8</v>
      </c>
      <c r="E16" s="8" t="n">
        <v>3263.9</v>
      </c>
      <c r="G16" s="8" t="n">
        <v>4333.1</v>
      </c>
    </row>
    <row r="17">
      <c r="A17" s="4" t="inlineStr">
        <is>
          <t>Net sales | Sales Channel, Sales to Owned and Operated Digital Retail Customers</t>
        </is>
      </c>
    </row>
    <row r="18">
      <c r="A18" s="3" t="inlineStr">
        <is>
          <t>Disaggregation of Revenue [Line Items]</t>
        </is>
      </c>
    </row>
    <row r="19">
      <c r="A19" s="4" t="inlineStr">
        <is>
          <t>Total revenue</t>
        </is>
      </c>
      <c r="C19" s="8" t="n">
        <v>775.7</v>
      </c>
      <c r="E19" s="8" t="n">
        <v>677.4</v>
      </c>
      <c r="G19" s="8" t="n">
        <v>400.6</v>
      </c>
    </row>
    <row r="20">
      <c r="A20" s="4" t="inlineStr">
        <is>
          <t>Net sales | Sales Channel, Sales to Owned and Operated Retail Customers</t>
        </is>
      </c>
    </row>
    <row r="21">
      <c r="A21" s="3" t="inlineStr">
        <is>
          <t>Disaggregation of Revenue [Line Items]</t>
        </is>
      </c>
    </row>
    <row r="22">
      <c r="A22" s="4" t="inlineStr">
        <is>
          <t>Total revenue</t>
        </is>
      </c>
      <c r="C22" s="8" t="n">
        <v>3087.1</v>
      </c>
      <c r="E22" s="8" t="n">
        <v>2586.5</v>
      </c>
      <c r="G22" s="8" t="n">
        <v>3932.5</v>
      </c>
    </row>
    <row r="23">
      <c r="A23" s="4" t="inlineStr">
        <is>
          <t>Royalty revenue</t>
        </is>
      </c>
    </row>
    <row r="24">
      <c r="A24" s="3" t="inlineStr">
        <is>
          <t>Disaggregation of Revenue [Line Items]</t>
        </is>
      </c>
    </row>
    <row r="25">
      <c r="A25" s="4" t="inlineStr">
        <is>
          <t>Total revenue</t>
        </is>
      </c>
      <c r="C25" s="8" t="n">
        <v>340.1</v>
      </c>
      <c r="E25" s="8" t="n">
        <v>260.4</v>
      </c>
      <c r="G25" s="8" t="n">
        <v>379.9</v>
      </c>
    </row>
    <row r="26">
      <c r="A26" s="4" t="inlineStr">
        <is>
          <t>Advertising and other revenue</t>
        </is>
      </c>
    </row>
    <row r="27">
      <c r="A27" s="3" t="inlineStr">
        <is>
          <t>Disaggregation of Revenue [Line Items]</t>
        </is>
      </c>
    </row>
    <row r="28">
      <c r="A28" s="4" t="inlineStr">
        <is>
          <t>Total revenue</t>
        </is>
      </c>
      <c r="C28" s="7" t="n">
        <v>90.90000000000001</v>
      </c>
      <c r="E28" s="7" t="n">
        <v>73.5</v>
      </c>
      <c r="G28" s="7" t="n">
        <v>129.1</v>
      </c>
    </row>
    <row r="29"/>
    <row r="30">
      <c r="A30" s="4" t="inlineStr">
        <is>
          <t>[1]</t>
        </is>
      </c>
      <c r="B30" s="4" t="inlineStr">
        <is>
          <t>No single customer accounted for more than 10% of the Company’s revenue in 2021, 2020 or 2019.</t>
        </is>
      </c>
    </row>
    <row r="31">
      <c r="A31" s="4" t="inlineStr">
        <is>
          <t>[2]</t>
        </is>
      </c>
      <c r="B31" s="4" t="inlineStr">
        <is>
          <t>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t>
        </is>
      </c>
    </row>
    <row r="32">
      <c r="A32" s="4" t="inlineStr">
        <is>
          <t>[3]</t>
        </is>
      </c>
      <c r="B32" s="4" t="inlineStr">
        <is>
          <t>Revenue was impacted by fluctuations of the United States dollar against foreign currencies in which the Company transacts significant levels of business.</t>
        </is>
      </c>
    </row>
  </sheetData>
  <mergeCells count="8">
    <mergeCell ref="A1:B2"/>
    <mergeCell ref="C1:G1"/>
    <mergeCell ref="C2:D2"/>
    <mergeCell ref="E2:F2"/>
    <mergeCell ref="A29:F29"/>
    <mergeCell ref="B30:F30"/>
    <mergeCell ref="B31:F31"/>
    <mergeCell ref="B32:F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EGMENT DATA Assets, Depreciation and Capital Expenditures (Details) - USD ($) $ in Millions</t>
        </is>
      </c>
      <c r="C1" s="2" t="inlineStr">
        <is>
          <t>12 Months Ended</t>
        </is>
      </c>
    </row>
    <row r="2">
      <c r="C2" s="2" t="inlineStr">
        <is>
          <t>Jan. 30, 2022</t>
        </is>
      </c>
      <c r="E2" s="2" t="inlineStr">
        <is>
          <t>Jan. 31, 2021</t>
        </is>
      </c>
      <c r="G2" s="2" t="inlineStr">
        <is>
          <t>Feb. 02, 2020</t>
        </is>
      </c>
    </row>
    <row r="3">
      <c r="A3" s="3" t="inlineStr">
        <is>
          <t>Segment Reporting Information [Line Items]</t>
        </is>
      </c>
    </row>
    <row r="4">
      <c r="A4" s="4" t="inlineStr">
        <is>
          <t>Identifiable Assets</t>
        </is>
      </c>
      <c r="B4" s="4" t="inlineStr">
        <is>
          <t>[1]</t>
        </is>
      </c>
      <c r="C4" s="7" t="n">
        <v>12396.8</v>
      </c>
      <c r="E4" s="7" t="n">
        <v>13293.5</v>
      </c>
      <c r="F4" s="4" t="inlineStr">
        <is>
          <t>[2]</t>
        </is>
      </c>
      <c r="G4" s="5" t="n">
        <v>13631</v>
      </c>
    </row>
    <row r="5">
      <c r="A5" s="4" t="inlineStr">
        <is>
          <t>Depreciation and Amortization</t>
        </is>
      </c>
      <c r="C5" s="8" t="n">
        <v>313.3</v>
      </c>
      <c r="E5" s="8" t="n">
        <v>325.8</v>
      </c>
      <c r="G5" s="8" t="n">
        <v>323.8</v>
      </c>
    </row>
    <row r="6">
      <c r="A6" s="4" t="inlineStr">
        <is>
          <t>Identifiable capital expenditures</t>
        </is>
      </c>
      <c r="B6" s="4" t="inlineStr">
        <is>
          <t>[3]</t>
        </is>
      </c>
      <c r="C6" s="8" t="n">
        <v>281.7</v>
      </c>
      <c r="E6" s="8" t="n">
        <v>219.2</v>
      </c>
      <c r="G6" s="6" t="n">
        <v>341</v>
      </c>
    </row>
    <row r="7">
      <c r="A7" s="4" t="inlineStr">
        <is>
          <t>Capital expenditures incurred but not yet paid</t>
        </is>
      </c>
      <c r="C7" s="8" t="n">
        <v>45.9</v>
      </c>
      <c r="E7" s="8" t="n">
        <v>32.1</v>
      </c>
      <c r="G7" s="8" t="n">
        <v>39.5</v>
      </c>
    </row>
    <row r="8">
      <c r="A8" s="4" t="inlineStr">
        <is>
          <t>Property, plant and equipment, net</t>
        </is>
      </c>
      <c r="B8" s="4" t="inlineStr">
        <is>
          <t>[4]</t>
        </is>
      </c>
      <c r="C8" s="8" t="n">
        <v>906.1</v>
      </c>
      <c r="E8" s="8" t="n">
        <v>942.7</v>
      </c>
      <c r="F8" s="4" t="inlineStr">
        <is>
          <t>[5]</t>
        </is>
      </c>
      <c r="G8" s="8" t="n">
        <v>1026.8</v>
      </c>
    </row>
    <row r="9">
      <c r="A9" s="4" t="inlineStr">
        <is>
          <t>Total revenue</t>
        </is>
      </c>
      <c r="B9" s="4" t="inlineStr">
        <is>
          <t>[6],[8]</t>
        </is>
      </c>
      <c r="C9" s="8" t="n">
        <v>9154.700000000001</v>
      </c>
      <c r="D9" s="4" t="inlineStr">
        <is>
          <t>[7]</t>
        </is>
      </c>
      <c r="E9" s="8" t="n">
        <v>7132.6</v>
      </c>
      <c r="F9" s="4" t="inlineStr">
        <is>
          <t>[7]</t>
        </is>
      </c>
      <c r="G9" s="6" t="n">
        <v>9909</v>
      </c>
    </row>
    <row r="10">
      <c r="A10" s="4" t="inlineStr">
        <is>
          <t>Disposal Group, Held-for-sale, Not Discontinued Operations [Member]</t>
        </is>
      </c>
    </row>
    <row r="11">
      <c r="A11" s="3" t="inlineStr">
        <is>
          <t>Segment Reporting Information [Line Items]</t>
        </is>
      </c>
    </row>
    <row r="12">
      <c r="A12" s="4" t="inlineStr">
        <is>
          <t>Net carrying value</t>
        </is>
      </c>
      <c r="C12" s="8" t="n">
        <v>99.40000000000001</v>
      </c>
      <c r="G12" s="8" t="n">
        <v>237.2</v>
      </c>
    </row>
    <row r="13">
      <c r="A13" s="4" t="inlineStr">
        <is>
          <t>Tommy Hilfiger North America [Member]</t>
        </is>
      </c>
    </row>
    <row r="14">
      <c r="A14" s="3" t="inlineStr">
        <is>
          <t>Segment Reporting Information [Line Items]</t>
        </is>
      </c>
    </row>
    <row r="15">
      <c r="A15" s="4" t="inlineStr">
        <is>
          <t>Identifiable Assets</t>
        </is>
      </c>
      <c r="C15" s="8" t="n">
        <v>1409.8</v>
      </c>
      <c r="E15" s="8" t="n">
        <v>1447.9</v>
      </c>
      <c r="G15" s="6" t="n">
        <v>1599</v>
      </c>
    </row>
    <row r="16">
      <c r="A16" s="4" t="inlineStr">
        <is>
          <t>Depreciation and Amortization</t>
        </is>
      </c>
      <c r="C16" s="8" t="n">
        <v>32.5</v>
      </c>
      <c r="E16" s="8" t="n">
        <v>38.1</v>
      </c>
      <c r="G16" s="8" t="n">
        <v>40.6</v>
      </c>
    </row>
    <row r="17">
      <c r="A17" s="4" t="inlineStr">
        <is>
          <t>Identifiable capital expenditures</t>
        </is>
      </c>
      <c r="C17" s="8" t="n">
        <v>19.2</v>
      </c>
      <c r="E17" s="8" t="n">
        <v>21.7</v>
      </c>
      <c r="G17" s="8" t="n">
        <v>41.7</v>
      </c>
    </row>
    <row r="18">
      <c r="A18" s="4" t="inlineStr">
        <is>
          <t>Total revenue</t>
        </is>
      </c>
      <c r="B18" s="4" t="inlineStr">
        <is>
          <t>[8]</t>
        </is>
      </c>
      <c r="C18" s="8" t="n">
        <v>1184.8</v>
      </c>
      <c r="D18" s="4" t="inlineStr">
        <is>
          <t>[7]</t>
        </is>
      </c>
      <c r="E18" s="8" t="n">
        <v>968.8</v>
      </c>
      <c r="F18" s="4" t="inlineStr">
        <is>
          <t>[7]</t>
        </is>
      </c>
      <c r="G18" s="8" t="n">
        <v>1647.9</v>
      </c>
    </row>
    <row r="19">
      <c r="A19" s="4" t="inlineStr">
        <is>
          <t>Tommy Hilfiger International [Member]</t>
        </is>
      </c>
    </row>
    <row r="20">
      <c r="A20" s="3" t="inlineStr">
        <is>
          <t>Segment Reporting Information [Line Items]</t>
        </is>
      </c>
    </row>
    <row r="21">
      <c r="A21" s="4" t="inlineStr">
        <is>
          <t>Identifiable Assets</t>
        </is>
      </c>
      <c r="C21" s="8" t="n">
        <v>4913.2</v>
      </c>
      <c r="E21" s="8" t="n">
        <v>5295.3</v>
      </c>
      <c r="G21" s="8" t="n">
        <v>4888.6</v>
      </c>
    </row>
    <row r="22">
      <c r="A22" s="4" t="inlineStr">
        <is>
          <t>Depreciation and Amortization</t>
        </is>
      </c>
      <c r="C22" s="8" t="n">
        <v>130.2</v>
      </c>
      <c r="E22" s="8" t="n">
        <v>131.8</v>
      </c>
      <c r="G22" s="8" t="n">
        <v>119.7</v>
      </c>
    </row>
    <row r="23">
      <c r="A23" s="4" t="inlineStr">
        <is>
          <t>Identifiable capital expenditures</t>
        </is>
      </c>
      <c r="C23" s="8" t="n">
        <v>138.4</v>
      </c>
      <c r="E23" s="8" t="n">
        <v>100.6</v>
      </c>
      <c r="G23" s="8" t="n">
        <v>139.6</v>
      </c>
    </row>
    <row r="24">
      <c r="A24" s="4" t="inlineStr">
        <is>
          <t>Total revenue</t>
        </is>
      </c>
      <c r="B24" s="4" t="inlineStr">
        <is>
          <t>[8]</t>
        </is>
      </c>
      <c r="C24" s="8" t="n">
        <v>3518.9</v>
      </c>
      <c r="D24" s="4" t="inlineStr">
        <is>
          <t>[7]</t>
        </is>
      </c>
      <c r="E24" s="8" t="n">
        <v>2667.6</v>
      </c>
      <c r="F24" s="4" t="inlineStr">
        <is>
          <t>[7]</t>
        </is>
      </c>
      <c r="G24" s="8" t="n">
        <v>3063.8</v>
      </c>
    </row>
    <row r="25">
      <c r="A25" s="4" t="inlineStr">
        <is>
          <t>Calvin Klein North America [Member]</t>
        </is>
      </c>
    </row>
    <row r="26">
      <c r="A26" s="3" t="inlineStr">
        <is>
          <t>Segment Reporting Information [Line Items]</t>
        </is>
      </c>
    </row>
    <row r="27">
      <c r="A27" s="4" t="inlineStr">
        <is>
          <t>Identifiable Assets</t>
        </is>
      </c>
      <c r="C27" s="8" t="n">
        <v>1609.8</v>
      </c>
      <c r="E27" s="8" t="n">
        <v>1522.6</v>
      </c>
      <c r="G27" s="8" t="n">
        <v>1932.3</v>
      </c>
    </row>
    <row r="28">
      <c r="A28" s="4" t="inlineStr">
        <is>
          <t>Depreciation and Amortization</t>
        </is>
      </c>
      <c r="C28" s="8" t="n">
        <v>31.6</v>
      </c>
      <c r="E28" s="8" t="n">
        <v>30.8</v>
      </c>
      <c r="G28" s="8" t="n">
        <v>38.6</v>
      </c>
    </row>
    <row r="29">
      <c r="A29" s="4" t="inlineStr">
        <is>
          <t>Identifiable capital expenditures</t>
        </is>
      </c>
      <c r="C29" s="8" t="n">
        <v>22.6</v>
      </c>
      <c r="E29" s="8" t="n">
        <v>18.7</v>
      </c>
      <c r="G29" s="8" t="n">
        <v>30.3</v>
      </c>
    </row>
    <row r="30">
      <c r="A30" s="4" t="inlineStr">
        <is>
          <t>Total revenue</t>
        </is>
      </c>
      <c r="B30" s="4" t="inlineStr">
        <is>
          <t>[8]</t>
        </is>
      </c>
      <c r="C30" s="8" t="n">
        <v>1321.7</v>
      </c>
      <c r="D30" s="4" t="inlineStr">
        <is>
          <t>[7]</t>
        </is>
      </c>
      <c r="E30" s="8" t="n">
        <v>955.6</v>
      </c>
      <c r="F30" s="4" t="inlineStr">
        <is>
          <t>[7]</t>
        </is>
      </c>
      <c r="G30" s="8" t="n">
        <v>1669.7</v>
      </c>
    </row>
    <row r="31">
      <c r="A31" s="4" t="inlineStr">
        <is>
          <t>Calvin Klein International [Member]</t>
        </is>
      </c>
    </row>
    <row r="32">
      <c r="A32" s="3" t="inlineStr">
        <is>
          <t>Segment Reporting Information [Line Items]</t>
        </is>
      </c>
    </row>
    <row r="33">
      <c r="A33" s="4" t="inlineStr">
        <is>
          <t>Identifiable Assets</t>
        </is>
      </c>
      <c r="C33" s="6" t="n">
        <v>3164</v>
      </c>
      <c r="E33" s="8" t="n">
        <v>3016.8</v>
      </c>
      <c r="G33" s="8" t="n">
        <v>3428.9</v>
      </c>
    </row>
    <row r="34">
      <c r="A34" s="4" t="inlineStr">
        <is>
          <t>Depreciation and Amortization</t>
        </is>
      </c>
      <c r="C34" s="8" t="n">
        <v>94.90000000000001</v>
      </c>
      <c r="E34" s="6" t="n">
        <v>97</v>
      </c>
      <c r="G34" s="8" t="n">
        <v>91.90000000000001</v>
      </c>
    </row>
    <row r="35">
      <c r="A35" s="4" t="inlineStr">
        <is>
          <t>Identifiable capital expenditures</t>
        </is>
      </c>
      <c r="C35" s="8" t="n">
        <v>85.7</v>
      </c>
      <c r="E35" s="8" t="n">
        <v>54.2</v>
      </c>
      <c r="G35" s="8" t="n">
        <v>83.3</v>
      </c>
    </row>
    <row r="36">
      <c r="A36" s="4" t="inlineStr">
        <is>
          <t>Total revenue</t>
        </is>
      </c>
      <c r="B36" s="4" t="inlineStr">
        <is>
          <t>[8]</t>
        </is>
      </c>
      <c r="C36" s="8" t="n">
        <v>2338.6</v>
      </c>
      <c r="D36" s="4" t="inlineStr">
        <is>
          <t>[7]</t>
        </is>
      </c>
      <c r="E36" s="8" t="n">
        <v>1682.7</v>
      </c>
      <c r="F36" s="4" t="inlineStr">
        <is>
          <t>[7]</t>
        </is>
      </c>
      <c r="G36" s="8" t="n">
        <v>1998.1</v>
      </c>
    </row>
    <row r="37">
      <c r="A37" s="4" t="inlineStr">
        <is>
          <t>Heritage Brands Wholesale [Member]</t>
        </is>
      </c>
    </row>
    <row r="38">
      <c r="A38" s="3" t="inlineStr">
        <is>
          <t>Segment Reporting Information [Line Items]</t>
        </is>
      </c>
    </row>
    <row r="39">
      <c r="A39" s="4" t="inlineStr">
        <is>
          <t>Identifiable Assets</t>
        </is>
      </c>
      <c r="C39" s="6" t="n">
        <v>420</v>
      </c>
      <c r="D39" s="4" t="inlineStr">
        <is>
          <t>[9]</t>
        </is>
      </c>
      <c r="E39" s="8" t="n">
        <v>547.9</v>
      </c>
      <c r="F39" s="4" t="inlineStr">
        <is>
          <t>[10]</t>
        </is>
      </c>
      <c r="G39" s="8" t="n">
        <v>1075.3</v>
      </c>
    </row>
    <row r="40">
      <c r="A40" s="4" t="inlineStr">
        <is>
          <t>Depreciation and Amortization</t>
        </is>
      </c>
      <c r="C40" s="8" t="n">
        <v>11.2</v>
      </c>
      <c r="E40" s="8" t="n">
        <v>11.5</v>
      </c>
      <c r="G40" s="8" t="n">
        <v>15.1</v>
      </c>
    </row>
    <row r="41">
      <c r="A41" s="4" t="inlineStr">
        <is>
          <t>Identifiable capital expenditures</t>
        </is>
      </c>
      <c r="C41" s="8" t="n">
        <v>10.9</v>
      </c>
      <c r="E41" s="8" t="n">
        <v>14.9</v>
      </c>
      <c r="G41" s="8" t="n">
        <v>18.6</v>
      </c>
    </row>
    <row r="42">
      <c r="A42" s="4" t="inlineStr">
        <is>
          <t>Total revenue</t>
        </is>
      </c>
      <c r="B42" s="4" t="inlineStr">
        <is>
          <t>[8]</t>
        </is>
      </c>
      <c r="C42" s="8" t="n">
        <v>715.1</v>
      </c>
      <c r="D42" s="4" t="inlineStr">
        <is>
          <t>[7]</t>
        </is>
      </c>
      <c r="E42" s="8" t="n">
        <v>717.9</v>
      </c>
      <c r="F42" s="4" t="inlineStr">
        <is>
          <t>[7]</t>
        </is>
      </c>
      <c r="G42" s="8" t="n">
        <v>1271.9</v>
      </c>
    </row>
    <row r="43">
      <c r="A43" s="4" t="inlineStr">
        <is>
          <t>Heritage Brands Retail [Member]</t>
        </is>
      </c>
    </row>
    <row r="44">
      <c r="A44" s="3" t="inlineStr">
        <is>
          <t>Segment Reporting Information [Line Items]</t>
        </is>
      </c>
    </row>
    <row r="45">
      <c r="A45" s="4" t="inlineStr">
        <is>
          <t>Identifiable Assets</t>
        </is>
      </c>
      <c r="C45" s="6" t="n">
        <v>0</v>
      </c>
      <c r="D45" s="4" t="inlineStr">
        <is>
          <t>[11]</t>
        </is>
      </c>
      <c r="E45" s="8" t="n">
        <v>74.2</v>
      </c>
      <c r="G45" s="8" t="n">
        <v>128.4</v>
      </c>
    </row>
    <row r="46">
      <c r="A46" s="4" t="inlineStr">
        <is>
          <t>Depreciation and Amortization</t>
        </is>
      </c>
      <c r="C46" s="8" t="n">
        <v>0.3</v>
      </c>
      <c r="E46" s="8" t="n">
        <v>3.5</v>
      </c>
      <c r="G46" s="8" t="n">
        <v>6.2</v>
      </c>
    </row>
    <row r="47">
      <c r="A47" s="4" t="inlineStr">
        <is>
          <t>Identifiable capital expenditures</t>
        </is>
      </c>
      <c r="C47" s="6" t="n">
        <v>0</v>
      </c>
      <c r="E47" s="8" t="n">
        <v>0.7</v>
      </c>
      <c r="G47" s="8" t="n">
        <v>6.5</v>
      </c>
    </row>
    <row r="48">
      <c r="A48" s="4" t="inlineStr">
        <is>
          <t>Total revenue</t>
        </is>
      </c>
      <c r="B48" s="4" t="inlineStr">
        <is>
          <t>[8]</t>
        </is>
      </c>
      <c r="C48" s="8" t="n">
        <v>75.59999999999999</v>
      </c>
      <c r="D48" s="4" t="inlineStr">
        <is>
          <t>[7]</t>
        </is>
      </c>
      <c r="E48" s="6" t="n">
        <v>140</v>
      </c>
      <c r="F48" s="4" t="inlineStr">
        <is>
          <t>[7]</t>
        </is>
      </c>
      <c r="G48" s="8" t="n">
        <v>257.6</v>
      </c>
    </row>
    <row r="49">
      <c r="A49" s="4" t="inlineStr">
        <is>
          <t>Corporate [Member]</t>
        </is>
      </c>
    </row>
    <row r="50">
      <c r="A50" s="3" t="inlineStr">
        <is>
          <t>Segment Reporting Information [Line Items]</t>
        </is>
      </c>
    </row>
    <row r="51">
      <c r="A51" s="4" t="inlineStr">
        <is>
          <t>Identifiable Assets</t>
        </is>
      </c>
      <c r="C51" s="6" t="n">
        <v>880</v>
      </c>
      <c r="D51" s="4" t="inlineStr">
        <is>
          <t>[12]</t>
        </is>
      </c>
      <c r="E51" s="8" t="n">
        <v>1388.8</v>
      </c>
      <c r="F51" s="4" t="inlineStr">
        <is>
          <t>[12]</t>
        </is>
      </c>
      <c r="G51" s="8" t="n">
        <v>578.5</v>
      </c>
    </row>
    <row r="52">
      <c r="A52" s="4" t="inlineStr">
        <is>
          <t>Depreciation and Amortization</t>
        </is>
      </c>
      <c r="C52" s="8" t="n">
        <v>12.6</v>
      </c>
      <c r="E52" s="8" t="n">
        <v>13.1</v>
      </c>
      <c r="G52" s="8" t="n">
        <v>11.7</v>
      </c>
    </row>
    <row r="53">
      <c r="A53" s="4" t="inlineStr">
        <is>
          <t>Identifiable capital expenditures</t>
        </is>
      </c>
      <c r="C53" s="8" t="n">
        <v>4.9</v>
      </c>
      <c r="E53" s="8" t="n">
        <v>8.4</v>
      </c>
      <c r="G53" s="6" t="n">
        <v>21</v>
      </c>
    </row>
    <row r="54">
      <c r="A54" s="4" t="inlineStr">
        <is>
          <t>Domestic [Member]</t>
        </is>
      </c>
    </row>
    <row r="55">
      <c r="A55" s="3" t="inlineStr">
        <is>
          <t>Segment Reporting Information [Line Items]</t>
        </is>
      </c>
    </row>
    <row r="56">
      <c r="A56" s="4" t="inlineStr">
        <is>
          <t>Property, plant and equipment, net</t>
        </is>
      </c>
      <c r="C56" s="6" t="n">
        <v>429</v>
      </c>
      <c r="E56" s="8" t="n">
        <v>466.3</v>
      </c>
      <c r="G56" s="8" t="n">
        <v>525.8</v>
      </c>
    </row>
    <row r="57">
      <c r="A57" s="4" t="inlineStr">
        <is>
          <t>Total revenue</t>
        </is>
      </c>
      <c r="C57" s="8" t="n">
        <v>2894.7</v>
      </c>
      <c r="D57" s="4" t="inlineStr">
        <is>
          <t>[13]</t>
        </is>
      </c>
      <c r="E57" s="6" t="n">
        <v>2460</v>
      </c>
      <c r="G57" s="6" t="n">
        <v>4275</v>
      </c>
    </row>
    <row r="58">
      <c r="A58" s="4" t="inlineStr">
        <is>
          <t>Canada [Member]</t>
        </is>
      </c>
    </row>
    <row r="59">
      <c r="A59" s="3" t="inlineStr">
        <is>
          <t>Segment Reporting Information [Line Items]</t>
        </is>
      </c>
    </row>
    <row r="60">
      <c r="A60" s="4" t="inlineStr">
        <is>
          <t>Property, plant and equipment, net</t>
        </is>
      </c>
      <c r="C60" s="8" t="n">
        <v>13.8</v>
      </c>
      <c r="E60" s="8" t="n">
        <v>19.3</v>
      </c>
      <c r="G60" s="8" t="n">
        <v>25.3</v>
      </c>
    </row>
    <row r="61">
      <c r="A61" s="4" t="inlineStr">
        <is>
          <t>Total revenue</t>
        </is>
      </c>
      <c r="C61" s="8" t="n">
        <v>313.3</v>
      </c>
      <c r="D61" s="4" t="inlineStr">
        <is>
          <t>[13]</t>
        </is>
      </c>
      <c r="E61" s="8" t="n">
        <v>262.2</v>
      </c>
      <c r="G61" s="8" t="n">
        <v>505.5</v>
      </c>
    </row>
    <row r="62">
      <c r="A62" s="4" t="inlineStr">
        <is>
          <t>Europe [Member]</t>
        </is>
      </c>
    </row>
    <row r="63">
      <c r="A63" s="3" t="inlineStr">
        <is>
          <t>Segment Reporting Information [Line Items]</t>
        </is>
      </c>
    </row>
    <row r="64">
      <c r="A64" s="4" t="inlineStr">
        <is>
          <t>Property, plant and equipment, net</t>
        </is>
      </c>
      <c r="C64" s="8" t="n">
        <v>378.7</v>
      </c>
      <c r="E64" s="8" t="n">
        <v>374.7</v>
      </c>
      <c r="G64" s="8" t="n">
        <v>375.6</v>
      </c>
    </row>
    <row r="65">
      <c r="A65" s="4" t="inlineStr">
        <is>
          <t>Total revenue</t>
        </is>
      </c>
      <c r="C65" s="8" t="n">
        <v>4392.3</v>
      </c>
      <c r="E65" s="8" t="n">
        <v>3154.3</v>
      </c>
      <c r="G65" s="8" t="n">
        <v>3657.3</v>
      </c>
    </row>
    <row r="66">
      <c r="A66" s="4" t="inlineStr">
        <is>
          <t>Asia [Member]</t>
        </is>
      </c>
    </row>
    <row r="67">
      <c r="A67" s="3" t="inlineStr">
        <is>
          <t>Segment Reporting Information [Line Items]</t>
        </is>
      </c>
    </row>
    <row r="68">
      <c r="A68" s="4" t="inlineStr">
        <is>
          <t>Property, plant and equipment, net</t>
        </is>
      </c>
      <c r="C68" s="8" t="n">
        <v>82.8</v>
      </c>
      <c r="E68" s="8" t="n">
        <v>73.8</v>
      </c>
      <c r="G68" s="8" t="n">
        <v>87.59999999999999</v>
      </c>
    </row>
    <row r="69">
      <c r="A69" s="4" t="inlineStr">
        <is>
          <t>Total revenue</t>
        </is>
      </c>
      <c r="C69" s="8" t="n">
        <v>1454.4</v>
      </c>
      <c r="E69" s="8" t="n">
        <v>1189.6</v>
      </c>
      <c r="G69" s="8" t="n">
        <v>1353.4</v>
      </c>
    </row>
    <row r="70">
      <c r="A70" s="4" t="inlineStr">
        <is>
          <t>Other foreign [Member]</t>
        </is>
      </c>
    </row>
    <row r="71">
      <c r="A71" s="3" t="inlineStr">
        <is>
          <t>Segment Reporting Information [Line Items]</t>
        </is>
      </c>
    </row>
    <row r="72">
      <c r="A72" s="4" t="inlineStr">
        <is>
          <t>Property, plant and equipment, net</t>
        </is>
      </c>
      <c r="C72" s="8" t="n">
        <v>1.8</v>
      </c>
      <c r="E72" s="8" t="n">
        <v>8.6</v>
      </c>
      <c r="G72" s="8" t="n">
        <v>12.5</v>
      </c>
    </row>
    <row r="73">
      <c r="A73" s="4" t="inlineStr">
        <is>
          <t>Total revenue</t>
        </is>
      </c>
      <c r="C73" s="5" t="n">
        <v>100</v>
      </c>
      <c r="E73" s="7" t="n">
        <v>66.5</v>
      </c>
      <c r="G73" s="7" t="n">
        <v>117.8</v>
      </c>
    </row>
    <row r="74"/>
    <row r="75">
      <c r="A75" s="4" t="inlineStr">
        <is>
          <t>[1]</t>
        </is>
      </c>
      <c r="B75" s="4" t="inlineStr">
        <is>
          <t>Identifiable assets included the impact of changes in foreign currency exchange rates.</t>
        </is>
      </c>
    </row>
    <row r="76">
      <c r="A76" s="4" t="inlineStr">
        <is>
          <t>[2]</t>
        </is>
      </c>
      <c r="B76" s="4" t="inlineStr">
        <is>
          <t>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t>
        </is>
      </c>
    </row>
    <row r="77">
      <c r="A77" s="4" t="inlineStr">
        <is>
          <t>[3]</t>
        </is>
      </c>
      <c r="B77" s="4" t="inlineStr">
        <is>
          <t>Capital expenditures in 2021 included $45.9 million of accruals that will not be paid until 2022. Capital expenditures in 2020 included $32.1 million of accruals that were not paid until 2021. Capital expenditures in 2019 included $39.5 million of accruals that were not paid until 2020.</t>
        </is>
      </c>
    </row>
    <row r="78">
      <c r="A78" s="4" t="inlineStr">
        <is>
          <t>[4]</t>
        </is>
      </c>
      <c r="B78" s="4" t="inlineStr">
        <is>
          <t>Property, plant and equipment, net included the impact of changes in foreign currency exchange rates.</t>
        </is>
      </c>
    </row>
    <row r="79">
      <c r="A79" s="4" t="inlineStr">
        <is>
          <t>[5]</t>
        </is>
      </c>
      <c r="B79"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row r="80">
      <c r="A80" s="4" t="inlineStr">
        <is>
          <t>[6]</t>
        </is>
      </c>
      <c r="B80" s="4" t="inlineStr">
        <is>
          <t>No single customer accounted for more than 10% of the Company’s revenue in 2021, 2020 or 2019.</t>
        </is>
      </c>
    </row>
    <row r="81">
      <c r="A81" s="4" t="inlineStr">
        <is>
          <t>[7]</t>
        </is>
      </c>
      <c r="B81" s="4" t="inlineStr">
        <is>
          <t>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t>
        </is>
      </c>
    </row>
    <row r="82">
      <c r="A82" s="4" t="inlineStr">
        <is>
          <t>[8]</t>
        </is>
      </c>
      <c r="B82" s="4" t="inlineStr">
        <is>
          <t>Revenue was impacted by fluctuations of the United States dollar against foreign currencies in which the Company transacts significant levels of business.</t>
        </is>
      </c>
    </row>
    <row r="83">
      <c r="A83" s="4" t="inlineStr">
        <is>
          <t>[9]</t>
        </is>
      </c>
      <c r="B83" s="4" t="inlineStr">
        <is>
          <t>Identifiable assets in 2021 included a reduction of $99.4 million related to the Heritage Brands transaction. Please see Note 3, “Acquisitions and Divestitures,” for further discussion.</t>
        </is>
      </c>
    </row>
    <row r="84">
      <c r="A84" s="4" t="inlineStr">
        <is>
          <t>[10]</t>
        </is>
      </c>
      <c r="B84" s="4" t="inlineStr">
        <is>
          <t>Identifiable assets in 2020 included a reduction of $237.2 million related to the Speedo transaction and the resulting deconsolidation of the Speedo North America business. Please see Note 3, “Acquisitions and Divestitures,” for further discussion.</t>
        </is>
      </c>
    </row>
    <row r="85">
      <c r="A85" s="4" t="inlineStr">
        <is>
          <t>[11]</t>
        </is>
      </c>
      <c r="B85" s="4" t="inlineStr">
        <is>
          <t>As a result of the exit from the Heritage Brands Retail business in 2021, the Company’s Heritage Brands Retail segment has ceased operations.</t>
        </is>
      </c>
    </row>
    <row r="86">
      <c r="A86" s="4" t="inlineStr">
        <is>
          <t>[12]</t>
        </is>
      </c>
      <c r="B86" s="4" t="inlineStr">
        <is>
          <t>The changes in Corporate identifiable assets in 2021 and 2020 were primarily due to changes in cash and cash equivalents.</t>
        </is>
      </c>
    </row>
    <row r="87">
      <c r="A87" s="4" t="inlineStr">
        <is>
          <t>[13]</t>
        </is>
      </c>
      <c r="B87" s="4" t="inlineStr">
        <is>
          <t>Revenue in 2021 was negatively impacted by the Heritage Brands transaction and the exit from the Heritage Brands Retail business.</t>
        </is>
      </c>
    </row>
  </sheetData>
  <mergeCells count="18">
    <mergeCell ref="A1:B2"/>
    <mergeCell ref="C1:G1"/>
    <mergeCell ref="C2:D2"/>
    <mergeCell ref="E2:F2"/>
    <mergeCell ref="A74:F74"/>
    <mergeCell ref="B75:F75"/>
    <mergeCell ref="B76:F76"/>
    <mergeCell ref="B77:F77"/>
    <mergeCell ref="B78:F78"/>
    <mergeCell ref="B79:F79"/>
    <mergeCell ref="B80:F80"/>
    <mergeCell ref="B81:F81"/>
    <mergeCell ref="B82:F82"/>
    <mergeCell ref="B83:F83"/>
    <mergeCell ref="B84:F84"/>
    <mergeCell ref="B85:F85"/>
    <mergeCell ref="B86:F86"/>
    <mergeCell ref="B87:F8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GUARANTEES (Details) $ in Millions</t>
        </is>
      </c>
      <c r="B1" s="2" t="inlineStr">
        <is>
          <t>Jan. 30, 2022USD ($)</t>
        </is>
      </c>
    </row>
    <row r="2">
      <c r="A2" s="4" t="inlineStr">
        <is>
          <t>PVH India Joint Venture [Member]</t>
        </is>
      </c>
    </row>
    <row r="3">
      <c r="A3" s="3" t="inlineStr">
        <is>
          <t>Guarantor Obligations [Line Items]</t>
        </is>
      </c>
    </row>
    <row r="4">
      <c r="A4" s="4" t="inlineStr">
        <is>
          <t>Guarantor Obligations, Maximum Exposure, Undiscounted</t>
        </is>
      </c>
      <c r="B4" s="7" t="n">
        <v>18.5</v>
      </c>
    </row>
    <row r="5">
      <c r="A5" s="4" t="inlineStr">
        <is>
          <t>PVH Japan [Member]</t>
        </is>
      </c>
    </row>
    <row r="6">
      <c r="A6" s="3" t="inlineStr">
        <is>
          <t>Guarantor Obligations [Line Items]</t>
        </is>
      </c>
    </row>
    <row r="7">
      <c r="A7" s="4" t="inlineStr">
        <is>
          <t>Guarantor Obligations, Maximum Exposure, Undiscounted</t>
        </is>
      </c>
      <c r="B7" s="5"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OMMENTS Asset Retirement Obligations (Details) - USD ($) $ in Millions</t>
        </is>
      </c>
      <c r="B1" s="2" t="inlineStr">
        <is>
          <t>12 Months Ended</t>
        </is>
      </c>
    </row>
    <row r="2">
      <c r="B2" s="2" t="inlineStr">
        <is>
          <t>Jan. 30, 2022</t>
        </is>
      </c>
      <c r="C2" s="2" t="inlineStr">
        <is>
          <t>Jan. 31, 2021</t>
        </is>
      </c>
    </row>
    <row r="3">
      <c r="A3" s="3" t="inlineStr">
        <is>
          <t>Asset Retirement Obligation, Roll Forward Analysis [Roll Forward]</t>
        </is>
      </c>
    </row>
    <row r="4">
      <c r="A4" s="4" t="inlineStr">
        <is>
          <t>Balance at beginning of year</t>
        </is>
      </c>
      <c r="B4" s="7" t="n">
        <v>45.4</v>
      </c>
      <c r="C4" s="7" t="n">
        <v>35.7</v>
      </c>
    </row>
    <row r="5">
      <c r="A5" s="4" t="inlineStr">
        <is>
          <t>Liabilities incurred</t>
        </is>
      </c>
      <c r="B5" s="6" t="n">
        <v>4</v>
      </c>
      <c r="C5" s="8" t="n">
        <v>7.3</v>
      </c>
    </row>
    <row r="6">
      <c r="A6" s="4" t="inlineStr">
        <is>
          <t>Liabilities settled (payments)</t>
        </is>
      </c>
      <c r="B6" s="8" t="n">
        <v>-3.2</v>
      </c>
      <c r="C6" s="8" t="n">
        <v>-2.4</v>
      </c>
    </row>
    <row r="7">
      <c r="A7" s="4" t="inlineStr">
        <is>
          <t>Accretion expense</t>
        </is>
      </c>
      <c r="B7" s="8" t="n">
        <v>0.4</v>
      </c>
      <c r="C7" s="8" t="n">
        <v>0.6</v>
      </c>
    </row>
    <row r="8">
      <c r="A8" s="4" t="inlineStr">
        <is>
          <t>Revisions in estimated cash flows</t>
        </is>
      </c>
      <c r="B8" s="8" t="n">
        <v>1.2</v>
      </c>
      <c r="C8" s="8" t="n">
        <v>2.4</v>
      </c>
    </row>
    <row r="9">
      <c r="A9" s="4" t="inlineStr">
        <is>
          <t>Currency translation adjustment</t>
        </is>
      </c>
      <c r="B9" s="8" t="n">
        <v>-2.2</v>
      </c>
      <c r="C9" s="8" t="n">
        <v>1.8</v>
      </c>
    </row>
    <row r="10">
      <c r="A10" s="4" t="inlineStr">
        <is>
          <t>Balance at end of year</t>
        </is>
      </c>
      <c r="B10" s="7" t="n">
        <v>45.6</v>
      </c>
      <c r="C10" s="7" t="n">
        <v>4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OTHER COMMENTS Additional Information (Details) - Wuxi Jinmao Foreign Trade Co. [Member] - USD ($) $ in Millions</t>
        </is>
      </c>
      <c r="B1" s="2" t="inlineStr">
        <is>
          <t>12 Months Ended</t>
        </is>
      </c>
      <c r="D1" s="2" t="inlineStr">
        <is>
          <t>46 Months Ended</t>
        </is>
      </c>
      <c r="E1" s="2" t="inlineStr">
        <is>
          <t>72 Months Ended</t>
        </is>
      </c>
    </row>
    <row r="2">
      <c r="B2" s="2" t="inlineStr">
        <is>
          <t>Jan. 30, 2022</t>
        </is>
      </c>
      <c r="C2" s="2" t="inlineStr">
        <is>
          <t>Jan. 31, 2021</t>
        </is>
      </c>
      <c r="D2" s="2" t="inlineStr">
        <is>
          <t>Sep. 30, 2026</t>
        </is>
      </c>
      <c r="E2" s="2" t="inlineStr">
        <is>
          <t>Nov. 28, 2022</t>
        </is>
      </c>
      <c r="F2" s="2" t="inlineStr">
        <is>
          <t>Nov. 29, 2016</t>
        </is>
      </c>
    </row>
    <row r="3">
      <c r="A3" s="3" t="inlineStr">
        <is>
          <t>Loans and Leases Receivable Disclosure [Line Items]</t>
        </is>
      </c>
    </row>
    <row r="4">
      <c r="A4" s="4" t="inlineStr">
        <is>
          <t>Loan Receivable from Supplier</t>
        </is>
      </c>
      <c r="B4" s="7" t="n">
        <v>5.4</v>
      </c>
      <c r="C4" s="7" t="n">
        <v>12.6</v>
      </c>
      <c r="F4" s="7" t="n">
        <v>13.8</v>
      </c>
    </row>
    <row r="5">
      <c r="A5" s="4" t="inlineStr">
        <is>
          <t>Loans Receivable, Fixed Interest Rate</t>
        </is>
      </c>
      <c r="E5" s="4" t="inlineStr">
        <is>
          <t>4.50%</t>
        </is>
      </c>
    </row>
    <row r="6">
      <c r="A6" s="4" t="inlineStr">
        <is>
          <t>Loans Receivable, Basis Spread on Variable Rate, During Period</t>
        </is>
      </c>
      <c r="D6" s="4" t="inlineStr">
        <is>
          <t>4.00%</t>
        </is>
      </c>
    </row>
    <row r="7">
      <c r="A7" s="4" t="inlineStr">
        <is>
          <t>Proceeds from Collection of Loan Receivable from Supplier</t>
        </is>
      </c>
      <c r="B7" s="7" t="n">
        <v>7.2</v>
      </c>
      <c r="C7" s="7" t="n">
        <v>0.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UBSEQUENT EVENTS (Details) - USD ($) $ in Millions</t>
        </is>
      </c>
      <c r="C1" s="2" t="inlineStr">
        <is>
          <t>Jul. 01, 2019</t>
        </is>
      </c>
      <c r="D1" s="2" t="inlineStr">
        <is>
          <t>May 31, 2019</t>
        </is>
      </c>
      <c r="E1" s="2" t="inlineStr">
        <is>
          <t>Jan. 30, 2022</t>
        </is>
      </c>
      <c r="G1" s="2" t="inlineStr">
        <is>
          <t>Jan. 31, 2021</t>
        </is>
      </c>
      <c r="I1" s="2" t="inlineStr">
        <is>
          <t>Feb. 02, 2020</t>
        </is>
      </c>
      <c r="J1" s="2" t="inlineStr">
        <is>
          <t>Feb. 03, 2019</t>
        </is>
      </c>
    </row>
    <row r="2">
      <c r="A2" s="3" t="inlineStr">
        <is>
          <t>Subsequent Event [Line Items]</t>
        </is>
      </c>
    </row>
    <row r="3">
      <c r="A3" s="4" t="inlineStr">
        <is>
          <t>Cash and cash equivalents</t>
        </is>
      </c>
      <c r="E3" s="7" t="n">
        <v>1242.5</v>
      </c>
      <c r="G3" s="7" t="n">
        <v>1651.4</v>
      </c>
      <c r="I3" s="7" t="n">
        <v>503.4</v>
      </c>
      <c r="J3" s="5" t="n">
        <v>452</v>
      </c>
    </row>
    <row r="4">
      <c r="A4" s="4" t="inlineStr">
        <is>
          <t>Total revenue</t>
        </is>
      </c>
      <c r="B4" s="4" t="inlineStr">
        <is>
          <t>[1],[3]</t>
        </is>
      </c>
      <c r="E4" s="7" t="n">
        <v>9154.700000000001</v>
      </c>
      <c r="F4" s="4" t="inlineStr">
        <is>
          <t>[2]</t>
        </is>
      </c>
      <c r="G4" s="7" t="n">
        <v>7132.6</v>
      </c>
      <c r="H4" s="4" t="inlineStr">
        <is>
          <t>[2]</t>
        </is>
      </c>
      <c r="I4" s="5" t="n">
        <v>9909</v>
      </c>
    </row>
    <row r="5">
      <c r="A5" s="4" t="inlineStr">
        <is>
          <t>Russia, Belarus, and Ukraine</t>
        </is>
      </c>
    </row>
    <row r="6">
      <c r="A6" s="3" t="inlineStr">
        <is>
          <t>Subsequent Event [Line Items]</t>
        </is>
      </c>
    </row>
    <row r="7">
      <c r="A7" s="4" t="inlineStr">
        <is>
          <t>Approximate Percentage of Total Revenue</t>
        </is>
      </c>
      <c r="E7" s="4" t="inlineStr">
        <is>
          <t>2.00%</t>
        </is>
      </c>
    </row>
    <row r="8">
      <c r="A8" s="4" t="inlineStr">
        <is>
          <t>Australia Acquisition [Member]</t>
        </is>
      </c>
    </row>
    <row r="9">
      <c r="A9" s="3" t="inlineStr">
        <is>
          <t>Subsequent Event [Line Items]</t>
        </is>
      </c>
    </row>
    <row r="10">
      <c r="A10" s="4" t="inlineStr">
        <is>
          <t>Cash consideration</t>
        </is>
      </c>
      <c r="D10" s="7" t="n">
        <v>124.7</v>
      </c>
    </row>
    <row r="11">
      <c r="A11" s="4" t="inlineStr">
        <is>
          <t>TH CSAP Acquisition [Member]</t>
        </is>
      </c>
    </row>
    <row r="12">
      <c r="A12" s="3" t="inlineStr">
        <is>
          <t>Subsequent Event [Line Items]</t>
        </is>
      </c>
    </row>
    <row r="13">
      <c r="A13" s="4" t="inlineStr">
        <is>
          <t>Cash consideration</t>
        </is>
      </c>
      <c r="C13" s="7" t="n">
        <v>74.3</v>
      </c>
    </row>
    <row r="14"/>
    <row r="15">
      <c r="A15" s="4" t="inlineStr">
        <is>
          <t>[1]</t>
        </is>
      </c>
      <c r="B15" s="4" t="inlineStr">
        <is>
          <t>No single customer accounted for more than 10% of the Company’s revenue in 2021, 2020 or 2019.</t>
        </is>
      </c>
    </row>
    <row r="16">
      <c r="A16" s="4" t="inlineStr">
        <is>
          <t>[2]</t>
        </is>
      </c>
      <c r="B16" s="4" t="inlineStr">
        <is>
          <t>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t>
        </is>
      </c>
    </row>
    <row r="17">
      <c r="A17" s="4" t="inlineStr">
        <is>
          <t>[3]</t>
        </is>
      </c>
      <c r="B17" s="4" t="inlineStr">
        <is>
          <t>Revenue was impacted by fluctuations of the United States dollar against foreign currencies in which the Company transacts significant levels of business.</t>
        </is>
      </c>
    </row>
  </sheetData>
  <mergeCells count="7">
    <mergeCell ref="A1:B1"/>
    <mergeCell ref="E1:F1"/>
    <mergeCell ref="G1:H1"/>
    <mergeCell ref="A14:I14"/>
    <mergeCell ref="B15:I15"/>
    <mergeCell ref="B16:I16"/>
    <mergeCell ref="B17:I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Jan. 30, 2022</t>
        </is>
      </c>
      <c r="D2" s="2" t="inlineStr">
        <is>
          <t>Jan. 31, 2021</t>
        </is>
      </c>
      <c r="E2" s="2" t="inlineStr">
        <is>
          <t>Feb. 02, 2020</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C5" s="7" t="n">
        <v>69.59999999999999</v>
      </c>
      <c r="D5" s="7" t="n">
        <v>21.1</v>
      </c>
      <c r="E5" s="7" t="n">
        <v>21.6</v>
      </c>
    </row>
    <row r="6">
      <c r="A6" s="4" t="inlineStr">
        <is>
          <t>Additions Charged to Costs and Expenses</t>
        </is>
      </c>
      <c r="C6" s="6" t="n">
        <v>0</v>
      </c>
      <c r="D6" s="6" t="n">
        <v>58</v>
      </c>
      <c r="E6" s="8" t="n">
        <v>5.7</v>
      </c>
    </row>
    <row r="7">
      <c r="A7" s="4" t="inlineStr">
        <is>
          <t>Additions Charged to Other Accounts</t>
        </is>
      </c>
      <c r="C7" s="6" t="n">
        <v>0</v>
      </c>
      <c r="D7" s="6" t="n">
        <v>0</v>
      </c>
      <c r="E7" s="6" t="n">
        <v>0</v>
      </c>
    </row>
    <row r="8">
      <c r="A8" s="4" t="inlineStr">
        <is>
          <t>SEC Schedule, 12-09, Valuation Allowances and Reserves, Deduction</t>
        </is>
      </c>
      <c r="B8" s="4" t="inlineStr">
        <is>
          <t>[1],[2]</t>
        </is>
      </c>
      <c r="C8" s="8" t="n">
        <v>7.7</v>
      </c>
      <c r="D8" s="8" t="n">
        <v>9.5</v>
      </c>
      <c r="E8" s="8" t="n">
        <v>6.2</v>
      </c>
    </row>
    <row r="9">
      <c r="A9" s="4" t="inlineStr">
        <is>
          <t>Balance at End of Period</t>
        </is>
      </c>
      <c r="C9" s="8" t="n">
        <v>61.9</v>
      </c>
      <c r="D9" s="8" t="n">
        <v>69.59999999999999</v>
      </c>
      <c r="E9" s="8" t="n">
        <v>21.1</v>
      </c>
    </row>
    <row r="10">
      <c r="A10" s="4" t="inlineStr">
        <is>
          <t>Allowance or Accrual for Operational Chargebacks and Customer Markdowns [Member]</t>
        </is>
      </c>
    </row>
    <row r="11">
      <c r="A11" s="3" t="inlineStr">
        <is>
          <t>SEC Schedule, 12-09, Movement in Valuation Allowances and Reserves [Roll Forward]</t>
        </is>
      </c>
    </row>
    <row r="12">
      <c r="A12" s="4" t="inlineStr">
        <is>
          <t>Balance at Beginning of Period</t>
        </is>
      </c>
      <c r="C12" s="8" t="n">
        <v>165.1</v>
      </c>
      <c r="D12" s="8" t="n">
        <v>220.2</v>
      </c>
      <c r="E12" s="8" t="n">
        <v>226.8</v>
      </c>
    </row>
    <row r="13">
      <c r="A13" s="4" t="inlineStr">
        <is>
          <t>Additions Charged to Costs and Expenses</t>
        </is>
      </c>
      <c r="C13" s="8" t="n">
        <v>266.9</v>
      </c>
      <c r="D13" s="8" t="n">
        <v>264.9</v>
      </c>
      <c r="E13" s="8" t="n">
        <v>529.3</v>
      </c>
    </row>
    <row r="14">
      <c r="A14" s="4" t="inlineStr">
        <is>
          <t>Additions Charged to Other Accounts</t>
        </is>
      </c>
      <c r="C14" s="6" t="n">
        <v>0</v>
      </c>
      <c r="D14" s="6" t="n">
        <v>0</v>
      </c>
      <c r="E14" s="6" t="n">
        <v>0</v>
      </c>
    </row>
    <row r="15">
      <c r="A15" s="4" t="inlineStr">
        <is>
          <t>SEC Schedule, 12-09, Valuation Allowances and Reserves, Deduction</t>
        </is>
      </c>
      <c r="C15" s="8" t="n">
        <v>298.3</v>
      </c>
      <c r="D15" s="6" t="n">
        <v>320</v>
      </c>
      <c r="E15" s="8" t="n">
        <v>535.9</v>
      </c>
    </row>
    <row r="16">
      <c r="A16" s="4" t="inlineStr">
        <is>
          <t>Balance at End of Period</t>
        </is>
      </c>
      <c r="C16" s="8" t="n">
        <v>133.7</v>
      </c>
      <c r="D16" s="8" t="n">
        <v>165.1</v>
      </c>
      <c r="E16" s="8" t="n">
        <v>220.2</v>
      </c>
    </row>
    <row r="17">
      <c r="A17" s="4" t="inlineStr">
        <is>
          <t>SEC Schedule, 12-09, Valuation Allowance, Deferred Tax Asset [Member]</t>
        </is>
      </c>
    </row>
    <row r="18">
      <c r="A18" s="3" t="inlineStr">
        <is>
          <t>SEC Schedule, 12-09, Movement in Valuation Allowances and Reserves [Roll Forward]</t>
        </is>
      </c>
    </row>
    <row r="19">
      <c r="A19" s="4" t="inlineStr">
        <is>
          <t>Balance at Beginning of Period</t>
        </is>
      </c>
      <c r="C19" s="8" t="n">
        <v>62.2</v>
      </c>
      <c r="D19" s="8" t="n">
        <v>69.8</v>
      </c>
      <c r="E19" s="8" t="n">
        <v>62.6</v>
      </c>
    </row>
    <row r="20">
      <c r="A20" s="4" t="inlineStr">
        <is>
          <t>Additions Charged to Costs and Expenses</t>
        </is>
      </c>
      <c r="C20" s="8" t="n">
        <v>17.1</v>
      </c>
      <c r="D20" s="8" t="n">
        <v>12.7</v>
      </c>
      <c r="E20" s="8" t="n">
        <v>17.1</v>
      </c>
    </row>
    <row r="21">
      <c r="A21" s="4" t="inlineStr">
        <is>
          <t>Additions Charged to Other Accounts</t>
        </is>
      </c>
      <c r="C21" s="6" t="n">
        <v>0</v>
      </c>
      <c r="D21" s="6" t="n">
        <v>0</v>
      </c>
      <c r="E21" s="6" t="n">
        <v>0</v>
      </c>
    </row>
    <row r="22">
      <c r="A22" s="4" t="inlineStr">
        <is>
          <t>SEC Schedule, 12-09, Valuation Allowances and Reserves, Deduction</t>
        </is>
      </c>
      <c r="C22" s="6" t="n">
        <v>10</v>
      </c>
      <c r="D22" s="8" t="n">
        <v>20.3</v>
      </c>
      <c r="E22" s="8" t="n">
        <v>9.9</v>
      </c>
    </row>
    <row r="23">
      <c r="A23" s="4" t="inlineStr">
        <is>
          <t>Balance at End of Period</t>
        </is>
      </c>
      <c r="C23" s="7" t="n">
        <v>69.3</v>
      </c>
      <c r="D23" s="7" t="n">
        <v>62.2</v>
      </c>
      <c r="E23" s="7" t="n">
        <v>69.8</v>
      </c>
    </row>
    <row r="24"/>
    <row r="25">
      <c r="A25" s="4" t="inlineStr">
        <is>
          <t>[1]</t>
        </is>
      </c>
      <c r="B25" s="4" t="inlineStr">
        <is>
          <t>Principally accounts written off as uncollectible, net of recoveries.</t>
        </is>
      </c>
    </row>
    <row r="26">
      <c r="A26" s="4" t="inlineStr">
        <is>
          <t>[2]</t>
        </is>
      </c>
      <c r="B26" s="4" t="inlineStr">
        <is>
          <t>Principally includes changes due to foreign currency translation.</t>
        </is>
      </c>
    </row>
  </sheetData>
  <mergeCells count="5">
    <mergeCell ref="A1:B2"/>
    <mergeCell ref="C1:E1"/>
    <mergeCell ref="A24:D24"/>
    <mergeCell ref="B25:D25"/>
    <mergeCell ref="B26:D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Jan. 30, 2022</t>
        </is>
      </c>
      <c r="C2" s="2" t="inlineStr">
        <is>
          <t>Jan. 31, 2021</t>
        </is>
      </c>
      <c r="D2" s="2" t="inlineStr">
        <is>
          <t>Feb. 02, 2020</t>
        </is>
      </c>
    </row>
    <row r="3">
      <c r="A3" s="4" t="inlineStr">
        <is>
          <t>Net gain (loss) on net investment hedges, tax expense (benefit)</t>
        </is>
      </c>
      <c r="B3" s="7" t="n">
        <v>27.5</v>
      </c>
      <c r="C3" s="7" t="n">
        <v>-30.6</v>
      </c>
      <c r="D3" s="7" t="n">
        <v>9.6</v>
      </c>
    </row>
    <row r="4">
      <c r="A4" s="4" t="inlineStr">
        <is>
          <t>Stock Repurchase Program, Number of Shares Repurchased</t>
        </is>
      </c>
      <c r="B4" s="6" t="n">
        <v>3438819</v>
      </c>
      <c r="C4" s="6" t="n">
        <v>1536550</v>
      </c>
      <c r="D4" s="6" t="n">
        <v>35546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2</t>
        </is>
      </c>
    </row>
    <row r="3">
      <c r="A3" s="3" t="inlineStr">
        <is>
          <t>Accounting Policies [Abstract]</t>
        </is>
      </c>
    </row>
    <row r="4">
      <c r="A4" s="4" t="inlineStr">
        <is>
          <t>SUMMARY OF SIGNIFICANT ACCOUNTING POLICIES</t>
        </is>
      </c>
      <c r="B4" s="4" t="inlineStr">
        <is>
          <t>SUMMARY OF SIGNIFICANT ACCOUNTING POLICIES Description of Business — PVH Corp. and its consolidated subsidiaries (collectively, the “Company”) constitute a global apparel company with a brand portfolio that includes TOMMY HILFIGER, Calvin Klein, Warner’s, Olga , and True&amp;Co. , which are owned, Van Heusen, IZOD, ARROW, and Geoffrey Beene , which the Company owned through the second quarter of 2021 and now licenses back for certain product categories, and other licensed brands. The Company designs and markets branded sportswear (casual apparel), jeanswear, performance apparel, intimate apparel, underwear, swimwear, dress shirts, neckwear, handbags, accessories, footwear and other related products and licenses its owned brands globally over a broad array of product categories and for use in numerous discrete jurisdictions. The Company entered into a definitive agreement during the second quarter of 2021 to sell certain of its heritage brands trademarks, including Van Heusen , IZOD , ARROW and Geoffrey Beene , as well as certain related inventories of its Heritage Brands business, to Authentic Brands Group (“ABG”) and other parties (the “Heritage Brands transaction”). The Company completed the sale on the first day of the third quarter of 2021. Please see Note 3, “Acquisitions and Divestitures,” for further discussion. The Company also licensed Speedo for North America and the Caribbean until April 6, 2020, on which date the Company sold its Speedo North America business to Pentland Group PLC (“Pentland”), the parent company of the Speedo brand (the “Speedo transaction”). Upon the closing of the transaction, the Company deconsolidated the net assets of the Speedo North America business and no longer licensed the Speedo trademark. Please see Note 3, “Acquisitions and Divestitures,” for further discussion. Principles of Consolidation — The consolidated financial statements have been prepared in accordance with accounting principles generally accepted in the United States (“U.S. GAAP”) and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5, “Investments in Unconsolidated Affiliates,” for further discussion. The Company and Arvind Limited (“Arvind”) formed a joint venture in Ethiopia, PVH Arvind Manufacturing Private Limited Company (“PVH Ethiopia”), in which the Company held an initial economic interest of 75%, with Arvind’s 25% interest accounted for as a redeemable non-controlling interest. The Company consolidated PVH Ethiopia in its consolidated financial statements. The Company and Arvind amended, effective May 31, 2021, the capital structure of PVH Ethiopia and as a result the Company solely managed and effectively owned all economic interests in the joint venture. The Company closed in the fourth quarter of 2021 the manufacturing facility that was the joint venture’s sole operation. The closure did not have a material impact on the Company’s consolidated financial statements. Please see Note 6, “Redeemable Non-Controlling Interest,” for further discussion. Fiscal Year — The Company uses a 52-53 week fiscal year ending on the Sunday closest to February 1. References to a year are to the Company’s fiscal year, unless the context requires otherwise. Results for 2021, 2020 and 2019 represent the 52 weeks ended January 30, 2022, January 31, 2021 and February 2, 2020, respectively. COVID-19 Pandemic — The COVID-19 pandemic has had, and may continue to have, a significant impact on the Company’s business, results of operations, financial condition and cash flows from operations. The Company’s stores have been, and continue to be, impacted by temporary closures, reduced hours, reduced occupancy levels and high absenteeism as a result of the pandemic. • Virtually all of the Company’s stores were temporarily closed for varying periods of time throughout the first quarter and into the second quarter of 2020. Most stores reopened in June 2020 but operated at significantly reduced capacity. The Company’s stores in Europe and North America continued to face significant pressure throughout 2020 as a result of the pandemic, with the majority of its stores in Europe and Canada closed during the fourth quarter. • During the first quarter of 2021, pandemic-related pressures on the Company’s stores included temporary closures for a significant percentage of its stores in Europe, Canada and Japan. Pressures on its stores continued throughout 2021, with certain stores in Europe, Japan and Australia temporarily closed for varying periods of time in the second quarter, the majority of its stores in Australia closed temporarily in the third quarter, and the temporary closure of certain stores in Europe and China for varying periods of time in the fourth quarter. Further, a significant percentage of the Company’s stores globally were operating on reduced hours during the fourth quarter of 2021 as a result of increased levels of associate absenteeism due to the pandemic, particularly the Omicron variant. Pressures on the Company’s stores have continued into the first quarter of 2022, particularly in China and Hong Kong SAR. • In addition, the Company’s North America stores have been, and are expected to continue to be, challenged by the lack of international tourists coming to the United States, as stores located in international tourist destinations have historically represented a significant portion of that business. The Company’s brick and mortar wholesale customers and its licensing partners also have experienced significant business disruptions as a result of the pandemic, with several of the Company’s North America wholesale customers filing for bankruptcy in 2020. The Company’s wholesale customers and franchisees globally generally have experienced temporary store closures and operating restrictions and obstacles in the same countries and at the same times as the Company. The elevated inventory levels in their stores as a result of the temporary closures, as well as lower traffic and consumer demand, resulted in a sharp reduction in shipments to these customers in 2020. The pandemic has also impacted, and continues to impact, the Company’s supply chain partners, including third party manufacturers, logistics providers and other vendors, as well as the supply chains of its licensees. These supply chains have experienced, and may continue to experience in the future, disruptions as a result of closed factories or factories operating with a reduced workforce, or other logistics constraints, including vessel, container and other transportation shortages, labor shortages and port congestion due to the impact of the pandemic. The Company took certain actions during 2020 to preserve its liquidity and strengthen its financial flexibility. The Company suspended share repurchases under its stock repurchase program and suspended its dividend in March 2020. It entered into an amendment to its senior unsecured credit facilities in June 2020 under which it was not permitted to resume share repurchases or payments of dividends until after the relief period (as defined). Effective June 10, 2021, the relief period was terminated and the Company was permitted to make share repurchases at management’s discretion and declare and pay dividends on its common stock at the discretion of the Board of Directors, both of which have happened. In addition, the Company took certain other actions starting in the first quarter of 2020 to (i) reduce payroll costs, including temporary furloughs, salary and incentive compensation reductions, decreased working hours, and hiring freezes, as well as taking advantage of COVID-related government payroll subsidy programs primarily in international jurisdictions, (ii) eliminate or reduce expenses in all discretionary spending categories, (iii) reduce rent expense through rent abatements negotiated with landlords for certain stores affected by temporary closures, (iv) reduce working capital, with a particular focus on tightly managing its inventories, including reducing and cancelling inventory commitments, increasing promotional selling, redeploying basic inventory items to subsequent seasons and consolidating future seasonal collections, as well as extending payment terms with its suppliers and (v) reduce capital expenditures. The Company also announced in July 2020 plans to streamline its North American operations to better align its business with the evolving retail landscape, including (i) a reduction in its North America office workforce by approximately 450 positions, or 12%, across all three brand businesses and corporate functions, which has resulted in annual cost savings of approximately $80 million, and (ii) the exit from its Heritage Brands Retail business, which was completed in 2021. In March 2021, the Company announced plans to reduce its workforce, primarily in certain international markets, and to reduce its real estate footprint, including reductions in office space and select store closures, which are expected to result in annual cost savings of approximately $60 million. In April 2020, the Company entered into a $275.0 million 364-day unsecured revolving credit facility , which was replaced in April 2021 with a new $275.0 million 364-day facility, and issued an additional €175.0 million principal amount of 3 5/8% senior notes due 2024. In July 2020, the Company issued $500.0 million principal amount of 4 5/8% senior notes due 2025. Please see Note 8 , “Debt,” for further discussion. The Company also assessed the impacts of the pandemic on the estimates and assumptions used in preparing these consolidated financial statements, including, but not limited to, the allowance for credit losses, inventory reserves, carrying values of goodwill, intangible assets and other long-lived assets, and the effectiveness of hedging instruments. Based on these assessments, the Company recorded pre-tax noncash impairment charges of $1.021 billion during 2020, including $879.0 million related to goodwill, $54.5 million related to other intangible assets, $74.7 million related to store assets and $12.3 million related to an equity method investment. Please see Note 7, “Goodwill and Other Intangible Assets,” for further discussion of the impairments related to goodwill and other intangible assets, Note 11, “Fair Value Measurements,” for further discussion of the impairments related to store assets and Note 5, “Investments in Unconsolidated Affiliates,” for further discussion of the impairment related to an equity method investment. The estimates and assumptions used in these assessments were based on management’s judgment and may be subject to change as new events occur and additional information is received. In particular, there continues to be uncertainty about the impacts of the COVID-19 pandemic and supply chain and logistics disruptions globally on the Company’s business and, if economic conditions caused by the pandemic do not recover consistent with management’s expectations, the Company’s results of operations, financial condition and cash flows from operations may be materially and adversely impacted. 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 estimates due to risks and uncertainties, including the extent of the impacts of the COVID-19 pandemic on the Company’s business.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January 30, 2022 consisted principally of bank deposits and investments in money market funds. 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The Company records an allowance for credit losses as a reduction to its trade receivables for amounts that the Company does not expect to recover. An allowance for credit losses is determined through an analysis of the aging of accounts receivable and assessments of collecta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As of January 30, 2022 and January 31, 2021, the allowance for credit losses on trade receivables was $61.9 million and $69.6 million, respectively. The Company recorded a $48.5 million increase in the allowance for credit losses on trade receivables during 2020, primarily due to the evaluation of certain customer and licensee account balances in connection with changes in their financial condition and/or developments regarding their credit, including the adverse impacts of the COVID-19 pandemic.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The Company recorded $879.0 million of noncash goodwill impairment charges in 2020, which was included in goodwill and other intangible asset impairments in the Company’s Consolidated Statement of Operations. The Company did not record any goodwill impairments in 2021 or 2019.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also determined in the first quarter of 2020 that the impact of the COVID-19 pandemic on its business was a triggering event that prompted the need to perform interim impairment testing of its intangible assets. The Company recorded $47.2 million of noncash impairment charges related to indefinite-lived intangible assets and $7.3 million of noncash impairment charges related to finite-lived intangible assets in 2020, which were included in goodwill and other intangible asset impairments in the Company’s Consolidated Statement of Operations. Please see Note 7, “Goodwill and Other Intangible Assets,” for further discussion. In 2019, the Company recorded a noncash impairment charge of $116.4 million related to the then-owned Speedo perpetual license right, which was included in other (gain) loss, net in the Company’s Consolidated Statement of Operations. The Company did not record any intangible asset impairments in 2021. Please see Note 3, “Acquisitions and Divestitures,” and Note 7, “Goodwill and Other Intangible Assets,” for further discussion. 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 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shop-in-shop/concession locations and their related costs — 3 to 4 years. Leasehold improvements are depreciated using the straight-line method over the lesser of the term of the related lease or the estimated useful life of the asset. Major additions and improvements that extend the useful life of the asset are capitalized, and repairs and maintenance are charged to operations in the period incurred. Depreciation expense totaled $266.6 million, $280.8 million and $275.0 million in 2021, 2020 and 2019, respectively. Cloud Computing Arrangements — The Company incurs costs to implement cloud computing arrangements that are hosted by a third party vendor. Implementation costs incurred during the application development stage of a project are capitalized and amortized over the term of the hosting arrangement on a straight-line basis. The Company capitalized $18.0 million and $10.0 million of costs incurred in 2021 and 2020, respectively, to implement cloud computing arrangements, primarily related to digital and consumer data platforms. Amortization expense relating to cloud computing arrangements totaled $6.2 million, $4.4 million and $0.9 million in 2021, 2020 and 2019, respectively. Cloud computing costs of $32.7 million and $20.5 million were included in prepaid expenses and other assets in the Company’s Consolidated Balance Sheets as of January 30, 2022 and January 31, 2021, respectively. Leases — The Company leases approximately 1,600 Company-operated free-standing retail store locations across more than 35 countries, generally with initial lease terms of three ten ten one five The Company recognizes right-of-use assets and lease liabilities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until executed. As a result, the Company does not include the renewal option period in the expected lease term and the associated lease payments are not included in the measurement of the right-of-use asset and lease liability. Certain leases also contain termination options with an associated penalty. Generally, the Company is reasonably certain not to exercise these options and as such, they are not included in the determination of the expected lease term. Operating leases are included in operating lease right-of-use assets, current portion of operating lease liabilities and long-term portion of operating lease liabilities in the Company’s Consolidated Balance Sheets. The Company recognizes operating lease expense on a straight-line basis over the lease term. Finance leases are included in property, plant and equipment, net, accrued expenses and other liabilities in the Company’s Consolidated Balance Sheets.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s. The Company’s lease agreements do not contain any material residual value guarantees or material restrictions or covenants. Please see Note 16, “Leases,” for further discussion. 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on foreign currency forward exchange contracts as the underlying inventory hedged by such forward exchange contracts is sold. Generally, all other expenses, excluding non-service related pension and post retirement (income) costs, interest expense (income)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332.4 million, $288.9 million and $351.4 million in 2021, 2020 and 2019, respectively. Shipping and Handling Fees — Shipping and handling fees that are billed to customers are included in net sales. Shipping and handling costs incurred by the Company are accounted for as fulfillment activities and are recorded in SG&amp;A expenses. Advertising — Advertising costs are expensed as incurred and are included in SG&amp;A expenses. Advertising expenses, which are subject to exchange rate fluctuations, totaled $535.8 million, $379.0 million and $509.7 million in 2021, 2020 and 2019, respectively. Prepaid advertising expenses recorded in prepaid expenses and other assets totaled $5.2 million and $8.3 million at January 30, 2022 and January 31, 2021, respectively. Costs associated with cooperative advertising programs, under which the Company shares the cost of a customer’s advertising expenditures, are treated as a reduction of revenue.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Financial Instruments —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secured term loan facilities and its 364-day United States dollar-denominated unsecured revolving credit facility, which borrowings bear interest at a rate equal to an applicable margin plus a variable rate. The Company uses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by PVH Corp., a U.S.-based entity, as net investment hedges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t inception and at the beginning of each quarter thereafter. The Company records immediately in earnings changes in the fair value of hedges that are not designated as effective hedging instruments (“undesignated contracts”). Undesignated contracts primarily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As a result of the use of derivative instruments, the Company may be exposed to the risk that the counterparties to such contracts will fail to meet their contractual obligations. To mitigate this counterparty credit risk, the Company only enters into contracts with carefully selected financial institutions based upon an evaluation of their credit ratings and certain other financial factors. The Company does not use derivative or non-derivative financial instruments for trading or speculative purposes. Cash flows from the Company’s hedges are presented in the same category in the Company’s Consolidated Statements of Cash Flows as the items being hedged. Please see Note 10, “Derivative Financial Instruments,” for further discussion. Foreign Currency Translation and Transactions — The consolidated f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2</t>
        </is>
      </c>
    </row>
    <row r="3">
      <c r="A3" s="3" t="inlineStr">
        <is>
          <t>Revenue from Contract with Customer [Abstract]</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individual customer arrangements and estimates sales allowances and other discounts based on seasonal negotiations, historical experience and an evaluation of current sales trends and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and on certain of its digital commerce sit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records deferred revenue when amounts are received or receivable from the licensee in advance of the recognition of revenue. As of January 30, 2022, the contractual minimum fees on the portion of all license agreements not yet satisfied totaled $1.1 billion, of which the Company expects to recognize $268.3 million as revenue in 2022, $256.6 million in 2023 and $553.5 million thereafter. Deferred Revenue Changes in deferred revenue, which primarily relate to customer loyalty programs, gift cards and license agreements for the years ended January 30, 2022 and January 31, 2021, were as follows: (In millions) 2021 2020 Deferred revenue balance at beginning of period $ 55.8 $ 64.7 Net additions to deferred revenue during the period 42.2 50.5 Reductions in deferred revenue for revenue recognized during the period (1) (51.5) (59.4) Reduction in deferred revenue related to the Heritage Brands transaction (1.6) (2) — Deferred revenue balance at end of period $ 44.9 $ 55.8 (1) Represents the amount of revenue recognized during the period that was included in the deferred revenue balance at the beginning of the period and does not contemplate revenue recognized from amounts deferred during the period. (2) The Company recorded a $1.6 million reduction in deferred revenue in connection with the Heritage Brands transaction. Please see Note 3, “Acquisitions and Divestitures,” for further discussion. The Company also had long-term deferred revenue liabilities included in other liabilities in its Consolidated Balance Sheets of $15.0 million and $13.4 million as of January 30, 2022 and January 31, 2021,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20, “Segment Data,” for information on the disaggregation of revenue by segment and distribution chann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0, 2022</t>
        </is>
      </c>
    </row>
    <row r="3">
      <c r="A3" s="3" t="inlineStr">
        <is>
          <t>Business Combinations [Abstract]</t>
        </is>
      </c>
    </row>
    <row r="4">
      <c r="A4" s="4" t="inlineStr">
        <is>
          <t>ACQUISITIONS</t>
        </is>
      </c>
      <c r="B4" s="4" t="inlineStr">
        <is>
          <t>ACQUISITIONS AND DIVESTITURES TH CSAP Acquisition The Company acquired on July 1, 2019 the Tommy Hilfiger retail business in Central and Southeast Asia from the Company’s previous licensee in that market (the “TH CSAP acquisition”). As a result of the TH CSAP acquisition, the Company now operates directly the Tommy Hilfiger retail business in the Central and Southeast Asia market. The acquisition date fair value of the consideration paid was $74.3 million. Australia Acquisition The Company acquired on May 31, 2019 the approximately 78% ownership interest in Gazal Corporation Limited (“Gazal”) that it did not already own (the “Australia acquisition”). Prior to the Australia acquisition, the Company and Gazal jointly owned and managed a joint venture, PVH Brands Australia Pty. Limited (“PVH Australia”), with each owning a 50% interest. PVH Australia licensed and operated businesses in Australia, New Zealand and other parts of Oceania under the TOMMY HILFIGER , Calvin Klein and Van Heusen brands, along with other owned and licensed brands. PVH Australia came under the Company’s full control as a result of the acquisition. The Company now operates directly those businesses. Prior to May 31, 2019, the Company accounted for its approximately 22% interest in Gazal and its 50% interest in PVH Australia under the equity method of accounting. Following the completion of the Australia acquisition, the results of Gazal and PVH Australia have been consolidated in the Company’s consolidated financial statements. Gain on Previously Held Equity Investments The carrying values of the Company’s approximately 22% interest in Gazal and 50% interest in PVH Australia prior to the Australia acquisition were $16.5 million and $41.9 million, respectively. In connection with the acquisition, these investments were remeasured to fair values of $40.1 million and $131.4 million, respectively, resulting in the recognition of an aggregate noncash gain of $113.1 million during the second quarter of 2019, which was included in other (gain) loss, net in the Company’s Consolidated Statement of Operations. The fair value of the Company’s investment in Gazal was determined using the trading price of Gazal’s common stock, which was listed on the Australian Securities Exchange, on the date of the acquisition. The Company classified this as a Level 1 fair value measurement due to the use of an unadjusted quoted price in an active market. The fair value of Gazal included the fair value of Gazal’s 50% interest in PVH Australia. As such, the Company derived the fair value of its investment in PVH Australia from the fair value of Gazal by adjusting for (i) Gazal’s non-operating assets and net debt position and (ii) the estimated future operating cash flows of Gazal’s standalone operations, which were discounted at a rate of 12.5% to account for the relative risks of the estimated future cash flows. The Company classified this as a Level 3 fair value measurement due to the use of significant unobservable inputs. Mandatorily Redeemable Non-Controlling Interest Pursuant to the terms of the acquisition agreement, key executives of Gazal and PVH Australia exchanged a portion of their interests in Gazal for approximately 6% of the outstanding shares of the Company’s previously wholly owned subsidiary that acquired 100% of the ownership interests in the Australia business. The Company was obligated to purchase this 6% interest within two years of the Australia acquisition closing in two tranches: tranche 1 – 50% of the shares one year after the closing; and tranche 2 – all remaining shares two years after the closing. The purchase price for the tranche 1 and tranche 2 shares was based on a multiple of the subsidiary’s adjusted earnings before interest, taxes, depreciation and amortization (“EBITDA”) less net debt as of the end of the applicable measurement year, and the multiple varied depending on the level of EBITDA compared to a target. The Company recognized a liability of $26.2 million for the fair value of the 6% interest on the date of the Australia acquisition, based on exchange rates in effect on that date, which was being accounted for as a mandatorily redeemable non-controlling interest. The fair value of the liability was determined using a Monte Carlo simulation model, which utilized inputs, including the volatility of financial results, in order to model the probability of different outcomes. The Company classified this as a Level 3 fair value measurement due to the use of significant unobservable inputs. In subsequent periods, the liability for the mandatorily redeemable non-controlling interest was adjusted each reporting period to its redemption value based on conditions that existed as of each subsequent balance sheet date, provided that the liability could not be adjusted below the amount initially recorded at the acquisition date. The Company recorded any such adjustments to the liability in interest expense in the Company’s Consolidated Statements of Operations. The Company recorded a loss of $4.9 million and $8.6 million in interest expense during 2020 and 2019, respectively, in connection with the remeasurement of the mandatorily redeemable non-controlling interest. For the tranche 1 and tranche 2 shares, the measurement periods ended in 2019 and 2020, respectively. The Company paid the management shareholders an aggregate purchase price of $17.3 million for the tranche 1 shares in June 2020 and an aggregate purchase price of $24.4 million for the tranche 2 shares in June 2021 based on exchange rates in effect on the applicable payment dates. The Company presented these payments within the Company’s Consolidated Statements of Cash Flows as follows: (i) $12.7 million and $15.2 million as financing cash flows in 2020 and 2021, respectively, which represented the initial fair values of the liabilities for the tranche 1 and tranche 2 shares, respectively, recognized on the acquisition date, and (ii) $4.6 million and $9.2 million, as operating cash flows in 2020 and 2021, respectively, for the tranche 1 and tranche 2 shares, respectively, attributable to interest. The Company had no remaining liability for the mandatorily redeemable non-controlling interest as of January 30, 2022. The liability for the mandatorily redeemable non-controlling interest, related to the tranche 2 shares, was $24.1 million as of January 31, 2021 based on exchange rates in effect on that date, and was included in accrued expenses in the Company’s Consolidated Balance Sheet. Fair Value of the Acquisition 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Prior to the closing of the Australia acquisition, Gazal had entered into an agreement to sell an office building and warehouse to a third party. The building was subsequently sold to a third party and leased back to the Company in June 2019. Please see Note 16, “Leases,” for further discussion of this sale-leaseback transaction. Sale of Certain Heritage Brands Trademarks and Other Assets The Company entered into a definitive agreement on June 23, 2021 to sell certain of its heritage brands trademarks, including Van Heusen , IZOD , ARROW and Geoffrey Beene , as well as certain related inventories of its Heritage Brands business, with a net carrying value of $97.8 million, to ABG and other parties for $222.9 million in cash, which was, at the time, subject to a customary adjustment. The Company completed the sale on August 2, 2021 for net proceeds of $216.3 million, after transaction costs. In connection with the closing of the transaction, the Company recorded a pre-tax gain of $118.5 million in the third quarter of 2021, which represented the excess of the amount of consideration received over the net carrying value of the assets, less costs to sell. The gain was recorded in other (gain) loss, net in the Company’s Consolidated Statement of Operations and included in the Heritage Brands Wholesale segment. In connection with the sale, the employment of certain U.S.-based employees engaged in the Heritage Brands business was terminated in the third quarter of 2021. However, the Company retained the liability for any deferred vested benefits earned by these employees under its retirement plans. No further benefits will be accrued under the plans for these employees and as a result, the Company recognized a gain of $1.8 million in the third quarter of 2021 with a corresponding decrease to its pension benefit obligation. For certain eligible employees affected by the transaction, the Company provided an enhanced retirement benefit and as a result recognized $1.4 million of special termination benefit costs in the third quarter of 2021 with a corresponding increase to its pension benefit obligation. These amounts were included in other (gain) loss, net in the Company’s Consolidated Statement of Operations. Please see Note 12, “Retirement and Benefit Plans,” for further discussion. Sale of the Speedo North America Business The Company entered into a definitive agreement on January 9, 2020 to sell its Speedo North America business to Pentland, the parent company of the Speedo brand, for $170.0 million in cash, which was, at the time, subject to a working capital adjustment. The Company classified the assets and liabilities of the Speedo North America business as held for sale in the Company’s Consolidated Balance Sheet as of February 2, 2020 and recorded a pre-tax noncash loss of $142.0 million in the fourth quarter of 2019 (including a $116.4 million noncash impairment charge related to the Speedo perpetual license right) to reduce the carrying value of the Speedo North America business to its estimated fair value, less costs to sell. The estimated fair value, less costs to sell, reflected the amount of consideration the Company expected to receive upon closing of the transaction, inclusive of the working capital adjustment. The loss was recorded in other (gain) loss, net in the Company’s Consolidated Statement of Operations and included in the Heritage Brands Wholesale segment. The $116.4 million noncash impairment charge related to the perpetual license right was recorded to write down its carrying value of $203.8 million to a fair value of $87.4 million, which was implied by the expected amount of consideration to be received upon closing of the transaction. The Company classified this as a Level 3 fair value measurement due to the use of significant unobservable inputs. The Speedo transaction was also a triggering event that prompted the need for the Company to perform an interim goodwill impairment test for its Heritage Brands Wholesale reporting unit in the fourth quarter of 2019. No goodwill impairment resulted from this interim test. The Company completed the sale of its Speedo North America business on April 6, 2020 for net proceeds of $169.1 million and deconsolidated the net assets of the business. In connection with the closing of the Speedo transaction, the Company recorded a pre-tax noncash loss of $5.9 million in the first quarter of 2020 resulting from the remeasurement of the loss recorded in the fourth quarter of 2019, primarily due to changes to the net assets of the Speedo North America business subsequent to February 2, 2020, based on the terms of the agreement, including the working capital adjustment. The loss was recorded in other (gain) loss, net in the Company’s Consolidated Statement of Operations and included in the Heritage Brands Wholesa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0, 2022</t>
        </is>
      </c>
    </row>
    <row r="3">
      <c r="A3" s="3" t="inlineStr">
        <is>
          <t>Property, Plant and Equipment [Abstract]</t>
        </is>
      </c>
    </row>
    <row r="4">
      <c r="A4" s="4" t="inlineStr">
        <is>
          <t>PROPERTY, PLANT AND EQUIPMENT</t>
        </is>
      </c>
      <c r="B4" s="4" t="inlineStr">
        <is>
          <t xml:space="preserve">PROPERTY, PLANT AND EQUIPMENT Property, plant and equipment, at cost, was as follows: (In millions) 2021 2020 Land $ 1.0 $ 1.0 Buildings and building improvements 30.6 54.5 Machinery, software and equipment 981.9 926.4 Furniture and fixtures 549.0 580.2 Shop-in-shops/concession locations 227.2 245.6 Leasehold improvements 765.1 834.5 Construction in progress 97.3 52.1 Property, plant and equipment, gross 2,652.1 2,694.3 Less: Accumulated depreciation (1,746.0) (1,751.6) Property, plant and equipment, net $ 906.1 $ 942.7 The increase in machinery, software and equipment in 2021 includes software and other equipment that was placed into service in 2021 in connection with the Company’s multi-year upgrade of its platforms and systems worldwide and enhancements to its warehouse and distribution network. The decrease in leasehold improvements in 2021 primarily relates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Jan. 30, 2022</t>
        </is>
      </c>
    </row>
    <row r="3">
      <c r="A3" s="3" t="inlineStr">
        <is>
          <t>Equity Method Investments and Joint Ventures [Abstract]</t>
        </is>
      </c>
    </row>
    <row r="4">
      <c r="A4" s="4" t="inlineStr">
        <is>
          <t>INVESTMENTS IN UNCONSOLIDATED AFFILIATES</t>
        </is>
      </c>
      <c r="B4" s="4" t="inlineStr">
        <is>
          <t>INVESTMENTS IN UNCONSOLIDATED AFFILIATES Included in other assets in the Company’s Consolidated Balance Sheets was $165.3 million as of January 30, 2022 and $164.0 million as of January 31, 2021 related to the following investments in unconsolidated affiliates: PVH India The Company held a 50% economic interest in each of the Tommy Hilfiger Arvind Fashion Private Limited (“TH India”) and Calvin Klein Arvind Fashion Private Limited (“CK India”) joint ventures prior to August 15, 2020. These investments were accounted for under the equity method of accounting. TH India and CK India licensed from certain subsidiaries of the Company the rights to the TOMMY HILFIGER and Calvin Klein trademarks, respectively, in India for certain product categories. The Company and Arvind, the Company’s joint venture partner in TH India and CK India, entered into an agreement to merge TH India into CK India, effective August 15, 2020. As a result of the merger, the Company now owns a 50% economic interest in the merged entity, now known as PVH Arvind Fashion Private Limited (“PVH India”), which is being accounted for under the equity method of accounting. There has been no material change to the shareholders’ respective rights or economic interests as a result of the transaction and no consideration was exchanged in the merger. As such, no gain or loss was recorded in connection with the transaction. PVH India licenses from certain Company subsidiaries the rights to the TOMMY HILFIGER and Calvin Klein trademarks in India for certain product categories. PVH Legwear The Company and a wholly owned subsidiary of the Company’s former Heritage Brands socks and hosiery licensee formed a joint venture, PVH Legwear LLC (“PVH Legwear”) in 2019, in which the Company owns a 49% economic interest. PVH Legwear was formed in order to consolidate the Company’s socks and hosiery businesses for all Company brands in the United States and Canada. PVH Legwear licenses from certain subsidiaries of the Company the rights to distribute and sell in these countries TOMMY HILFIGER , Calvin Klein , Warner’s and, through the second quarter of 2021, IZOD and Van Heusen socks and hosiery. Following the Heritage Brands transaction, PVH Legwear now licenses from ABG the rights to distribute and sell in these countries IZOD and Van Heusen socks and hosiery. Additionally, PVH Legwear sells socks and hosiery under other owned and licensed trademarks. This investment is being accounted for under the equity method of accounting. The Company received a $2.0 million dividend from PVH Legwear during 2021. The Company made payments of $1.6 million and $27.7 million to PVH Legwear during 2020 and 2019, respectively, to contribute its share of the joint venture funding. Gazal and PVH Australia The Company held an approximately 22% ownership interest in Gazal and a 50% ownership interest in PVH Australia prior to May 31, 2019. These investments were accounted for under the equity method of accounting until the closing of the Australia acquisition on May 31, 2019, on which date the Company derecognized its equity investments in Gazal and PVH Australia and began to consolidate the operations of Gazal and PVH Australia into its financial statements. Please see Note 3, “Acquisitions and Divestitures,” for further discussion. The Company received aggregate dividends of $6.4 million from Gazal and PVH Australia during 2019. TH Brazil The Company owns an economic interest of approximately 41% in Tommy Hilfiger do Brasil S.A. (“TH Brazil”). TH Brazil licenses from a subsidiary of the Company the rights to the TOMMY HILFIGER trademarks in Brazil for certain product categories. This investment is being accounted for under the equity method of accounting. PVH Mexico The Company and Grupo Axo, S.A.P.I. de C.V. formed a joint venture (“PVH Mexico”) in 2016 in which the Company owns a 49% economic interest. PVH Mexico licenses from certain subsidiaries of the Company the rights to distribute and sell certain TOMMY HILFIGER , Calvin Klein , Warner’s and Olga brand products in Mexi co. Additionally, PVH Mexico licenses certain other trademarks for some product categories. This investment is being accounted for under the equity method of accounting. The Company received dividends of $16.8 million and $7.2 million from PVH Mexico during 2021 and 2019, respectively. Karl Lagerf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t>
        </is>
      </c>
      <c r="B1" s="2" t="inlineStr">
        <is>
          <t>12 Months Ended</t>
        </is>
      </c>
    </row>
    <row r="2">
      <c r="B2" s="2" t="inlineStr">
        <is>
          <t>Jan. 30, 2022</t>
        </is>
      </c>
    </row>
    <row r="3">
      <c r="A3" s="3" t="inlineStr">
        <is>
          <t>Redeemable Non-Controlling Interest Disclosure [Abstract]</t>
        </is>
      </c>
    </row>
    <row r="4">
      <c r="A4" s="4" t="inlineStr">
        <is>
          <t>REDEEMABLE NON-CONTROLLING INTEREST</t>
        </is>
      </c>
      <c r="B4" s="4" t="inlineStr">
        <is>
          <t>REDEEMABLE NON-CONTROLLING INTEREST The Company and Arvind formed PVH Ethiopia during 2016 to operate a manufacturing facility that produced finished products for the Company for distribution primarily in the United States. The Company and Arvind held initial economic interests of 75% and 25%, respectively, in PVH Ethiopia, with Arvind’s 25% interest accounted for as a redeemable non-controlling interest (“RNCI”). The Company consolidated PVH Ethiopia in its consolidated financial statements. The Company and Arvind amended, effective May 31, 2021, the capital structure of PVH Ethiopia and as a result, the Company solely managed and effectively owned all economic interests in the joint venture. The Company closed in the fourth quarter of 2021 the manufacturing facility that was the joint venture’s sole operation. The closure did not have a material impact on the Company’s consolidated financial statements. The fair value of the RNCI as of the date of formation of PVH Ethiopia was $0.1 million. The carrying amount of the RNCI prior to May 31, 2021 was adjusted to equal the redemption amount at the end of each reporting period, provided that this amount at the end of each reporting period could not be lower than the initial fair value adjusted for the minority shareholder’s share of net income or loss. Any adjustment to the redemption amount of the RNCI, determined after attribution of net income or loss of the RNCI, would have been recognized immediately in retained earnings of the Company, since it was probable that the RNCI would become redeemable in the future based on the passage of time. There was no adjustment to the redemption amount of the RNCI as of May 31, 2021. The carrying amount of the RNCI as of January 31, 2021 was $(3.4) million. In connection with the amendment of the capital structure of PVH Ethiopia, the Company reclassified the carrying amount of the RNCI as of May 31, 2021 of $(3.7) million to additional paid-in capital. Following this reclassification, the Company no longer attributed any net income or loss in PVH Ethiopia to the redeemable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0, 2022</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2, 2020 Goodwill, gross $ 780.4 $ 896.1 $ 204.4 $ 1,598.3 $ 198.4 $ 11.9 $ 3,689.5 Accumulated impairment losses — — — — — (11.9) (11.9) Goodwill, net 780.4 896.1 204.4 1,598.3 198.4 — 3,677.6 Impairment (287.3) (394.0) — — (197.7) — (879.0) Currency translation and other 1.4 6.7 (1.4) 149.7 (0.7) — 155.7 Balance as of January 31, 2021 Goodwill, gross 781.8 902.8 203.0 1,748.0 197.7 11.9 3,845.2 Accumulated impairment losses (287.3) (394.0) — — (197.7) (11.9) (890.9) Goodwill, net 494.5 508.8 203.0 1,748.0 — — 2,954.3 Reduction of goodwill, gross related to the exit from the Heritage Brands Retail business — — — — — (11.9) (11.9) Reduction of accumulated impairment losses related to the exit from the Heritage Brands Retail business — — — — — 11.9 11.9 Reduction of goodwill, gross related to the Heritage Brands transaction — — — — (92.7) — (92.7) Reduction of accumulated impairment losses related to the Heritage Brands transaction — — — — 92.7 — 92.7 Currency translation and other — (11.3) — (114.1) — — (125.4) Balance as of January 30, 2022 Goodwill, gross 781.8 891.5 203.0 1,633.9 105.0 — 3,615.2 Accumulated impairment losses (287.3) (394.0) — — (105.0) — (786.3) Goodwill, net $ 494.5 $ 497.5 $ 203.0 $ 1,633.9 $ — $ — $ 2,828.9 The Company recorded an $11.9 million reduction to goodwill, gross and a corresponding $11.9 million reduction to accumulated impairment losses in connection with the exit from the Heritage Brands Retail business in 2021. As a result of the exit from the business, the Company’s Heritage Brands Retail segment has ceased operations. Please see Note 17, “Exit Activity Costs,” for further discussion. The Company recorded a $92.7 million reduction to goodwill, gross and a corresponding $92.7 million reduction to accumulated impairment losses during 2021 in connection with the Heritage Brands transaction. The Company had recorded the accumulated impairment losses as a result of the interim goodwill impairment test performed in the first quarter of 2020 discussed below. Please see Note 3, “Acquisitions and Divestitures,” for further discussion of the Heritage Brands transaction.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Please see the section “Goodwill and Other Intangible Assets Impairment Testing” below for further discussion. The Company’s other intangible assets consisted of the following: 2021 2020 (In millions) Gross Accumulated Net Gross Accumulated Net Intangible assets subject to amortization: Customer relationships (1) $ 286.0 $ (232.3) $ 53.7 $ 301.7 $ (222.4) $ 79.3 Reacquired license rights 506.1 (193.1) 313.0 511.2 (181.0) 330.2 Total intangible assets subject to amortization 792.1 (425.4) 366.7 812.9 (403.4) 409.5 Indefinite-lived intangible assets: Tradenames (2)(3) 2,722.9 — 2,722.9 2,869.7 — 2,869.7 Reacquired perpetual license rights 217.4 — 217.4 239.0 — 239.0 Total indefinite-lived intangible assets 2,940.3 — 2,940.3 3,108.7 — 3,108.7 Total other intangible assets $ 3,732.4 $ (425.4) $ 3,307.0 $ 3,921.6 $ (403.4) $ 3,518.2 The gross carrying amount and accumulated amortization of certain intangible assets include the impact of changes in foreign currency exchange rates. (1) The balance at January 31, 2021 reflects $7.3 million of noncash impairment charges recorded in the first quarter of 2020 to write down certain finite-lived intangible assets to a fair value of zero. Please see the section “Goodwill and Other Intangible Assets Impairment Testing” below for further discussion. (2) The balance at January 31, 2021 reflects $47.2 million of noncash impairment charges recorded in the first quarter of 2020 to write down the then-owned ARROW and Geoffrey Beene tradenames. Please see the section “Goodwill and Other Intangible Assets Impairment Testing” below for further discussion. (3) The change from January 31, 2021 to January 30, 2022 included a $66.9 million reduction to tradenames in connection with the Heritage Brands transaction. Please see Note 3, “Acquisitions and Divestitures,” for further discussion of the Heritage Brands transaction. Amortization expense related to the Company’s intangible assets subject to amortization was $34.2 million and $34.3 million for 2021 and 2020, respectively. Assuming constant foreign currency exchange rates and no change in the gross carrying amount of the intangible assets, amortization expense for the next five years related to the Company’s intangible assets subject to amortization as of January 30, 2022 is expected to be as follows: (In millions) Fiscal Year Amount 2022 $ 33.3 2023 24.1 2024 23.8 2025 17.8 2026 14.7 Goodwill and Other Intangible Assets Impairment Testing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Please see Note 1, “Summary of Significant Accounting Policies,” for discussion of the Company’s goodwill and intangible assets impairment testing process. Goodwill Impairment Testing 2021 Annual Impairment Test For the 2021 annual goodwill impairment test performed as of the beginning of the third quarter of 2021, the Company elected to perform a qualitative assessment first to determine whether it was more likely than not that the fair value of each reporting unit with allocated goodwill was less than its carrying amount. The Company assessed relevant events and circumstances, including industry, market and macroeconomic conditions, as well as Company and reporting unit-specific factors. In performing this assessment, the Company considered the results of its quantitative interim goodwill impairment test performed in the first quarter of 2020, discussed below in further detail, and the impact of (i) the weighted average cost of capital for each reporting unit as of the beginning of the third quarter of 2021, which was either favorable to or consistent with the weighted average cost of capital used in the Company’s 2020 interim test, (ii) a favorable change in the Company’s market capitalization and its implied impact on the fair value of the Company’s reporting units subsequent to the 2020 interim test, and (iii) the Company’s recent financial performance and updated financial forecasts, which were consistent with or exceeded the projections used in the Company’s 2020 interim test. After assessing these events and circumstances, the Company determined that it was not more likely than not that the fair value of each reporting unit with allocated goodwill was less than its carrying amount and concluded that the quantitative goodwill impairment test was not required. No impairment of goodwill resulted from the Company’s annual impairment test in 2021. There have been no significant events or change in circumstances since the date of the 2021 annual impairment test that would indicate the remaining carrying amount of the Company’s goodwill may be impaired as of January 30, 2022. There is continued uncertainty about the impacts of the COVID-19 pandemic and the supply chain and logistics disruptions globally on the Company’s business. If economic conditions caused by the pandemic do not recover as currently estimated by management, or market factors utilized in the impairment analysis deteriorate, the Company could incur additional goodwill impairment charges in the future. 2020 Annual Impairment Test For the 2020 annual goodwill impairment test performed as of the beginning of the third quarter of 2020, the Company elected to perform a qualitative assessment first to determine whether it was more likely than not that the fair value of each reporting unit with allocated goodwill was less than the carrying amount. The Company assessed relevant events and circumstances, including industry, market and macroeconomic conditions, as well as Company and reporting unit-specific factors. In performing this assessment, the Company considered the results of its quantitative interim goodwill impairment test performed in the first quarter of 2020, discussed below in further detail, and the impact of (i) favorable changes in the weighted average cost of capital subsequent to the 2020 interim test, (ii) a favorable change in the Company’s market capitalization and its implied impact on the fair value of the Company’s reporting units subsequent to the 2020 interim test, and (iii) the Company’s recent financial performance and updated financial forecasts, which were consistent with or exceeded the projections used in the Company’s 2020 interim goodwill impairment test. After assessing these events and circumstances, the Company determined that it was not more likely than not that the fair value of each reporting unit with allocated goodwill was less than its carrying amount and concluded that the quantitative goodwill impairment test was not required. No impairment of goodwill resulted from the Company’s annual impairment test in 2020. 2020 Interim Impairment Test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which were included in goodwill and other intangible asset impairments in the Company’s Consolidated Statement of Operations and allocated to the Company’s segments as follows: $197.7 million in the Heritage Brands Wholesale segment, $287.3 million in the Calvin Klein North America segment, and $394.0 million in the Calvin Klein International segment. Of these reporting units, Calvin Klein Wholesale North America, Calvin Klein Licensing and Advertising International, and Calvin Klein International were determined to be partially impaired. The remaining carrying amount of goodwill allocated to these reporting units as of the date of the interim test was $162.3 million, $143.4 million and $346.9 million, respectively. Holding all other assumptions used in the interim test constant, a 100 basis point change in the annual revenue growth rate assumptions for these businesses would have resulted in a change to the estimated fair value of the reporting units of approximately $80 million, $20 million and $140 million, respectively. Likewise, a 100 basis point change in the weighted average cost of capital would have resulted in a change to the estimated fair value of the reporting units of approximately $60 million, $15 million and $125 million, respectively. While these reporting units were not determined to be fully impaired in the first quarter of 2020, at the time they were considered to be at risk of further impairment in the future if the related businesses did not perform as projected or if market factors utilized in the impairment analysis deteriorated. However, as discussed in the 2021 annual impairment test section above (i) the weighted average cost of capital for each of the Company’s reporting units has either improved or remained consistent with the weighted average cost of capital used in the 2020 interim test and (ii) the Company’s recent financial performance and updated financial forecasts have been consistent with or exceeded the projections used in the 2020 interim test. With respect to the Company’s other reporting units that were not determined to be impaired, the Tommy Hilfiger International reporting unit had an estimated fair value that exceeded its carrying amount, as of the date of the interim test, of $2,948.5 million by 5%. The carrying amount of goodwill allocated to this reporting unit as of the date of the interim test was $1,557.5 million. Holding all other assumptions used in the interim test constant, a 100 basis point change in the annual revenue growth rate of the Tommy Hilfiger International business would have resulted in a change to the estimated fair value of the reporting unit of approximately $355 million. Likewise, a 100 basis point change in the weighted average cost of capital would have resulted in a change to the estimated fair value of the reporting unit of approximately $320 million. While the Tommy Hilfiger International reporting unit was not determined to be impaired in the first quarter of 2020, at the time it was considered to be at risk of future impairment if the related business did not perform as projected or if market factors utilized in the impairment analysis deteriorated. However, as discussed in the 2021 annual impairment test section above (i) the weighted average cost of capital for each of the Company’s reporting units has either improved or remained consistent with the weighted average cost of capital used in the 2020 interim test and (ii) the Company’s recent financial performance and updated financial forecasts have been consistent with or exceeded the projections used in the 2020 interim test. The fair value of the reporting units for goodwill impairment testing was determined using an income approach and validated using a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Estimated future operating cash flows used in the interim test were discounted at rates of 10.0%, 10.5% or 11.0%, depending on the reporting unit, to account for the relative risks of the estimated future cash flows. For the market approach, used to validate the results of the income approach method, the Company used both the guideline company and similar transaction methods. The guideline company method analyzes market multiples of revenue and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 and EBITDA data from target companies deemed similar to the reporting unit. The Company classified the fair values of its reporting units as Level 3 fair value measurements due to the use of significant unobservable inputs. 2019 Interim Impairment Test In the fourth quarter of 2019, the Speedo transaction was a triggering event that indicated that the amount of goodwill allocated to the Heritage Brands Wholesale reporting unit, the reporting unit that included the Speedo North America business, could be impaired, prompting the need for the Company to perform an interim goodwill impairment test for this reporting unit. No goodwill impairment resulted from this interim test in 2019. 2019 Annual Impairment Test For the 2019 annual goodwill impairment test performed as of the beginning of the third quarter of 2019, the Company elected to bypass the qualitative assessment for all reporting units and proceeded directly to the quantitative impairment test using a discounted cash flow method to estimate the fair value of its reporting units. The Company’s annual goodwill impairment test during 2019 yielded estimated fair values in excess of the carrying amounts for all of the Company’s reporting units and therefore the second step of the quantitative goodwill impairment test (under previous accounting guidance in place at the time the test was performed) was not required. The reporting unit with the least excess fair value had an estimated fair value that exceeded its carrying amount by 15%. No impairment of goodwill resulted from the Company’s annual impairment test in 2019. Indefinite- Lived Intangible Assets Impairment Testing 2021 Annual Impairment Test For the 2021 annual indefinite-lived intangible assets impairment test performed as of the beginning of the third quarter of 2021, the Company elected to assess qualitative factors first to determine whether it was more likely than not that the fair value of any asset was less than its carrying amount. The Company assessed relevant events and circumstances, including industry, market and macroeconomic conditions, as well as Company and asset-specific factors. In performing this assessment, the Company considered the results of its interim impairment testing performed in the first quarter of 2020, discussed below in further detail, and the impact of (i) the weighted average cost of capital for each of its indefinite-lived intangible assets as of the beginning of the third quarter of 2021, which was either favorable to or consistent with the weighted average cost of capital used in the Company’s 2020 interim test and (ii) the Company’s recent financial performance and updated financial forecasts, which were consistent with or exceeded the projections used in the Company’s 2020 interim test. After assessing these events and circumstances, the Company determined that it was not more likely than not that the fair value of its indefinite-lived intangible assets were less than their carrying amounts and concluded that a quantitative impairment test was not required. No impairment of indefinite-lived intangible assets resulted from the Company’s annual impairment test in 2021. There have been no significant events or change in circumstances since the date of the annual impairment test that would indicate the remaining carrying amount of the Company’s indefinite-lived intangible assets may be impaired as of January 30, 2022. There is continued uncertainty about the impacts of the COVID-19 pandemic and the supply chain and logistics disruptions globally on the Company’s business. If economic conditions caused by the pandemic do not recover as currently estimated by management, or market factors utilized in the impairment analysis deteriorate, the Company could incur additional indefinite-lived intangible asset impairment charges in the future. 2020 Annual Impairment Test For the 2020 annual indefinite-lived intangible assets impairment test performed as of the beginning of the third quarter of 2020, the Company elected to assess qualitative factors first to determine whether it was more likely than not that the fair value of any asset was less than its carrying amount. The Company assessed relevant events and circumstances, including industry, market and macroeconomic conditions, as well as Company and asset-specific factors. In performing this assessment, the Company considered the results of its interim impairment testing performed in the first quarter of 2020, discussed below in further detail, and the impact of (i) favorable changes in the weighted average cost of capital subsequent to the interim test and (ii) the Company’s recent financial performance and updated financial forecasts, which were consistent with or exceeded the projections used in the Company’s 2020 interim test. After assessing these events and circumstances, the Company determined that it was not more likely than not that the fair value of its indefinite-lived intangible assets were less than their carrying amounts and concluded that a quantitative impairment test was not required. No impairment of indefinite-lived intangible assets resulted from the Company’s annual impairment test in 2020. 2020 Interim Impairment Test The Company determined in the first quarter of 2020 that the impact of the COVID-19 pandemic on its business was a triggering event that prompted the need to perform interim impairment testing of its indefinite-lived intangible assets. For the TOMMY HILFIGER , Calvin Klein , Warner’s and Olga tradenames, our then-owned Van Heusen tradename and the reacquired perpetual license rights for TOMMY HILFIGER in India, the Company elected to first assess qualitative factors to determine whether it was more likely than not that the fair value of any asset was less than its carrying amount. For these assets, no impairment was identified as a result of the Company’s prior annual indefinite-lived intangible asset impairment test in 2019 and the fair values of these indefinite-lived intangible assets substantially exceeded their carrying amounts. The asset with the least excess fair value had an estimated fair value that exceeded its carrying amount by approximately 85% as of the date of the Company’s 2019 annual test. Considering this and other factors, the Company determined qualitatively that it was not more likely than not that the fair values of these indefinite-lived intangible assets were less than their carrying amounts and concluded that the quantitative impairment test in the first quarter of 2020 was not required. For the then-owned ARROW and Geoffrey Beene tradenames and the reacquired perpetual license rights recorded in connection with the Australia acquisition, the Company elected to bypass the qualitative assessment and proceeded directly to the quantitative impairment test. As a result of this quantitative interim impairment testing, the Company recorded $47.2 million of noncash impairment charges in the first quarter of 2020 to write down the two tradenames. This included $35.6 million to write down the ARROW tradename, which had a carrying amount as of the date of the interim test of $78.9 million, to a fair value of $43.3 million, and $11.6 million to write down the Geoffrey Beene tradename, which had a carrying amount of $17.0 million, to a fair value of $5.4 million. The $47.2 million of impairment charges recorded in the first quarter of 2020 was included in goodwill and other intangible asset impairments in the Company’s Consolidated Statement of Operations and allocated to the Company’s Heritage Brands Wholesale segment. Holding all other assumptions used in the interim test constant, a 100 basis point change in the annual revenue growth rate of the Arrow business would have resulted in a change to the estimated fair value of the tradename of approximately $5 million. Likewise, a 100 basis point change in the weighted average cost of capital would have resulted in a change to the estimated fair value of the ARROW tradename of approximately $5 million. Holding all other assumptions used in the interim test constant, a 100 basis point change to the annual revenue growth rate or weighted average cost of capital in the Geoffrey Beene business would have resulted in an immaterial change to the estimated fair value of the Geoffrey Beene tradename. The Van Heusen , ARROW and Geoffrey Beene tradenames were subsequently sold in the third quarter of 2021 in connection with the Heritage Brands transaction. Please see Note 3, “Acquisitions and Divestitures,” for further discussion of the Heritage Brands transaction. With regard to the reacquired perpetual license rights recorded in connection with the Australia acquisition, the Company determined in the first quarter of 2020 that its fair value substantially exceeded its carrying amount and, therefore, the asset was not impaired. The fair value of the ARROW and Geoffrey Beene tradenames was determined using an income-based relief-from-royalty method. Under this method, the value of an asset is estimated based on the hypothetical cost savings that accrue as a result of not having to license the tradename from another party. These cash flows are discounted to present value using a discount rate that factors in the relative risk of the intangible asset. The Company discounted the cash flows used to value the ARROW and Geoffrey Beene tradenames at a rate of 10.0%. The fair value of the Company’s reacquired perpetual license rights recorded in connection with the Australia acquisition was determined using an income approach, which estimates the net cash flows directly attributable to the subject intangible asset. These cash flows are discounted to present value using a discount rate that factors in the relative risk of the intangible asset. The Company discounted the cash flows used to value the reacquired perpetual license rights recorded in connection with the Australia acquisition at a rate of 10.0%. The Company classified the fair values of these indefinite-lived intangible assets as Level 3 fair value measurements due to the use of significant unobservable inputs. 2019 Interim Impairment Test In the fourth quarter of 2019, the Speedo transaction was a triggering event that prompted the need for the Company to perform an interim impairment test of the then-owned Speedo perpetual license right. As a result of this interim test, the perpetual license right was determined to be impaired and an impairment charge of $116.4 million was recorded to other (gain) loss, net in the Company’s Consolidated Statement of Operations. Please see Note 3, “Acquisitions and Divestitures,” for further discussion of the Speedo transaction. 2019 Annual Impairment Test For the 2019 annual impairment test of all indefinite-lived intangible assets performed as of the beginning of the third quarter of 2019, except for the Australia reacquired perpetual license rights, the Company elected to bypass the qualitative assessment and proceeded directly to the quantitative impairment test using a discounted cash flow method to estimate fair value. For the Australia reacquired perpetual license rights, since only a few months had passed since the acquisition on May 31, 2019 and the business had performed better than initially expected, the Company determined qualitatively that it was not more likely than not that the fair value of these reacquired perpetual license rights were less than the carrying amount and concluded that the quantitative impairment test was not required. The fair values of all of the Company’s indefinite-lived intangible assets substantially exceeded their carrying amounts, with the exception of the Company’s then-owned Speedo perpetual license right, which had a fair value that exceeded its carrying amount by 3% at the testing date. Finite-Lived Intangible Assets Impairment The Company determined in the first quarter of 2020 that the impact of the pandemic on its business was also a triggering event that prompted the need to perform an impairment test of its finite-lived intangible assets. As a result of the test performed, the Company recorded $7.3 million of noncash impairment charges in the first quarter of 2020 to write down certain finite-lived customer relationship intangible assets to a fair value of zero. These impairments were included in goodwill and other intangible asset impairments in the Company’s Consolidated Statement of Operations and allocated to the Company’s segments as follows: $4.7 million in the Heritage Brands Wholesale segment and $2.6 million in the Calvin Klein North America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2</t>
        </is>
      </c>
    </row>
    <row r="3">
      <c r="A3" s="3" t="inlineStr">
        <is>
          <t>Debt Disclosure [Abstract]</t>
        </is>
      </c>
    </row>
    <row r="4">
      <c r="A4" s="4" t="inlineStr">
        <is>
          <t>DEBT</t>
        </is>
      </c>
      <c r="B4" s="4" t="inlineStr">
        <is>
          <t>DEBT Short-Term Borrowings The Company has the ability to draw revolving borrowings under the senior unsecured credit facilities discussed below in the section entitled “2019 Senior Unsecured Credit Facilities.” The Company had no borrowings outstanding under these facilities as of January 30, 2022 and January 31, 2021. The Company also has the ability to draw revolving borrowings under its 364-day unsecured revolving credit facility discussed below in the section entitled “2021 Unsecured Revolving Credit Facility.” The Company had no borrowings outstanding under this facility during 2021. Additionally, the Company has the ability to borrow under short-term lines of credit, overdraft facilities and short-term revolving credit facilities denominated in various foreign currencies. These facilities provided for borrowings of up to $207.2 million based on exchange rates in effect on January 30, 2022 and are utilized primarily to fund working capital needs. The Company had $10.8 million outstanding under these facilities as of January 30, 2022 and no borrowings outstanding under these facilities as of January 31, 2021. The weighted average interest rate on funds borrowed as of January 30, 2022 was 0.17%. The maximum amount of borrowings outstanding under these facilities during 2021 was $40.8 million. Commercial Paper The Company has the ability to issue, from time to time, unsecured commercial paper notes with maturities that vary but do not exceed 397 days from the date of issuance primarily to fund working capital needs. The Company had no borrowings outstanding under the commercial paper note program during 2021. The Company had no borrowings outstanding under the commercial paper note program as of January 31, 2021. The commercial paper note program allows for borrowings of up to $675.0 million to the extent that the Company has borrowing capacity under the United States dollar-denominated revolving credit facility included in the 2019 facilities (as defined below). Accordingly, the combined aggregate amount of (i) borrowings outstanding under the commercial paper note program and (ii) the revolving borrowings outstanding under the United States dollar-denominated revolving credit facility at any one time cannot exceed $675.0 million. 2021 Unsecured Revolving Credit Facility On April 28, 2021, the Company replaced its 364-day $275.0 million United States dollar-denominated unsecured revolving credit facility, which matured on April 7, 2021 (the “2020 facility”), with a new 364-day $275.0 million United States dollar-denominated unsecured revolving credit facility (the “2021 facility”). The 2021 facility will mature on April 27, 2022. The Company paid $0.8 million and $2.0 million of debt issuance costs in connection with the 2021 facility and 2020 facility, respectively, which are amortized over the term of the respective debt agreements. The Company had no borrowings outstanding under these facilities during 2021 and 2020. Currently, the Company’s obligations under the 2021 facility are unsecured and are not guaranteed by any of the Company’s subsidiaries. However, within 120 days after the occurrence of a specified credit ratings decrease (as set forth in the 2021 facility), (i) the Company must cause each of its wholly owned United States subsidiaries (subject to certain customary exceptions) to become a guarantor under the 2021 facility and (ii) the Company and each subsidiary guarantor will be required to grant liens in favor of the collateral agent on substantially all of their respective assets (subject to customary exceptions). The outstanding borrowings under the 2021 facility are prepayable at any time without penalty (other than customary breakage costs). The borrowings under the 2021 facility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21 facility. The current applicable margin with respect to the borrowings as of January 30, 2022 was 1.375% for adjusted Eurocurrency rate loans and 0.375% for base rate loans. The applicable margin for borrowings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2021 facility requires the Company to comply with affirmative, negative and financial covenants, including a minimum interest coverage ratio and maximum net leverage ratio, which are subject to change in the event that, and in the same manner as, the minimum interest coverage ratio and maximum net leverage ratio covenants under the 2019 facilities are amended. The 2021 facility contains other customary events of default in addition to violations of covenants discussed above, including but not limited to nonpayment; material inaccuracy of representations and warranties; certain bankruptcies and liquidations; cross-default to material indebtedness; certain material judgments; certain events related to the Employee Retirement Income Security Act of 1974, as amended; and a change in control (as defined in the 2021 facility). Long-Term Debt The carrying amounts of the Company’s long-term debt were as follows: (In millions) 2021 2020 Senior unsecured Term Loan A facilities due 2024 (1)(2) $ 513.5 $ 1,608.6 7 3/4% debentures due 2023 99.8 99.8 3 5/8% senior unsecured euro notes due 2024 (2) 580.8 631.0 4 5/8% senior unsecured notes due 2025 495.7 494.5 3 1/8% senior unsecured euro notes due 2027 (2) 662.6 720.9 Total 2,352.4 3,554.8 Less: Current portion of long-term debt 34.8 41.1 Long-term debt $ 2,317.6 $ 3,513.7 (1) The outstanding principal balance for the United States dollar-denominated Term Loan A facility and the euro-denominated Term Loan A facility was zero and €462.5 million, respectively, as of January 30, 2022. (2) The carrying amount of the euro-denominated Term Loan A facility and the senior unsecured euro notes includes the impact of changes in the exchange rate of the United States dollar against the euro. Please see Note 11, “Fair Value Measurements,” for the fair value of the Company’s long-term debt as of January 30, 2022 and January 31, 2021. The Company’s mandatory long-term debt repayments for the next five years were as follows as of January 30, 2022: (In millions) Fiscal Year Amount (1) 2022 $ 34.8 2023 141.8 2024 1,023.3 2025 500.0 2026 — (1) A portion of the Company’s mandatory long-term debt repayments are denominated in euros and subject to changes in the exchange rate of the United States dollar against the euro. Total debt repayments for the next five years exceed the total carrying amount of the Company’s Term Loan A facilities, 7 3/4% debentures due 2023, 3 5/8% senior euro notes due 2024 and 4 5/8% senior notes due 2025 as of January 30, 2022 because the carrying amount reflects the unamortized portions of debt issuance costs and the original issue discounts. As of January 30, 2022, approximately 80% of the Company’s long-term debt had fixed interest rates, with the remainder at variable interest rates. 2016 Senior Secured Credit Facilities On May 19, 2016, the Company entered into an amendment to its senior secured credit facilities (as amended, the “2016 facilities”). The Company replaced the 2016 facilities with new senior unsecured credit facilities on April 29, 2019 as discussed in the section entitled “2019 Senior Unsecured Credit Facilities” below. The 2016 facilities, as of the date they were replaced, consisted of a $2,347.4 million United States dollar-denominated Term Loan A facility and senior secured revolving credit facilities consisting of (i) a $475.0 million United States dollar-denominated revolving credit facility, (ii) a $25.0 million United States dollar-denominated revolving credit facility available in United States dollars and Canadian dollars and (iii) a €185.9 million euro-denominated revolving credit facility available in euro, British pound sterling, Japanese yen and Swiss francs. 2019 Senior Unsecured Credit Facilities The Company refinanced the 2016 facilities on April 29, 2019 (the “Closing Date”) by entering into senior unsecured credit facilities (as amended, the “2019 facilities”), the proceeds of which, along with cash on hand, were used to repay all of the outstanding borrowings under the 2016 facilities, as well as the related debt issuance costs. The 2019 facilities consist of a $1,093.2 million United States dollar-denominated Term Loan A facility (the “USD TLA facility”), a €500.0 million euro-denominated Term Loan A facility (the “Euro TLA facility” and together with the USD TLA facility, the “TLA facilities”) and senior unsecured revolving credit facilities consisting of (i) a $675.0 million United States dollar-denominated revolving credit facility, (ii) a CAD $70.0 million Canadian dollar-denominated revolving credit facility available in United States dollars or Canadian dollars, (iii) a €200.0 million euro-denominated revolving credit facility available in euro, Australian dollars and other agreed foreign currencies and (iv) a $50.0 million United States dollar-denominated revolving credit facility available in United States dollars or Hong Kong dollars. The 2019 facilities are due on April 29, 2024. In connection with the refinancing in 2019 of the 2016 facilities, the Company paid debt issuance costs of $10.4 million (of which $3.5 million was expensed as debt modification costs and $6.9 million is being amortized over the term of the 2019 facilities) and recorded debt extinguishment costs of $1.7 million to write off previously capitalized debt issuance costs. Each of the senior unsecured revolving credit facilities, except for the $50.0 million United States dollar-denominated revolving credit facility available in United States dollars or Hong Kong dollars, also include amounts available for letters of credit and have a portion available for the making of swingline loans. The issuance of such letters of credit and the making of any swingline loan reduces the amount available under the applicable revolving credit facility. So long as certain conditions are satisfied, the Company may add one or more senior unsecured term loan facilities or increase the commitments under the senior unsecured revolving credit facilities by an aggregate amount not to exceed $1,500.0 million. The lenders under the 2019 facilities are not required to provide commitments with respect to such additional facilities or increased commitments. The Company had loans outstanding of $513.5 million, net of debt issuance costs and based on applicable exchange rates, under the TLA facilities, no borrowings outstanding under the senior unsecured revolving credit facilities and $13.4 million of outstanding letters of credit under the senior unsecured revolving credit facilities as of January 30, 2022. The terms of the TLA facilities require the Company to make quarterly repayments of amounts outstanding, which commenced with the calendar quarter ended September 30, 2019. Such required repayment amounts equal 2.50% per annum of the principal amount outstanding on the Closing Date for the first eight calendar quarters following the Closing Date, 5.00% per annum of the principal amount outstanding on the Closing Date for the four calendar quarters thereafter and 7.50% per annum of the principal amount outstanding on the Closing Date for the remaining calendar quarters, in each case paid in equal installments and in each case subject to certain customary adjustments, with the balance due on the maturity date of the TLA facilities. The outstanding borrowings under the 2019 facilities are prepayable at any time without penalty (other than customary breakage costs). Any voluntary repayments made by the Company would reduce the future required repayment amounts. The Company made payments of $1,051.3 million on its term loans under the 2019 facilities during 2021, which included the repayment of the outstanding principal balance under its United States dollar-denominated Term Loan A facility. The Company made payments of $14.4 million on its term loans under the 2019 facilities during 2020. The Company made payments of $70.6 million on its term loans under the 2019 facilities and repaid the 2016 facilities in connection with the refinancing of the senior credit facilities during 2019. The United States dollar-denominated borrowings under the 2019 facilities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19 facilities. The Canadian dollar-denominated borrowings under the 2019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average of the rates per annum for Canadian dollar bankers' acceptances having a term of one month or (b) an adjusted Eurocurrency rate, calculated in a manner set forth in the 2019 facilities. Borrowings available in Hong Kong dollars under the 2019 facilities bear interest at a rate equal to an applicable margin plus an adjusted Eurocurrency rate, calculated in a manner set forth in the 2019 facilities. The borrowings under the 2019 facilities in currencies other than United States dollars, Canadian dollars or Hong Kong dollars bear interest at a rate equal to an applicable margin plus an adjusted Eurocurrency rate, calculated in a manner set forth in the 2019 facilities. The current applicable margin with respect to the TLA facilities and each revolving credit facility as of January 30, 2022 was 1.375% for adjusted Eurocurrency rate loans and 0.375% for base rate or Canadian prime rate loans. The applicable margin for borrowings under the TLA facilities and the revolving credit facilities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any outstanding notional amount, the Company’s exposure to fluctuations in the one-month LIBOR is eliminated and the Company pays a fixed rate plus the current applicable margin. The following interest rate swap agreements were entered into or in effect during 2021, 2020 and 2019: (In millions) Designation Date Commencement Date Initial Notional Amount Notional Amount Outstanding as of January 30, 2022 Fixed Rate Expiration Date March 2020 February 2021 $ 50.0 $ — (1) 0.562% February 2023 February 2020 February 2021 50.0 — (1) 1.1625% February 2023 February 2020 February 2020 50.0 — (1) 1.2575% February 2023 August 2019 February 2020 50.0 — (1) 1.1975% February 2022 June 2019 February 2020 50.0 — (1) 1.409% February 2022 June 2019 June 2019 50.0 — 1.719% July 2021 January 2019 February 2020 50.0 — 2.4187% February 2021 November 2018 February 2019 139.2 — 2.8645% February 2021 October 2018 February 2019 115.7 — 2.9975% February 2021 June 2018 August 2018 50.0 — 2.6825% February 2021 June 2017 February 2018 306.5 — 1.566% February 2020 (1) The Company terminated early the interest rate swap agreements due to expire in February 2022 and February 2023 in connection with the repayment of the outstanding principal balance under its USD TLA facility. Please see Note 10, “Derivative Financial Instruments,” for further discussion. The 2019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and a change in control (as defined in the 2019 facilities). The 2019 facilities require the Company to comply with customary affirmative, negative and financial covenants, including a minimum interest coverage ratio and a maximum net leverage ratio. A breach of any of these operating or financial covenants would result in a default under the 2019 facilities. If an event of default occurs and is continuing, the lenders could elect to declare all amounts then outstanding, together with accrued interest, to be immediately due and payable, which would result in acceleration of the Company’s other debt. Given the disruption to the Company’s business caused by the COVID-19 pandemic and to ensure financial flexibility, the Company amended these facilities in June 2020 to provide temporary relief of certain financial covenants until the date on which a compliance certificate was delivered for the second quarter of 2021 (the “relief period”) unless the Company elected earlier to terminate the relief period and satisfied the conditions for doing so (the “June 2020 Amendment”). The June 2020 Amendment provided for the following during the relief period, among other things, the (i) suspension of compliance with the maximum net leverage ratio through and including the first quarter of 2021, (ii) suspension of the minimum interest coverage ratio through and including the first quarter of 2021, (iii) addition of a minimum liquidity covenant of $400.0 million, (iv) addition of a restricted payment covenant and (v) imposition of stricter limitations on the incurrence of indebtedness and liens. The limitation on restricted payments required that the Company suspend payments of dividends on its common stock and purchases of shares under its stock repurchase program during the relief period. The June 2020 Amendment also provided that during the relief period the applicable margin would be increased 0.25%. In addition, under the June 2020 Amendment, in the event there was a specified credit ratings downgrade by Standard &amp; Poor’s and Moody’s during the relief period (as set forth in the June 2020 Amendment), within 120 days thereafter (i) the Company would have been required to cause each of its wholly owned United States subsidiaries (subject to certain customary exceptions) to become a guarantor under the 2019 facilities and (ii) the Company and each subsidiary guarantor would have been required to grant liens in favor of the collateral agent on substantially all of their respective assets (subject to customary exceptions). The Company terminated early, effective June 10, 2021, this temporary relief period and, as a result, the various provisions in the June 2020 Amendment described above were no longer in effect. Following the termination of the relief period, the Company was required to maintain a minimum interest coverage ratio and a maximum net leverage ratio, calculated in the manner set forth in the terms of the 2019 facilities. As of January 30, 2022, the Company was in compliance with all applicable financial and non-financial covenants under these facilities. 7 3/4% Debentures Due 2023 The Company has outstanding $100.0 million of debentures due November 15, 2023 that accrue interest at the rate of 7 3/4%. Pursuant to the indenture governing the debentures, the Company must maintain a certain level of stockholders’ equity in order to pay cash dividends and make other restricted payments, as defined in the indenture governing the debentures. The debentures are not redeemable at the Company’s option prior to maturity. The 7 3/4% debentures due 2023 include a “negative lien” covenant that generally requires the debentures to be secured on an equal and ratable basis with secured indebtedness of the Company, as well as limits the Company’s ability to engage in sale/leaseback transactions. 3 5/8% Euro Senior Notes Due 2024 The Company has outstanding €525.0 million principal amount of 3 5/8% senior notes due July 15, 2024, of which €175.0 million principal amount was issued on April 24, 2020. Interest on the notes is payable in euros. The Company paid €2.8 million ($3.0 million based on exchange rates in effect on the payment date) of fees in connection with the issuance of the additional €175.0 million notes, which are being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The Company’s ability to create liens on the Company’s assets or engage in sale/leaseback transactions is restricted as defined in the indenture governing the notes. 4 5/8% Senior Notes Due 2025 The Company issued on July 10, 2020, $500.0 million principal amount of 4 5/8% senior notes due July 10, 2025. The interest rate payable on the notes is subject to adjustment if either Standard &amp; Poor’s or Moody’s, or any substitute rating agency, as defined in the indenture governing the notes, downgrades the credit rating assigned to the notes. The Company paid $6.2 million of fees in connection with the issuance of the notes, which are being amortized over the term of the notes.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The Company’s ability to create liens on the Company’s assets or engage in sale/leaseback transactions is restricted as defined in the indenture governing the notes. 3 1/8% Euro Senior Notes Due 2027 The Company has outstanding €600.0 million principal amount of 3 1/8% senior notes due December 15, 2027. Interest on the notes is payable in euro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ability to create liens on the Company’s assets or engage in sale/leaseback transactions is restricted as defined in the indenture governing the notes. As of January 30, 2022, the Company was in compliance with all applicable financial and non-financial covenants under its financing arrangements. The Company also has standby letters of credit outside of its 2019 facilities primarily to collateralize the Company’s insurance and lease obligations. The Company had $53.8 million of these standby letters of credit outstanding as of January 30, 2022. Interest paid was $96.8 million, $111.2 million and $108.3 million during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Jan. 30, 2022</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INCOME TAXES The domestic and foreign components of income (loss) before income taxes were as follows: (In millions) 2021 2020 2019 Domestic $ (120.3) $ (1,248.7) $ (441.2) Foreign 1,093.0 55.7 885.2 Total $ 972.7 $ (1,193.0) $ 444.0 The (loss) before income taxes in 2020 was due to the significant adverse impacts of the COVID-19 pandemic on the Company’s business, including $1,027.7 million of noncash impairment charges. Taxes paid were $155.4 million, $130.7 million and $133.0 million in 2021, 2020 and 2019, respectively. The provision (benefit) for income taxes attributable to income (loss) consisted of the following: (In millions) 2021 2020 2019 Federal: Current $ (87.7) $ (22.2) $ (30.4) Deferred (51.4) (1) (103.5) (52.6) (4) State and local: Current 19.6 3.1 4.3 Deferred (21.7) (19.0) (16.5) Foreign: Current 153.7 108.3 127.9 Deferred 8.2 (2) (22.2) (3) (3.8) (4) Total $ 20.7 $ (55.5) $ 28.9 (1) Includes a $106.3 million benefit related to a tax accounting method change made in conjunction with the Company’s 2020 U.S. federal income tax return that provides additional tax benefits to the foreign components of the federal income tax provision. (2) Includes a $32.3 million benefit related to the remeasurement of certain net deferred tax assets in connection with the expiration of the special tax rates at the end of 2021. (3) Includes a $33.1 million expense related to the remeasurement of certain net deferred tax liabilities in connection with the enactment of legislation in the Netherlands known as the “2021 Dutch Tax Plan,” which became effective on January 1, 2021. (4) Includes a $27.8 million benefit related to the write-off of deferred tax liabilities in connection with the pre-tax noncash impairment of the then-owned Speedo perpetual license right, primarily in the United States. Please see Note 3, “Acquisitions and Divestitures,” for further discussion. The provision (benefit) for income taxes for the years 2021, 2020 and 2019 was different from the amount computed by applying the statutory United States federal income tax rate to the underlying income (loss) as follows: 2021 2020 2019 Statutory federal income tax rate 21.0 % 21.0 % 21.0 % State and local income taxes, net of federal income tax benefit (0.1) % 1.7 % (2.4) % Effects of international jurisdictions, including foreign tax credits (8.0) % (2.2) % (15.7) % Change in estimates for uncertain tax positions (9.7) % 2.1 % (11.8) % Change in valuation allowance 0.7 % 0.9 % 1.8 % Tax accounting method change (10.9) % — % — % Tax on foreign earnings (U.S. Tax Legislation - GILTI and FDII) 7.6 % (5.9) % 10.0 % Tax on Speedo transaction basis difference — % — % 2.3 % Goodwill impairment — % (13.3) % — % Excess tax benefits related to stock-based compensation — % (0.4) % (0.2) % Other, net 1.5 % 0.8 % 1.5 % Effective income tax rate 2.1 % 4.7 % 6.5 % The Company files income tax returns in more than 40 international jurisdictions each year. A substantial amount of the Company’s earnings are in international jurisdictions, particularly the Netherlands and Hong Kong SAR, where income tax rates, when coupled with special rates levied on income from certain of the Company’s jurisdictional activities, are lower than the United States statutory income tax rate. The Company benefited from these special rates until the end of 2021. The effects of international jurisdictions, including foreign tax credits, reflected in the above table for 2021, 2020 and 2019 included those taxes at statutory income tax rates and at special rates levied on income from certain jurisdictional activities. The United States government enacted the Coronavirus Aid, Relief, and Economic Security Act (the “CARES Act”) on March 27, 2020, which included various income tax provisions aimed at providing economic relief. The Company had a slight favorable cash flow impact as a result of the deferral of income tax payments under the CARES Act in 2020. The Company also considered the significant adverse impact of the pandemic on its business in assessing the realizability of its deferred tax assets. Based on this assessment, the Company determined that no additional valuation allowances were needed against its deferred tax assets. The United States Tax Cuts and Job Act of 2017 (the “U.S. Tax Legislation”) was enacted on December 22, 2017. The U.S. Tax Legislation significantly revised the United States tax code by, among other things, introducing a tax on foreign earnings in excess of a deemed return on tangible assets of foreign corporations (known as “GILTI”) for tax years beginning after December 31, 2017. The guidance indicated that companies must make a policy election to either record deferred taxes for basis differences expected to reverse as a result of the GILTI provisions in future years or treat any taxes on GILTI inclusions as period costs when incurred. The Company completed its analysis of the tax effects of the GILTI provisions in 2018 and elected to account for these tax effects as period costs when incurred. The components of deferred income tax assets and liabilities were as follows: (In millions) 2021 2020 Gross deferred tax assets Tax loss and credit carryforwards $ 131.7 $ 314.3 Operating lease liabilities 401.5 457.1 Employee compensation and benefits 111.8 107.1 Inventories 42.6 36.4 Accounts receivable 24.2 16.3 Accrued expenses 18.2 22.5 Derivative financial instruments — 17.6 Property, plant and equipment 208.4 (1) — Other, net — 13.0 Subtotal 938.4 984.3 Valuation allowances (69.3) (62.2) Total gross deferred tax assets, net of valuation allowances $ 869.1 $ 922.1 Gross deferred tax liabilities Intangibles $ (828.8) $ (867.8) Operating lease right-of-use assets (352.8) (399.2) Property, plant and equipment — (16.3) Derivative financial instruments (11.1) — Other, net (4.2) — Total gross deferred tax liabilities $ (1,196.9) $ (1,283.3) Net deferred tax liability $ (327.8) $ (361.2) (1) Includes a deferred tax asset related to a tax accounting method change made in conjunction with the Company’s 2020 U.S. federal income tax return. At the end of 2021, the Company had on a tax-effected basis approximately $142.2 million of net operating loss and tax credit carryforwards available to offset future taxable income in various jurisdictions. This included net operating loss carryforwards of approximately $1.9 million and $43.2 million for federal and various state and local jurisdictions, respectively, and $24.4 million for various foreign jurisdictions. The Company also had federal and state tax credit and other carryforwards of $72.7 million. The carryforwards expire principally between 2022 and 2041. Prior to the enactment of the U.S. Tax Legislation, the Company’s undistributed foreign earnings were considered permanently reinvested and, as such, United States federal and state income taxes were not previously recorded on these earnings. As a result of the U.S. Tax Legislation, substantially all of the Company’s earnings in foreign subsidiaries generated prior to the enactment of the U.S. Tax Legislation were deemed to have been repatriated. The Company’s intent is to reinvest indefinitely substantially all of its foreign earnings outside of the United States. However, if the Company decides at a later date to repatriate these earnings to the United States, the Company may be required to accrue and pay additional taxes, including any applicable foreign withholding tax and United States state income taxes. It is not practicable to estimate the amount of tax that might be payable if these earnings were repatriated due to the complexities associated with the hypothetical calculation. Uncertain tax positions activity for each of the last three years was as follows: (In millions) 2021 2020 2019 Balance at beginning of year $ 210.7 $ 219.9 $ 248.3 Increases related to prior year tax positions 2.6 5.4 7.7 Decreases related to prior year tax positions (0.2) (2.9) (15.8) Increases related to current year tax positions 15.5 10.9 18.2 Lapses in statute of limitations (93.3) (30.7) (36.0) Effects of foreign currency translation (7.5) 8.1 (2.5) Balance at end of year $ 127.8 $ 210.7 $ 219.9 The entire amount of uncertain tax positions as of January 30, 2022, if recognized, would reduce the future effective tax rate under current accounting guidance. Interest and penalties related to uncertain tax positions are recorded in the Company’s income tax provision. Interest and penalties recognized in the Company’s Consolidated Statements of Operations for 2021, 2020 and 2019 totaled a benefit of $7.4 million, an expense of $2.3 million and a benefit of $15.0 million, respectively. Interest and penalties accrued in the Company’s Consolidated Balance Sheets as of January 30, 2022 and January 31, 2021 totaled $19.9 million and $28.3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2006. It is reasonably possible that a reduction of uncertain tax positions in a range of $8.0 million to $10.0 million may occur within 12 months of January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2</t>
        </is>
      </c>
    </row>
    <row r="3">
      <c r="A3" s="3" t="inlineStr">
        <is>
          <t>Derivative Instruments and Hedging Activities Disclosure [Abstract]</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2019 facilities and 2021 facility, which borrowings bear interest at a rate equal to an applicable margin plus a variable rate. The Company had entered into interest rate swap agreements to hedge against a portion of the exposure related to its term loans under the 2019 facilities. No interest rate swap agreements were outstanding as of January 30, 2022. As of January 30, 2022, approximately 80% of the Company’s long-term debt was at a fixed interest rate, with the remaining (euro-denominated) balance at a variable rate. The Company had no borrowings outstanding under the 2021 facility during 2021. Please see Note 8, “Debt,” for further discussion of the 2019 facilities, the 2021 facility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cash flow hedges”). As such, the changes in the fair value of the cash flow hedges are recorded in equity as a component of AOCL. No amounts were excluded from effectiveness testing. During 2021, the Company dedesignated certain cash flow hedges in connection with the repayment of the outstanding principal balance under its USD TLA facility, as the underlying interest payments were no longer probable to occur, which resulted in the release of a $1.5 million loss from AOCL into the Company’s Consolidated Statement of Operations. During 2020, the Company dedesignated certain cash flow hedges due to the impacts of the COVID-19 pandemic on its business, which resulted in the release of an immaterial gain from AOCL into the Company’s Consolidated Statement of Operations. The Company continues to believe as of January 30, 2022 that transactions relating to its designated cash flow hedges are probable to occur.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i) €600.0 million principal amount of 3 1/8% senior notes due 2027 and (ii) €525.0 million principal amount of 3 5/8% senior notes due 2024 (collectively, “foreign currency borrowings”), that were issued by PVH Corp., a U.S.-based entity, as net investment hedges of its investments in certain of its foreign subsidiaries that use the euro as their functional currency. Please see Note 8,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361.7 million and $1,243.4 million, respectively, as of January 30, 2022 and $1,514.2 million and $1,351.9 million, respectively, as of January 31, 2021.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which primarily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Assets Liabilities 2021 2020 2021 2020 (In millions) Other Current Assets Other Assets Other Current Assets Other Assets Accrued Expenses Other Liabilities Accrued Expenses Other Liabilities Contracts designated as cash flow hedges: Foreign currency forward exchange contracts (inventory purchases) $ 48.0 $ 2.7 $ 1.2 $ 0.1 $ 0.6 $ — $ 29.0 $ 0.4 Interest rate swap agreements — — — — — — 3.2 1.5 Total contracts designated as cash flow hedges 48.0 2.7 1.2 0.1 0.6 — 32.2 1.9 Undesignated contracts: Foreign currency forward exchange contracts 5.6 — 2.5 — 1.1 — 1.6 — Total $ 53.6 $ 2.7 $ 3.7 $ 0.1 $ 1.7 $ — $ 33.8 $ 1.9 The notional amount outstanding of foreign currency forward exchange contracts was $1,408.5 million at January 30, 2022. Such contracts expire principally between February 2022 and July 2023. The following tables summarize the effect of the Company’s hedges designated as cash flow and net investment hedging instruments: Gain (Loss) (In millions) 2021 2020 2019 Foreign currency forward exchange contracts (inventory purchases) $ 109.2 $ (57.3) $ 22.4 Interest rate swap agreements 0.2 (9.9) (5.8) Foreign currency borrowings (net investment hedges) 111.3 (125.0) 39.3 Total $ 220.7 $ (192.2) $ 55.9 Amount of (Loss) Gain Reclassified from AOCL into (Expense) Income, Consolidated Statements of Operations Location, and Total Amount of Consolidated Statements of Operations Line Item Amount Reclassified Location Total Statements of Operations Amount (In millions) 2021 2020 2019 2021 2020 2019 Foreign currency forward exchange contracts (inventory purchases) $ (1.8) $ 12.5 $ 23.1 Cost of goods sold $ 3,830.6 $ 3,355.8 $ 4,520.6 Interest rate swap agreements (1.5) — — SG&amp;A (1) 4,453.9 3,983.2 4,715.2 Interest rate swap agreements (3.0) (11.0) (1.4) Interest expense 108.6 125.5 120.0 Total $ (6.3) $ 1.5 $ 21.7 (1) The Company dedesignated certain cash flow hedges related to its interest rate swap agreements during 2021 as discussed in the section entitled “Cash Flow Hedges” above. A net gain in AOCL on foreign currency forward exchange contracts at January 30, 2022 of $54.9 million is estimated to be reclassified in the next 12 months in the Company’s Consolidated Statement of Operations to cost of goods sold as the underlying inventory hedged by such forward exchange contracts is sold. Amounts recognized in AOCL for foreign currency borrowings would be recognized in earnings only upon the sale or substantially complete liquidation of the hedged net investment. No amounts remained in AOCL related to interest rate swap agreements as of January 30, 2022. The following table summarizes the effect of the Company’s undesignated contracts recognized in SG&amp;A expenses in its Consolidated Statements of Operations: Gain (Loss) Recognized in Income (Expense) (In millions) 2021 2020 2019 Foreign currency forward exchange contracts $ 14.7 $ (11.8) $ 3.4 The Company dedesignated certain cash flow hedges related to its interest rate swap agreements during 2021 as discussed in the section entitled “Cash Flow Hedges” above. Following the dedesignation, the effect of these interest rate swap agreements recognized in SG&amp;A expenses in the Company’s Consolidated Statement of Operations was immaterial in 2021. The Company had no derivative financial instruments with credit risk-related contingent features underlying the related contracts as of January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2</t>
        </is>
      </c>
    </row>
    <row r="3">
      <c r="A3" s="3" t="inlineStr">
        <is>
          <t>Fair Value Disclosures [Abstract]</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2021 2020 (In millions) Level 1 Level 2 Level 3 Total Level 1 Level 2 Level 3 Total Assets: Foreign currency forward exchange contracts N/A $ 56.3 N/A $ 56.3 N/A $ 3.8 N/A $ 3.8 Total Assets N/A $ 56.3 N/A $ 56.3 N/A $ 3.8 N/A $ 3.8 Liabilities: Foreign currency forward exchange contracts N/A $ 1.7 N/A $ 1.7 N/A $ 31.0 N/A $ 31.0 Interest rate swap agreements N/A — N/A — N/A 4.7 N/A 4.7 Total Liabilities N/A $ 1.7 N/A $ 1.7 N/A $ 35.7 N/A $ 35.7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No interest rate swap agreements were outstanding as of January 30, 2022.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 following tables show the fair values of the Company’s non-financial assets that were required to be remeasured at fair value on a non-recurring basis during 2021, 2020 and 2019, and the total impairments recorded as a result of the remeasurement process: (In millions) Fair Value Measurement Using Fair Value Total 2021 Level 1 Level 2 Level 3 Operating lease right-of-use assets N/A N/A $ 14.3 $ 14.3 $ 21.2 Property, plant and equipment, net N/A N/A 0.6 0.6 25.8 2020 Operating lease right-of-use assets N/A N/A 110.5 110.5 28.2 Property, plant and equipment, net N/A N/A 2.7 2.7 53.7 Goodwill N/A N/A 652.6 652.6 879.0 Tradenames N/A N/A 48.7 48.7 47.2 Other intangible assets, net N/A N/A — — 7.3 Investments in unconsolidated affiliates N/A N/A — — 12.3 2019 Operating lease right-of-use assets N/A N/A 14.5 14.5 83.0 Property, plant and equipment, net N/A N/A — — 26.9 Other intangible assets, net N/A N/A 87.4 87.4 116.4 Operating lease right-of-use assets with a carrying amount of $35.5 million and property, plant and equipment with a carrying amount of $26.4 million were written down to their fair values of $14.3 million and $0.6 million, respectively, during 2021, primarily as a result of actions taken by the Company to reduce its real estate footprint, including reductions in office space, and the financial performance in certain of the Company’s retail stores. Please see Note 17, “Exit Activity Costs,” for further discussion of the 2021 reductions in workforce and real estate footprint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sales trends and market participant assumptions. The $47.0 million of impairment charges during 2021 were included in SG&amp;A expenses in the Company’s Consolidated Statement of Operations and recorded to the Company’s segments as follows: $7.2 million in the Tommy Hilfiger International segment, $2.8 million in the Calvin Klein International segment, $1.5 million in the Heritage Brands Wholesale segment, $1.4 million in the Tommy Hilfiger North America segment, $0.4 million in the Calvin Klein North America segment and $33.7 million was recorded in corporate expenses not allocated to any reportable segments. Property, plant and equipment with a carrying amount of $17.1 million was written down to a fair value of $1.1 million during the first quarter of 2020, primarily due to the adverse impacts of the COVID-19 pandemic on the Company’s retail stores with lease terms that were due to expire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Operating lease right-of-use assets with a carrying amount of $138.7 million and property, plant and equipment with a carrying amount of $32.1 million were written down to their fair values of $110.5 million and $1.6 million, respectively, during the fourth quarter 2020. These impairments were primarily due to the adverse impacts of the pandemic on the financial performance of certain of the Company’s retail stores and the shift in consumer buying trends from brick and mortar retail stores to digital channels. Fair value of the Company’s operating lease right-of-use assets was determined based on the discounted cash flows of the estimated market rents. Fair value of the Company’s property, plant and equipment was determined based on the estimated discounted future cash flows associated with the assets using sales trends and market participant assumptions. Property, plant and equipment with a carrying amount of $7.2 million was written down to a fair value of zero during 2020 in connection with the exit from the Heritage Brands Retail business. Please see Note 17, “Exit Activity Costs,” for further discussion of the Heritage Brands Retail exit costs.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2020. Please see Note 7, “Goodwill and Other Intangible Assets,” for further discussion. Tradenames with a carrying amount of $95.9 million were written down to a fair value of $48.7 million during 2020. Please see Note 7, “Goodwill and Other Intangible Assets,” for further discussion. Other intangible assets with a carrying amount of $7.3 million were written down to a fair value of zero during 2020. Please see Note 7, “Goodwill and Other Intangible Assets,” for further discussion. The Company’s equity method investment in Karl Lagerfeld with a carrying amount of $12.3 million was written down to a fair value of zero during 2020. Please see Note 5, “Investments in Unconsolidated Affiliates,” for further discussion. The $1,027.7 million of impairment charges during 2020 were recorded in the Company’s Consolidated Statement of Operations, of which $933.5 million was included in goodwill and other intangible asset impairments, $81.9 million was included in SG&amp;A expenses, and $12.3 million was included in equity in net income (loss) of unconsolidated affiliates. The $1,027.7 million of impairment charges were recorded to the Company’s segments as follows: $414.7 million in the Calvin Klein International segment, $304.1 million in the Calvin Klein North America segment, $249.6 million in the Heritage Brands Wholesale segment, $30.0 million in the Tommy Hilfiger International segment, $11.0 million in the Heritage Brands Retail segment, $6.0 million in the Tommy Hilfiger North America segment and $12.3 million was recorded in corporate expenses not allocated to any reportable segments. Operating lease right-of-use assets with a carrying amount of $97.5 million were written down to a fair value of $14.5 million during 2019 primarily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Company’s operating lease right-of-use assets was determined based on the discounted cash flows of estimated sublease income using market participant assumptions. Property, plant and equipment with a carrying amount of $26.9 million was written down to a fair value of zero during 2019 primarily in connection with the TH U.S. store closures, the closure of the Company’s CALVIN KLEIN 205 W39 NYC brand, and the financial performance in certain of the Company’s retail stores and shop-in-shop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Company’s then-owned perpetual license right for the Speedo trademark with a carrying amount of $203.8 million was written down to a fair value of $87.4 million in the fourth quarter of 2019 in connection with the Speedo transaction. Please see Note 3, “Acquisitions and Divestitures,” for further discussion. The $226.3 million of impairment charges during 2019 were recorded in the Company’s Consolidated Statement of Operations, of which $109.9 million was included in SG&amp;A expenses and $116.4 million was included in other (gain) loss, net. The $226.3 million of impairment charges were recorded to the Company’s segments as follows: $118.6 million in the Heritage Brands Wholesale segment, $50.0 million in the Tommy Hilfiger North America segment, $37.4 million in the Calvin Klein North America segment, $13.1 million in the Calvin Klein International segment, $4.0 million in the Tommy Hilfiger International segment, $0.1 million in the Heritage Brands Retail segment and $3.1 million was recorded in corporate expenses not allocated to any reportable segments. The carrying amounts and the fair values of the Company’s cash and cash equivalents, short-term borrowings and long-term debt were as follows: 2021 2020 (In millions) Carrying Fair Carrying Fair Cash and cash equivalents $ 1,242.5 $ 1,242.5 $ 1,651.4 $ 1,651.4 Short-term borrowings 10.8 10.8 — — Long-term debt (including portion classified as current) 2,352.4 2,522.4 3,554.8 3,8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Jan. 30, 2022</t>
        </is>
      </c>
    </row>
    <row r="3">
      <c r="A3" s="3" t="inlineStr">
        <is>
          <t>Retirement Benefits [Abstract]</t>
        </is>
      </c>
    </row>
    <row r="4">
      <c r="A4" s="4" t="inlineStr">
        <is>
          <t>RETIREMENT AND BENEFIT PLANS</t>
        </is>
      </c>
      <c r="B4" s="4" t="inlineStr">
        <is>
          <t>RETIREMENT AND BENEFIT PLANS The Company, as of January 30, 2022, has two noncontributory qualified defined benefit pension plans covering substantially all employees resident in the United States hired prior to January 1, 2022, who meet certain age and service requirements. The Company had five noncontributory qualified defined benefit pension plans until the merger of three of its plans into another of the plans effective December 31, 2020. The merger did not have any impact on plan benefits. The plans provide monthly benefits upon retirement generally based on career average compensation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including: – A plan for certain former members of Tommy Hilfiger’s domestic senior management. The plan is frozen and, as a result, participants do not accrue additional benefits. – A capital accumulation program for certain former senior executives. Under the individual participants’ agreements, the participants in the program will receive a predetermined amount during the ten years following the attainment of age 65, provided that prior to the termination of employment with the Company, the participant has been in the plan for at least ten years and has attained age 55. – A plan for certain employees resident in the United States hired prior to January 1, 2022,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Reconciliations of the changes in the projected benefit obligation (Pension Plans and SERP Plans) and the accumulated benefit obligation (Postretirement Plans) were as follows: Pension Plans SERP Plans Postretirement Plans (In millions) 2021 2020 2021 2020 2021 2020 Balance at beginning of year $ 840.5 $ 830.1 $ 121.7 $ 124.5 $ 6.3 $ 8.2 Service cost, net of plan expenses 38.1 42.9 4.7 5.7 — — Interest cost 24.8 25.5 3.3 3.5 0.1 0.2 Benefit payments (48.7) (64.0) (24.5) (9.6) — — Benefit payments, net of retiree contributions — — — — (0.7) (1.3) Special termination benefits 0.5 1.1 1.8 1.9 — — Heritage Brands transaction gain (1.5) — (0.3) — — — Speedo deconsolidation gain — (2.2) — (0.6) — — Actuarial (gain) loss (68.5) 7.1 (13.4) (3.7) (0.1) (0.8) Balance at end of year $ 785.2 $ 840.5 $ 93.3 $ 121.7 $ 5.6 $ 6.3 Service cost on the Pension Plans decreased in 2021 as compared to 2020 primarily due to a reduction in plan participants resulting from the Company’s North America office workforce reduction as discussed below. In 2021, benefit payments from the SERP Plans include lump sum payments of accrued benefits to certain vested senior executives who retired or terminated their employment in 2021. The actuarial gains included in the projected benefit obligation (Pension Plans and SERP Plans) in 2021 were due principally to an increase in the discount rate and an update to plan assumptions, mostly related to termination rates, based on recent trends and management’s future expectations. The net actuarial loss included in the projected benefit obligation (Pension Plans and SERP Plans) in 2020 was due principally to a decrease in the discount rate, partially offset by (i) a reduction in plan participants due to the Company’s North America office workforce reduction and (ii) updated mortality assumptions. The Company completed the sale of certain of its heritage brands trademarks, as well as certain related inventories of its Heritage Brands business to ABG and other parties on the first day of the third quarter of 2021. In connection with the sale, the employment of certain U.S.-based employees engaged in the Heritage Brands business was terminated in the third quarter of 2021. However, the Company retained the liability for any deferred vested benefits earned by these employees under its retirement plans. No further benefits will be accrued under the plans for these employees and as a result, the Company recognized a gain of $1.8 million in the third quarter of 2021 with a corresponding decrease to its pension benefit obligation. For certain eligible employees affected by the transaction, the Company provided an enhanced retirement benefit and as a result recognized $1.4 million of special termination benefit costs in the third quarter of 2021 with a corresponding increase to its pension benefit obligation. These amounts were included in other (gain) loss, net in the Company’s Consolidated Statement of Operations. Please see Note 3, “Acquisitions and Divestitures,” for further discussion of the Heritage Brands transaction. The Company provided enhanced retirement benefits to terminated employees in 2021 and as a result recognized $0.9 million of special termination benefit costs with a corresponding increase to its pension benefit obligation. The Company announced in July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2020, with a corresponding increase to its pension benefit obligation. Benefit payments from the Pension Plans had increased in 2020 as a result of these actions. Please see Note 17, “Exit Activity Costs,” for further discussion of these actions. The Company completed the sale of its Speedo North America business to Pentland in April 2020. Upon the closing of the transaction, U.S.-based employees who were engaged primarily in the Speedo North America business terminated their employment with the Company. However, the Company retained the liability for any deferred vested benefits earned by these employees under its retirement plans. No further benefits are being accrued under the plans and as a result, the Company recognized a gain of $2.8 million during 2020 with a corresponding decrease to its pension benefit obligation. The gain was included in other (gain) loss, net in the Company’s Consolidated Statement of Operations. Please see Note 3, “Acquisitions and Divestitures,” for further discussion of the sale of the Speedo North America business. Reconciliations of the fair value of the assets held by the Pension Plans and the funded status were as follows: (In millions) 2021 2020 Fair value of plan assets at beginning of year $ 765.8 $ 721.2 Actual return, net of plan expenses 9.2 108.6 Benefit payments (48.7) (64.0) Fair value of plan assets at end of year $ 726.3 $ 765.8 Funded status at end of year $ (58.9) $ (74.7) Amounts recognized in the Company’s Consolidated Balance Sheets were as follows: Pension Plans SERP Plans Postretirement Plans (In millions) 2021 2020 2021 2020 2021 2020 Current liabilities $ — $ — $ (35.6) $ (10.2) $ (0.7) $ (0.8) Non-current liabilities (58.9) (74.7) (57.7) (111.5) (4.9) (5.5) Net amount recognized $ (58.9) $ (74.7) $ (93.3) $ (121.7) $ (5.6) $ (6.3) In 2021, SERP Plans current liabilities include the expected benefit payments to certain vested senior executives who retired or terminated their employment in 2021 or who in 2021 announced their retirement or termination of their employment in 2022. The components of net benefit cost recognized were as follows: Pension Plans SERP Plans Postretirement Plans (In millions) 2021 2020 2019 2021 2020 2019 2021 2020 2019 Service cost $ 40.1 $ 45.0 $ 33.5 $ 4.7 $ 5.7 $ 5.8 $ — $ — $ — Interest cost 24.8 25.5 27.9 3.3 3.5 4.3 0.1 0.2 0.3 Actuarial (gain) loss (35.2) (60.0) 74.2 (13.4) (3.7) 23.1 (0.1) (0.8) 0.5 Expected return on plan assets (44.5) (43.6) (40.3) — — — — — — Special termination benefits 0.5 1.1 — 1.8 1.9 — — — — Heritage Brands transaction gain (1.5) — — (0.3) — — — — — Speedo deconsolidation gain — (2.2) — — (0.6) — — — — Total $ (15.8) $ (34.2) $ 95.3 $ (3.9) $ 6.8 $ 33.2 $ — $ (0.6) $ 0.8 The actuarial gains in net benefit cost in 2021 were due principally to (i) an increase in the discount rate and (ii) updated plan assumptions, mostly related to termination rates, based on recent trends and management’s future expectations, partially offset by (iii) the difference between the actual and expected returns on plan assets for the Pension Plans. The actuarial gains included in net benefit cost in 2020 were due principally to the (i) difference between the actual and expected returns on plan assets for the Pension Plans, (ii) the reduction in plan participants due to the North America workforce reduction, and (iii) updated mortality assumptions, which more than offset the impact of a decline in the discount rate. The actuarial losses in 2019 were due principally to decreases in the discount rate, partially offset by an actuarial gain as a result of the difference between the actual and expected returns on plan assets. The components of net benefit cost are recorded in the Company’s Consolidated Statements of Operations as follows: (i) the service cost component is recorded in SG&amp;A expenses, (ii) the Heritage Brands transaction gain and the related special termination benefit costs, as well as the Speedo deconsolidation gain components, are recorded in other (gain) loss, net, and (iii) the other components are recorded in non-service related pension and postretirement (income) cost. Amortization of prior service cost recognized in other comprehensive (loss) income for Pension Plans was immaterial during 2021, 2020 and 2019. Pre-tax amounts in AOCL that had not yet been recognized as components of net benefit cost in the Pension Plans were immaterial as of January 30, 2022 and January 31, 2021. The accumulated benefit obligations (Pension Plans and SERP Plans) were as follows: Pension Plans SERP Plans (In millions) 2021 2020 2021 2020 Accumulated benefit obligation $ 746.4 $ 754.9 $ 85.3 $ 102.6 In 2021, both of the Company’s Pension Plans had projected benefit obligations and accumulated benefit obligations in excess of plan assets. In 2020, both of the Company’s Pension Plans had projected benefit obligations in excess of plan assets and one of the Company’s Pension Plans had accumulated benefit obligations in excess of plan assets. The balances were as follows: (In millions, except plan count) 2021 2020 Number of plans with projected benefit obligations in excess of plan assets 2 2 Aggregate projected benefit obligation $ 785.2 $ 840.5 Aggregate fair value of related plan assets $ 726.3 $ 765.8 Number of plans with accumulated benefit obligations in excess of plan assets 2 1 Aggregate accumulated benefit obligation $ 746.4 $ 4.3 Aggregate fair value of related plan assets $ 726.3 $ 4.1 In 2021 and 2020 all of the Company’s SERP Plans had projected benefit obligations and accumulated benefit obligations in excess of plan assets as the plans are unfunded. Significant weighted average rate assumptions used in determining the projected and accumulated benefit obligations at the end of each year and benefit cost in the following year were as follows: 2021 2020 2019 Discount rate (applies to Pension Plans and SERP Plans) 3.31 % 3.04 % 3.15 % Discount rate (applies to Postretirement Plans) 2.89 % 2.29 % 2.70 % Rate of increase in compensation levels (applies to Pension Plans) 4.00 % 4.25 % 4.23 % Expected long-term rate of return on assets (applies to Pension Plans) 6.00 % 6.00 % 6.25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he assets of the Pension Plans are invested with the objective of being able to meet current and future benefit payment needs, while managing future contributions. The investment policy aims to earn a reasonable rate of return while minimizing the risk of large losses. Assets are diversified by asset class in order to reduce volatility of overall results from year to year and to take advantage of various investment opportunities. The assets of the Pension Plans are diversified among United States equities, international equities, fixed income investments and cash. The strategic target allocation for the Pension Plans as of January 30, 2022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Fair Value Measurements,” the following tables show the fair value of the total assets of the Pension Plans for each major category as of January 30, 2022 and January 31, 2021: (In millions) Fair Value Measurements as of January 30, 2022 (1) Asset Category Total Quoted Prices Observable Unobservable Equity securities: United States equities (2) $ 186.8 $ 186.8 $ — $ — International equities (2) 19.8 19.8 — — United States equity fund (3) 73.3 — 73.3 — International equity funds (4) 155.1 73.6 81.5 — Fixed income securities: Government securities (5) 62.5 — 62.5 — Corporate securities (5) 192.2 — 192.2 — Short-term investment funds (6) 35.0 — 35.0 — Subtotal $ 724.7 $ 280.2 $ 444.5 $ — Other assets and liabilities (7) 1.6 Total $ 726.3 (In millions) Fair Value Measurements as of January 31, 2021 (1) Asset Category Total Quoted Prices Observable Inputs (Level 2) Unobservable Equity securities: United States equities (2) $ 219.4 $ 219.4 $ — $ — International equities (2) 24.8 24.8 — — United States equity fund (3) 62.2 — 62.2 — International equity funds (4) 151.1 71.5 79.6 — Fixed income securities: Government securities (5) 59.1 — 59.1 — Corporate securities (5) 208.8 — 208.8 — Short-term investment funds (6) 38.0 — 38.0 — Subtotal $ 763.4 $ 315.7 $ 447.7 $ — Other assets and liabilities (7) 2.4 Total $ 765.8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This category includes other pension assets and liabilities such as pending trades and accrued income. The Company believes that there are no significant concentrations of risk within the plan assets as of January 30, 2022. Currently, the Company does not expect to make material contributions to the Pension Plans in 2022.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2 $ 52.5 $ 35.6 $ 0.7 2023 52.6 7.4 0.7 2024 54.7 7.5 0.6 2025 54.2 7.6 0.6 2026 53.7 7.1 0.5 2027-2031 261.8 29.0 1.8 The Company has savings and retirement plans and a supplemental savings plan for the benefit of its eligible employees in the United States who elect to participate. The Company matches a portion of employee contributions to the plans. Beginning January 1, 2022, the Company will make an additional contribution to these plans for employees in the United States hired on or after that date in lieu of their participation in the Pension Plans. In addition, as of January 1, 2022, the Company has modified its supplemental savings plan such that participants can choose from a broader variety of investment options than were previously available for any contributions made subsequent to that date. Further, the Company has established a rabbi trust whereby the trust will hold investments that generally mirror the participants’ investment elections in the supplemental savings plan after January 1, 2022. As of January 30, 2022, the fair value of such investments was immaterial. The Company also has defined contribution plans for certain employees in certain international locations, whereby the Company pays a percentage of the contribution for the employee. The Company’s contributions to these plans were $36.5 million, $34.2 million and $29.9 million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2</t>
        </is>
      </c>
    </row>
    <row r="3">
      <c r="A3" s="3" t="inlineStr">
        <is>
          <t>Share-based Payment Arrangement [Abstract]</t>
        </is>
      </c>
    </row>
    <row r="4">
      <c r="A4" s="4" t="inlineStr">
        <is>
          <t>STOCK-BASED COMPENSATION</t>
        </is>
      </c>
      <c r="B4" s="4" t="inlineStr">
        <is>
          <t>STOCK-BASED COMPENSATION The Company grants stock-based awards under its Stock Incentive Plan (the “Plan”). Shares issued as a result of stock-based compensation transactions generally have been funded with the issuance of new shares of the Company’s common stock. The Company may grant the following types of incentive awards under the Plan: (i) non-qualified stock options (“stock options”); (ii) incentive stock options; (iii) stock appreciation rights; (iv) restricted stock; (v) restricted stock units (“RSUs”); (vi) performance shares; (vii) performance share units (“PSUs”); and (viii) other stock-based award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Through January 30, 2022, the Company has granted under the Plan (i) service-based stock options, RSUs and restricted stock; and (ii) contingently issuable PSUs and RSUs. There were no shares of restricted stock or contingently issuable RSUs outstanding as of January 30, 2022. According to the terms of the Plan, for purposes of determining the number of shares available for grant, each share underlying a stock option award reduces the number available by one share and each share underlying an RSU or PSU award reduces the number available by two shares. Total shares available for grant at January 30, 2022 amounted to 4.3 million shares. Net income (loss) for 2021, 2020 and 2019 included $46.8 million, $50.5 million and $56.1 million, respectively, of pre-tax expense related to stock-based compensation, with related recognized income tax benefits of $6.2 million, $5.9 million and $6.9 million, respectively. The Company receives a tax deduction for certain transactions associated with its stock-based awards. The actual income tax benefits realized from these transactions in 2021, 2020 and 2019 were $7.6 million, $3.0 million and $8.8 million, respectively. The tax benefits realized included discrete net excess tax (deficiencies) benefits of $(5.4) million and $0.9 million recognized in the Company’s provision for income taxes during 2020 and 2019, respectively. Discrete net excess tax benefits recognized in the Company’s provision for income taxes during 2021 were immaterial.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requisite service periods. The following summarizes the assumptions used to estimate the fair value of stock options granted during 2021, 2020 and 2019 and the resulting weighted average grant date fair value per stock option: 2021 2020 2019 Weighted average risk-free interest rate 1.24 % 0.48 % 2.15 % Weighted average expected stock option term (in years) 6.25 6.25 6.25 Weighted average Company volatility 47.58 % 45.08 % 29.88 % Expected annual dividends per share $ 0.15 $ 0.15 $ 0.15 Weighted average grant date fair value per stock option $ 48.28 $ 23.05 $ 37.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2021 and 2020, respectively,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4, “Stockholders' Equity,” for further discussion of dividends on the Company’s common stock.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year was as follows: (In thousands, except years and per stock option data) Stock Options Weighted Average Exercise Weighted Average Remaining Contractual Life (Years) Aggregate Intrinsic Value Outstanding at January 31, 2021 1,028 $ 98.23 6.0 $ 7,139 Granted 96 104.30 Exercised 316 84.68 Forfeited / Expired 120 109.12 Outstanding at January 30, 2022 688 $ 103.40 5.0 $ 4,576 Exercisable at January 30, 2022 466 $ 113.51 3.7 $ 1,053 The aggregate grant date fair value of stock options granted during 2021, 2020 and 2019 was $4.6 million, $5.8 million and $6.3 million, respectively. The aggregate grant date fair value of stock options that vested during 2021, 2020 and 2019 was $7.2 million, $5.0 million and $6.5 million, respectively. The aggregate intrinsic value of stock options exercised during 2021, 2020 and 2019 was $9.7 million, $0.7 million and $1.3 million, respectively. At January 30, 2022, there was $5.3 million of unrecognized pre-tax compensation expense related to non-vested stock options, which is expected to be recognized over a weighted average period of 1.8 years. RSUs RSUs granted to employees generally vest in four RSU activity for the year was as follows: (In thousands, except per RSU data) RSUs Weighted Average Non-vested at January 31, 2021 1,470 $ 78.80 Granted 562 108.96 Vested 575 87.31 Forfeited 281 82.84 Non-vested at January 30, 2022 1,176 $ 88.09 The aggregate grant date fair value of RSUs granted during 2021, 2020 and 2019 was $61.2 million, $59.2 million and $67.3 million, respectively. The aggregate grant date fair value of RSUs vested during 2021, 2020 and 2019 was $50.2 million, $41.2 million and $40.7 million, respectively. At January 30, 2022, there was $71.5 million of unrecognized pre-tax compensation expense related to non-vested RSUs, which is expected to be recognized over a weighted average period of 1.7 years. PSUs Contingently issuable PSUs granted to employees generally vest three The Company also granted contingently issuable PSUs to certain of the Company’s senior executives during 2018, 2019 and 2020, subject to a three The following summarizes the assumptions used to estimate the fair value of PSUs subject to market conditions that were granted during 2021, 2020 and 2019 and the resulting weighted average grant date fair value: 2021 2020 2019 Weighted average risk-free interest rate 0.33 % 0.19 % 2.13 % Weighted average Company volatility 60.69 % 51.86 % 30.25 % Expected annual dividends per share $ 0.15 $ 0.15 $ 0.15 Weighted average grant date fair value per PSU $ 159.29 $ 64.89 $ 119.46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2021 and 2020, respectively,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4, “Stockholders' Equity,” for further discussion of dividends on the Company’s common stock. For certain of the awards granted, the after-tax portion of the award is subject to a holding period of one year after the vesting date. For these awards, the weighted average grant date fair value was discounted 8.40% in 2021 for the restriction of liquidity, which was calculated using the Finnerty model, and 15.94% in 2020 and 6.20% in 2019 for the restriction of liquidity, which was calculated using the Chaffe model. The Company uses the model that is deemed more appropriate after an evaluation of current market conditions. Total PSU activity for the year was as follows: (In thousands, except per PSU data) PSUs Weighted Average Non-vested at January 31, 2021 237 $ 96.48 Granted 43 134.31 Reduction due to market conditions not satisfied 41 158.97 Increase due to performance conditions achieved above target 19 108.58 Vested — — Forfeited 10 108.61 Non-vested at January 30, 2022 248 $ 93.15 The aggregate grant date fair value of PSUs granted during 2021, 2020 and 2019 was $5.8 million, $8.6 million and $8.6 million, respectively. The aggregate grant date fair value of PSUs that vested during 2019 was $6.7 million. No PSUs vested in 2020 and 2021. PSUs in the above table that remain subject to market conditions are reflected at the target level, which is consistent with how expense will be recorded, regardless of the numbers of shares that will actually be earned. At January 30, 2022, there was $6.7 million of unrecognized pre-tax compensation expense related to non-vested PSUs, which is expected to be recognized over a weighted average period of 2.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an. 30, 2022</t>
        </is>
      </c>
    </row>
    <row r="3">
      <c r="A3" s="3" t="inlineStr">
        <is>
          <t>Stockholders' Equity Attributable to Parent [Abstract]</t>
        </is>
      </c>
    </row>
    <row r="4">
      <c r="A4" s="4" t="inlineStr">
        <is>
          <t>STOCKHOLDERS' EQUITY</t>
        </is>
      </c>
      <c r="B4" s="4" t="inlineStr">
        <is>
          <t>STOCKHOLDERS’ EQUITY Acquisition of Treasury Shares The Company’s Board of Directors has authorized over time since 2015 an aggregate $2.0 billion stock repurchase program through June 3, 2023.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The Company suspended share repurchases under the stock repurchase program beginning in March 2020, following the purchase of 1.4 million shares in open market transactions for $110.7 million completed earlier in the first quarter of 2020, in response to the impacts of the COVID-19 pandemic on its business. In addition, under the terms of the June 2020 Amendment, the Company was not permitted to make share repurchases during the relief period. However, effective June 10, 2021, the relief period was terminated and the Company was permitted to resume share repurchases at management’s discretion. Please see Note 8, “Debt,” for further discussion. During 2021, 2020 and 2019, the Company purchased 3.3 million shares, 1.4 million shares and 3.4 million shares, respectively, of its common stock under the program in open market transactions for $349.7 million, $110.7 million and $325.0 million, respectively. As of January 30, 2022, the repurchased shares were held as treasury stock and $222.9 million of the authorization remained available for future share repurchases. Treasury stock activity also includes shares that were withheld in conjunction with the settlement of RSUs and PSUs to satisfy tax withhol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Jan. 30, 2022</t>
        </is>
      </c>
    </row>
    <row r="3">
      <c r="A3" s="3" t="inlineStr">
        <is>
          <t>Accumulated Other Comprehensive Income [Abstract]</t>
        </is>
      </c>
    </row>
    <row r="4">
      <c r="A4" s="4" t="inlineStr">
        <is>
          <t>Accumulated Other Comprehensive Loss</t>
        </is>
      </c>
      <c r="B4" s="4" t="inlineStr">
        <is>
          <t>ACCUMULATED OTHER COMPREHENSIVE LOSS The following table presents the changes in AOCL, net of related taxes, by component: (In millions) Foreign currency translation adjustments Net unrealized and realized gain (loss) on effective cash flow hedges Total Balance at February 3, 2019 $ (537.6) $ 29.7 $ (507.9) Other comprehensive (loss) income before reclassifications (128.1) (1)(2) 15.9 (112.2) Less: Amounts reclassified from AOCL — 20.0 20.0 Other comprehensive loss (128.1) (4.1) (132.2) Balance at February 2, 2020 $ (665.7) $ 25.6 $ (640.1) Other comprehensive income (loss) before reclassifications 184.1 (1)(3) (60.4) 123.7 Less: Amounts reclassified from AOCL — 2.7 2.7 Other comprehensive income (loss) 184.1 (63.1) 121.0 Balance at January 31, 2021 $ (481.6) $ (37.5) $ (519.1) Other comprehensive (loss) income before reclassifications (184.3) (1)(2) 88.1 (96.2) Less: Amounts reclassified from AOCL — (2.6) (2.6) Other comprehensive (loss) income (184.3) 90.7 (93.6) Balance at January 30, 2022 $ (665.9) $ 53.2 $ (612.7) (1) Foreign currency translation adjustments included a net gain (loss) on net investment hedges of $83.8 million, $(94.4) million and $29.7 million in 2021, 2020 and 2019,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 The following table presents reclassifications from AOCL to earnings: Amount Reclassified from AOCL Affected Line Item in the Company’s Consolidated Statements of Operations (In millions) 2021 2020 2019 Realized (loss) gain on effective cash flow hedges: Foreign currency forward exchange contracts (inventory purchases) $ (1.8) $ 12.5 $ 23.1 Cost of goods sold Interest rate swap agreements (1.5) — — SG&amp;A (1) Interest rate swap agreements (3.0) (11.0) (1.4) Interest expense Less: Tax effect (3.7) (1.2) 1.7 Income tax expense (benefit) Total, net of tax $ (2.6) $ 2.7 $ 20.0 (1) The Company dedesignated certain cash flow hedges related to its interest rate swap agreements during 2021. Please see Note 10, “Derivative Financial Instrument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 xml:space="preserve">LEASES The components of the net lease cost were as follows: (In millions) Line Item in the Company’s Consolidated Statements of Operations 2021 2020 2019 Finance lease cost: Amortization of right-of-use-assets SG&amp;A expenses (depreciation and amortization) $ 4.9 $ 5.2 $ 5.3 Interest on lease liabilities Interest expense 0.3 0.4 0.5 Total finance lease cost 5.2 5.6 5.8 Operating lease cost SG&amp;A expenses 451.8 477.8 459.5 Short-term lease cost SG&amp;A expenses 32.1 28.9 25.9 Variable lease cost SG&amp;A expenses 100.5 71.7 143.8 Less: sublease income SG&amp;A expenses (1.5) (1.3) (0.4) Total net lease cost $ 588.1 $ 582.7 $ 634.6 The Company has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26.9 million and $50.3 million of rent abatements during 2021 and 2020, respectively. Rent deferrals have no impact to lease expense and amounts deferred and payable in future periods are included in the current portion of operating lease liabilities in the Company’s Consolidated Balance Sheets. Supplemental balance sheet information related to leases was as follows: (In millions) Line Item in the Company’s Consolidated Balance Sheets 2021 2020 Right-of-use assets: Operating lease Operating lease right-of-use assets $ 1,349.0 $ 1,564.8 Finance lease Property, plant and equipment, net 8.1 11.4 $ 1,357.1 $ 1,576.2 Current lease liabilities: Operating lease Current portion of operating lease liabilities $ 375.4 $ 421.4 Finance lease Accrued expenses 4.0 5.3 $ 379.4 $ 426.7 Other lease liabilities: Operating lease Long-term portion of operating lease liabilities $ 1,214.4 $ 1,430.7 Finance lease Other liabilities 5.2 7.9 $ 1,219.6 $ 1,438.6 Operating lease right-of-use assets with a carrying amount of $35.5 million were written down to a fair value of $14.3 million during 2021 primarily as a result of actions taken by the Company to reduce its real estate footprint, including reductions in office space, and the financial performance in certain of the Company’s retail stores. The $21.2 million of impairment charges were included in SG&amp;A expenses in the Company’s Consolidated Statement of Operations. Please see Note 11, “Fair Value Measurements,” for further discussion of the noncash impairment charges related to the Company’s operating lease right-of-use assets. Operating lease right-of-use assets with a carrying amount of $138.7 million were written down to a fair value of $110.5 million during 2020 primarily as a result of the adverse impacts of the COVID-19 pandemic on the financial performance of certain of the Company’s retail stores and the shift in consumer buying trends from brick and mortar retail stores to digital channels. The $28.2 million of impairment charges were included in SG&amp;A expenses in the Company’s Consolidated Statement of Operations. Please see Note 11, “Fair Value Measurements,” for further discussion of the noncash impairment charges related to the Company’s operating lease right-of-use assets. Supplemental cash flow information related to leases was as follows: (In millions) 2021 2020 2019 Cash paid for amounts included in the measurement of lease liabilities: Operating cash flows from operating leases $ 484.0 $ 396.1 $ 472.8 Operating cash flows from finance leases 0.3 0.4 0.5 Financing cash flows from finance leases 5.2 5.5 5.5 Noncash transactions: Right-of-use assets obtained in exchange for new operating lease liabilities 267.3 247.3 441.3 Right-of-use assets obtained in exchange for new finance lease liabilities 2.6 4.0 3.6 In conjunction with the Australia acquisition in May 2019, the Company acquired an office building and warehouse owned by Gazal. Prior to the acquisition, Gazal had entered into an agreement with a third party to sell the building and as such, the building was classified as held for sale and recorded at its fair value less estimated costs to sell on the acquisition date. Please see Note 3, “Acquisitions and Divestitures,” for further discussion of the Australia acquisition. In June 2019, the Company completed the sale of the office building and warehouse for $59.4 million, incurring costs of $1.0 million, and leased back the building without an option to repurchase. No gain or loss was recognized on the transaction. The lease is classified as an operating lease with an initial lease term of five years and includes three options to renew for a period of five years each. Exercise of these renewal options is not reasonably certain and as a result, the Company recognized an operating lease right-of-use asset and operating lease liability based on the initial term of the lease. The following summarizes the weighted average remaining lease terms and weighted average discount rates related to the Company’s right-of-use assets and lease liabilities recorded on the balance sheet: 2021 2020 Weighted average remaining lease term (years): Operating leases 6.25 6.53 Finance leases 2.51 3.98 Weighted average discount rate: Operating leases 3.81 % 4.10 % Finance leases 1.48 % 2.77 % At January 30, 2022, the maturities of the Company’s lease liabilities were as follows: (In millions) Finance Operating Total 2022 $ 4.1 $ 423.7 $ 427.8 2023 2.9 338.2 341.1 2024 1.8 247.7 249.5 2025 0.6 193.0 193.6 2026 — 157.2 157.2 Thereafter — 444.4 444.4 Total lease payments $ 9.4 $ 1,804.2 $ 1,813.6 Less: Interest (0.2) (214.4) (214.6) Total lease liabilities $ 9.2 $ 1,589.8 $ 1,5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12 Months Ended</t>
        </is>
      </c>
    </row>
    <row r="2">
      <c r="B2" s="2" t="inlineStr">
        <is>
          <t>Jan. 30, 2022</t>
        </is>
      </c>
    </row>
    <row r="3">
      <c r="A3" s="3" t="inlineStr">
        <is>
          <t>EXIT ACTIVITY COSTS [Abstract]</t>
        </is>
      </c>
    </row>
    <row r="4">
      <c r="A4" s="4" t="inlineStr">
        <is>
          <t>EXIT ACTIVITY COSTS</t>
        </is>
      </c>
      <c r="B4" s="4" t="inlineStr">
        <is>
          <t xml:space="preserve">EXIT ACTIVITY COSTS 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are expected to result in annual cost savings of approximately $60 million. In connection with these activities, the Company recorded pre-tax costs during 2021 as shown in the following table. All expected costs related to the 2021 reductions in workforce and real estate footprint were incurred by the end of 2021. (In millions) Costs Incurred During 2021 Severance, termination benefits and other employee costs $ 15.7 Long-lived asset impairments 28.1 Contract termination and other costs 3.8 Total $ 47.6 Of the charges incurred during 2021, $1.7 million relate to SG&amp;A expenses of the Tommy Hilfiger North America segment, $8.9 million relate to SG&amp;A expenses of the Tommy Hilfiger International segment, $2.1 million relate to SG&amp;A expenses of the Calvin Klein North America segment, $6.4 million relate to SG&amp;A expenses of the Calvin Klein International segment and $28.5 million relate to corporate SG&amp;A expenses not allocated to any reportable segment. Please see Note 20, “Segment Data,” for further discussion of the Company’s reportable segments. Please see Note 11, “Fair Value Measurements,” for further discussion of the long-lived asset impairments recorded during 2021. 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 $ 15.7 $ 9.5 $ 6.2 Contract termination and other costs — 3.8 3.8 — Total $ — $ 19.5 $ 13.3 $ 6.2 Heritage Brands Retail Exit Costs The Company announced on July 14, 2020 plans to streamline its North American operations to better align its business with the evolving retail landscape, including the exit from its Heritage Brands Retail business, which consisted of 162 directly operated stores in North America and was substantially completed in the second quarter of 2021. In connection with the exit from the Heritage Brands Retail business, the Company recorded pre-tax costs during 2020 and 2021 as shown in the following table. All expected costs related to the exit from the Heritage Brands Retail business were incurred by the end of 2021. (In millions) Costs Incurred During 2020 Costs Incurred During 2021 Cumulative Costs Incurred Severance, termination benefits and other employee costs $ 14.6 $ 10.8 $ 25.4 Long-lived asset impairments 7.2 — 7.2 Accelerated amortization of lease assets 7.2 5.9 13.1 Contract termination and other costs — 4.4 4.4 Total $ 29.0 $ 21.1 $ 50.1 The costs incurred during 2020 and 2021 relate to SG&amp;A expenses of the Heritage Brands Retail segment. Please see Note 20, “Segment Data,” for further discussion of the Company’s reportable segments. Please see Note 11, “Fair Value Measurements,” for further discussion of the long-lived asset impairments recorded during 2020. 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12.6 $ 10.8 $ 19.9 $ 3.5 Contract termination and other costs — 4.4 2.0 2.4 Total $ 12.6 $ 15.2 $ 21.9 $ 5.9 North America Office Workforce Reduction The Company also announced on July 14, 2020 a reduction in its office workforce by approximately 450 positions, or 12%, across all three brand businesses and corporate functions (the “North America workforce reduction”). In connection with the North America workforce reduction, the Company recorded pre-tax costs of $39.7 million during 2020, which consisted of severance, termination benefits and other employee costs. All expected costs related to the North America workforce reduction were incurred by the end of 2020. Of the costs incurred during 2020, $3.0 million relates to special termination benefits included in non-service related pension and postretirement income and $36.7 million relates to SG&amp;A expenses. Please see Note 12, “Retirement and Benefit Plans,” for further discussion of the special termination benefits. Of the above charges incurred during 2020, $12.5 million relate to the Heritage Brands Wholesale segment, $10.9 million relate to the Tommy Hilfiger North America segment, $10.5 million relate to the Calvin Klein North America segment and $5.8 million relate to corporate expenses not allocated to any reportable segment. Please see Note 20, “Segment Data,” for further discussion of the Company’s reportable segments. 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11.4 $ — $ 11.1 $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an. 30, 2022</t>
        </is>
      </c>
    </row>
    <row r="3">
      <c r="A3" s="3" t="inlineStr">
        <is>
          <t>Earnings Per Share [Abstract]</t>
        </is>
      </c>
    </row>
    <row r="4">
      <c r="A4" s="4" t="inlineStr">
        <is>
          <t>NET INCOME (LOSS) PER COMMON SHARE</t>
        </is>
      </c>
      <c r="B4" s="4" t="inlineStr">
        <is>
          <t>NET INCOME (LOSS) PER COMMON SHARE The Company computed its basic and diluted net income (loss) per common share as follows: (In millions, except per share data) 2021 2020 2019 Net income (loss) attributable to PVH Corp. $ 952.3 $ (1,136.1) $ 417.3 Weighted average common shares outstanding for basic net income (loss) per common share 70.8 71.2 74.2 Weighted average impact of dilutive securities 1.1 — 0.4 Total shares for diluted net income (loss) per common share 71.9 71.2 74.6 Basic net income (loss) per common share attributable to PVH Corp. $ 13.45 $ (15.96) $ 5.63 Diluted net income (loss) per common share attributable to PVH Corp. $ 13.25 $ (15.96) $ 5.60 Potentially dilutive securities excluded from the calculation of diluted net income (loss) per common share as the effect would be anti-dilutive were as follows: (In millions) 2021 2020 2019 Weighted average potentially dilutive securities 0.7 2.4 1.1 Diluted net loss per common share attributable to PVH Corp. for the year ended January 31, 2021 excluded all potentially dilutive securities because there was a net loss attributable to PVH Corp. for the period and, as such, the inclusion of these securities would have been anti-dilutive. Shares underlying contingently issuable awards that have not met the necessary conditions as of the end of a reporting period are not included in the calculation of diluted net income (loss) per common share for that period. The Company had contingently issuable PSU awards outstanding that did not meet the performance conditions as of January 30, 2022, January 31, 2021 and February 2, 2020 and, therefore, were excluded from the calculation of diluted net income (loss) per common share for each applicable year. The maximum number of potentially dilutive shares that could be issued upon vesting for such awards was 0.2 million, 0.2 million and 0.3 million as of January 30, 2022, January 31, 2021 and February 2, 2020, respectively.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Millions</t>
        </is>
      </c>
      <c r="C1" s="2" t="inlineStr">
        <is>
          <t>12 Months Ended</t>
        </is>
      </c>
    </row>
    <row r="2">
      <c r="C2" s="2" t="inlineStr">
        <is>
          <t>Jan. 30, 2022</t>
        </is>
      </c>
      <c r="E2" s="2" t="inlineStr">
        <is>
          <t>Jan. 31, 2021</t>
        </is>
      </c>
      <c r="G2" s="2" t="inlineStr">
        <is>
          <t>Feb. 02, 2020</t>
        </is>
      </c>
    </row>
    <row r="3">
      <c r="A3" s="4" t="inlineStr">
        <is>
          <t>Total revenue</t>
        </is>
      </c>
      <c r="B3" s="4" t="inlineStr">
        <is>
          <t>[1],[3]</t>
        </is>
      </c>
      <c r="C3" s="7" t="n">
        <v>9154.700000000001</v>
      </c>
      <c r="D3" s="4" t="inlineStr">
        <is>
          <t>[2]</t>
        </is>
      </c>
      <c r="E3" s="7" t="n">
        <v>7132.6</v>
      </c>
      <c r="F3" s="4" t="inlineStr">
        <is>
          <t>[2]</t>
        </is>
      </c>
      <c r="G3" s="5" t="n">
        <v>9909</v>
      </c>
    </row>
    <row r="4">
      <c r="A4" s="4" t="inlineStr">
        <is>
          <t>Cost of goods sold (exclusive of depreciation and amortization)</t>
        </is>
      </c>
      <c r="C4" s="8" t="n">
        <v>3830.6</v>
      </c>
      <c r="E4" s="8" t="n">
        <v>3355.8</v>
      </c>
      <c r="G4" s="8" t="n">
        <v>4520.6</v>
      </c>
    </row>
    <row r="5">
      <c r="A5" s="4" t="inlineStr">
        <is>
          <t>Gross profit</t>
        </is>
      </c>
      <c r="C5" s="8" t="n">
        <v>5324.1</v>
      </c>
      <c r="E5" s="8" t="n">
        <v>3776.8</v>
      </c>
      <c r="G5" s="8" t="n">
        <v>5388.4</v>
      </c>
    </row>
    <row r="6">
      <c r="A6" s="4" t="inlineStr">
        <is>
          <t>Selling, general and administrative expenses</t>
        </is>
      </c>
      <c r="C6" s="8" t="n">
        <v>4453.9</v>
      </c>
      <c r="E6" s="8" t="n">
        <v>3983.2</v>
      </c>
      <c r="G6" s="8" t="n">
        <v>4715.2</v>
      </c>
    </row>
    <row r="7">
      <c r="A7" s="4" t="inlineStr">
        <is>
          <t>Goodwill and other intangible asset impairments</t>
        </is>
      </c>
      <c r="C7" s="6" t="n">
        <v>0</v>
      </c>
      <c r="E7" s="8" t="n">
        <v>933.5</v>
      </c>
      <c r="G7" s="6" t="n">
        <v>0</v>
      </c>
    </row>
    <row r="8">
      <c r="A8" s="4" t="inlineStr">
        <is>
          <t>Non-service related pension and postretirement (income) cost</t>
        </is>
      </c>
      <c r="C8" s="8" t="n">
        <v>-64.09999999999999</v>
      </c>
      <c r="E8" s="8" t="n">
        <v>-75.90000000000001</v>
      </c>
      <c r="G8" s="6" t="n">
        <v>90</v>
      </c>
    </row>
    <row r="9">
      <c r="A9" s="4" t="inlineStr">
        <is>
          <t>Debt modification and extinguishment costs</t>
        </is>
      </c>
      <c r="C9" s="6" t="n">
        <v>0</v>
      </c>
      <c r="E9" s="6" t="n">
        <v>0</v>
      </c>
      <c r="G9" s="8" t="n">
        <v>5.2</v>
      </c>
    </row>
    <row r="10">
      <c r="A10" s="4" t="inlineStr">
        <is>
          <t>Other (gain) loss, net</t>
        </is>
      </c>
      <c r="C10" s="8" t="n">
        <v>-118.9</v>
      </c>
      <c r="E10" s="8" t="n">
        <v>3.1</v>
      </c>
      <c r="G10" s="8" t="n">
        <v>28.9</v>
      </c>
    </row>
    <row r="11">
      <c r="A11" s="4" t="inlineStr">
        <is>
          <t>Equity in net (income) loss of unconsolidated affiliates</t>
        </is>
      </c>
      <c r="C11" s="8" t="n">
        <v>23.7</v>
      </c>
      <c r="E11" s="8" t="n">
        <v>-4.6</v>
      </c>
      <c r="G11" s="8" t="n">
        <v>9.6</v>
      </c>
    </row>
    <row r="12">
      <c r="A12" s="4" t="inlineStr">
        <is>
          <t>Income (loss) before interest and taxes</t>
        </is>
      </c>
      <c r="B12" s="4" t="inlineStr">
        <is>
          <t>[4]</t>
        </is>
      </c>
      <c r="C12" s="8" t="n">
        <v>1076.9</v>
      </c>
      <c r="E12" s="8" t="n">
        <v>-1071.7</v>
      </c>
      <c r="F12" s="4" t="inlineStr">
        <is>
          <t>[5]</t>
        </is>
      </c>
      <c r="G12" s="8" t="n">
        <v>558.7</v>
      </c>
    </row>
    <row r="13">
      <c r="A13" s="4" t="inlineStr">
        <is>
          <t>Interest expense</t>
        </is>
      </c>
      <c r="C13" s="8" t="n">
        <v>108.6</v>
      </c>
      <c r="E13" s="8" t="n">
        <v>125.5</v>
      </c>
      <c r="G13" s="6" t="n">
        <v>120</v>
      </c>
    </row>
    <row r="14">
      <c r="A14" s="4" t="inlineStr">
        <is>
          <t>Interest income</t>
        </is>
      </c>
      <c r="C14" s="8" t="n">
        <v>4.4</v>
      </c>
      <c r="E14" s="8" t="n">
        <v>4.2</v>
      </c>
      <c r="G14" s="8" t="n">
        <v>5.3</v>
      </c>
    </row>
    <row r="15">
      <c r="A15" s="4" t="inlineStr">
        <is>
          <t>Income (loss) before taxes</t>
        </is>
      </c>
      <c r="C15" s="8" t="n">
        <v>972.7</v>
      </c>
      <c r="E15" s="6" t="n">
        <v>-1193</v>
      </c>
      <c r="G15" s="6" t="n">
        <v>444</v>
      </c>
    </row>
    <row r="16">
      <c r="A16" s="4" t="inlineStr">
        <is>
          <t>Income tax expense (benefit)</t>
        </is>
      </c>
      <c r="C16" s="8" t="n">
        <v>20.7</v>
      </c>
      <c r="E16" s="8" t="n">
        <v>-55.5</v>
      </c>
      <c r="G16" s="8" t="n">
        <v>28.9</v>
      </c>
    </row>
    <row r="17">
      <c r="A17" s="4" t="inlineStr">
        <is>
          <t>Net income (loss)</t>
        </is>
      </c>
      <c r="C17" s="6" t="n">
        <v>952</v>
      </c>
      <c r="E17" s="8" t="n">
        <v>-1137.5</v>
      </c>
      <c r="G17" s="8" t="n">
        <v>415.1</v>
      </c>
    </row>
    <row r="18">
      <c r="A18" s="4" t="inlineStr">
        <is>
          <t>Less: Net loss attributable to redeemable non-controlling interest</t>
        </is>
      </c>
      <c r="C18" s="8" t="n">
        <v>-0.3</v>
      </c>
      <c r="E18" s="8" t="n">
        <v>-1.4</v>
      </c>
      <c r="G18" s="8" t="n">
        <v>-2.2</v>
      </c>
    </row>
    <row r="19">
      <c r="A19" s="4" t="inlineStr">
        <is>
          <t>Net income (loss) attributable to PVH Corp.</t>
        </is>
      </c>
      <c r="C19" s="7" t="n">
        <v>952.3</v>
      </c>
      <c r="E19" s="7" t="n">
        <v>-1136.1</v>
      </c>
      <c r="G19" s="7" t="n">
        <v>417.3</v>
      </c>
    </row>
    <row r="20">
      <c r="A20" s="4" t="inlineStr">
        <is>
          <t>Basic net income (loss) per common share attributable to PVH Corp.</t>
        </is>
      </c>
      <c r="C20" s="9" t="n">
        <v>13.45</v>
      </c>
      <c r="E20" s="9" t="n">
        <v>-15.96</v>
      </c>
      <c r="G20" s="9" t="n">
        <v>5.63</v>
      </c>
    </row>
    <row r="21">
      <c r="A21" s="4" t="inlineStr">
        <is>
          <t>Diluted net income (loss) per common share attributable to PVH Corp.</t>
        </is>
      </c>
      <c r="C21" s="9" t="n">
        <v>13.25</v>
      </c>
      <c r="E21" s="9" t="n">
        <v>-15.96</v>
      </c>
      <c r="G21" s="9" t="n">
        <v>5.6</v>
      </c>
    </row>
    <row r="22">
      <c r="A22" s="4" t="inlineStr">
        <is>
          <t>Net sales</t>
        </is>
      </c>
    </row>
    <row r="23">
      <c r="A23" s="4" t="inlineStr">
        <is>
          <t>Total revenue</t>
        </is>
      </c>
      <c r="C23" s="7" t="n">
        <v>8723.700000000001</v>
      </c>
      <c r="E23" s="7" t="n">
        <v>6798.7</v>
      </c>
      <c r="G23" s="5" t="n">
        <v>9400</v>
      </c>
    </row>
    <row r="24">
      <c r="A24" s="4" t="inlineStr">
        <is>
          <t>Royalty revenue</t>
        </is>
      </c>
    </row>
    <row r="25">
      <c r="A25" s="4" t="inlineStr">
        <is>
          <t>Total revenue</t>
        </is>
      </c>
      <c r="C25" s="8" t="n">
        <v>340.1</v>
      </c>
      <c r="E25" s="8" t="n">
        <v>260.4</v>
      </c>
      <c r="G25" s="8" t="n">
        <v>379.9</v>
      </c>
    </row>
    <row r="26">
      <c r="A26" s="4" t="inlineStr">
        <is>
          <t>Advertising and other revenue</t>
        </is>
      </c>
    </row>
    <row r="27">
      <c r="A27" s="4" t="inlineStr">
        <is>
          <t>Total revenue</t>
        </is>
      </c>
      <c r="C27" s="7" t="n">
        <v>90.90000000000001</v>
      </c>
      <c r="E27" s="7" t="n">
        <v>73.5</v>
      </c>
      <c r="G27" s="7" t="n">
        <v>129.1</v>
      </c>
    </row>
    <row r="28"/>
    <row r="29">
      <c r="A29" s="4" t="inlineStr">
        <is>
          <t>[1]</t>
        </is>
      </c>
      <c r="B29" s="4" t="inlineStr">
        <is>
          <t>No single customer accounted for more than 10% of the Company’s revenue in 2021, 2020 or 2019.</t>
        </is>
      </c>
    </row>
    <row r="30">
      <c r="A30" s="4" t="inlineStr">
        <is>
          <t>[2]</t>
        </is>
      </c>
      <c r="B30" s="4" t="inlineStr">
        <is>
          <t>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t>
        </is>
      </c>
    </row>
    <row r="31">
      <c r="A31" s="4" t="inlineStr">
        <is>
          <t>[3]</t>
        </is>
      </c>
      <c r="B31" s="4" t="inlineStr">
        <is>
          <t>Revenue was impacted by fluctuations of the United States dollar against foreign currencies in which the Company transacts significant levels of business.</t>
        </is>
      </c>
    </row>
    <row r="32">
      <c r="A32" s="4" t="inlineStr">
        <is>
          <t>[4]</t>
        </is>
      </c>
      <c r="B32" s="4" t="inlineStr">
        <is>
          <t>Income (loss) before interest and taxes was impacted by fluctuations of the United States dollar against foreign currencies in which the Company transacts significant levels of business.</t>
        </is>
      </c>
    </row>
    <row r="33">
      <c r="A33" s="4" t="inlineStr">
        <is>
          <t>[5]</t>
        </is>
      </c>
      <c r="B33" s="4" t="inlineStr">
        <is>
          <t>Loss before interest and taxes in 2020 was significantly adversely impacted by the COVID-19 pandemic, including as a result of the unprecedented material decline in revenue noted above. As well, loss before interest and taxes in 2020 was significantly adversely impacted by $1.0 billion of noncash impairment charges related to goodwill, tradenames, and other intangible assets, store assets and an equity method investment resulting from the significant adverse impacts of the COVID-19 pandemic on the Company’s business. Please see notes (8), (9) and (11) below for further discussion.</t>
        </is>
      </c>
    </row>
  </sheetData>
  <mergeCells count="10">
    <mergeCell ref="A1:B2"/>
    <mergeCell ref="C1:G1"/>
    <mergeCell ref="C2:D2"/>
    <mergeCell ref="E2:F2"/>
    <mergeCell ref="A28:F28"/>
    <mergeCell ref="B29:F29"/>
    <mergeCell ref="B30:F30"/>
    <mergeCell ref="B31:F31"/>
    <mergeCell ref="B32:F32"/>
    <mergeCell ref="B33:F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12 Months Ended</t>
        </is>
      </c>
    </row>
    <row r="2">
      <c r="B2" s="2" t="inlineStr">
        <is>
          <t>Jan. 30, 2022</t>
        </is>
      </c>
    </row>
    <row r="3">
      <c r="A3" s="3" t="inlineStr">
        <is>
          <t>Notes to Financial Statements [Abstract]</t>
        </is>
      </c>
    </row>
    <row r="4">
      <c r="A4" s="4" t="inlineStr">
        <is>
          <t>Cash Flow, Supplemental Disclosures</t>
        </is>
      </c>
      <c r="B4" s="4" t="inlineStr">
        <is>
          <t xml:space="preserve">SUPPLEMENTAL CASH FLOW INFORMATIONOmitted from the Company’s Consolidated Statement of Cash Flows for 2021 were capital expenditures related to property, plant and equipment of $45.9 million, which will not be paid until 2022. The Company paid $32.1 million in cash during 2021 related to property, plant and equipment that was acquired in 2020. This amount was omitted from the Company’s Consolidated Statement of Cash Flows for 2020. The Company paid $39.5 million in cash during 2020 related to property, plant and equipment that was acquired in 2019. This amount was omitted from the Company’s Consolidated Statement of Cash Flows for 2019. Omitted from acquisition of treasury shares in the Company’s Consolidated Statements of Cash Flows for 2021 and 2019 were $6.0 million and $0.5 million, respectively, of shares repurchased under the stock repurchase program for which the trades occurred but remained unsettled as of the end of the respective periods. The Company completed the Australia acquisition in the second quarter of 2019. Omitted from the Company’s Consolidated Statements of Cash Flows for 2019 was the following noncash acquisition consideration: (i) the issuance to key executives of Gazal and PVH Australia of approximately 6% of the outstanding shares in the subsidiary of the Company that acquired 100% of the ownership interests in the Australia business, for which the Company recognized a $26.2 million liability on the date of the acquisition and (ii) the elimination of a $2.2 million pre-acquisition receivable owed to the Company by PVH Australia. In connection with the acquisition, the Company also remeasured its previously held equity investments in Gazal and PVH Australia to fair value, resulting in noncash increases of $23.6 million and $89.5 million, respectively, to these equity investment balances. In subsequent periods, the liability for the 6% interest issued to key executives of Gazal and PVH Australia was adjusted each reporting period to its redemption value based on conditions that existed as of each subsequent balance sheet date. The Company settled in June 2020 a portion of this liability, and settled in June 2021 the remaining liability, under the conditions specified in the terms of the acquisition agreement. Please see Note 3, “Acquisitions and Divestitures,” for further discussion of the liab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Jan. 30, 2022</t>
        </is>
      </c>
    </row>
    <row r="3">
      <c r="A3" s="3" t="inlineStr">
        <is>
          <t>Segment Reporting [Abstract]</t>
        </is>
      </c>
    </row>
    <row r="4">
      <c r="A4" s="4" t="inlineStr">
        <is>
          <t>SEGMENT DATA</t>
        </is>
      </c>
      <c r="B4" s="4" t="inlineStr">
        <is>
          <t>SEGMENT DATA The Company manages its operations through its operating divisions, which are presented as its reportable segments: (i) Tommy Hilfiger North America; (ii) Tommy Hilfiger International; (iii) Calvin Klein North America; (iv) Calvin Klein International; (v) Heritage Brands Wholesale; and, through the second quarter of 2021, (vi) Heritage Brands Retail. The Company’s Heritage Brands Retail segment has ceased operations.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 in its unconsolidated affiliate in Mexico relating to the affiliate’s Tommy Hilfiger business and, since December 2019, the Company’s proportionate share of the net income or loss of its investment in its unconsolidated PVH Legwear affiliate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since May 31, 2019,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including the TH CSAP acquisition) and, since May 31, 2019,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 in its unconsolidated Tommy Hilfiger affiliate in Brazil and the Company’s proportionate share of the net income or loss of its investment in its unconsolidated affiliate in India relating to the affiliate’s Tommy Hilfiger business. This segment included the Company’s proportionate share of the net income or loss of its investment in its unconsolidated PVH Australia affiliate relating to the affiliate’s Tommy Hilfiger business until May 31, 2019, on which date the Company completed the Australia acquisition and began to consolidate the operations of PVH Australia into its financial statements. Please see Note 3, “Acquisitions and Divestitures,” for further discussion.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 in its unconsolidated affiliate in Mexico relating to the affiliate’s Calvin Klein business and, since December 2019, the Company’s proportionate share of the net income or loss of its investment in its unconsolidated PVH Legwear affiliate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since May 31, 2019,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Brazil and since May 31, 2019,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This segment included the Company’s proportionate share of the net income or loss of its investment in its unconsolidated PVH Australia affiliate relating to the affiliate’s Calvin Klein business until May 31, 2019, on which date the Company completed the Australia acquisition and began to consolidate the operations of PVH Australia into its financial statements. Please see Note 3, “Acquisitions and Divestitures,” for further discussion.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in North America of (i) women’s intimate apparel under the Warner’s, Olga and True&amp;Co. brands; (ii) men’s dress shirts and neckwear under various licensed brand names; (iii) men’s sportswear, bottoms and outerwear principally under the Van Heusen , IZOD and ARROW trademarks until August 2, 2021, when the Company completed the Heritage Brands transaction, and (iv) swimwear and swim-related products and accessories under the Speedo trademark until April 6, 2020, when the Company completed the sale of its Speedo North America business to Pentland. Please see Note 3, “Acquisitions and Divestitures,” for further discussion of the Speedo and Heritage Brands transactions. This segment also derived revenue from Company operated digital commerce sites in the United States for Van Heusen and IZOD , which ceased operations during the third quarter of 2021 in connection with the Heritage Brands transaction, and until April 6, 2020 for Speedo . In addition, since May 31, 2019, this segment derives revenue from the Heritage Brands business in Australia. This segment also includes the Company’s proportionate share of the net income or loss of its investment in its unconsolidated affiliate in Mexico relating to the affiliate’s business under various licensed brand names and, since December 2019, the Company’s proportionate share of the net income or loss of its investment in its unconsolidated PVH Legwear affiliate relating to the affiliate’s business under various owned and licensed brand names. This segment included the Company’s proportionate share of the net income or loss of its investment in its unconsolidated PVH Australia affiliate relating to the affiliate’s Heritage Brands business until May 31, 2019, on which date the Company completed the Australia acquisition and began to consolidate the operations of PVH Australia into its financial statements. Please see Note 3, “Acquisitions and Divestitures,” for further discussion. Heritage Brands Retail Segment - This segment consisted of the Company’s Heritage Brands Retail division. This segment derived revenue principally from operating retail stores, primarily located in outlet centers throughout the United States and Canada through which the Company marketed a selection of Van Heusen, IZOD and Warner’s apparel, accessories and related products directly to consumers . The Company completed the exit from the business in 2021. As a result, the Company’s Heritage Brands Retail segment has ceased operations. Please see Note 17, “Exit Activity Costs,” for further discussion. The Company’s revenue by segment was as follows: (In millions) 2021 (1)(2) 2020 (1)(2) 2019 (1) Revenue – Tommy Hilfiger North America Net sales $ 1,086.0 $ 901.2 $ 1,540.2 Royalty revenue 79.0 53.7 84.1 Advertising and other revenue 19.8 13.9 23.6 Total 1,184.8 968.8 1,647.9 Revenue – Tommy Hilfiger International Net sales 3,446.6 2,615.6 2,994.2 Royalty revenue 56.8 40.1 49.8 Advertising and other revenue 15.5 11.9 19.8 Total 3,518.9 2,667.6 3,063.8 Revenue – Calvin Klein North America Net sales 1,129.5 826.8 1,467.0 Royalty revenue 145.6 99.8 148.9 Advertising and other revenue 46.6 29.0 53.8 Total 1,321.7 955.6 1,669.7 Revenue – Calvin Klein International Net sales 2,283.1 1,614.6 1,896.7 Royalty revenue 48.3 52.2 74.1 Advertising and other revenue 7.2 15.9 27.3 Total 2,338.6 1,682.7 1,998.1 Revenue – Heritage Brands Wholesale Net sales 702.9 703.1 1,248.5 Royalty revenue 10.4 12.3 19.2 Advertising and other revenue 1.8 2.5 4.2 Total 715.1 717.9 1,271.9 Revenue – Heritage Brands Retail Net sales 75.6 137.4 253.4 Royalty revenue — 2.3 3.8 Advertising and other revenue — 0.3 0.4 Total 75.6 140.0 257.6 Total Revenue Net sales 8,723.7 6,798.7 9,400.0 Royalty revenue 340.1 260.4 379.9 Advertising and other revenue 90.9 73.5 129.1 Total (3) $ 9,154.7 $ 7,132.6 $ 9,909.0 (1) Revenue was impacted by fluctuations of the United States dollar against foreign currencies in which the Company transacts significant levels of business. (2) 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 (3) No single customer accounted for more than 10% of the Company’s revenue in 2021, 2020 or 2019. The Company’s revenue by distribution channel was as follows: (In millions) 2021 2020 2019 Wholesale net sales $ 4,860.9 $ 3,534.8 $ 5,066.9 Owned and operated retail stores 3,087.1 2,586.5 3,932.5 Owned and operated digital commerce sites 775.7 677.4 400.6 Retail net sales 3,862.8 3,263.9 4,333.1 Net sales 8,723.7 6,798.7 9,400.0 Royalty revenue 340.1 260.4 379.9 Advertising and other revenue 90.9 73.5 129.1 Total $ 9,154.7 $ 7,132.6 $ 9,909.0 The Company has not disclosed net sales by product category as it is impracticable to do so. The Company’s income (loss) before interest and taxes by segment was as follows: (In millions) 2021 (1) 2020 (1)(2) 2019 (1) Income (loss) before interest and taxes – Tommy Hilfiger North America $ 21.2 (4) $ (130.5) (7)(8) $ 93.5 (12)(13) Income before interest and taxes – Tommy Hilfiger International 654.2 (4) 259.5 (8) 468.2 (14) Income (loss) before interest and taxes – Calvin Klein North America 78.0 (4) (384.5) (7)(8)(9) 99.8 (12)(15) Income (loss) before interest and taxes – Calvin Klein International 377.6 (4) (280.0) (8)(9) 153.3 (12)(14)(15) Income (loss) before interest and taxes – Heritage Brands Wholesale 160.9 (5) (312.5) (7)(9)(10) (84.9) (10)(14) (Loss) income before interest and taxes – Heritage Brands Retail (33.9) (6) (93.4) (6)(8) 3.0 Loss before interest and taxes – Corporate (3) (181.1) (4) (130.3) (7)(11) (174.2) (14)(16) Income (loss) before interest and taxes $ 1,076.9 $ (1,071.7) $ 558.7 (1) Income (loss) before interest and taxes was impacted by fluctuations of the United States dollar against foreign currencies in which the Company transacts significant levels of business. (2) Loss before interest and taxes in 2020 was significantly adversely impacted by the COVID-19 pandemic, including as a result of the unprecedented material decline in revenue noted above. As well, loss before interest and taxes in 2020 was significantly adversely impacted by $1.0 billion of noncash impairment charges related to goodwill, tradenames, and other intangible assets, store assets and an equity method investment resulting from the significant adverse impacts of the COVID-19 pandemic on the Company’s business. Please see notes (8), (9) and (11) below for further discussion. (3) Includes corporate expenses not allocated to any reportable segments, the results of PVH Ethiopia (through the closure of the Ethiopia factory in the fourth quarter of 2021) and the Company’s proportionate share of the net income or loss of its investments in Karl Lagerfeld (prior to its impairment in the first quarter of 2020 and after the Company resumed the equity method of accounting for its investment in the fourth quarter of 2021) and Gazal (prior to the Australia acquisition closing). Please see Note 5, “Investments in Unconsolidated Affiliates,” for further discussion of the Company’s investment in Karl Lagerfeld and Note 6, “Redeemable Non-Controlling Interest,” for further discussion of PVH Ethiopia.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Actuarial gains (losses) on the Company’s Pension Plans, SERP Plans and Postretirement Plans totaled $48.7 million, $64.5 million and $(97.8) million in 2021, 2020 and 2019, respectively. (4) Income (loss) before interest and taxes for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7, “Exit Activity Costs,” for further discussion. (5) Income before interest and taxes for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 (6) Loss before interest and taxes for 2021 and 2020 included costs and operating losses, as well as noncash asset impairments in 2020, associated with the wind down of the Heritage Brands Retail business that was completed in 2021. Please see Note 17, “Exit Activity Costs,” for further discussion. (7) 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 (8) (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 (9) 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10) Loss before interest and taxes for 2020 and 2019 included a noncash loss of $3.1 million and $142.0 million, respectively, in connection with the Speedo transaction. Please see Note 3, “Acquisitions and Divestitures,” for further discussion. (11) Loss before interest and taxes for 2020 included a noncash impairment charge of $12.3 million related to the Company’s equity method investment in Karl Lagerfeld. Please see Note 5, “Investments in Unconsolidated Affiliates,” for further discussion. (12) 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 (13) Income before interest and taxes for 2019 included costs of $54.9 million incurred in connection with the TH U.S. store closures, primarily consisting of noncash lease asset impairments. Please see Note 11, “Fair Value Measurements,” for further discussion. (14) 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 (15) 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 (16) 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 Intersegment transactions, which primarily consist of transfers of inventory, are not material. The Company’s identifiable assets, depreciation and amortization, and identifiable capital expenditures by segment were as follows: (In millions) 2021 2020 2019 Identifiable Assets (1)(2) Tommy Hilfiger North America $ 1,409.8 $ 1,447.9 $ 1,599.0 Tommy Hilfiger International 4,913.2 5,295.3 4,888.6 Calvin Klein North America 1,609.8 1,522.6 1,932.3 Calvin Klein International 3,164.0 3,016.8 3,428.9 Heritage Brands Wholesale (3)(4) 420.0 547.9 1,075.3 Heritage Brands Retail (5) — 74.2 128.4 Corporate (6) 880.0 1,388.8 578.5 Total $ 12,396.8 $ 13,293.5 $ 13,631.0 Depreciation and Amortization Tommy Hilfiger North America $ 32.5 $ 38.1 $ 40.6 Tommy Hilfiger International 130.2 131.8 119.7 Calvin Klein North America 31.6 30.8 38.6 Calvin Klein International 94.9 97.0 91.9 Heritage Brands Wholesale 11.2 11.5 15.1 Heritage Brands Retail 0.3 3.5 6.2 Corporate 12.6 13.1 11.7 Total $ 313.3 $ 325.8 $ 323.8 Identifiable Capital Expenditures (7) Tommy Hilfiger North America $ 19.2 $ 21.7 $ 41.7 Tommy Hilfiger International 138.4 100.6 139.6 Calvin Klein North America 22.6 18.7 30.3 Calvin Klein International 85.7 54.2 83.3 Heritage Brands Wholesale 10.9 14.9 18.6 Heritage Brands Retail — 0.7 6.5 Corporate 4.9 8.4 21.0 Total $ 281.7 $ 219.2 $ 341.0 (1) Identifiable assets included the impact of changes in foreign currency exchange rates. (2) 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 (3) Identifiable assets in 2021 included a reduction of $99.4 million related to the Heritage Brands transaction. Please see Note 3, “Acquisitions and Divestitures,” for further discussion. (4) Identifiable assets in 2020 included a reduction of $237.2 million related to the Speedo transaction and the resulting deconsolidation of the Speedo North America business. Please see Note 3, “Acquisitions and Divestitures,” for further discussion. (5) As a result of the exit from the Heritage Brands Retail business in 2021, the Company’s Heritage Brands Retail segment has ceased operations. (6) The changes in Corporate identifiable assets in 2021 and 2020 were primarily due to changes in cash and cash equivalents. (7) Capital expenditures in 2021 included $45.9 million of accruals that will not be paid until 2022. Capital expenditures in 2020 included $32.1 million of accruals that were not paid until 2021. Capital expenditures in 2019 included $39.5 million of accruals that were not paid until 2020. Property, plant and equipment, net based on the location where such assets are held, was as follows: (In millions) 2021 (1) 2020 (1)(2) 2019 (1) Domestic $ 429.0 $ 466.3 $ 525.8 Canada 13.8 19.3 25.3 Europe 378.7 374.7 375.6 Asia-Pacific 82.8 73.8 87.6 Other foreign 1.8 8.6 12.5 Total $ 906.1 $ 942.7 $ 1,026.8 (1) Property, plant and equipment, net included the impact of changes in foreign currency exchange rates. (2) 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 Revenue, based on location of origin, was as follows: (In millions) 2021 (1)(2) 2020 (1)(2) 2019 (1) Domestic (3) $ 2,894.7 $ 2,460.0 $ 4,275.0 Canada (3) 313.3 262.2 505.5 Europe 4,392.3 3,154.3 3,657.3 Asia-Pacific 1,454.4 1,189.6 1,353.4 Other foreign 100.0 66.5 117.8 Total $ 9,154.7 $ 7,132.6 $ 9,909.0 (1) Revenue was impacted by fluctuations of the United States dollar against foreign currencies in which the Company transacts significant levels of business. (2) 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 (3) Revenue in 2021 was negatively impacted by the Heritage Brands transaction and the exit from the Heritage Brands Retail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an. 30, 2022</t>
        </is>
      </c>
    </row>
    <row r="3">
      <c r="A3" s="3" t="inlineStr">
        <is>
          <t>Guarantees [Abstract]</t>
        </is>
      </c>
    </row>
    <row r="4">
      <c r="A4" s="4" t="inlineStr">
        <is>
          <t>GUARANTEES</t>
        </is>
      </c>
      <c r="B4" s="4" t="inlineStr">
        <is>
          <t>GUARANTEES The Company has guaranteed a portion of the debt of its joint venture in India. The maximum amount guaranteed as of January 30, 2022 was approximately $18.5 million based on exchange rates in effect on that date. The guarantee is in effect for the entire term of the debt. The liability for this guarantee obligation was immaterial as of January 30, 2022 and January 31, 2021 . The Company has guaranteed to a financial institution the repayment of store security deposits in Japan paid to landlords on behalf of the Company. The amount guaranteed as of January 30, 2022 was approximately $5.0 million based on exchange rates in effect on that date. The Company has the right to seek recourse from the landlords for the full amount. The guarantees expire between 2022 and 2025. The liability for these guarantee obligations was immaterial as of January 30, 2022 and January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12 Months Ended</t>
        </is>
      </c>
    </row>
    <row r="2">
      <c r="B2" s="2" t="inlineStr">
        <is>
          <t>Jan. 30, 2022</t>
        </is>
      </c>
    </row>
    <row r="3">
      <c r="A3" s="3" t="inlineStr">
        <is>
          <t>Other Comments [Abstract]</t>
        </is>
      </c>
    </row>
    <row r="4">
      <c r="A4" s="4" t="inlineStr">
        <is>
          <t>OTHER COMMENTS</t>
        </is>
      </c>
      <c r="B4" s="4" t="inlineStr">
        <is>
          <t>OTHER COMMENTS The Company’s asset retirement liabilities are included in accrued expenses and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G&amp;A expenses for the impacts of increasing the discounted fair value to its estimated settlement value. The following table presents the activity related to the Company’s asset retirement liabilities, included in accrued expenses and other liabilities in the Company’s Consolidated Balance Sheets, for each of the last two years: (In millions) 2021 2020 Balance at beginning of year $ 45.4 $ 35.7 Liabilities incurred 4.0 7.3 Liabilities settled (payments) (3.2) (2.4) Accretion expense 0.4 0.6 Revisions in estimated cash flows 1.2 2.4 Currency translation adjustment (2.2) 1.8 Balance at end of year $ 45.6 $ 45.4 The Company is a party to certain litigation which, in management’s judgment, based in part on the opinions of legal counsel, will not have a material adverse effect on the Company’s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Jan. 30, 2022</t>
        </is>
      </c>
    </row>
    <row r="3">
      <c r="A3" s="3" t="inlineStr">
        <is>
          <t>Subsequent Event [Line Items]</t>
        </is>
      </c>
    </row>
    <row r="4">
      <c r="A4" s="4" t="inlineStr">
        <is>
          <t>SUBSEQUENT EVENTS</t>
        </is>
      </c>
      <c r="B4" s="4" t="inlineStr">
        <is>
          <t>SUBSEQUENT EVENTS (UNAUDITED)As a result of the war in Ukraine, the Company made the decision to temporarily close its stores and pause commercial activities in Russia and Belarus as of March 7, 2022. Additionally, while the Company has no direct operations in Ukraine, virtually all of its wholesale customers and franchisees in Ukraine have closed their stores, which has resulted in a reduction in shipments to these customers and canceled orders. Approximately 2% of the Company’s revenue in 2021 was generated in Russia, Belarus and Ukraine. As such, the Company expects the war in Ukraine will have a negative impact on its revenue and earnings in 2022. The war has also led to, and may lead to further, broader macroeconomic implications, including the recent weakening of the euro against the United States dollar, increases in fuel prices and volatility in the financial markets, as well as a decline in consumer spending. There is significant uncertainty regarding the extent to which the war and its broader macroeconomic implications, including the potential impacts to the broader European market, will impact the Company’s business, financial condition and results of operations in 2022. Such impacts may include non-cash asset impairments, excess inventory and difficulty collecting trade receivables, among other th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0, 2022</t>
        </is>
      </c>
    </row>
    <row r="3">
      <c r="A3" s="3" t="inlineStr">
        <is>
          <t>SEC Schedule, 12-09, Valuation and Qualifying Accounts [Abstract]</t>
        </is>
      </c>
    </row>
    <row r="4">
      <c r="A4" s="4" t="inlineStr">
        <is>
          <t>VALUATION AND QUALIFYING ACCOUNTS</t>
        </is>
      </c>
      <c r="B4" s="4" t="inlineStr">
        <is>
          <t>VALUATION AND QUALIFYING ACCOUNTS (In millions) Column A Column B Column C Column D Column E Additions Charged to Costs and Expenses Additions Charged to Balance at Beginning Balance Description Deductions Year Ended January 30, 2022 Allowance for credit losses $ 69.6 $ — $ — $ 7.7 (1) $ 61.9 Allowance/accrual for operational chargebacks and customer markdowns 165.1 266.9 — 298.3 133.7 Valuation allowance for deferred income tax assets 62.2 17.1 — 10.0 69.3 Year Ended January 31, 2021 Allowance for credit losses $ 21.1 $ 58.0 $ — $ 9.5 (2) $ 69.6 Allowance/accrual for operational chargebacks and customer markdowns 220.2 264.9 — 320.0 165.1 Valuation allowance for deferred income tax assets 69.8 12.7 — 20.3 62.2 Year Ended February 2, 2020 Allowance for credit losses $ 21.6 $ 5.7 $ — $ 6.2 (2) $ 21.1 Allowance/accrual for operational chargebacks and customer markdowns 226.8 529.3 — 535.9 220.2 Valuation allowance for deferred income tax assets 62.6 17.1 — 9.9 69.8 (1) Principally includes changes due to foreign currency translation. (2) Principally accounts written off as uncollectible, net of recove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0, 2022</t>
        </is>
      </c>
    </row>
    <row r="3">
      <c r="A3" s="3" t="inlineStr">
        <is>
          <t>Accounting Policies [Abstract]</t>
        </is>
      </c>
    </row>
    <row r="4">
      <c r="A4" s="4" t="inlineStr">
        <is>
          <t>Lessee, Leases [Policy Text Block]</t>
        </is>
      </c>
      <c r="B4" s="4" t="inlineStr">
        <is>
          <t>Leases — The Company leases approximately 1,600 Company-operated free-standing retail store locations across more than 35 countries, generally with initial lease terms of three ten ten one five The Company recognizes right-of-use assets and lease liabilities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until executed. As a result, the Company does not include the renewal option period in the expected lease term and the associated lease payments are not included in the measurement of the right-of-use asset and lease liability. Certain leases also contain termination options with an associated penalty. Generally, the Company is reasonably certain not to exercise these options and as such, they are not included in the determination of the expected lease term. Operating leases are included in operating lease right-of-use assets, current portion of operating lease liabilities and long-term portion of operating lease liabilities in the Company’s Consolidated Balance Sheets. The Company recognizes operating lease expense on a straight-line basis over the lease term. Finance leases are included in property, plant and equipment, net, accrued expenses and other liabilities in the Company’s Consolidated Balance Sheets.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s. The Company’s lease agreements do not contain any material residual value guarantees or material restrictions or covenants. Please see Note 16, “Leases,” for further discussion.</t>
        </is>
      </c>
    </row>
    <row r="5">
      <c r="A5" s="4" t="inlineStr">
        <is>
          <t>Consolidation, Policy [Policy Text Block]</t>
        </is>
      </c>
      <c r="B5" s="4" t="inlineStr">
        <is>
          <t>Principles of Consolidation — The consolidated financial statements have been prepared in accordance with accounting principles generally accepted in the United States (“U.S. GAAP”) and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5, “Investments in Unconsolidated Affiliates,” for further discussion. The Company and Arvind Limited (“Arvind”) formed a joint venture in Ethiopia, PVH Arvind Manufacturing Private Limited Company (“PVH Ethiopia”), in which the Company held an initial economic interest of 75%, with Arvind’s 25% interest accounted for as a redeemable non-controlling interest. The Company consolidated PVH Ethiopia in its consolidated financial statements. The Company and Arvind amended, effective May 31, 2021, the capital structure of PVH Ethiopia and as a result the Company solely managed and effectively owned all economic interests in the joint venture. The Company closed in the fourth quarter of 2021 the manufacturing facility that was the joint venture’s sole operation. The closure did not have a material impact on the Company’s consolidated financial statements. Please see Note 6, “Redeemable Non-Controlling Interest,” for further discussion.</t>
        </is>
      </c>
    </row>
    <row r="6">
      <c r="A6" s="4" t="inlineStr">
        <is>
          <t>Fiscal Period [Policy Text Block]</t>
        </is>
      </c>
      <c r="B6" s="4" t="inlineStr">
        <is>
          <t>Fiscal Year — The Company uses a 52-53 week fiscal year ending on the Sunday closest to February 1. References to a year are to the Company’s fiscal year, unless the context requires otherwise. Results for 2021, 2020 and 2019 represent the 52 weeks ended January 30, 2022, January 31, 2021 and February 2, 2020, respectively.</t>
        </is>
      </c>
    </row>
    <row r="7">
      <c r="A7" s="4" t="inlineStr">
        <is>
          <t>Use of Estimates, Policy [Policy Text Block]</t>
        </is>
      </c>
      <c r="B7" s="4" t="inlineStr">
        <is>
          <t>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 estimates due to risks and uncertainties, including the extent of the impacts of the COVID-19 pandemic on the Company’s business.</t>
        </is>
      </c>
    </row>
    <row r="8">
      <c r="A8" s="4" t="inlineStr">
        <is>
          <t>Cash and Cash Equivalents, Policy [Policy Text Block]</t>
        </is>
      </c>
      <c r="B8" s="4" t="inlineStr">
        <is>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January 30, 2022 consisted principally of bank deposits and investments in money market funds.</t>
        </is>
      </c>
    </row>
    <row r="9">
      <c r="A9" s="4" t="inlineStr">
        <is>
          <t>Accounts Receivable [Policy Text Block]</t>
        </is>
      </c>
      <c r="B9" s="4" t="inlineStr">
        <is>
          <t>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The Company records an allowance for credit losses as a reduction to its trade receivables for amounts that the Company does not expect to recover. An allowance for credit losses is determined through an analysis of the aging of accounts receivable and assessments of collecta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As of January 30, 2022 and January 31, 2021, the allowance for credit losses on trade receivables was $61.9 million and $69.6 million, respectively. The Company recorded a $48.5 million increase in the allowance for credit losses on trade receivables during 2020, primarily due to the evaluation of certain customer and licensee account balances in connection with changes in their financial condition and/or developments regarding their credit, including the adverse impacts of the COVID-19 pandemic.</t>
        </is>
      </c>
    </row>
    <row r="10">
      <c r="A10" s="4" t="inlineStr">
        <is>
          <t>Goodwill and Intangible Assets, Policy [Policy Text Block]</t>
        </is>
      </c>
      <c r="B10" s="4" t="inlineStr">
        <is>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The Company recorded $879.0 million of noncash goodwill impairment charges in 2020, which was included in goodwill and other intangible asset impairments in the Company’s Consolidated Statement of Operations. The Company did not record any goodwill impairments in 2021 or 2019.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also determined in the first quarter of 2020 that the impact of the COVID-19 pandemic on its business was a triggering event that prompted the need to perform interim impairment testing of its intangible assets. The Company recorded $47.2 million of noncash impairment charges related to indefinite-lived intangible assets and $7.3 million of noncash impairment charges related to finite-lived intangible assets in 2020, which were included in goodwill and other intangible asset impairments in the Company’s Consolidated Statement of Operations. Please see Note 7, “Goodwill and Other Intangible Assets,” for further discussion. In 2019, the Company recorded a noncash impairment charge of $116.4 million related to the then-owned Speedo perpetual license right, which was included in other (gain) loss, net in the Company’s Consolidated Statement of Operations. The Company did not record any intangible asset impairments in 2021. Please see Note 3, “Acquisitions and Divestitures,” and Note 7, “Goodwill and Other Intangible Assets,” for further discussion.</t>
        </is>
      </c>
    </row>
    <row r="11">
      <c r="A11" s="4" t="inlineStr">
        <is>
          <t>Impairment or Disposal of Long-Lived Intangible Assets, Impairment, Policy [Policy Text Block]</t>
        </is>
      </c>
      <c r="B11" s="4" t="inlineStr">
        <is>
          <t>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t>
        </is>
      </c>
    </row>
    <row r="12">
      <c r="A12" s="4" t="inlineStr">
        <is>
          <t>Inventory, Policy [Policy Text Block]</t>
        </is>
      </c>
      <c r="B12" s="4" t="inlineStr">
        <is>
          <t>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row r="13">
      <c r="A13" s="4" t="inlineStr">
        <is>
          <t>Property, Plant and Equipment, Policy [Policy Text Block]</t>
        </is>
      </c>
      <c r="B13" s="4" t="inlineStr">
        <is>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shop-in-shop/concession locations and their related costs — 3 to 4 years. Leasehold improvements are depreciated using the straight-line method over the lesser of the term of the related lease or the estimated useful life of the asset. Major additions and improvements that extend the useful life of the asset are capitalized, and repairs and maintenance are charged to operations in the period incurred. Depreciation expense totaled $266.6 million, $280.8 million and $275.0 million in 2021, 2020 and 2019, respectively.</t>
        </is>
      </c>
    </row>
    <row r="14">
      <c r="A14" s="4" t="inlineStr">
        <is>
          <t>Cloud Computing Arrangements, Policy [Policy Text Block]</t>
        </is>
      </c>
      <c r="B14" s="4" t="inlineStr">
        <is>
          <t>Cloud Computing Arrangements — The Company incurs costs to implement cloud computing arrangements that are hosted by a third party vendor. Implementation costs incurred during the application development stage of a project are capitalized and amortized over the term of the hosting arrangement on a straight-line basis. The Company capitalized $18.0 million and $10.0 million of costs incurred in 2021 and 2020, respectively, to implement cloud computing arrangements, primarily related to digital and consumer data platforms. Amortization expense relating to cloud computing arrangements totaled $6.2 million, $4.4 million and $0.9 million in 2021, 2020 and 2019, respectively. Cloud computing costs of $32.7 million and $20.5 million were included in prepaid expenses and other assets in the Company’s Consolidated Balance Sheets as of January 30, 2022 and January 31, 2021, respectively.</t>
        </is>
      </c>
    </row>
    <row r="15">
      <c r="A15" s="4" t="inlineStr">
        <is>
          <t>Revenue Recognition, Policy [Policy Text Block]</t>
        </is>
      </c>
      <c r="B15" s="4" t="inlineStr">
        <is>
          <t>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t>
        </is>
      </c>
    </row>
    <row r="16">
      <c r="A16" s="4" t="inlineStr">
        <is>
          <t>Cost of Sales and Selling, General and Administrative Expenses, Policy [Policy Text Block]</t>
        </is>
      </c>
      <c r="B16" s="4" t="inlineStr">
        <is>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on foreign currency forward exchange contracts as the underlying inventory hedged by such forward exchange contracts is sold. Generally, all other expenses, excluding non-service related pension and post retirement (income) costs, interest expense (income) and income taxes, are included in selling, general and administrative (“SG&amp;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332.4 million, $288.9 million and $351.4 million in 2021, 2020 and 2019, respectively.</t>
        </is>
      </c>
    </row>
    <row r="17">
      <c r="A17" s="4" t="inlineStr">
        <is>
          <t>Shipping And Handling Cost</t>
        </is>
      </c>
      <c r="B17" s="4" t="inlineStr">
        <is>
          <t>Shipping and Handling Fees — Shipping and handling fees that are billed to customers are included in net sales. Shipping and handling costs incurred by the Company are accounted for as fulfillment activities and are recorded in SG&amp;amp;A expenses.</t>
        </is>
      </c>
    </row>
    <row r="18">
      <c r="A18" s="4" t="inlineStr">
        <is>
          <t>Advertising Cost [Policy Text Block]</t>
        </is>
      </c>
      <c r="B18" s="4" t="inlineStr">
        <is>
          <t>Advertising — Advertising costs are expensed as incurred and are included in SG&amp;amp;A expenses. Advertising expenses, which are subject to exchange rate fluctuations, totaled $535.8 million, $379.0 million and $509.7 million in 2021, 2020 and 2019, respectively. Prepaid advertising expenses recorded in prepaid expenses and other assets totaled $5.2 million and $8.3 million at January 30, 2022 and January 31, 2021, respectively. Costs associated with cooperative advertising programs, under which the Company shares the cost of a customer’s advertising expenditures, are treated as a reduction of revenue.</t>
        </is>
      </c>
    </row>
    <row r="19">
      <c r="A19" s="4" t="inlineStr">
        <is>
          <t>Revenue Recognition Accounting Policy, Excise and Sales Taxes [Policy Text Block]</t>
        </is>
      </c>
      <c r="B19" s="4" t="inlineStr">
        <is>
          <t>Sales Taxes — The Company accounts for sales taxes and other related taxes on a net basis, excluding such taxes from revenue.</t>
        </is>
      </c>
    </row>
    <row r="20">
      <c r="A20" s="4" t="inlineStr">
        <is>
          <t>Income Tax, Policy [Policy Text Block]</t>
        </is>
      </c>
      <c r="B20" s="4" t="inlineStr">
        <is>
          <t xml:space="preserve">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t>
        </is>
      </c>
    </row>
    <row r="21">
      <c r="A21" s="4" t="inlineStr">
        <is>
          <t>Derivatives, Policy [Policy Text Block]</t>
        </is>
      </c>
      <c r="B21" s="4" t="inlineStr">
        <is>
          <t>Financial Instruments —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secured term loan facilities and its 364-day United States dollar-denominated unsecured revolving credit facility, which borrowings bear interest at a rate equal to an applicable margin plus a variable rate. The Company uses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by PVH Corp., a U.S.-based entity, as net investment hedges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t inception and at the beginning of each quarter thereafter. The Company records immediately in earnings changes in the fair value of hedges that are not designated as effective hedging instruments (“undesignated contracts”). Undesignated contracts primarily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As a result of the use of derivative instruments, the Company may be exposed to the risk that the counterparties to such contracts will fail to meet their contractual obligations. To mitigate this counterparty credit risk, the Company only enters into contracts with carefully selected financial institutions based upon an evaluation of their credit ratings and certain other financial factors.</t>
        </is>
      </c>
    </row>
    <row r="22">
      <c r="A22" s="4" t="inlineStr">
        <is>
          <t>Foreign Currency Transactions and Translations Policy [Policy Text Block]</t>
        </is>
      </c>
      <c r="B22" s="4" t="inlineStr">
        <is>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The resulting translation adjustments are included in the Company’s Consolidated Statements of Comprehensive Income (Loss) as a component of other comprehensive (loss) income and in the Consolidated Balance Sheets within AOCL.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mp;A expenses and totaled a loss (gain) of $20.4 million, $(5.6) million and $16.2 million in 2021, 2020 and 2019, respectively</t>
        </is>
      </c>
    </row>
    <row r="23">
      <c r="A23" s="4" t="inlineStr">
        <is>
          <t>Debt, Policy [Policy Text Block]</t>
        </is>
      </c>
      <c r="B23" s="4" t="inlineStr">
        <is>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is>
      </c>
    </row>
    <row r="24">
      <c r="A24" s="4" t="inlineStr">
        <is>
          <t>Pension and Other Postretirement Plans, Policy [Policy Text Block]</t>
        </is>
      </c>
      <c r="B24" s="4" t="inlineStr">
        <is>
          <t>Pension and Benefit Plans — Employee pension benefits earned during the year, as well as interest on the projected benefit obligations or accumulated benefit obligations, are accrued quarterly. The expected return on plan assets is recognized quarterly and determined at the beginning of the year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which typically include interest cost, actuarial (gain) loss and expected return on plan assets, are recorded in non-service related pension and postretirement (income) cost in the Company’s Consolidated Statements of Operations. Please see Note 12, “Retirement and Benefit Plans,” for further discussion of the Company’s pension and benefit plans.</t>
        </is>
      </c>
    </row>
    <row r="25">
      <c r="A25" s="4" t="inlineStr">
        <is>
          <t>Share-based Payment Arrangement [Policy Text Block]</t>
        </is>
      </c>
      <c r="B25" s="4" t="inlineStr">
        <is>
          <t>Stock-Based Compensation — The Company recognizes all share-based payments to employees and non-employee directors, net of actual forfeitures, as compensation expense in the consolidated financial statements based on their grant date fair values. Please see Note 13, “Stock-Based Compensation,” for further discussion.</t>
        </is>
      </c>
    </row>
    <row r="26">
      <c r="A26" s="4" t="inlineStr">
        <is>
          <t>Recently Adopted Accounting Guidance [Policy Text Block]</t>
        </is>
      </c>
      <c r="B26" s="4" t="inlineStr">
        <is>
          <t>Recently Adopted Accounting Guidance — The Financial Accounting Standards Board (“FASB”) issued in December 2019 an update to accounting guidance to simplify the accounting for income taxes by eliminating certain exceptions to the existing guidance and clarifying and amending certain guidance to reduce diversity in practice. The update eliminates certain exceptions to the guidance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The Company adopted the update in the first quarter of 2021. The adoption of the update did not have any impact on the Company’s consolidated financial statements.</t>
        </is>
      </c>
    </row>
    <row r="27">
      <c r="A27" s="4" t="inlineStr">
        <is>
          <t>Accounting Guidance Issued Not Yet Adopted [Policy Text Block]</t>
        </is>
      </c>
      <c r="B27" s="4" t="inlineStr">
        <is>
          <t>Accounting Guidance Issued But Not Adopted as of January 30, 2022 — The FASB issued in November 2021 an update to accounting guidance requiring disclosures that increase the transparency of transactions with a government accounted for by applying a grant or contribution accounting model by analogy, including (i) the types of transactions, (ii) the accounting for those transactions, and (iii) the effect of those transactions on an entity’s financial statements. The update will be effective for the Company in the first quarter of 2022. Entities have the option of adopting the guidance using either a prospective or retrospective approach. The Company intends to adopt the update in the first quarter of 2022 using the prospective approach. The Company will apply the update to applicable transactions after the adoption date and the impact on the Company’s consolidated financial statement footnote disclosures will depend on the nature and amount of the government assistance received in the applicable period. The FASB issued in October 2021 an update to accounting guidance to improve the accounting for acquired revenue contracts with customers in a business combination by addressing diversity in practice and inconsistency related to their recognition and measurement. The update requires an acquirer to recognize and measure contract assets and contract liabilities acquired in a business combination in accordance with the revenue recognition guidance. This generally will result in the acquirer recognizing contract assets and contract liabilities at the same amounts recorded by the acquiree immediately before the acquisition date. Historically, such amounts were recognized by the acquirer at fair value. The update will be effective for the Company in the first quarter of 2023, with early adoption permitted. The Company will apply the update to applicable transactions occurring on or after the adoption date. The impact on the Company’s consolidated financial statements will depend on the facts and circumstances of any future transactions. The FASB issued in March 2020 an update to provide temporary optional guidance intended to ease the potential burden of accounting for reference rate reform. The amendments in the update provide optional expedients and exceptions for applying U.S. GAAP to contract modifications, hedging relationships and other transactions affected by the expected market transition from the London interbank offered rate (“LIBOR”) and other interbank offered rates to alternative reference rates if certain criteria are met. The amendments were effective upon issuance and can be applied on a prospective basis through December 31, 2022. The adoption of the update is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0, 2022</t>
        </is>
      </c>
    </row>
    <row r="3">
      <c r="A3" s="3" t="inlineStr">
        <is>
          <t>Revenue from Contract with Customer [Abstract]</t>
        </is>
      </c>
    </row>
    <row r="4">
      <c r="A4" s="4" t="inlineStr">
        <is>
          <t>Deferred Revenue Disclosure [Table Text Block]</t>
        </is>
      </c>
      <c r="B4" s="4" t="inlineStr">
        <is>
          <t>Changes in deferred revenue, which primarily relate to customer loyalty programs, gift cards and license agreements for the years ended January 30, 2022 and January 31, 2021, were as follows: (In millions) 2021 2020 Deferred revenue balance at beginning of period $ 55.8 $ 64.7 Net additions to deferred revenue during the period 42.2 50.5 Reductions in deferred revenue for revenue recognized during the period (1) (51.5) (59.4) Reduction in deferred revenue related to the Heritage Brands transaction (1.6) (2) — Deferred revenue balance at end of period $ 44.9 $ 55.8 (1) Represents the amount of revenue recognized during the period that was included in the deferred revenue balance at the beginning of the period and does not contemplate revenue recognized from amounts deferred during the period. (2) The Company recorded a $1.6 million reduction in deferred revenue in connection with the Heritage Brands transaction. Please see Note 3, “Acquisitions and Divestitures,” for further discussion. The Company also had long-term deferred revenue liabilities included in other liabilities in its Consolidated Balance Sheets of $15.0 million and $13.4 million as of January 30, 2022 and January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Allocation of Acquisition Consideration (Tables)</t>
        </is>
      </c>
      <c r="B1" s="2" t="inlineStr">
        <is>
          <t>12 Months Ended</t>
        </is>
      </c>
    </row>
    <row r="2">
      <c r="B2" s="2" t="inlineStr">
        <is>
          <t>Jan. 30, 2022</t>
        </is>
      </c>
    </row>
    <row r="3">
      <c r="A3" s="3" t="inlineStr">
        <is>
          <t>Business Combinations [Abstract]</t>
        </is>
      </c>
    </row>
    <row r="4">
      <c r="A4" s="4" t="inlineStr">
        <is>
          <t>Acquisition Consideration [Table Text Block]</t>
        </is>
      </c>
      <c r="B4" s="4" t="inlineStr">
        <is>
          <t xml:space="preserve">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t>
        </is>
      </c>
    </row>
    <row r="5">
      <c r="A5" s="4" t="inlineStr">
        <is>
          <t>Mandatorily Redeemable Non Controlling Interest Liability</t>
        </is>
      </c>
      <c r="B5" s="4" t="inlineStr">
        <is>
          <t>The Company had no remaining liability for the mandatorily redeemable non-controlling interest as of January 30, 2022. The liability for the mandatorily redeemable non-controlling interest, related to the tranche 2 shares, was $24.1 million as of January 31, 2021 based on exchange rates in effect on that date, and was included in accrued expenses in the Company’s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an. 30, 2022</t>
        </is>
      </c>
    </row>
    <row r="3">
      <c r="A3" s="3" t="inlineStr">
        <is>
          <t>Property, Plant and Equipment [Abstract]</t>
        </is>
      </c>
    </row>
    <row r="4">
      <c r="A4" s="4" t="inlineStr">
        <is>
          <t>Property, Plant and Equipment [Table Text Block]</t>
        </is>
      </c>
      <c r="B4" s="4" t="inlineStr">
        <is>
          <t xml:space="preserve">Property, plant and equipment, at cost, was as follows: (In millions) 2021 2020 Land $ 1.0 $ 1.0 Buildings and building improvements 30.6 54.5 Machinery, software and equipment 981.9 926.4 Furniture and fixtures 549.0 580.2 Shop-in-shops/concession locations 227.2 245.6 Leasehold improvements 765.1 834.5 Construction in progress 97.3 52.1 Property, plant and equipment, gross 2,652.1 2,694.3 Less: Accumulated depreciation (1,746.0) (1,751.6) Property, plant and equipment, net $ 906.1 $ 9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30, 2022</t>
        </is>
      </c>
      <c r="C2" s="2" t="inlineStr">
        <is>
          <t>Jan. 31, 2021</t>
        </is>
      </c>
      <c r="D2" s="2" t="inlineStr">
        <is>
          <t>Feb. 02, 2020</t>
        </is>
      </c>
    </row>
    <row r="3">
      <c r="A3" s="4" t="inlineStr">
        <is>
          <t>Net income (loss)</t>
        </is>
      </c>
      <c r="B3" s="5" t="n">
        <v>952</v>
      </c>
      <c r="C3" s="7" t="n">
        <v>-1137.5</v>
      </c>
      <c r="D3" s="7" t="n">
        <v>415.1</v>
      </c>
    </row>
    <row r="4">
      <c r="A4" s="4" t="inlineStr">
        <is>
          <t>Foreign currency translation adjustments</t>
        </is>
      </c>
      <c r="B4" s="8" t="n">
        <v>-268.1</v>
      </c>
      <c r="C4" s="8" t="n">
        <v>278.5</v>
      </c>
      <c r="D4" s="8" t="n">
        <v>-157.8</v>
      </c>
    </row>
    <row r="5">
      <c r="A5" s="4" t="inlineStr">
        <is>
          <t>Net unrealized and realized gain (loss) related to effective cash flow hedges, net of tax</t>
        </is>
      </c>
      <c r="B5" s="8" t="n">
        <v>90.7</v>
      </c>
      <c r="C5" s="8" t="n">
        <v>-63.1</v>
      </c>
      <c r="D5" s="8" t="n">
        <v>-4.1</v>
      </c>
    </row>
    <row r="6">
      <c r="A6" s="4" t="inlineStr">
        <is>
          <t>Net gain (loss) on net investment hedges, net of tax</t>
        </is>
      </c>
      <c r="B6" s="8" t="n">
        <v>83.8</v>
      </c>
      <c r="C6" s="8" t="n">
        <v>-94.40000000000001</v>
      </c>
      <c r="D6" s="8" t="n">
        <v>29.7</v>
      </c>
    </row>
    <row r="7">
      <c r="A7" s="4" t="inlineStr">
        <is>
          <t>Total other comprehensive (loss) income</t>
        </is>
      </c>
      <c r="B7" s="8" t="n">
        <v>-93.59999999999999</v>
      </c>
      <c r="C7" s="6" t="n">
        <v>121</v>
      </c>
      <c r="D7" s="8" t="n">
        <v>-132.2</v>
      </c>
    </row>
    <row r="8">
      <c r="A8" s="4" t="inlineStr">
        <is>
          <t>Comprehensive income (loss)</t>
        </is>
      </c>
      <c r="B8" s="8" t="n">
        <v>858.4</v>
      </c>
      <c r="C8" s="8" t="n">
        <v>-1016.5</v>
      </c>
      <c r="D8" s="8" t="n">
        <v>282.9</v>
      </c>
    </row>
    <row r="9">
      <c r="A9" s="4" t="inlineStr">
        <is>
          <t>Less: Comprehensive loss attributable to redeemable non-controlling interest</t>
        </is>
      </c>
      <c r="B9" s="8" t="n">
        <v>-0.3</v>
      </c>
      <c r="C9" s="8" t="n">
        <v>-1.4</v>
      </c>
      <c r="D9" s="8" t="n">
        <v>-2.2</v>
      </c>
    </row>
    <row r="10">
      <c r="A10" s="4" t="inlineStr">
        <is>
          <t>Comprehensive income (loss) attributable to PVH Corp.</t>
        </is>
      </c>
      <c r="B10" s="7" t="n">
        <v>858.7</v>
      </c>
      <c r="C10" s="7" t="n">
        <v>-1015.1</v>
      </c>
      <c r="D10" s="7" t="n">
        <v>28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Jan. 30, 2022</t>
        </is>
      </c>
    </row>
    <row r="3">
      <c r="A3" s="3" t="inlineStr">
        <is>
          <t>Goodwill and Intangible Assets Disclosure [Abstract]</t>
        </is>
      </c>
    </row>
    <row r="4">
      <c r="A4" s="4" t="inlineStr">
        <is>
          <t>Schedule of Goodwill [Table Text Block]</t>
        </is>
      </c>
      <c r="B4" s="4" t="inlineStr">
        <is>
          <t>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2, 2020 Goodwill, gross $ 780.4 $ 896.1 $ 204.4 $ 1,598.3 $ 198.4 $ 11.9 $ 3,689.5 Accumulated impairment losses — — — — — (11.9) (11.9) Goodwill, net 780.4 896.1 204.4 1,598.3 198.4 — 3,677.6 Impairment (287.3) (394.0) — — (197.7) — (879.0) Currency translation and other 1.4 6.7 (1.4) 149.7 (0.7) — 155.7 Balance as of January 31, 2021 Goodwill, gross 781.8 902.8 203.0 1,748.0 197.7 11.9 3,845.2 Accumulated impairment losses (287.3) (394.0) — — (197.7) (11.9) (890.9) Goodwill, net 494.5 508.8 203.0 1,748.0 — — 2,954.3 Reduction of goodwill, gross related to the exit from the Heritage Brands Retail business — — — — — (11.9) (11.9) Reduction of accumulated impairment losses related to the exit from the Heritage Brands Retail business — — — — — 11.9 11.9 Reduction of goodwill, gross related to the Heritage Brands transaction — — — — (92.7) — (92.7) Reduction of accumulated impairment losses related to the Heritage Brands transaction — — — — 92.7 — 92.7 Currency translation and other — (11.3) — (114.1) — — (125.4) Balance as of January 30, 2022 Goodwill, gross 781.8 891.5 203.0 1,633.9 105.0 — 3,615.2 Accumulated impairment losses (287.3) (394.0) — — (105.0) — (786.3) Goodwill, net $ 494.5 $ 497.5 $ 203.0 $ 1,633.9 $ — $ — $ 2,828.9 The Company recorded an $11.9 million reduction to goodwill, gross and a corresponding $11.9 million reduction to accumulated impairment losses in connection with the exit from the Heritage Brands Retail business in 2021. As a result of the exit from the business, the Company’s Heritage Brands Retail segment has ceased operations. Please see Note 17, “Exit Activity Costs,” for further discussion. The Company recorded a $92.7 million reduction to goodwill, gross and a corresponding $92.7 million reduction to accumulated impairment losses during 2021 in connection with the Heritage Brands transaction. The Company had recorded the accumulated impairment losses as a result of the interim goodwill impairment test performed in the first quarter of 2020 discussed below. Please see Note 3, “Acquisitions and Divestitures,” for further discussion of the Heritage Brands transaction.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Please see the section “Goodwill and Other Intangible Assets Impairment Testing” below for further discussion.</t>
        </is>
      </c>
    </row>
    <row r="5">
      <c r="A5" s="4" t="inlineStr">
        <is>
          <t>Schedule of Intangible Assets [Table Text Block]</t>
        </is>
      </c>
      <c r="B5" s="4" t="inlineStr">
        <is>
          <t>The Company’s other intangible assets consisted of the following: 2021 2020 (In millions) Gross Accumulated Net Gross Accumulated Net Intangible assets subject to amortization: Customer relationships (1) $ 286.0 $ (232.3) $ 53.7 $ 301.7 $ (222.4) $ 79.3 Reacquired license rights 506.1 (193.1) 313.0 511.2 (181.0) 330.2 Total intangible assets subject to amortization 792.1 (425.4) 366.7 812.9 (403.4) 409.5 Indefinite-lived intangible assets: Tradenames (2)(3) 2,722.9 — 2,722.9 2,869.7 — 2,869.7 Reacquired perpetual license rights 217.4 — 217.4 239.0 — 239.0 Total indefinite-lived intangible assets 2,940.3 — 2,940.3 3,108.7 — 3,108.7 Total other intangible assets $ 3,732.4 $ (425.4) $ 3,307.0 $ 3,921.6 $ (403.4) $ 3,518.2 The gross carrying amount and accumulated amortization of certain intangible assets include the impact of changes in foreign currency exchange rates. (1) The balance at January 31, 2021 reflects $7.3 million of noncash impairment charges recorded in the first quarter of 2020 to write down certain finite-lived intangible assets to a fair value of zero. Please see the section “Goodwill and Other Intangible Assets Impairment Testing” below for further discussion. (2) The balance at January 31, 2021 reflects $47.2 million of noncash impairment charges recorded in the first quarter of 2020 to write down the then-owned ARROW and Geoffrey Beene tradenames. Please see the section “Goodwill and Other Intangible Assets Impairment Testing” below for further discussion. (3) The change from January 31, 2021 to January 30, 2022 included a $66.9 million reduction to tradenames in connection with the Heritage Brands transaction. Please see Note 3, “Acquisitions and Divestitures,” for further discussion of the Heritage Brands transaction.</t>
        </is>
      </c>
    </row>
    <row r="6">
      <c r="A6" s="4" t="inlineStr">
        <is>
          <t>Schedule of Expected Amortization Expense [Table Text Block]</t>
        </is>
      </c>
      <c r="B6" s="4" t="inlineStr">
        <is>
          <t xml:space="preserve">Assuming constant foreign currency exchange rates and no change in the gross carrying amount of the intangible assets, amortization expense for the next five years related to the Company’s intangible assets subject to amortization as of January 30, 2022 is expected to be as follows: (In millions) Fiscal Year Amount 2022 $ 33.3 2023 24.1 2024 23.8 2025 17.8 2026 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Jan. 30, 2022</t>
        </is>
      </c>
    </row>
    <row r="3">
      <c r="A3" s="3" t="inlineStr">
        <is>
          <t>Debt Disclosure [Abstract]</t>
        </is>
      </c>
    </row>
    <row r="4">
      <c r="A4" s="4" t="inlineStr">
        <is>
          <t>Schedule of Long-term Debt Instruments [Table Text Block]</t>
        </is>
      </c>
      <c r="B4" s="4" t="inlineStr">
        <is>
          <t>Long-Term Debt The carrying amounts of the Company’s long-term debt were as follows: (In millions) 2021 2020 Senior unsecured Term Loan A facilities due 2024 (1)(2) $ 513.5 $ 1,608.6 7 3/4% debentures due 2023 99.8 99.8 3 5/8% senior unsecured euro notes due 2024 (2) 580.8 631.0 4 5/8% senior unsecured notes due 2025 495.7 494.5 3 1/8% senior unsecured euro notes due 2027 (2) 662.6 720.9 Total 2,352.4 3,554.8 Less: Current portion of long-term debt 34.8 41.1 Long-term debt $ 2,317.6 $ 3,513.7 (1) The outstanding principal balance for the United States dollar-denominated Term Loan A facility and the euro-denominated Term Loan A facility was zero and €462.5 million, respectively, as of January 30, 2022.</t>
        </is>
      </c>
    </row>
    <row r="5">
      <c r="A5" s="4" t="inlineStr">
        <is>
          <t>Schedule of Mandatory Long-Term Debt Repayments [Table Text Block]</t>
        </is>
      </c>
      <c r="B5" s="4" t="inlineStr">
        <is>
          <t>The Company’s mandatory long-term debt repayments for the next five years were as follows as of January 30, 2022: (In millions) Fiscal Year Amount (1) 2022 $ 34.8 2023 141.8 2024 1,023.3 2025 500.0 2026 — (1) A portion of the Company’s mandatory long-term debt repayments are denominated in euros and subject to changes in the exchange rate of the United States dollar against the euro. Total debt repayments for the next five years exceed the total carrying amount of the Company’s Term Loan A facilities, 7 3/4% debentures due 2023, 3 5/8% senior euro notes due 2024 and 4 5/8% senior notes due 2025 as of January 30, 2022 because the carrying amount reflects the unamortized portions of debt issuance costs and the original issue discounts.</t>
        </is>
      </c>
    </row>
    <row r="6">
      <c r="A6" s="4" t="inlineStr">
        <is>
          <t>Schedule of Interest Rate Swap Agreements [Table Text Block]</t>
        </is>
      </c>
      <c r="B6" s="4" t="inlineStr">
        <is>
          <t>The Company entered into interest rate swap agreements designed with the intended effect of converting notional amounts of its variable rate debt obligation to fixed rate debt. Under the terms of the agreements, for any outstanding notional amount, the Company’s exposure to fluctuations in the one-month LIBOR is eliminated and the Company pays a fixed rate plus the current applicable margin. The following interest rate swap agreements were entered into or in effect during 2021, 2020 and 2019: (In millions) Designation Date Commencement Date Initial Notional Amount Notional Amount Outstanding as of January 30, 2022 Fixed Rate Expiration Date March 2020 February 2021 $ 50.0 $ — (1) 0.562% February 2023 February 2020 February 2021 50.0 — (1) 1.1625% February 2023 February 2020 February 2020 50.0 — (1) 1.2575% February 2023 August 2019 February 2020 50.0 — (1) 1.1975% February 2022 June 2019 February 2020 50.0 — (1) 1.409% February 2022 June 2019 June 2019 50.0 — 1.719% July 2021 January 2019 February 2020 50.0 — 2.4187% February 2021 November 2018 February 2019 139.2 — 2.8645% February 2021 October 2018 February 2019 115.7 — 2.9975% February 2021 June 2018 August 2018 50.0 — 2.6825% February 2021 June 2017 February 2018 306.5 — 1.566% February 2020 (1) The Company terminated early the interest rate swap agreements due to expire in February 2022 and February 2023 in connection with the repayment of the outstanding principal balance under its USD TLA facility. Please see Note 10, “Derivative Financial Instruments,” for further discu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Income before Income Tax, Domestic and Foreign [Table Text Block]</t>
        </is>
      </c>
      <c r="B4" s="4" t="inlineStr">
        <is>
          <t xml:space="preserve">The domestic and foreign components of income (loss) before income taxes were as follows: (In millions) 2021 2020 2019 Domestic $ (120.3) $ (1,248.7) $ (441.2) Foreign 1,093.0 55.7 885.2 Total $ 972.7 $ (1,193.0) $ 444.0 </t>
        </is>
      </c>
    </row>
    <row r="5">
      <c r="A5" s="4" t="inlineStr">
        <is>
          <t>Schedule of Components of Income Tax Expense (Benefit) [Table Text Block]</t>
        </is>
      </c>
      <c r="B5" s="4" t="inlineStr">
        <is>
          <t>The provision (benefit) for income taxes attributable to income (loss) consisted of the following: (In millions) 2021 2020 2019 Federal: Current $ (87.7) $ (22.2) $ (30.4) Deferred (51.4) (1) (103.5) (52.6) (4) State and local: Current 19.6 3.1 4.3 Deferred (21.7) (19.0) (16.5) Foreign: Current 153.7 108.3 127.9 Deferred 8.2 (2) (22.2) (3) (3.8) (4) Total $ 20.7 $ (55.5) $ 28.9 (1) Includes a $106.3 million benefit related to a tax accounting method change made in conjunction with the Company’s 2020 U.S. federal income tax return that provides additional tax benefits to the foreign components of the federal income tax provision. (2) Includes a $32.3 million benefit related to the remeasurement of certain net deferred tax assets in connection with the expiration of the special tax rates at the end of 2021. (3) Includes a $33.1 million expense related to the remeasurement of certain net deferred tax liabilities in connection with the enactment of legislation in the Netherlands known as the “2021 Dutch Tax Plan,” which became effective on January 1, 2021. (4) Includes a $27.8 million benefit related to the write-off of deferred tax liabilities in connection with the pre-tax noncash impairment of the then-owned Speedo perpetual license right, primarily in the United States. Please see Note 3, “Acquisitions and Divestitures,” for further discussion.</t>
        </is>
      </c>
    </row>
    <row r="6">
      <c r="A6" s="4" t="inlineStr">
        <is>
          <t>Schedule of Effective Income Tax Rate Reconciliation [Table Text Block]</t>
        </is>
      </c>
      <c r="B6" s="4" t="inlineStr">
        <is>
          <t>The provision (benefit) for income taxes for the years 2021, 2020 and 2019 was different from the amount computed by applying the statutory United States federal income tax rate to the underlying income (loss) as follows: 2021 2020 2019 Statutory federal income tax rate 21.0 % 21.0 % 21.0 % State and local income taxes, net of federal income tax benefit (0.1) % 1.7 % (2.4) % Effects of international jurisdictions, including foreign tax credits (8.0) % (2.2) % (15.7) % Change in estimates for uncertain tax positions (9.7) % 2.1 % (11.8) % Change in valuation allowance 0.7 % 0.9 % 1.8 % Tax accounting method change (10.9) % — % — % Tax on foreign earnings (U.S. Tax Legislation - GILTI and FDII) 7.6 % (5.9) % 10.0 % Tax on Speedo transaction basis difference — % — % 2.3 % Goodwill impairment — % (13.3) % — % Excess tax benefits related to stock-based compensation — % (0.4) % (0.2) % Other, net 1.5 % 0.8 % 1.5 % Effective income tax rate 2.1 % 4.7 % 6.5 %</t>
        </is>
      </c>
    </row>
    <row r="7">
      <c r="A7" s="4" t="inlineStr">
        <is>
          <t>Schedule of Deferred Tax Assets and Liabilities [Table Text Block]</t>
        </is>
      </c>
      <c r="B7" s="4" t="inlineStr">
        <is>
          <t>The components of deferred income tax assets and liabilities were as follows: (In millions) 2021 2020 Gross deferred tax assets Tax loss and credit carryforwards $ 131.7 $ 314.3 Operating lease liabilities 401.5 457.1 Employee compensation and benefits 111.8 107.1 Inventories 42.6 36.4 Accounts receivable 24.2 16.3 Accrued expenses 18.2 22.5 Derivative financial instruments — 17.6 Property, plant and equipment 208.4 (1) — Other, net — 13.0 Subtotal 938.4 984.3 Valuation allowances (69.3) (62.2) Total gross deferred tax assets, net of valuation allowances $ 869.1 $ 922.1 Gross deferred tax liabilities Intangibles $ (828.8) $ (867.8) Operating lease right-of-use assets (352.8) (399.2) Property, plant and equipment — (16.3) Derivative financial instruments (11.1) — Other, net (4.2) — Total gross deferred tax liabilities $ (1,196.9) $ (1,283.3) Net deferred tax liability $ (327.8) $ (361.2)</t>
        </is>
      </c>
    </row>
    <row r="8">
      <c r="A8" s="4" t="inlineStr">
        <is>
          <t>Summary of Income Tax Contingencies [Table Text Block]</t>
        </is>
      </c>
      <c r="B8" s="4" t="inlineStr">
        <is>
          <t>Uncertain tax positions activity for each of the last three years was as follows: (In millions) 2021 2020 2019 Balance at beginning of year $ 210.7 $ 219.9 $ 248.3 Increases related to prior year tax positions 2.6 5.4 7.7 Decreases related to prior year tax positions (0.2) (2.9) (15.8) Increases related to current year tax positions 15.5 10.9 18.2 Lapses in statute of limitations (93.3) (30.7) (36.0) Effects of foreign currency translation (7.5) 8.1 (2.5) Balance at end of year $ 127.8 $ 210.7 $ 219.9 The entire amount of uncertain tax positions as of January 30, 2022, if recognized, would reduce the future effective tax rate under current accounting guid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0, 2022</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Assets Liabilities 2021 2020 2021 2020 (In millions) Other Current Assets Other Assets Other Current Assets Other Assets Accrued Expenses Other Liabilities Accrued Expenses Other Liabilities Contracts designated as cash flow hedges: Foreign currency forward exchange contracts (inventory purchases) $ 48.0 $ 2.7 $ 1.2 $ 0.1 $ 0.6 $ — $ 29.0 $ 0.4 Interest rate swap agreements — — — — — — 3.2 1.5 Total contracts designated as cash flow hedges 48.0 2.7 1.2 0.1 0.6 — 32.2 1.9 Undesignated contracts: Foreign currency forward exchange contracts 5.6 — 2.5 — 1.1 — 1.6 — Total $ 53.6 $ 2.7 $ 3.7 $ 0.1 $ 1.7 $ — $ 33.8 $ 1.9 </t>
        </is>
      </c>
    </row>
    <row r="5">
      <c r="A5" s="4" t="inlineStr">
        <is>
          <t>Schedule of Derivative Instruments, Gain (Loss) in Statement of Financial Performance [Table Text Block]</t>
        </is>
      </c>
      <c r="B5" s="4" t="inlineStr">
        <is>
          <t>The following tables summarize the effect of the Company’s hedges designated as cash flow and net investment hedging instruments: Gain (Loss) (In millions) 2021 2020 2019 Foreign currency forward exchange contracts (inventory purchases) $ 109.2 $ (57.3) $ 22.4 Interest rate swap agreements 0.2 (9.9) (5.8) Foreign currency borrowings (net investment hedges) 111.3 (125.0) 39.3 Total $ 220.7 $ (192.2) $ 55.9 Amount of (Loss) Gain Reclassified from AOCL into (Expense) Income, Consolidated Statements of Operations Location, and Total Amount of Consolidated Statements of Operations Line Item Amount Reclassified Location Total Statements of Operations Amount (In millions) 2021 2020 2019 2021 2020 2019 Foreign currency forward exchange contracts (inventory purchases) $ (1.8) $ 12.5 $ 23.1 Cost of goods sold $ 3,830.6 $ 3,355.8 $ 4,520.6 Interest rate swap agreements (1.5) — — SG&amp;A (1) 4,453.9 3,983.2 4,715.2 Interest rate swap agreements (3.0) (11.0) (1.4) Interest expense 108.6 125.5 120.0 Total $ (6.3) $ 1.5 $ 21.7 (1) The Company dedesignated certain cash flow hedges related to its interest rate swap agreements during 2021 as discussed in the section entitled “Cash Flow Hedges” above.</t>
        </is>
      </c>
    </row>
    <row r="6">
      <c r="A6" s="4" t="inlineStr">
        <is>
          <t>Derivatives Not Designated as Hedging Instruments [Table Text Block]</t>
        </is>
      </c>
      <c r="B6" s="4" t="inlineStr">
        <is>
          <t xml:space="preserve">The following table summarizes the effect of the Company’s undesignated contracts recognized in SG&amp;A expenses in its Consolidated Statements of Operations: Gain (Loss) Recognized in Income (Expense) (In millions) 2021 2020 2019 Foreign currency forward exchange contracts $ 14.7 $ (11.8) $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2</t>
        </is>
      </c>
    </row>
    <row r="3">
      <c r="A3" s="3" t="inlineStr">
        <is>
          <t>Fair Value Measurements [Abstract]</t>
        </is>
      </c>
    </row>
    <row r="4">
      <c r="A4" s="4" t="inlineStr">
        <is>
          <t>Schedule of Fair Value, Assets and Liabilities Measured on Recurring Basis [Table Text Block]</t>
        </is>
      </c>
      <c r="B4" s="4" t="inlineStr">
        <is>
          <t xml:space="preserve">In accordance with the fair value hierarchy described above, the following table shows the fair value of the Company’s financial assets and liabilities that are required to be remeasured at fair value on a recurring basis: 2021 2020 (In millions) Level 1 Level 2 Level 3 Total Level 1 Level 2 Level 3 Total Assets: Foreign currency forward exchange contracts N/A $ 56.3 N/A $ 56.3 N/A $ 3.8 N/A $ 3.8 Total Assets N/A $ 56.3 N/A $ 56.3 N/A $ 3.8 N/A $ 3.8 Liabilities: Foreign currency forward exchange contracts N/A $ 1.7 N/A $ 1.7 N/A $ 31.0 N/A $ 31.0 Interest rate swap agreements N/A — N/A — N/A 4.7 N/A 4.7 Total Liabilities N/A $ 1.7 N/A $ 1.7 N/A $ 35.7 N/A $ 35.7 </t>
        </is>
      </c>
    </row>
    <row r="5">
      <c r="A5" s="4" t="inlineStr">
        <is>
          <t>Fair Value, Assets and Liabilities Measured on Nonrecurring Basis and Recorded Impairment [Table Text Block]</t>
        </is>
      </c>
      <c r="B5" s="4" t="inlineStr">
        <is>
          <t>The following tables show the fair values of the Company’s non-financial assets that were required to be remeasured at fair value on a non-recurring basis during 2021, 2020 and 2019, and the total impairments recorded as a result of the remeasurement process: (In millions) Fair Value Measurement Using Fair Value Total 2021 Level 1 Level 2 Level 3 Operating lease right-of-use assets N/A N/A $ 14.3 $ 14.3 $ 21.2 Property, plant and equipment, net N/A N/A 0.6 0.6 25.8 2020 Operating lease right-of-use assets N/A N/A 110.5 110.5 28.2 Property, plant and equipment, net N/A N/A 2.7 2.7 53.7 Goodwill N/A N/A 652.6 652.6 879.0 Tradenames N/A N/A 48.7 48.7 47.2 Other intangible assets, net N/A N/A — — 7.3 Investments in unconsolidated affiliates N/A N/A — — 12.3 2019 Operating lease right-of-use assets N/A N/A 14.5 14.5 83.0 Property, plant and equipment, net N/A N/A — — 26.9 Other intangible assets, net N/A N/A 87.4 87.4 116.4 Operating lease right-of-use assets with a carrying amount of $35.5 million and property, plant and equipment with a carrying amount of $26.4 million were written down to their fair values of $14.3 million and $0.6 million, respectively, during 2021, primarily as a result of actions taken by the Company to reduce its real estate footprint, including reductions in office space, and the financial performance in certain of the Company’s retail stores. Please see Note 17, “Exit Activity Costs,” for further discussion of the 2021 reductions in workforce and real estate footprint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sales trends and market participant assumptions. The $47.0 million of impairment charges during 2021 were included in SG&amp;A expenses in the Company’s Consolidated Statement of Operations and recorded to the Company’s segments as follows: $7.2 million in the Tommy Hilfiger International segment, $2.8 million in the Calvin Klein International segment, $1.5 million in the Heritage Brands Wholesale segment, $1.4 million in the Tommy Hilfiger North America segment, $0.4 million in the Calvin Klein North America segment and $33.7 million was recorded in corporate expenses not allocated to any reportable segments. Property, plant and equipment with a carrying amount of $17.1 million was written down to a fair value of $1.1 million during the first quarter of 2020, primarily due to the adverse impacts of the COVID-19 pandemic on the Company’s retail stores with lease terms that were due to expire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Operating lease right-of-use assets with a carrying amount of $138.7 million and property, plant and equipment with a carrying amount of $32.1 million were written down to their fair values of $110.5 million and $1.6 million, respectively, during the fourth quarter 2020. These impairments were primarily due to the adverse impacts of the pandemic on the financial performance of certain of the Company’s retail stores and the shift in consumer buying trends from brick and mortar retail stores to digital channels. Fair value of the Company’s operating lease right-of-use assets was determined based on the discounted cash flows of the estimated market rents. Fair value of the Company’s property, plant and equipment was determined based on the estimated discounted future cash flows associated with the assets using sales trends and market participant assumptions. Property, plant and equipment with a carrying amount of $7.2 million was written down to a fair value of zero during 2020 in connection with the exit from the Heritage Brands Retail business. Please see Note 17, “Exit Activity Costs,” for further discussion of the Heritage Brands Retail exit costs.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2020. Please see Note 7, “Goodwill and Other Intangible Assets,” for further discussion. Tradenames with a carrying amount of $95.9 million were written down to a fair value of $48.7 million during 2020. Please see Note 7, “Goodwill and Other Intangible Assets,” for further discussion. Other intangible assets with a carrying amount of $7.3 million were written down to a fair value of zero during 2020. Please see Note 7, “Goodwill and Other Intangible Assets,” for further discussion. The Company’s equity method investment in Karl Lagerfeld with a carrying amount of $12.3 million was written down to a fair value of zero during 2020. Please see Note 5, “Investments in Unconsolidated Affiliates,” for further discussion. The $1,027.7 million of impairment charges during 2020 were recorded in the Company’s Consolidated Statement of Operations, of which $933.5 million was included in goodwill and other intangible asset impairments, $81.9 million was included in SG&amp;A expenses, and $12.3 million was included in equity in net income (loss) of unconsolidated affiliates. The $1,027.7 million of impairment charges were recorded to the Company’s segments as follows: $414.7 million in the Calvin Klein International segment, $304.1 million in the Calvin Klein North America segment, $249.6 million in the Heritage Brands Wholesale segment, $30.0 million in the Tommy Hilfiger International segment, $11.0 million in the Heritage Brands Retail segment, $6.0 million in the Tommy Hilfiger North America segment and $12.3 million was recorded in corporate expenses not allocated to any reportable segments. Operating lease right-of-use assets with a carrying amount of $97.5 million were written down to a fair value of $14.5 million during 2019 primarily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Company’s operating lease right-of-use assets was determined based on the discounted cash flows of estimated sublease income using market participant assumptions. Property, plant and equipment with a carrying amount of $26.9 million was written down to a fair value of zero during 2019 primarily in connection with the TH U.S. store closures, the closure of the Company’s CALVIN KLEIN 205 W39 NYC brand, and the financial performance in certain of the Company’s retail stores and shop-in-shop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Company’s then-owned perpetual license right for the Speedo trademark with a carrying amount of $203.8 million was written down to a fair value of $87.4 million in the fourth quarter of 2019 in connection with the Speedo transaction. Please see Note 3, “Acquisitions and Divestitures,” for further discussion. The $226.3 million of impairment charges during 2019 were recorded in the Company’s Consolidated Statement of Operations, of which $109.9 million was included in SG&amp;A expenses and $116.4 million was included in other (gain) loss, net. The $226.3 million of impairment charges were recorded to the Company’s segments as follows: $118.6 million in the Heritage Brands Wholesale segment, $50.0 million in the Tommy Hilfiger North America segment, $37.4 million in the Calvin Klein North America segment, $13.1 million in the Calvin Klein International segment, $4.0 million in the Tommy Hilfiger International segment, $0.1 million in the Heritage Brands Retail segment and $3.1 million was recorded in corporate expenses not allocated to any reportable segments.</t>
        </is>
      </c>
    </row>
    <row r="6">
      <c r="A6" s="4" t="inlineStr">
        <is>
          <t>Fair Value, by Balance Sheet Grouping [Table Text Block]</t>
        </is>
      </c>
      <c r="B6" s="4" t="inlineStr">
        <is>
          <t xml:space="preserve">The carrying amounts and the fair values of the Company’s cash and cash equivalents, short-term borrowings and long-term debt were as follows: 2021 2020 (In millions) Carrying Fair Carrying Fair Cash and cash equivalents $ 1,242.5 $ 1,242.5 $ 1,651.4 $ 1,651.4 Short-term borrowings 10.8 10.8 — — Long-term debt (including portion classified as current) 2,352.4 2,522.4 3,554.8 3,8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Jan. 30, 2022</t>
        </is>
      </c>
    </row>
    <row r="3">
      <c r="A3" s="3" t="inlineStr">
        <is>
          <t>Defined Benefit Plans and Other Postretirement Benefit Plans Table Text Block [Line Items]</t>
        </is>
      </c>
    </row>
    <row r="4">
      <c r="A4" s="4" t="inlineStr">
        <is>
          <t>Schedule of Changes in Accumulated and Projected Benefit Obligations [Table Text Block]</t>
        </is>
      </c>
      <c r="B4" s="4" t="inlineStr">
        <is>
          <t xml:space="preserve">Reconciliations of the changes in the projected benefit obligation (Pension Plans and SERP Plans) and the accumulated benefit obligation (Postretirement Plans) were as follows: Pension Plans SERP Plans Postretirement Plans (In millions) 2021 2020 2021 2020 2021 2020 Balance at beginning of year $ 840.5 $ 830.1 $ 121.7 $ 124.5 $ 6.3 $ 8.2 Service cost, net of plan expenses 38.1 42.9 4.7 5.7 — — Interest cost 24.8 25.5 3.3 3.5 0.1 0.2 Benefit payments (48.7) (64.0) (24.5) (9.6) — — Benefit payments, net of retiree contributions — — — — (0.7) (1.3) Special termination benefits 0.5 1.1 1.8 1.9 — — Heritage Brands transaction gain (1.5) — (0.3) — — — Speedo deconsolidation gain — (2.2) — (0.6) — — Actuarial (gain) loss (68.5) 7.1 (13.4) (3.7) (0.1) (0.8) Balance at end of year $ 785.2 $ 840.5 $ 93.3 $ 121.7 $ 5.6 $ 6.3 Service cost on the Pension Plans decreased in 2021 as compared to 2020 primarily due to a reduction in plan participants resulting from the Company’s North America office workforce reduction as discussed below. In 2021, benefit payments from the SERP Plans include lump sum payments of accrued benefits to certain vested senior executives who retired or terminated their employment in 2021. The actuarial gains included in the projected benefit obligation (Pension Plans and SERP Plans) in 2021 were due principally to an increase in the discount rate and an update to plan assumptions, mostly related to termination rates, based on recent trends and management’s future expectations. The net actuarial loss included in the projected benefit obligation (Pension Plans and SERP Plans) in 2020 was due principally to a decrease in the discount rate, partially offset by (i) a reduction in plan participants due to the Company’s North America office workforce reduction and (ii) updated mortality assumptions. The Company completed the sale of certain of its heritage brands trademarks, as well as certain related inventories of its Heritage Brands business to ABG and other parties on the first day of the third quarter of 2021. In connection with the sale, the employment of certain U.S.-based employees engaged in the Heritage Brands business was terminated in the third quarter of 2021. However, the Company retained the liability for any deferred vested benefits earned by these employees under its retirement plans. No further benefits will be accrued under the plans for these employees and as a result, the Company recognized a gain of $1.8 million in the third quarter of 2021 with a corresponding decrease to its pension benefit obligation. For certain eligible employees affected by the transaction, the Company provided an enhanced retirement benefit and as a result recognized $1.4 million of special termination benefit costs in the third quarter of 2021 with a corresponding increase to its pension benefit obligation. These amounts were included in other (gain) loss, net in the Company’s Consolidated Statement of Operations. Please see Note 3, “Acquisitions and Divestitures,” for further discussion of the Heritage Brands transaction. The Company provided enhanced retirement benefits to terminated employees in 2021 and as a result recognized $0.9 million of special termination benefit costs with a corresponding increase to its pension benefit obligation. The Company announced in July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2020, with a corresponding increase to its pension benefit obligation. Benefit payments from the Pension Plans had increased in 2020 as a result of these actions. Please see Note 17, “Exit Activity Costs,” for further discussion of these actions. The Company completed the sale of its Speedo North America business to Pentland in April 2020. Upon the closing of the transaction, U.S.-based employees who were engaged primarily in the Speedo North America business terminated their employment with the Company. However, the Company retained the liability for any deferred vested benefits earned by these employees under its retirement plans. No further benefits are being accrued under the plans and as a result, the Company recognized a gain of $2.8 million during 2020 with a corresponding decrease to its pension benefit obligation. The gain was </t>
        </is>
      </c>
    </row>
    <row r="5">
      <c r="A5" s="4" t="inlineStr">
        <is>
          <t>Schedule of Changes in Fair Value of Plan Assets [Table Text Block]</t>
        </is>
      </c>
      <c r="B5" s="4" t="inlineStr">
        <is>
          <t>Reconciliations of the fair value of the assets held by the Pension Plans and the funded status were as follows: (In millions) 2021 2020 Fair value of plan assets at beginning of year $ 765.8 $ 721.2 Actual return, net of plan expenses 9.2 108.6 Benefit payments (48.7) (64.0) Fair value of plan assets at end of year $ 726.3 $ 765.8 Funded status at end of year $ (58.9) $ (74.7)</t>
        </is>
      </c>
    </row>
    <row r="6">
      <c r="A6" s="4" t="inlineStr">
        <is>
          <t>Schedule of Amounts Recognized in Balance Sheet [Table Text Block]</t>
        </is>
      </c>
      <c r="B6" s="4" t="inlineStr">
        <is>
          <t>Amounts recognized in the Company’s Consolidated Balance Sheets were as follows: Pension Plans SERP Plans Postretirement Plans (In millions) 2021 2020 2021 2020 2021 2020 Current liabilities $ — $ — $ (35.6) $ (10.2) $ (0.7) $ (0.8) Non-current liabilities (58.9) (74.7) (57.7) (111.5) (4.9) (5.5) Net amount recognized $ (58.9) $ (74.7) $ (93.3) $ (121.7) $ (5.6) $ (6.3)</t>
        </is>
      </c>
    </row>
    <row r="7">
      <c r="A7" s="4" t="inlineStr">
        <is>
          <t>Schedule of Net Benefit Costs [Table Text Block]</t>
        </is>
      </c>
      <c r="B7" s="4" t="inlineStr">
        <is>
          <t xml:space="preserve">The components of net benefit cost recognized were as follows: Pension Plans SERP Plans Postretirement Plans (In millions) 2021 2020 2019 2021 2020 2019 2021 2020 2019 Service cost $ 40.1 $ 45.0 $ 33.5 $ 4.7 $ 5.7 $ 5.8 $ — $ — $ — Interest cost 24.8 25.5 27.9 3.3 3.5 4.3 0.1 0.2 0.3 Actuarial (gain) loss (35.2) (60.0) 74.2 (13.4) (3.7) 23.1 (0.1) (0.8) 0.5 Expected return on plan assets (44.5) (43.6) (40.3) — — — — — — Special termination benefits 0.5 1.1 — 1.8 1.9 — — — — Heritage Brands transaction gain (1.5) — — (0.3) — — — — — Speedo deconsolidation gain — (2.2) — — (0.6) — — — — Total $ (15.8) $ (34.2) $ 95.3 $ (3.9) $ 6.8 $ 33.2 $ — $ (0.6) $ 0.8 The actuarial gains in net benefit cost in 2021 were due principally to (i) an increase in the discount rate and (ii) updated plan assumptions, mostly related to termination rates, based on recent trends and management’s future expectations, partially offset by (iii) the difference between the actual and expected returns on plan assets for the Pension Plans. The actuarial gains included in net benefit cost in 2020 were due principally to the (i) difference between the actual and expected returns on plan assets for the Pension Plans, (ii) the reduction in plan participants due to the North America workforce reduction, and (iii) updated mortality assumptions, which more than offset the impact of a decline in the discount rate. The actuarial losses in 2019 were due principally to decreases in the discount rate, partially offset by an actuarial gain as a result of the difference between the actual and expected returns on plan assets. The components of net benefit cost are recorded in the Company’s Consolidated Statements of Operations as follows: (i) the service cost component is recorded in SG&amp;A expenses, (ii) the Heritage Brands transaction gain and the related special termination benefit costs, as well as the Speedo deconsolidation gain components, are recorded in other (gain) loss, net, and (iii) the other components are recorded in non-service related pension and postretirement (income) cost. </t>
        </is>
      </c>
    </row>
    <row r="8">
      <c r="A8" s="4" t="inlineStr">
        <is>
          <t>Schedule of Accumulated Benefit Obligations [Table Text Block]</t>
        </is>
      </c>
      <c r="B8" s="4" t="inlineStr">
        <is>
          <t xml:space="preserve">The accumulated benefit obligations (Pension Plans and SERP Plans) were as follows: Pension Plans SERP Plans (In millions) 2021 2020 2021 2020 Accumulated benefit obligation $ 746.4 $ 754.9 $ 85.3 $ 102.6 </t>
        </is>
      </c>
    </row>
    <row r="9">
      <c r="A9" s="4" t="inlineStr">
        <is>
          <t>Defined Benefit Plan, Plan with Projected Benefit Obligation in Excess of Plan Assets [Table Text Block]</t>
        </is>
      </c>
      <c r="B9" s="4" t="inlineStr">
        <is>
          <t>In 2021, both of the Company’s Pension Plans had projected benefit obligations and accumulated benefit obligations in excess of plan assets. In 2020, both of the Company’s Pension Plans had projected benefit obligations in excess of plan assets and one of the Company’s Pension Plans had accumulated benefit obligations in excess of plan assets. The balances were as follows: (In millions, except plan count) 2021 2020 Number of plans with projected benefit obligations in excess of plan assets 2 2 Aggregate projected benefit obligation $ 785.2 $ 840.5 Aggregate fair value of related plan assets $ 726.3 $ 765.8 Number of plans with accumulated benefit obligations in excess of plan assets 2 1 Aggregate accumulated benefit obligation $ 746.4 $ 4.3 Aggregate fair value of related plan assets $ 726.3 $ 4.1 In 2021 and 2020 all of the Company’s SERP Plans had projected benefit obligations and accumulated benefit obligations in excess of plan assets as the plans are unfunded.</t>
        </is>
      </c>
    </row>
    <row r="10">
      <c r="A10" s="4" t="inlineStr">
        <is>
          <t>Defined Benefit Plan, Assumptions [Table Text Block]</t>
        </is>
      </c>
      <c r="B10" s="4" t="inlineStr">
        <is>
          <t>Significant weighted average rate assumptions used in determining the projected and accumulated benefit obligations at the end of each year and benefit cost in the following year were as follows: 2021 2020 2019 Discount rate (applies to Pension Plans and SERP Plans) 3.31 % 3.04 % 3.15 % Discount rate (applies to Postretirement Plans) 2.89 % 2.29 % 2.70 % Rate of increase in compensation levels (applies to Pension Plans) 4.00 % 4.25 % 4.23 % Expected long-term rate of return on assets (applies to Pension Plans) 6.00 % 6.00 % 6.25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t>
        </is>
      </c>
    </row>
    <row r="11">
      <c r="A11" s="4" t="inlineStr">
        <is>
          <t>Schedule of Allocation of Plan Assets [Table Text Block]</t>
        </is>
      </c>
      <c r="B11" s="4" t="inlineStr">
        <is>
          <t>In accordance with the fair value hierarchy described in Note 11, “Fair Value Measurements,” the following tables show the fair value of the total assets of the Pension Plans for each major category as of January 30, 2022 and January 31, 2021: (In millions) Fair Value Measurements as of January 30, 2022 (1) Asset Category Total Quoted Prices Observable Unobservable Equity securities: United States equities (2) $ 186.8 $ 186.8 $ — $ — International equities (2) 19.8 19.8 — — United States equity fund (3) 73.3 — 73.3 — International equity funds (4) 155.1 73.6 81.5 — Fixed income securities: Government securities (5) 62.5 — 62.5 — Corporate securities (5) 192.2 — 192.2 — Short-term investment funds (6) 35.0 — 35.0 — Subtotal $ 724.7 $ 280.2 $ 444.5 $ — Other assets and liabilities (7) 1.6 Total $ 726.3 (In millions) Fair Value Measurements as of January 31, 2021 (1) Asset Category Total Quoted Prices Observable Inputs (Level 2) Unobservable Equity securities: United States equities (2) $ 219.4 $ 219.4 $ — $ — International equities (2) 24.8 24.8 — — United States equity fund (3) 62.2 — 62.2 — International equity funds (4) 151.1 71.5 79.6 — Fixed income securities: Government securities (5) 59.1 — 59.1 — Corporate securities (5) 208.8 — 208.8 — Short-term investment funds (6) 38.0 — 38.0 — Subtotal $ 763.4 $ 315.7 $ 447.7 $ — Other assets and liabilities (7) 2.4 Total $ 765.8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This category includes other pension assets and liabilities such as pending trades and accrued income.</t>
        </is>
      </c>
    </row>
    <row r="12">
      <c r="A12" s="4" t="inlineStr">
        <is>
          <t>Schedule of Expected Benefit Payments [Table Text Block]</t>
        </is>
      </c>
      <c r="B12" s="4" t="inlineStr">
        <is>
          <t xml:space="preserve">Currently, the Company does not expect to make material contributions to the Pension Plans in 2022.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2 $ 52.5 $ 35.6 $ 0.7 2023 52.6 7.4 0.7 2024 54.7 7.5 0.6 2025 54.2 7.6 0.6 2026 53.7 7.1 0.5 2027-2031 261.8 29.0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2</t>
        </is>
      </c>
    </row>
    <row r="3">
      <c r="A3" s="3" t="inlineStr">
        <is>
          <t>Share-based Payment Arrangement [Abstract]</t>
        </is>
      </c>
    </row>
    <row r="4">
      <c r="A4" s="4" t="inlineStr">
        <is>
          <t>Table Of Weighted Average Black Scholes Fair Value Assumptions [Table Text Block]</t>
        </is>
      </c>
      <c r="B4" s="4" t="inlineStr">
        <is>
          <t>The following summarizes the assumptions used to estimate the fair value of stock options granted during 2021, 2020 and 2019 and the resulting weighted average grant date fair value per stock option: 2021 2020 2019 Weighted average risk-free interest rate 1.24 % 0.48 % 2.15 % Weighted average expected stock option term (in years) 6.25 6.25 6.25 Weighted average Company volatility 47.58 % 45.08 % 29.88 % Expected annual dividends per share $ 0.15 $ 0.15 $ 0.15 Weighted average grant date fair value per stock option $ 48.28 $ 23.05 $ 37.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2021 and 2020, respectively,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4, “Stockholders' Equity,” for further discussion of dividends on the Company’s common stock.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row>
    <row r="5">
      <c r="A5" s="4" t="inlineStr">
        <is>
          <t>Share-based Payment Arrangement, Option, Activity [Table Text Block]</t>
        </is>
      </c>
      <c r="B5" s="4" t="inlineStr">
        <is>
          <t xml:space="preserve">Stock option activity for the year was as follows: (In thousands, except years and per stock option data) Stock Options Weighted Average Exercise Weighted Average Remaining Contractual Life (Years) Aggregate Intrinsic Value Outstanding at January 31, 2021 1,028 $ 98.23 6.0 $ 7,139 Granted 96 104.30 Exercised 316 84.68 Forfeited / Expired 120 109.12 Outstanding at January 30, 2022 688 $ 103.40 5.0 $ 4,576 Exercisable at January 30, 2022 466 $ 113.51 3.7 $ 1,053 </t>
        </is>
      </c>
    </row>
    <row r="6">
      <c r="A6" s="4" t="inlineStr">
        <is>
          <t>Share-based Payment Arrangement, Restricted Stock Unit, Activity [Table Text Block]</t>
        </is>
      </c>
      <c r="B6" s="4" t="inlineStr">
        <is>
          <t xml:space="preserve">RSU activity for the year was as follows: (In thousands, except per RSU data) RSUs Weighted Average Non-vested at January 31, 2021 1,470 $ 78.80 Granted 562 108.96 Vested 575 87.31 Forfeited 281 82.84 Non-vested at January 30, 2022 1,176 $ 88.09 </t>
        </is>
      </c>
    </row>
    <row r="7">
      <c r="A7" s="4" t="inlineStr">
        <is>
          <t>Table of Weighted Average Monte Carlo Fair Value Assumptions Performance Awards [Table Text Block]</t>
        </is>
      </c>
      <c r="B7" s="4" t="inlineStr">
        <is>
          <t>The following summarizes the assumptions used to estimate the fair value of PSUs subject to market conditions that were granted during 2021, 2020 and 2019 and the resulting weighted average grant date fair value: 2021 2020 2019 Weighted average risk-free interest rate 0.33 % 0.19 % 2.13 % Weighted average Company volatility 60.69 % 51.86 % 30.25 % Expected annual dividends per share $ 0.15 $ 0.15 $ 0.15 Weighted average grant date fair value per PSU $ 159.29 $ 64.89 $ 119.46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2021 and 2020, respectively,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4, “Stockholders' Equity,” for further discussion of dividends on the Company’s common stock. For certain of the awards granted, the after-tax portion of the award is subject to a holding period of one year after the vesting date. For these awards, the weighted average grant date fair value was discounted 8.40% in 2021 for the restriction of liquidity, which was calculated using the Finnerty model, and 15.94% in 2020 and 6.20% in 2019 for the restriction of liquidity, which was calculated using the Chaffe model. The Company uses the model that is deemed more appropriate after an evaluation of current market conditions.</t>
        </is>
      </c>
    </row>
    <row r="8">
      <c r="A8" s="4" t="inlineStr">
        <is>
          <t>Schedule of Nonvested Performance-based Units Activity [Table Text Block]</t>
        </is>
      </c>
      <c r="B8" s="4" t="inlineStr">
        <is>
          <t xml:space="preserve">Total PSU activity for the year was as follows: (In thousands, except per PSU data) PSUs Weighted Average Non-vested at January 31, 2021 237 $ 96.48 Granted 43 134.31 Reduction due to market conditions not satisfied 41 158.97 Increase due to performance conditions achieved above target 19 108.58 Vested — — Forfeited 10 108.61 Non-vested at January 30, 2022 248 $ 93.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an. 30, 2022</t>
        </is>
      </c>
    </row>
    <row r="3">
      <c r="A3" s="3" t="inlineStr">
        <is>
          <t>Accumulated Other Comprehensive Income [Abstract]</t>
        </is>
      </c>
    </row>
    <row r="4">
      <c r="A4" s="4" t="inlineStr">
        <is>
          <t>Schedule of Accumulated Other Comprehensive Loss [Table Text Block]</t>
        </is>
      </c>
      <c r="B4" s="4" t="inlineStr">
        <is>
          <t>The following table presents the changes in AOCL, net of related taxes, by component: (In millions) Foreign currency translation adjustments Net unrealized and realized gain (loss) on effective cash flow hedges Total Balance at February 3, 2019 $ (537.6) $ 29.7 $ (507.9) Other comprehensive (loss) income before reclassifications (128.1) (1)(2) 15.9 (112.2) Less: Amounts reclassified from AOCL — 20.0 20.0 Other comprehensive loss (128.1) (4.1) (132.2) Balance at February 2, 2020 $ (665.7) $ 25.6 $ (640.1) Other comprehensive income (loss) before reclassifications 184.1 (1)(3) (60.4) 123.7 Less: Amounts reclassified from AOCL — 2.7 2.7 Other comprehensive income (loss) 184.1 (63.1) 121.0 Balance at January 31, 2021 $ (481.6) $ (37.5) $ (519.1) Other comprehensive (loss) income before reclassifications (184.3) (1)(2) 88.1 (96.2) Less: Amounts reclassified from AOCL — (2.6) (2.6) Other comprehensive (loss) income (184.3) 90.7 (93.6) Balance at January 30, 2022 $ (665.9) $ 53.2 $ (612.7) (1) Foreign currency translation adjustments included a net gain (loss) on net investment hedges of $83.8 million, $(94.4) million and $29.7 million in 2021, 2020 and 2019,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t>
        </is>
      </c>
    </row>
    <row r="5">
      <c r="A5" s="4" t="inlineStr">
        <is>
          <t>Schedule of Amounts Reclassified Out of Accumulated Other Comprehensive Loss [Table Text Block]</t>
        </is>
      </c>
      <c r="B5" s="4" t="inlineStr">
        <is>
          <t>The following table presents reclassifications from AOCL to earnings: Amount Reclassified from AOCL Affected Line Item in the Company’s Consolidated Statements of Operations (In millions) 2021 2020 2019 Realized (loss) gain on effective cash flow hedges: Foreign currency forward exchange contracts (inventory purchases) $ (1.8) $ 12.5 $ 23.1 Cost of goods sold Interest rate swap agreements (1.5) — — SG&amp;A (1) Interest rate swap agreements (3.0) (11.0) (1.4) Interest expense Less: Tax effect (3.7) (1.2) 1.7 Income tax expense (benefit) Total, net of tax $ (2.6) $ 2.7 $ 20.0 (1) The Company dedesignated certain cash flow hedges related to its interest rate swap agreements during 2021. Please see Note 10, “Derivative Financial Instruments,” for further discuss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Jan. 30, 2022</t>
        </is>
      </c>
      <c r="C2" s="2" t="inlineStr">
        <is>
          <t>Jan. 31, 2021</t>
        </is>
      </c>
    </row>
    <row r="3">
      <c r="A3" s="3" t="inlineStr">
        <is>
          <t>Leases [Abstract]</t>
        </is>
      </c>
    </row>
    <row r="4">
      <c r="A4" s="4" t="inlineStr">
        <is>
          <t>Lease, Cost [Table Text Block]</t>
        </is>
      </c>
      <c r="B4" s="4" t="inlineStr">
        <is>
          <t>The components of the net lease cost were as follows: (In millions) Line Item in the Company’s Consolidated Statements of Operations 2021 2020 2019 Finance lease cost: Amortization of right-of-use-assets SG&amp;A expenses (depreciation and amortization) $ 4.9 $ 5.2 $ 5.3 Interest on lease liabilities Interest expense 0.3 0.4 0.5 Total finance lease cost 5.2 5.6 5.8 Operating lease cost SG&amp;A expenses 451.8 477.8 459.5 Short-term lease cost SG&amp;A expenses 32.1 28.9 25.9 Variable lease cost SG&amp;A expenses 100.5 71.7 143.8 Less: sublease income SG&amp;A expenses (1.5) (1.3) (0.4) Total net lease cost $ 588.1 $ 582.7 $ 634.6 The Company has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26.9 million and $50.3 million of rent abatements during 2021 and 2020, respectively. Rent deferrals have no impact to lease expense and amounts deferred and payable in future periods are included in the current portion of operating lease liabilities in the Company’s Consolidated Balance Sheets.</t>
        </is>
      </c>
    </row>
    <row r="5">
      <c r="A5" s="4" t="inlineStr">
        <is>
          <t>Schedule of Supplemental Balance Sheet Information [Table Text Block]</t>
        </is>
      </c>
      <c r="B5" s="4" t="inlineStr">
        <is>
          <t>Supplemental balance sheet information related to leases was as follows: (In millions) Line Item in the Company’s Consolidated Balance Sheets 2021 2020 Right-of-use assets: Operating lease Operating lease right-of-use assets $ 1,349.0 $ 1,564.8 Finance lease Property, plant and equipment, net 8.1 11.4 $ 1,357.1 $ 1,576.2 Current lease liabilities: Operating lease Current portion of operating lease liabilities $ 375.4 $ 421.4 Finance lease Accrued expenses 4.0 5.3 $ 379.4 $ 426.7 Other lease liabilities: Operating lease Long-term portion of operating lease liabilities $ 1,214.4 $ 1,430.7 Finance lease Other liabilities 5.2 7.9 $ 1,219.6 $ 1,438.6 Operating lease right-of-use assets with a carrying amount of $35.5 million were written down to a fair value of $14.3 million during 2021 primarily as a result of actions taken by the Company to reduce its real estate footprint, including reductions in office space, and the financial performance in certain of the Company’s retail stores. The $21.2 million of impairment charges were included in SG&amp;A expenses in the Company’s Consolidated Statement of Operations. Please see Note 11, “Fair Value Measurements,” for further discussion of the noncash impairment charges related to the Company’s operating lease right-of-use assets. Operating lease right-of-use assets with a carrying amount of $138.7 million were written down to a fair value of $110.5 million during 2020 primarily as a result of the adverse impacts of the COVID-19 pandemic on the financial performance of certain of the Company’s retail stores and the shift in consumer buying trends from brick and mortar retail stores to digital channels. The $28.2 million of impairment charges were included in SG&amp;A expenses in the Company’s Consolidated Statement of Operations. Please see Note 11, “Fair Value Measurements,” for further discussion of the noncash impairment charges related to the Company’s operating lease right-of-use assets.</t>
        </is>
      </c>
    </row>
    <row r="6">
      <c r="A6" s="4" t="inlineStr">
        <is>
          <t>Schedule of Supplemental Cash Flow Information [Table Text Block]</t>
        </is>
      </c>
      <c r="C6" s="4" t="inlineStr">
        <is>
          <t>Supplemental cash flow information related to leases was as follows: (In millions) 2021 2020 2019 Cash paid for amounts included in the measurement of lease liabilities: Operating cash flows from operating leases $ 484.0 $ 396.1 $ 472.8 Operating cash flows from finance leases 0.3 0.4 0.5 Financing cash flows from finance leases 5.2 5.5 5.5 Noncash transactions: Right-of-use assets obtained in exchange for new operating lease liabilities 267.3 247.3 441.3 Right-of-use assets obtained in exchange for new finance lease liabilities 2.6 4.0 3.6 In conjunction with the Australia acquisition in May 2019, the Company acquired an office building and warehouse owned by Gazal. Prior to the acquisition, Gazal had entered into an agreement with a third party to sell the building and as such, the building was classified as held for sale and recorded at its fair value less estimated costs to sell on the acquisition date. Please see Note 3, “Acquisitions and Divestitures,” for further discussion of the Australia acquisition. In June 2019, the Company completed the sale of the office building and warehouse for $59.4 million, incurring costs of $1.0 million, and leased back the building without an option to repurchase. No gain or loss was recognized on the transaction. The lease is classified as an operating lease with an initial lease term of five years and includes three options to renew for a period of five years each. Exercise of these renewal options is not reasonably certain and as a result, the Company recognized an operating lease right-of-use asset and operating lease liability based on the initial term of the lease.</t>
        </is>
      </c>
    </row>
    <row r="7">
      <c r="A7" s="4" t="inlineStr">
        <is>
          <t>Lessee, Operating and Finance Lease, Liability, Maturity [Table Text Block]</t>
        </is>
      </c>
      <c r="B7" s="4" t="inlineStr">
        <is>
          <t xml:space="preserve">At January 30, 2022, the maturities of the Company’s lease liabilities were as follows: (In millions) Finance Operating Total 2022 $ 4.1 $ 423.7 $ 427.8 2023 2.9 338.2 341.1 2024 1.8 247.7 249.5 2025 0.6 193.0 193.6 2026 — 157.2 157.2 Thereafter — 444.4 444.4 Total lease payments $ 9.4 $ 1,804.2 $ 1,813.6 Less: Interest (0.2) (214.4) (214.6) Total lease liabilities $ 9.2 $ 1,589.8 $ 1,599.0 </t>
        </is>
      </c>
    </row>
    <row r="8">
      <c r="A8" s="4" t="inlineStr">
        <is>
          <t>Schedule of Weight Average Remaining Lease Term and Weighted Average Discount Rate [Table Text Block]</t>
        </is>
      </c>
      <c r="B8" s="4" t="inlineStr">
        <is>
          <t>The following summarizes the weighted average remaining lease terms and weighted average discount rates related to the Company’s right-of-use assets and lease liabilities recorded on the balance sheet: 2021 2020 Weighted average remaining lease term (years): Operating leases 6.25 6.53 Finance leases 2.51 3.98 Weighted average discount rate: Operating leases 3.81 % 4.10 % Finance leases 1.48 % 2.77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EXIT ACTIVITY COSTS (Tables)</t>
        </is>
      </c>
      <c r="B1" s="2" t="inlineStr">
        <is>
          <t>12 Months Ended</t>
        </is>
      </c>
    </row>
    <row r="2">
      <c r="B2" s="2" t="inlineStr">
        <is>
          <t>Jan. 30, 2022</t>
        </is>
      </c>
    </row>
    <row r="3">
      <c r="A3" s="4" t="inlineStr">
        <is>
          <t>Heritage Retail Exit [Member]</t>
        </is>
      </c>
    </row>
    <row r="4">
      <c r="A4" s="3" t="inlineStr">
        <is>
          <t>Restructuring Cost and Reserve [Line Items]</t>
        </is>
      </c>
    </row>
    <row r="5">
      <c r="A5" s="4" t="inlineStr">
        <is>
          <t>Restructuring and Related Costs [Table Text Block]</t>
        </is>
      </c>
      <c r="B5" s="4" t="inlineStr">
        <is>
          <t>Heritage Brands Retail Exit Costs The Company announced on July 14, 2020 plans to streamline its North American operations to better align its business with the evolving retail landscape, including the exit from its Heritage Brands Retail business, which consisted of 162 directly operated stores in North America and was substantially completed in the second quarter of 2021. In connection with the exit from the Heritage Brands Retail business, the Company recorded pre-tax costs during 2020 and 2021 as shown in the following table. All expected costs related to the exit from the Heritage Brands Retail business were incurred by the end of 2021. (In millions) Costs Incurred During 2020 Costs Incurred During 2021 Cumulative Costs Incurred Severance, termination benefits and other employee costs $ 14.6 $ 10.8 $ 25.4 Long-lived asset impairments 7.2 — 7.2 Accelerated amortization of lease assets 7.2 5.9 13.1 Contract termination and other costs — 4.4 4.4 Total $ 29.0 $ 21.1 $ 50.1 The costs incurred during 2020 and 2021 relate to SG&amp;A expenses of the Heritage Brands Retail segment. Please see Note 20, “Segment Data,” for further discussion of the Company’s reportable segments. Please see Note 11, “Fair Value Measurements,” for further discussion of the long-lived asset impairments recorded during 2020.</t>
        </is>
      </c>
    </row>
    <row r="6">
      <c r="A6" s="4" t="inlineStr">
        <is>
          <t>Schedule of Restructuring Reserve by Type of Cost</t>
        </is>
      </c>
      <c r="B6" s="4" t="inlineStr">
        <is>
          <t xml:space="preserve">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12.6 $ 10.8 $ 19.9 $ 3.5 Contract termination and other costs — 4.4 2.0 2.4 Total $ 12.6 $ 15.2 $ 21.9 $ 5.9 </t>
        </is>
      </c>
    </row>
    <row r="7">
      <c r="A7" s="4" t="inlineStr">
        <is>
          <t>North America Workforce Reduction [Member]</t>
        </is>
      </c>
    </row>
    <row r="8">
      <c r="A8" s="3" t="inlineStr">
        <is>
          <t>Restructuring Cost and Reserve [Line Items]</t>
        </is>
      </c>
    </row>
    <row r="9">
      <c r="A9" s="4" t="inlineStr">
        <is>
          <t>Schedule of Restructuring Reserve by Type of Cost</t>
        </is>
      </c>
      <c r="B9" s="4" t="inlineStr">
        <is>
          <t xml:space="preserve">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11.4 $ — $ 11.1 $ 0.3 </t>
        </is>
      </c>
    </row>
    <row r="10">
      <c r="A10" s="4" t="inlineStr">
        <is>
          <t>Reduction in Workforce and Real Estate Footprint</t>
        </is>
      </c>
    </row>
    <row r="11">
      <c r="A11" s="3" t="inlineStr">
        <is>
          <t>Restructuring Cost and Reserve [Line Items]</t>
        </is>
      </c>
    </row>
    <row r="12">
      <c r="A12" s="4" t="inlineStr">
        <is>
          <t>Restructuring and Related Costs [Table Text Block]</t>
        </is>
      </c>
      <c r="B12" s="4" t="inlineStr">
        <is>
          <t>The Company announced in March 2021 plans to streamline its organization through reductions in its workforce, primarily in certain international markets, and to reduce its real estate footprint, including reductions in office space and select store closures, which are expected to result in annual cost savings of approximately $60 million. In connection with these activities, the Company recorded pre-tax costs during 2021 as shown in the following table. All expected costs related to the 2021 reductions in workforce and real estate footprint were incurred by the end of 2021. (In millions) Costs Incurred During 2021 Severance, termination benefits and other employee costs $ 15.7 Long-lived asset impairments 28.1 Contract termination and other costs 3.8 Total $ 47.6 Of the charges incurred during 2021, $1.7 million relate to SG&amp;A expenses of the Tommy Hilfiger North America segment, $8.9 million relate to SG&amp;A expenses of the Tommy Hilfiger International segment, $2.1 million relate to SG&amp;A expenses of the Calvin Klein North America segment, $6.4 million relate to SG&amp;A expenses of the Calvin Klein International segment and $28.5 million relate to corporate SG&amp;A expenses not allocated to any reportable segment. Please see Note 20, “Segment Data,” for further discussion of the Company’s reportable segments.</t>
        </is>
      </c>
    </row>
    <row r="13">
      <c r="A13" s="4" t="inlineStr">
        <is>
          <t>Schedule of Restructuring Reserve by Type of Cost</t>
        </is>
      </c>
      <c r="B13" s="4" t="inlineStr">
        <is>
          <t xml:space="preserve">The liabilities at January 30, 2022 related to these costs were principally recorded in accrued expenses in the Company’s Consolidated Balance Sheet and were as follows: (In millions) Liability at 1/31/21 Costs Incurred During 2021 Costs Paid During 2021 Liability at 1/30/22 Severance, termination benefits and other employee costs $ — $ 15.7 $ 9.5 $ 6.2 Contract termination and other costs — 3.8 3.8 — Total $ — $ 19.5 $ 13.3 $ 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30, 2022</t>
        </is>
      </c>
      <c r="C2" s="2" t="inlineStr">
        <is>
          <t>Jan. 31, 2021</t>
        </is>
      </c>
      <c r="D2" s="2" t="inlineStr">
        <is>
          <t>Feb. 02, 2020</t>
        </is>
      </c>
    </row>
    <row r="3">
      <c r="A3" s="4" t="inlineStr">
        <is>
          <t>Net unrealized and realized gain (loss) related to effective cash flow hedges, tax expense (benefit)</t>
        </is>
      </c>
      <c r="B3" s="5" t="n">
        <v>25</v>
      </c>
      <c r="C3" s="7" t="n">
        <v>-5.6</v>
      </c>
      <c r="D3" s="5" t="n">
        <v>-1</v>
      </c>
    </row>
    <row r="4">
      <c r="A4" s="4" t="inlineStr">
        <is>
          <t>Net gain (loss) on net investment hedges, tax expense (benefit)</t>
        </is>
      </c>
      <c r="B4" s="7" t="n">
        <v>27.5</v>
      </c>
      <c r="C4" s="7" t="n">
        <v>-30.6</v>
      </c>
      <c r="D4" s="7" t="n">
        <v>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Jan. 30, 2022</t>
        </is>
      </c>
    </row>
    <row r="3">
      <c r="A3" s="3" t="inlineStr">
        <is>
          <t>Earnings Per Share [Abstract]</t>
        </is>
      </c>
    </row>
    <row r="4">
      <c r="A4" s="4" t="inlineStr">
        <is>
          <t>Schedule of Earnings Per Share, Basic and Diluted [Table Text Block]</t>
        </is>
      </c>
      <c r="B4" s="4" t="inlineStr">
        <is>
          <t xml:space="preserve">The Company computed its basic and diluted net income (loss) per common share as follows: (In millions, except per share data) 2021 2020 2019 Net income (loss) attributable to PVH Corp. $ 952.3 $ (1,136.1) $ 417.3 Weighted average common shares outstanding for basic net income (loss) per common share 70.8 71.2 74.2 Weighted average impact of dilutive securities 1.1 — 0.4 Total shares for diluted net income (loss) per common share 71.9 71.2 74.6 Basic net income (loss) per common share attributable to PVH Corp. $ 13.45 $ (15.96) $ 5.63 Diluted net income (loss) per common share attributable to PVH Corp. $ 13.25 $ (15.96) $ 5.60 </t>
        </is>
      </c>
    </row>
    <row r="5">
      <c r="A5" s="4" t="inlineStr">
        <is>
          <t>Schedule of Antidilutive Securities Excluded from Computation of Earnings Per Share [Table Text Block]</t>
        </is>
      </c>
      <c r="B5" s="4" t="inlineStr">
        <is>
          <t xml:space="preserve">Potentially dilutive securities excluded from the calculation of diluted net income (loss) per common share as the effect would be anti-dilutive were as follows: (In millions) 2021 2020 2019 Weighted average potentially dilutive securities 0.7 2.4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Jan. 30, 2022</t>
        </is>
      </c>
    </row>
    <row r="3">
      <c r="A3" s="3" t="inlineStr">
        <is>
          <t>Segment Reporting [Abstract]</t>
        </is>
      </c>
    </row>
    <row r="4">
      <c r="A4" s="4" t="inlineStr">
        <is>
          <t>Schedule of Segment Reporting Information, by Segment [Table Text Block]</t>
        </is>
      </c>
      <c r="B4" s="4" t="inlineStr">
        <is>
          <t>The Company’s revenue by segment was as follows: (In millions) 2021 (1)(2) 2020 (1)(2) 2019 (1) Revenue – Tommy Hilfiger North America Net sales $ 1,086.0 $ 901.2 $ 1,540.2 Royalty revenue 79.0 53.7 84.1 Advertising and other revenue 19.8 13.9 23.6 Total 1,184.8 968.8 1,647.9 Revenue – Tommy Hilfiger International Net sales 3,446.6 2,615.6 2,994.2 Royalty revenue 56.8 40.1 49.8 Advertising and other revenue 15.5 11.9 19.8 Total 3,518.9 2,667.6 3,063.8 Revenue – Calvin Klein North America Net sales 1,129.5 826.8 1,467.0 Royalty revenue 145.6 99.8 148.9 Advertising and other revenue 46.6 29.0 53.8 Total 1,321.7 955.6 1,669.7 Revenue – Calvin Klein International Net sales 2,283.1 1,614.6 1,896.7 Royalty revenue 48.3 52.2 74.1 Advertising and other revenue 7.2 15.9 27.3 Total 2,338.6 1,682.7 1,998.1 Revenue – Heritage Brands Wholesale Net sales 702.9 703.1 1,248.5 Royalty revenue 10.4 12.3 19.2 Advertising and other revenue 1.8 2.5 4.2 Total 715.1 717.9 1,271.9 Revenue – Heritage Brands Retail Net sales 75.6 137.4 253.4 Royalty revenue — 2.3 3.8 Advertising and other revenue — 0.3 0.4 Total 75.6 140.0 257.6 Total Revenue Net sales 8,723.7 6,798.7 9,400.0 Royalty revenue 340.1 260.4 379.9 Advertising and other revenue 90.9 73.5 129.1 Total (3) $ 9,154.7 $ 7,132.6 $ 9,909.0 (1) Revenue was impacted by fluctuations of the United States dollar against foreign currencies in which the Company transacts significant levels of business. (2) 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 (3) No single customer accounted for more than 10% of the Company’s revenue in 2021, 2020 or 2019. The Company’s revenue by distribution channel was as follows: (In millions) 2021 2020 2019 Wholesale net sales $ 4,860.9 $ 3,534.8 $ 5,066.9 Owned and operated retail stores 3,087.1 2,586.5 3,932.5 Owned and operated digital commerce sites 775.7 677.4 400.6 Retail net sales 3,862.8 3,263.9 4,333.1 Net sales 8,723.7 6,798.7 9,400.0 Royalty revenue 340.1 260.4 379.9 Advertising and other revenue 90.9 73.5 129.1 Total $ 9,154.7 $ 7,132.6 $ 9,909.0 The Company has not disclosed net sales by product category as it is impracticable to do so. The Company’s income (loss) before interest and taxes by segment was as follows: (In millions) 2021 (1) 2020 (1)(2) 2019 (1) Income (loss) before interest and taxes – Tommy Hilfiger North America $ 21.2 (4) $ (130.5) (7)(8) $ 93.5 (12)(13) Income before interest and taxes – Tommy Hilfiger International 654.2 (4) 259.5 (8) 468.2 (14) Income (loss) before interest and taxes – Calvin Klein North America 78.0 (4) (384.5) (7)(8)(9) 99.8 (12)(15) Income (loss) before interest and taxes – Calvin Klein International 377.6 (4) (280.0) (8)(9) 153.3 (12)(14)(15) Income (loss) before interest and taxes – Heritage Brands Wholesale 160.9 (5) (312.5) (7)(9)(10) (84.9) (10)(14) (Loss) income before interest and taxes – Heritage Brands Retail (33.9) (6) (93.4) (6)(8) 3.0 Loss before interest and taxes – Corporate (3) (181.1) (4) (130.3) (7)(11) (174.2) (14)(16) Income (loss) before interest and taxes $ 1,076.9 $ (1,071.7) $ 558.7 (1) Income (loss) before interest and taxes was impacted by fluctuations of the United States dollar against foreign currencies in which the Company transacts significant levels of business. (2) Loss before interest and taxes in 2020 was significantly adversely impacted by the COVID-19 pandemic, including as a result of the unprecedented material decline in revenue noted above. As well, loss before interest and taxes in 2020 was significantly adversely impacted by $1.0 billion of noncash impairment charges related to goodwill, tradenames, and other intangible assets, store assets and an equity method investment resulting from the significant adverse impacts of the COVID-19 pandemic on the Company’s business. Please see notes (8), (9) and (11) below for further discussion. (3) Includes corporate expenses not allocated to any reportable segments, the results of PVH Ethiopia (through the closure of the Ethiopia factory in the fourth quarter of 2021) and the Company’s proportionate share of the net income or loss of its investments in Karl Lagerfeld (prior to its impairment in the first quarter of 2020 and after the Company resumed the equity method of accounting for its investment in the fourth quarter of 2021) and Gazal (prior to the Australia acquisition closing). Please see Note 5, “Investments in Unconsolidated Affiliates,” for further discussion of the Company’s investment in Karl Lagerfeld and Note 6, “Redeemable Non-Controlling Interest,” for further discussion of PVH Ethiopia.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Actuarial gains (losses) on the Company’s Pension Plans, SERP Plans and Postretirement Plans totaled $48.7 million, $64.5 million and $(97.8) million in 2021, 2020 and 2019, respectively. (4) Income (loss) before interest and taxes for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7, “Exit Activity Costs,” for further discussion. (5) Income before interest and taxes for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 (6) Loss before interest and taxes for 2021 and 2020 included costs and operating losses, as well as noncash asset impairments in 2020, associated with the wind down of the Heritage Brands Retail business that was completed in 2021. Please see Note 17, “Exit Activity Costs,” for further discussion. (7) 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 (8) (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 (9) 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10) Loss before interest and taxes for 2020 and 2019 included a noncash loss of $3.1 million and $142.0 million, respectively, in connection with the Speedo transaction. Please see Note 3, “Acquisitions and Divestitures,” for further discussion. (11) Loss before interest and taxes for 2020 included a noncash impairment charge of $12.3 million related to the Company’s equity method investment in Karl Lagerfeld. Please see Note 5, “Investments in Unconsolidated Affiliates,” for further discussion. (12) 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 (13) Income before interest and taxes for 2019 included costs of $54.9 million incurred in connection with the TH U.S. store closures, primarily consisting of noncash lease asset impairments. Please see Note 11, “Fair Value Measurements,” for further discussion. (14) 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 (15) 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 (16) 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 Intersegment transactions, which primarily consist of transfers of inventory, are not material. The Company’s identifiable assets, depreciation and amortization, and identifiable capital expenditures by segment were as follows: (In millions) 2021 2020 2019 Identifiable Assets (1)(2) Tommy Hilfiger North America $ 1,409.8 $ 1,447.9 $ 1,599.0 Tommy Hilfiger International 4,913.2 5,295.3 4,888.6 Calvin Klein North America 1,609.8 1,522.6 1,932.3 Calvin Klein International 3,164.0 3,016.8 3,428.9 Heritage Brands Wholesale (3)(4) 420.0 547.9 1,075.3 Heritage Brands Retail (5) — 74.2 128.4 Corporate (6) 880.0 1,388.8 578.5 Total $ 12,396.8 $ 13,293.5 $ 13,631.0 Depreciation and Amortization Tommy Hilfiger North America $ 32.5 $ 38.1 $ 40.6 Tommy Hilfiger International 130.2 131.8 119.7 Calvin Klein North America 31.6 30.8 38.6 Calvin Klein International 94.9 97.0 91.9 Heritage Brands Wholesale 11.2 11.5 15.1 Heritage Brands Retail 0.3 3.5 6.2 Corporate 12.6 13.1 11.7 Total $ 313.3 $ 325.8 $ 323.8 Identifiable Capital Expenditures (7) Tommy Hilfiger North America $ 19.2 $ 21.7 $ 41.7 Tommy Hilfiger International 138.4 100.6 139.6 Calvin Klein North America 22.6 18.7 30.3 Calvin Klein International 85.7 54.2 83.3 Heritage Brands Wholesale 10.9 14.9 18.6 Heritage Brands Retail — 0.7 6.5 Corporate 4.9 8.4 21.0 Total $ 281.7 $ 219.2 $ 341.0 (1) Identifiable assets included the impact of changes in foreign currency exchange rates. (2) 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 (3) Identifiable assets in 2021 included a reduction of $99.4 million related to the Heritage Brands transaction. Please see Note 3, “Acquisitions and Divestitures,” for further discussion. (4) Identifiable assets in 2020 included a reduction of $237.2 million related to the Speedo transaction and the resulting deconsolidation of the Speedo North America business. Please see Note 3, “Acquisitions and Divestitures,” for further discussion. (5) As a result of the exit from the Heritage Brands Retail business in 2021, the Company’s Heritage Brands Retail segment has ceased operations. (6) The changes in Corporate identifiable assets in 2021 and 2020 were primarily due to changes in cash and cash equivalents. (7) Capital expenditures in 2021 included $45.9 million of accruals that will not be paid until 2022. Capital expenditures in 2020 included $32.1 million of accruals that were not paid until 2021. Capital expenditures in 2019 included $39.5 million of accruals that were not paid until 2020.</t>
        </is>
      </c>
    </row>
    <row r="5">
      <c r="A5" s="4" t="inlineStr">
        <is>
          <t>Schedule of Revenue from External Customers and Long-Lived Assets, by Geographical Areas [Table Text Block]</t>
        </is>
      </c>
      <c r="B5" s="4" t="inlineStr">
        <is>
          <t>Property, plant and equipment, net based on the location where such assets are held, was as follows: (In millions) 2021 (1) 2020 (1)(2) 2019 (1) Domestic $ 429.0 $ 466.3 $ 525.8 Canada 13.8 19.3 25.3 Europe 378.7 374.7 375.6 Asia-Pacific 82.8 73.8 87.6 Other foreign 1.8 8.6 12.5 Total $ 906.1 $ 942.7 $ 1,026.8 (1) Property, plant and equipment, net included the impact of changes in foreign currency exchange rates. (2) 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 Revenue, based on location of origin, was as follows: (In millions) 2021 (1)(2) 2020 (1)(2) 2019 (1) Domestic (3) $ 2,894.7 $ 2,460.0 $ 4,275.0 Canada (3) 313.3 262.2 505.5 Europe 4,392.3 3,154.3 3,657.3 Asia-Pacific 1,454.4 1,189.6 1,353.4 Other foreign 100.0 66.5 117.8 Total $ 9,154.7 $ 7,132.6 $ 9,909.0 (1) Revenue was impacted by fluctuations of the United States dollar against foreign currencies in which the Company transacts significant levels of business. (2) Revenue in 2020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Revenue in 2021 continued to be negatively impacted by the pandemic and related supply chain and logistics disruptions, although to a much lesser extent than in 2020. (3) Revenue in 2021 was negatively impacted by the Heritage Brands transaction and the exit from the Heritage Brands Retail busin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ENTS (Tables)</t>
        </is>
      </c>
      <c r="B1" s="2" t="inlineStr">
        <is>
          <t>12 Months Ended</t>
        </is>
      </c>
    </row>
    <row r="2">
      <c r="B2" s="2" t="inlineStr">
        <is>
          <t>Jan. 30, 2022</t>
        </is>
      </c>
    </row>
    <row r="3">
      <c r="A3" s="3" t="inlineStr">
        <is>
          <t>Other Comments [Abstract]</t>
        </is>
      </c>
    </row>
    <row r="4">
      <c r="A4" s="4" t="inlineStr">
        <is>
          <t>Schedule of Change in Asset Retirement Obligation [Table Text Block]</t>
        </is>
      </c>
      <c r="B4" s="4" t="inlineStr">
        <is>
          <t xml:space="preserve">The following table presents the activity related to the Company’s asset retirement liabilities, included in accrued expenses and other liabilities in the Company’s Consolidated Balance Sheets, for each of the last two years: (In millions) 2021 2020 Balance at beginning of year $ 45.4 $ 35.7 Liabilities incurred 4.0 7.3 Liabilities settled (payments) (3.2) (2.4) Accretion expense 0.4 0.6 Revisions in estimated cash flows 1.2 2.4 Currency translation adjustment (2.2) 1.8 Balance at end of year $ 45.6 $ 4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1" customWidth="1" min="5" max="5"/>
    <col width="21" customWidth="1" min="6" max="6"/>
    <col width="13" customWidth="1" min="7" max="7"/>
    <col width="27" customWidth="1" min="8" max="8"/>
    <col width="13" customWidth="1" min="9" max="9"/>
    <col width="21" customWidth="1" min="10" max="10"/>
    <col width="21" customWidth="1" min="11" max="11"/>
    <col width="21" customWidth="1" min="12" max="12"/>
    <col width="21" customWidth="1" min="13" max="13"/>
  </cols>
  <sheetData>
    <row r="1">
      <c r="A1" s="1" t="inlineStr">
        <is>
          <t>SUMMARY OF SIGNIFICANT ACCOUNTING POLICIES (Details) € in Millions, $ in Millions</t>
        </is>
      </c>
      <c r="B1" s="2" t="inlineStr">
        <is>
          <t>Jul. 14, 2020numberOfPositions</t>
        </is>
      </c>
      <c r="C1" s="2" t="inlineStr">
        <is>
          <t>May 03, 2020USD ($)</t>
        </is>
      </c>
      <c r="D1" s="2" t="inlineStr">
        <is>
          <t>Jan. 30, 2022USD ($)stores</t>
        </is>
      </c>
      <c r="E1" s="2" t="inlineStr">
        <is>
          <t>Jan. 31, 2021USD ($)</t>
        </is>
      </c>
      <c r="F1" s="2" t="inlineStr">
        <is>
          <t>Feb. 02, 2020USD ($)</t>
        </is>
      </c>
      <c r="H1" s="2" t="inlineStr">
        <is>
          <t>Jan. 30, 2022EUR (€)stores</t>
        </is>
      </c>
      <c r="I1" s="2" t="inlineStr">
        <is>
          <t>May 31, 2021</t>
        </is>
      </c>
      <c r="J1" s="2" t="inlineStr">
        <is>
          <t>Apr. 28, 2021USD ($)</t>
        </is>
      </c>
      <c r="K1" s="2" t="inlineStr">
        <is>
          <t>Jul. 10, 2020USD ($)</t>
        </is>
      </c>
      <c r="L1" s="2" t="inlineStr">
        <is>
          <t>Apr. 24, 2020EUR (€)</t>
        </is>
      </c>
      <c r="M1" s="2" t="inlineStr">
        <is>
          <t>Apr. 08, 2020USD ($)</t>
        </is>
      </c>
    </row>
    <row r="2">
      <c r="A2" s="3" t="inlineStr">
        <is>
          <t>Significant Accounting Policies</t>
        </is>
      </c>
    </row>
    <row r="3">
      <c r="A3" s="4" t="inlineStr">
        <is>
          <t>Hosting Arrangement, Service Contract, Implementation Cost, Capitalized, before Accumulated Amortization</t>
        </is>
      </c>
      <c r="D3" s="5" t="n">
        <v>18</v>
      </c>
      <c r="E3" s="5" t="n">
        <v>10</v>
      </c>
    </row>
    <row r="4">
      <c r="A4" s="4" t="inlineStr">
        <is>
          <t>Hosting Arrangement, Service Contract, Implementation Cost, Expense, Amortization</t>
        </is>
      </c>
      <c r="D4" s="8" t="n">
        <v>6.2</v>
      </c>
      <c r="E4" s="8" t="n">
        <v>4.4</v>
      </c>
      <c r="F4" s="7" t="n">
        <v>0.9</v>
      </c>
    </row>
    <row r="5">
      <c r="A5" s="4" t="inlineStr">
        <is>
          <t>Hosting Arrangement, Service Contract, Implementation Cost, Capitalized, after Accumulated Amortization</t>
        </is>
      </c>
      <c r="D5" s="8" t="n">
        <v>32.7</v>
      </c>
      <c r="E5" s="8" t="n">
        <v>20.5</v>
      </c>
    </row>
    <row r="6">
      <c r="A6" s="4" t="inlineStr">
        <is>
          <t>Percentage of goodwill fair value in excess of carrying amount</t>
        </is>
      </c>
      <c r="F6" s="4" t="inlineStr">
        <is>
          <t>15.00%</t>
        </is>
      </c>
    </row>
    <row r="7">
      <c r="A7" s="4" t="inlineStr">
        <is>
          <t>Warehousing and distribution expenses</t>
        </is>
      </c>
      <c r="D7" s="8" t="n">
        <v>332.4</v>
      </c>
      <c r="E7" s="8" t="n">
        <v>288.9</v>
      </c>
      <c r="F7" s="7" t="n">
        <v>351.4</v>
      </c>
    </row>
    <row r="8">
      <c r="A8" s="4" t="inlineStr">
        <is>
          <t>Advertising expense</t>
        </is>
      </c>
      <c r="D8" s="8" t="n">
        <v>535.8</v>
      </c>
      <c r="E8" s="6" t="n">
        <v>379</v>
      </c>
      <c r="F8" s="8" t="n">
        <v>509.7</v>
      </c>
    </row>
    <row r="9">
      <c r="A9" s="4" t="inlineStr">
        <is>
          <t>Prepaid Advertising</t>
        </is>
      </c>
      <c r="D9" s="7" t="n">
        <v>5.2</v>
      </c>
      <c r="E9" s="8" t="n">
        <v>8.300000000000001</v>
      </c>
    </row>
    <row r="10">
      <c r="A10" s="4" t="inlineStr">
        <is>
          <t>Percent likelihood that tax position will be fully sustained</t>
        </is>
      </c>
      <c r="D10" s="4" t="inlineStr">
        <is>
          <t>50.00%</t>
        </is>
      </c>
      <c r="H10" s="4" t="inlineStr">
        <is>
          <t>50.00%</t>
        </is>
      </c>
    </row>
    <row r="11">
      <c r="A11" s="4" t="inlineStr">
        <is>
          <t>Foreign currency transaction (gain) loss</t>
        </is>
      </c>
      <c r="D11" s="7" t="n">
        <v>20.4</v>
      </c>
      <c r="E11" s="8" t="n">
        <v>-5.6</v>
      </c>
      <c r="F11" s="8" t="n">
        <v>16.2</v>
      </c>
    </row>
    <row r="12">
      <c r="A12" s="4" t="inlineStr">
        <is>
          <t>Noncash Impairment Charges</t>
        </is>
      </c>
      <c r="E12" s="6" t="n">
        <v>1000</v>
      </c>
    </row>
    <row r="13">
      <c r="A13" s="4" t="inlineStr">
        <is>
          <t>Impairment of Intangible Assets (Excluding Goodwill)</t>
        </is>
      </c>
      <c r="E13" s="8" t="n">
        <v>54.5</v>
      </c>
    </row>
    <row r="14">
      <c r="A14" s="4" t="inlineStr">
        <is>
          <t>Goodwill, Impairment Loss</t>
        </is>
      </c>
      <c r="E14" s="6" t="n">
        <v>879</v>
      </c>
    </row>
    <row r="15">
      <c r="A15" s="4" t="inlineStr">
        <is>
          <t>Impairment of Long-Lived Assets Held-for-use</t>
        </is>
      </c>
      <c r="D15" s="6" t="n">
        <v>47</v>
      </c>
      <c r="E15" s="8" t="n">
        <v>81.90000000000001</v>
      </c>
      <c r="F15" s="7" t="n">
        <v>109.9</v>
      </c>
      <c r="G15" s="4" t="inlineStr">
        <is>
          <t>[1]</t>
        </is>
      </c>
    </row>
    <row r="16">
      <c r="A16" s="4" t="inlineStr">
        <is>
          <t>Allowance for credit losses on trade receivables</t>
        </is>
      </c>
      <c r="D16" s="8" t="n">
        <v>61.9</v>
      </c>
      <c r="E16" s="8" t="n">
        <v>69.59999999999999</v>
      </c>
    </row>
    <row r="17">
      <c r="A17" s="4" t="inlineStr">
        <is>
          <t>Accounts Receivable, Allowance for Credit Loss, Period Increase (Decrease)</t>
        </is>
      </c>
      <c r="E17" s="8" t="n">
        <v>48.5</v>
      </c>
    </row>
    <row r="18">
      <c r="A18" s="4" t="inlineStr">
        <is>
          <t>Retained earnings</t>
        </is>
      </c>
      <c r="D18" s="7" t="n">
        <v>4562.8</v>
      </c>
      <c r="E18" s="8" t="n">
        <v>3613.2</v>
      </c>
    </row>
    <row r="19">
      <c r="A19" s="4" t="inlineStr">
        <is>
          <t>Cash equivalents, maturity, maximum months</t>
        </is>
      </c>
      <c r="D19" s="4" t="inlineStr">
        <is>
          <t>3 months</t>
        </is>
      </c>
    </row>
    <row r="20">
      <c r="A20" s="4" t="inlineStr">
        <is>
          <t>Cash and cash equivalents also include Receivables, Credit Card, Third Party Intermediaries collectible in</t>
        </is>
      </c>
      <c r="D20" s="4" t="inlineStr">
        <is>
          <t>one week or less</t>
        </is>
      </c>
    </row>
    <row r="21">
      <c r="A21" s="4" t="inlineStr">
        <is>
          <t>Fiscal year, minimum number of weeks</t>
        </is>
      </c>
      <c r="D21" s="4" t="inlineStr">
        <is>
          <t>P1Y</t>
        </is>
      </c>
    </row>
    <row r="22">
      <c r="A22" s="4" t="inlineStr">
        <is>
          <t>Fiscal year, maximum number of weeks</t>
        </is>
      </c>
      <c r="D22" s="4" t="inlineStr">
        <is>
          <t>P1Y7D</t>
        </is>
      </c>
    </row>
    <row r="23">
      <c r="A23" s="4" t="inlineStr">
        <is>
          <t>Lessee, Operating Lease, Term of Contract</t>
        </is>
      </c>
      <c r="F23" s="4" t="inlineStr">
        <is>
          <t>5 years</t>
        </is>
      </c>
    </row>
    <row r="24">
      <c r="A24" s="4" t="inlineStr">
        <is>
          <t>Company-operated free-standing retail store locations [Member]</t>
        </is>
      </c>
    </row>
    <row r="25">
      <c r="A25" s="3" t="inlineStr">
        <is>
          <t>Significant Accounting Policies</t>
        </is>
      </c>
    </row>
    <row r="26">
      <c r="A26" s="4" t="inlineStr">
        <is>
          <t>Number of Stores</t>
        </is>
      </c>
      <c r="D26" s="6" t="n">
        <v>1600</v>
      </c>
      <c r="H26" s="6" t="n">
        <v>1600</v>
      </c>
    </row>
    <row r="27">
      <c r="A27" s="4" t="inlineStr">
        <is>
          <t>Number of Countries in which Entity Operates | stores</t>
        </is>
      </c>
      <c r="D27" s="6" t="n">
        <v>35</v>
      </c>
      <c r="H27" s="6" t="n">
        <v>35</v>
      </c>
    </row>
    <row r="28">
      <c r="A28" s="4" t="inlineStr">
        <is>
          <t>Company-operated free-standing retail store locations [Member] | Maximum [Member]</t>
        </is>
      </c>
    </row>
    <row r="29">
      <c r="A29" s="3" t="inlineStr">
        <is>
          <t>Significant Accounting Policies</t>
        </is>
      </c>
    </row>
    <row r="30">
      <c r="A30" s="4" t="inlineStr">
        <is>
          <t>Lessee, Operating Lease, Term of Contract</t>
        </is>
      </c>
      <c r="D30" s="4" t="inlineStr">
        <is>
          <t>10 years</t>
        </is>
      </c>
      <c r="H30" s="4" t="inlineStr">
        <is>
          <t>10 years</t>
        </is>
      </c>
    </row>
    <row r="31">
      <c r="A31" s="4" t="inlineStr">
        <is>
          <t>Company-operated free-standing retail store locations [Member] | Minimum [Member]</t>
        </is>
      </c>
    </row>
    <row r="32">
      <c r="A32" s="3" t="inlineStr">
        <is>
          <t>Significant Accounting Policies</t>
        </is>
      </c>
    </row>
    <row r="33">
      <c r="A33" s="4" t="inlineStr">
        <is>
          <t>Lessee, Operating Lease, Term of Contract</t>
        </is>
      </c>
      <c r="D33" s="4" t="inlineStr">
        <is>
          <t>3 years</t>
        </is>
      </c>
      <c r="H33" s="4" t="inlineStr">
        <is>
          <t>3 years</t>
        </is>
      </c>
    </row>
    <row r="34">
      <c r="A34" s="4" t="inlineStr">
        <is>
          <t>Equipment [Member] | Maximum [Member]</t>
        </is>
      </c>
    </row>
    <row r="35">
      <c r="A35" s="3" t="inlineStr">
        <is>
          <t>Significant Accounting Policies</t>
        </is>
      </c>
    </row>
    <row r="36">
      <c r="A36" s="4" t="inlineStr">
        <is>
          <t>Lessee, Operating Lease, Term of Contract</t>
        </is>
      </c>
      <c r="D36" s="4" t="inlineStr">
        <is>
          <t>5 years</t>
        </is>
      </c>
      <c r="H36" s="4" t="inlineStr">
        <is>
          <t>5 years</t>
        </is>
      </c>
    </row>
    <row r="37">
      <c r="A37" s="4" t="inlineStr">
        <is>
          <t>Equipment [Member] | Minimum [Member]</t>
        </is>
      </c>
    </row>
    <row r="38">
      <c r="A38" s="3" t="inlineStr">
        <is>
          <t>Significant Accounting Policies</t>
        </is>
      </c>
    </row>
    <row r="39">
      <c r="A39" s="4" t="inlineStr">
        <is>
          <t>Lessee, Operating Lease, Term of Contract</t>
        </is>
      </c>
      <c r="D39" s="4" t="inlineStr">
        <is>
          <t>1 year</t>
        </is>
      </c>
      <c r="H39" s="4" t="inlineStr">
        <is>
          <t>1 year</t>
        </is>
      </c>
    </row>
    <row r="40">
      <c r="A40" s="4" t="inlineStr">
        <is>
          <t>Warehouses, distribution centers, showrooms, and office space [Member] | Maximum [Member]</t>
        </is>
      </c>
    </row>
    <row r="41">
      <c r="A41" s="3" t="inlineStr">
        <is>
          <t>Significant Accounting Policies</t>
        </is>
      </c>
    </row>
    <row r="42">
      <c r="A42" s="4" t="inlineStr">
        <is>
          <t>Lessee, Operating Lease, Term of Contract</t>
        </is>
      </c>
      <c r="D42" s="4" t="inlineStr">
        <is>
          <t>20 years</t>
        </is>
      </c>
      <c r="H42" s="4" t="inlineStr">
        <is>
          <t>20 years</t>
        </is>
      </c>
    </row>
    <row r="43">
      <c r="A43" s="4" t="inlineStr">
        <is>
          <t>Warehouses, distribution centers, showrooms, and office space [Member] | Minimum [Member]</t>
        </is>
      </c>
    </row>
    <row r="44">
      <c r="A44" s="3" t="inlineStr">
        <is>
          <t>Significant Accounting Policies</t>
        </is>
      </c>
    </row>
    <row r="45">
      <c r="A45" s="4" t="inlineStr">
        <is>
          <t>Lessee, Operating Lease, Term of Contract</t>
        </is>
      </c>
      <c r="D45" s="4" t="inlineStr">
        <is>
          <t>10 years</t>
        </is>
      </c>
      <c r="H45" s="4" t="inlineStr">
        <is>
          <t>10 years</t>
        </is>
      </c>
    </row>
    <row r="46">
      <c r="A46" s="4" t="inlineStr">
        <is>
          <t>2020 Facility [Member] | United States of America, Dollars</t>
        </is>
      </c>
    </row>
    <row r="47">
      <c r="A47" s="3" t="inlineStr">
        <is>
          <t>Significant Accounting Policies</t>
        </is>
      </c>
    </row>
    <row r="48">
      <c r="A48" s="4" t="inlineStr">
        <is>
          <t>Line of credit facility, maximum borrowing capacity</t>
        </is>
      </c>
      <c r="M48" s="5" t="n">
        <v>275</v>
      </c>
    </row>
    <row r="49">
      <c r="A49" s="4" t="inlineStr">
        <is>
          <t>2021 Facility | United States of America, Dollars</t>
        </is>
      </c>
    </row>
    <row r="50">
      <c r="A50" s="3" t="inlineStr">
        <is>
          <t>Significant Accounting Policies</t>
        </is>
      </c>
    </row>
    <row r="51">
      <c r="A51" s="4" t="inlineStr">
        <is>
          <t>Line of credit facility, maximum borrowing capacity</t>
        </is>
      </c>
      <c r="J51" s="5" t="n">
        <v>275</v>
      </c>
    </row>
    <row r="52">
      <c r="A52" s="4" t="inlineStr">
        <is>
          <t>Senior Notes Due 2025</t>
        </is>
      </c>
    </row>
    <row r="53">
      <c r="A53" s="3" t="inlineStr">
        <is>
          <t>Significant Accounting Policies</t>
        </is>
      </c>
    </row>
    <row r="54">
      <c r="A54" s="4" t="inlineStr">
        <is>
          <t>Debt Instrument, Interest Rate, Stated Percentage</t>
        </is>
      </c>
      <c r="D54" s="4" t="inlineStr">
        <is>
          <t>4.625%</t>
        </is>
      </c>
      <c r="H54" s="4" t="inlineStr">
        <is>
          <t>4.625%</t>
        </is>
      </c>
    </row>
    <row r="55">
      <c r="A55" s="4" t="inlineStr">
        <is>
          <t>Debt instrument, face amount</t>
        </is>
      </c>
      <c r="K55" s="5" t="n">
        <v>500</v>
      </c>
    </row>
    <row r="56">
      <c r="A56" s="4" t="inlineStr">
        <is>
          <t>Senior Notes Due 2024 [Member]</t>
        </is>
      </c>
    </row>
    <row r="57">
      <c r="A57" s="3" t="inlineStr">
        <is>
          <t>Significant Accounting Policies</t>
        </is>
      </c>
    </row>
    <row r="58">
      <c r="A58" s="4" t="inlineStr">
        <is>
          <t>Debt Instrument, Interest Rate, Stated Percentage</t>
        </is>
      </c>
      <c r="D58" s="4" t="inlineStr">
        <is>
          <t>3.625%</t>
        </is>
      </c>
      <c r="H58" s="4" t="inlineStr">
        <is>
          <t>3.625%</t>
        </is>
      </c>
    </row>
    <row r="59">
      <c r="A59" s="4" t="inlineStr">
        <is>
          <t>Debt instrument, face amount | €</t>
        </is>
      </c>
      <c r="H59" s="11" t="n">
        <v>525</v>
      </c>
      <c r="L59" s="11" t="n">
        <v>175</v>
      </c>
    </row>
    <row r="60">
      <c r="A60" s="4" t="inlineStr">
        <is>
          <t>Senior Debenture Due 2023 [Member]</t>
        </is>
      </c>
    </row>
    <row r="61">
      <c r="A61" s="3" t="inlineStr">
        <is>
          <t>Significant Accounting Policies</t>
        </is>
      </c>
    </row>
    <row r="62">
      <c r="A62" s="4" t="inlineStr">
        <is>
          <t>Debt Instrument, Interest Rate, Stated Percentage</t>
        </is>
      </c>
      <c r="D62" s="4" t="inlineStr">
        <is>
          <t>7.75%</t>
        </is>
      </c>
      <c r="H62" s="4" t="inlineStr">
        <is>
          <t>7.75%</t>
        </is>
      </c>
    </row>
    <row r="63">
      <c r="A63" s="4" t="inlineStr">
        <is>
          <t>North America Workforce Reduction [Member]</t>
        </is>
      </c>
    </row>
    <row r="64">
      <c r="A64" s="3" t="inlineStr">
        <is>
          <t>Significant Accounting Policies</t>
        </is>
      </c>
    </row>
    <row r="65">
      <c r="A65" s="4" t="inlineStr">
        <is>
          <t>Restructuring and Related Cost, Number of Positions Eliminated | numberOfPositions</t>
        </is>
      </c>
      <c r="B65" s="6" t="n">
        <v>450</v>
      </c>
    </row>
    <row r="66">
      <c r="A66" s="4" t="inlineStr">
        <is>
          <t>Restructuring and Related Cost, Number of Positions Eliminated, Period Percent</t>
        </is>
      </c>
      <c r="B66" s="4" t="inlineStr">
        <is>
          <t>12.00%</t>
        </is>
      </c>
    </row>
    <row r="67">
      <c r="A67" s="4" t="inlineStr">
        <is>
          <t>Restructuring Projected Annual Cost Savings</t>
        </is>
      </c>
      <c r="D67" s="5" t="n">
        <v>80</v>
      </c>
    </row>
    <row r="68">
      <c r="A68" s="4" t="inlineStr">
        <is>
          <t>Reduction in Workforce and Real Estate Footprint</t>
        </is>
      </c>
    </row>
    <row r="69">
      <c r="A69" s="3" t="inlineStr">
        <is>
          <t>Significant Accounting Policies</t>
        </is>
      </c>
    </row>
    <row r="70">
      <c r="A70" s="4" t="inlineStr">
        <is>
          <t>Restructuring Projected Annual Cost Savings</t>
        </is>
      </c>
      <c r="D70" s="6" t="n">
        <v>60</v>
      </c>
    </row>
    <row r="71">
      <c r="A71" s="4" t="inlineStr">
        <is>
          <t>Ethiopia Joint Venture [Member] | 25</t>
        </is>
      </c>
    </row>
    <row r="72">
      <c r="A72" s="3" t="inlineStr">
        <is>
          <t>Significant Accounting Policies</t>
        </is>
      </c>
    </row>
    <row r="73">
      <c r="A73" s="4" t="inlineStr">
        <is>
          <t>Noncontrolling Interest, Ownership Percentage by Noncontrolling Owners</t>
        </is>
      </c>
      <c r="I73" s="4" t="inlineStr">
        <is>
          <t>25.00%</t>
        </is>
      </c>
    </row>
    <row r="74">
      <c r="A74" s="4" t="inlineStr">
        <is>
          <t>Ethiopia Joint Venture [Member] | 75% [Member]</t>
        </is>
      </c>
    </row>
    <row r="75">
      <c r="A75" s="3" t="inlineStr">
        <is>
          <t>Significant Accounting Policies</t>
        </is>
      </c>
    </row>
    <row r="76">
      <c r="A76" s="4" t="inlineStr">
        <is>
          <t>Non-Controlling Interest, Ownership Percentage by Parent</t>
        </is>
      </c>
      <c r="I76" s="4" t="inlineStr">
        <is>
          <t>75.00%</t>
        </is>
      </c>
    </row>
    <row r="77">
      <c r="A77" s="4" t="inlineStr">
        <is>
          <t>Karl Lagerfeld [Member]</t>
        </is>
      </c>
    </row>
    <row r="78">
      <c r="A78" s="3" t="inlineStr">
        <is>
          <t>Significant Accounting Policies</t>
        </is>
      </c>
    </row>
    <row r="79">
      <c r="A79" s="4" t="inlineStr">
        <is>
          <t>Equity Method Investment, Other than Temporary Impairment</t>
        </is>
      </c>
      <c r="E79" s="8" t="n">
        <v>12.3</v>
      </c>
    </row>
    <row r="80">
      <c r="A80" s="4" t="inlineStr">
        <is>
          <t>Fair Value, Nonrecurring [Member] | Other Intangible Assets</t>
        </is>
      </c>
    </row>
    <row r="81">
      <c r="A81" s="3" t="inlineStr">
        <is>
          <t>Significant Accounting Policies</t>
        </is>
      </c>
    </row>
    <row r="82">
      <c r="A82" s="4" t="inlineStr">
        <is>
          <t>Impairment of Intangible Assets, Finite-lived</t>
        </is>
      </c>
      <c r="C82" s="7" t="n">
        <v>7.3</v>
      </c>
    </row>
    <row r="83">
      <c r="A83" s="4" t="inlineStr">
        <is>
          <t>Perpetual License Rights [Member]</t>
        </is>
      </c>
    </row>
    <row r="84">
      <c r="A84" s="3" t="inlineStr">
        <is>
          <t>Significant Accounting Policies</t>
        </is>
      </c>
    </row>
    <row r="85">
      <c r="A85" s="4" t="inlineStr">
        <is>
          <t>Noncash Impairment Charges</t>
        </is>
      </c>
      <c r="E85" s="8" t="n">
        <v>116.4</v>
      </c>
      <c r="F85" s="7" t="n">
        <v>116.4</v>
      </c>
    </row>
    <row r="86">
      <c r="A86" s="4" t="inlineStr">
        <is>
          <t>Perpetual License Rights [Member] | Fair Value, Nonrecurring [Member]</t>
        </is>
      </c>
    </row>
    <row r="87">
      <c r="A87" s="3" t="inlineStr">
        <is>
          <t>Significant Accounting Policies</t>
        </is>
      </c>
    </row>
    <row r="88">
      <c r="A88" s="4" t="inlineStr">
        <is>
          <t>Noncash Impairment Charges</t>
        </is>
      </c>
      <c r="F88" s="8" t="n">
        <v>116.4</v>
      </c>
    </row>
    <row r="89">
      <c r="A89" s="4" t="inlineStr">
        <is>
          <t>Property, Plant and Equipment [Member] | Fair Value, Nonrecurring [Member]</t>
        </is>
      </c>
    </row>
    <row r="90">
      <c r="A90" s="3" t="inlineStr">
        <is>
          <t>Significant Accounting Policies</t>
        </is>
      </c>
    </row>
    <row r="91">
      <c r="A91" s="4" t="inlineStr">
        <is>
          <t>Impairment of Long-Lived Assets Held-for-use</t>
        </is>
      </c>
      <c r="D91" s="8" t="n">
        <v>25.8</v>
      </c>
      <c r="E91" s="8" t="n">
        <v>53.7</v>
      </c>
      <c r="F91" s="8" t="n">
        <v>26.9</v>
      </c>
    </row>
    <row r="92">
      <c r="A92" s="4" t="inlineStr">
        <is>
          <t>Tradenames</t>
        </is>
      </c>
    </row>
    <row r="93">
      <c r="A93" s="3" t="inlineStr">
        <is>
          <t>Significant Accounting Policies</t>
        </is>
      </c>
    </row>
    <row r="94">
      <c r="A94" s="4" t="inlineStr">
        <is>
          <t>Impairment of Intangible Assets, Indefinite-lived (Excluding Goodwill)</t>
        </is>
      </c>
      <c r="C94" s="8" t="n">
        <v>47.2</v>
      </c>
    </row>
    <row r="95">
      <c r="A95" s="4" t="inlineStr">
        <is>
          <t>Tradenames | Fair Value, Nonrecurring [Member]</t>
        </is>
      </c>
    </row>
    <row r="96">
      <c r="A96" s="3" t="inlineStr">
        <is>
          <t>Significant Accounting Policies</t>
        </is>
      </c>
    </row>
    <row r="97">
      <c r="A97" s="4" t="inlineStr">
        <is>
          <t>Impairment of Intangible Assets, Indefinite-lived (Excluding Goodwill)</t>
        </is>
      </c>
      <c r="C97" s="7" t="n">
        <v>47.2</v>
      </c>
      <c r="E97" s="8" t="n">
        <v>47.2</v>
      </c>
    </row>
    <row r="98">
      <c r="A98" s="4" t="inlineStr">
        <is>
          <t>Long-Lived Assets</t>
        </is>
      </c>
    </row>
    <row r="99">
      <c r="A99" s="3" t="inlineStr">
        <is>
          <t>Significant Accounting Policies</t>
        </is>
      </c>
    </row>
    <row r="100">
      <c r="A100" s="4" t="inlineStr">
        <is>
          <t>Noncash Impairment Charges</t>
        </is>
      </c>
      <c r="E100" s="8" t="n">
        <v>74.7</v>
      </c>
    </row>
    <row r="101">
      <c r="A101" s="4" t="inlineStr">
        <is>
          <t>Long-lived Assets, Other [Member]</t>
        </is>
      </c>
    </row>
    <row r="102">
      <c r="A102" s="3" t="inlineStr">
        <is>
          <t>Significant Accounting Policies</t>
        </is>
      </c>
    </row>
    <row r="103">
      <c r="A103" s="4" t="inlineStr">
        <is>
          <t>Noncash Impairment Charges</t>
        </is>
      </c>
      <c r="E103" s="6" t="n">
        <v>1021</v>
      </c>
    </row>
    <row r="104">
      <c r="A104" s="4" t="inlineStr">
        <is>
          <t>Long-lived Assets, Other [Member] | Fair Value, Nonrecurring [Member]</t>
        </is>
      </c>
    </row>
    <row r="105">
      <c r="A105" s="3" t="inlineStr">
        <is>
          <t>Significant Accounting Policies</t>
        </is>
      </c>
    </row>
    <row r="106">
      <c r="A106" s="4" t="inlineStr">
        <is>
          <t>Noncash Impairment Charges</t>
        </is>
      </c>
      <c r="E106" s="8" t="n">
        <v>1027.7</v>
      </c>
      <c r="F106" s="8" t="n">
        <v>226.3</v>
      </c>
    </row>
    <row r="107">
      <c r="A107" s="4" t="inlineStr">
        <is>
          <t>Long-lived Assets, Other [Member] | Fair Value, Nonrecurring [Member] | Selling, General and Administrative Expenses [Member]</t>
        </is>
      </c>
    </row>
    <row r="108">
      <c r="A108" s="3" t="inlineStr">
        <is>
          <t>Significant Accounting Policies</t>
        </is>
      </c>
    </row>
    <row r="109">
      <c r="A109" s="4" t="inlineStr">
        <is>
          <t>Noncash Impairment Charges</t>
        </is>
      </c>
      <c r="D109" s="5" t="n">
        <v>47</v>
      </c>
      <c r="E109" s="7" t="n">
        <v>81.90000000000001</v>
      </c>
      <c r="F109" s="7" t="n">
        <v>109.9</v>
      </c>
    </row>
    <row r="110"/>
    <row r="111">
      <c r="A111" s="4" t="inlineStr">
        <is>
          <t>[1]</t>
        </is>
      </c>
      <c r="B111" s="4" t="inlineStr">
        <is>
          <t>Noncash impairment charge of $116.4 million related to the sale of the Speedo North America business is included in Other (gain) loss, net. Please see Note 3 for further information.</t>
        </is>
      </c>
    </row>
  </sheetData>
  <mergeCells count="3">
    <mergeCell ref="F1:G1"/>
    <mergeCell ref="A110:M110"/>
    <mergeCell ref="B111:M1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Jan. 30, 2022</t>
        </is>
      </c>
      <c r="C2" s="2" t="inlineStr">
        <is>
          <t>Jan. 31, 2021</t>
        </is>
      </c>
      <c r="D2" s="2" t="inlineStr">
        <is>
          <t>Feb. 02, 2020</t>
        </is>
      </c>
    </row>
    <row r="3">
      <c r="A3" s="3" t="inlineStr">
        <is>
          <t>Property, Plant and Equipment [Line Items]</t>
        </is>
      </c>
    </row>
    <row r="4">
      <c r="A4" s="4" t="inlineStr">
        <is>
          <t>Depreciation expense</t>
        </is>
      </c>
      <c r="B4" s="7" t="n">
        <v>266.6</v>
      </c>
      <c r="C4" s="7" t="n">
        <v>280.8</v>
      </c>
      <c r="D4" s="5" t="n">
        <v>275</v>
      </c>
    </row>
    <row r="5">
      <c r="A5" s="4" t="inlineStr">
        <is>
          <t>Buildings and building improvements [Member] | Minimum [Member]</t>
        </is>
      </c>
    </row>
    <row r="6">
      <c r="A6" s="3" t="inlineStr">
        <is>
          <t>Property, Plant and Equipment [Line Items]</t>
        </is>
      </c>
    </row>
    <row r="7">
      <c r="A7" s="4" t="inlineStr">
        <is>
          <t>Property, plant and equipment, useful life in years</t>
        </is>
      </c>
      <c r="B7" s="4" t="inlineStr">
        <is>
          <t>15 years</t>
        </is>
      </c>
    </row>
    <row r="8">
      <c r="A8" s="4" t="inlineStr">
        <is>
          <t>Buildings and building improvements [Member] | Maximum [Member]</t>
        </is>
      </c>
    </row>
    <row r="9">
      <c r="A9" s="3" t="inlineStr">
        <is>
          <t>Property, Plant and Equipment [Line Items]</t>
        </is>
      </c>
    </row>
    <row r="10">
      <c r="A10" s="4" t="inlineStr">
        <is>
          <t>Property, plant and equipment, useful life in years</t>
        </is>
      </c>
      <c r="B10" s="4" t="inlineStr">
        <is>
          <t>40 years</t>
        </is>
      </c>
    </row>
    <row r="11">
      <c r="A11" s="4" t="inlineStr">
        <is>
          <t>Machinery, software and equipment [Member] | Minimum [Member]</t>
        </is>
      </c>
    </row>
    <row r="12">
      <c r="A12" s="3" t="inlineStr">
        <is>
          <t>Property, Plant and Equipment [Line Items]</t>
        </is>
      </c>
    </row>
    <row r="13">
      <c r="A13" s="4" t="inlineStr">
        <is>
          <t>Property, plant and equipment, useful life in years</t>
        </is>
      </c>
      <c r="B13" s="4" t="inlineStr">
        <is>
          <t>2 years</t>
        </is>
      </c>
    </row>
    <row r="14">
      <c r="A14" s="4" t="inlineStr">
        <is>
          <t>Machinery, software and equipment [Member] | Maximum [Member]</t>
        </is>
      </c>
    </row>
    <row r="15">
      <c r="A15" s="3" t="inlineStr">
        <is>
          <t>Property, Plant and Equipment [Line Items]</t>
        </is>
      </c>
    </row>
    <row r="16">
      <c r="A16" s="4" t="inlineStr">
        <is>
          <t>Property, plant and equipment, useful life in years</t>
        </is>
      </c>
      <c r="B16" s="4" t="inlineStr">
        <is>
          <t>10 years</t>
        </is>
      </c>
    </row>
    <row r="17">
      <c r="A17" s="4" t="inlineStr">
        <is>
          <t>Furniture and fixtures [Member] | Minimum [Member]</t>
        </is>
      </c>
    </row>
    <row r="18">
      <c r="A18" s="3" t="inlineStr">
        <is>
          <t>Property, Plant and Equipment [Line Items]</t>
        </is>
      </c>
    </row>
    <row r="19">
      <c r="A19" s="4" t="inlineStr">
        <is>
          <t>Property, plant and equipment, useful life in years</t>
        </is>
      </c>
      <c r="B19" s="4" t="inlineStr">
        <is>
          <t>2 years</t>
        </is>
      </c>
    </row>
    <row r="20">
      <c r="A20" s="4" t="inlineStr">
        <is>
          <t>Furniture and fixtures [Member] | Maximum [Member]</t>
        </is>
      </c>
    </row>
    <row r="21">
      <c r="A21" s="3" t="inlineStr">
        <is>
          <t>Property, Plant and Equipment [Line Items]</t>
        </is>
      </c>
    </row>
    <row r="22">
      <c r="A22" s="4" t="inlineStr">
        <is>
          <t>Property, plant and equipment, useful life in years</t>
        </is>
      </c>
      <c r="B22" s="4" t="inlineStr">
        <is>
          <t>10 years</t>
        </is>
      </c>
    </row>
    <row r="23">
      <c r="A23" s="4" t="inlineStr">
        <is>
          <t>Shop-in-shops [Member] | Minimum [Member]</t>
        </is>
      </c>
    </row>
    <row r="24">
      <c r="A24" s="3" t="inlineStr">
        <is>
          <t>Property, Plant and Equipment [Line Items]</t>
        </is>
      </c>
    </row>
    <row r="25">
      <c r="A25" s="4" t="inlineStr">
        <is>
          <t>Property, plant and equipment, useful life in years</t>
        </is>
      </c>
      <c r="B25" s="4" t="inlineStr">
        <is>
          <t>3 years</t>
        </is>
      </c>
    </row>
    <row r="26">
      <c r="A26" s="4" t="inlineStr">
        <is>
          <t>Shop-in-shops [Member] | Maximum [Member]</t>
        </is>
      </c>
    </row>
    <row r="27">
      <c r="A27" s="3" t="inlineStr">
        <is>
          <t>Property, Plant and Equipment [Line Items]</t>
        </is>
      </c>
    </row>
    <row r="28">
      <c r="A28" s="4" t="inlineStr">
        <is>
          <t>Property, plant and equipment, useful life in years</t>
        </is>
      </c>
      <c r="B28" s="4" t="inlineStr">
        <is>
          <t>4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47" customWidth="1" min="3" max="3"/>
    <col width="13" customWidth="1" min="4" max="4"/>
    <col width="14" customWidth="1" min="5" max="5"/>
  </cols>
  <sheetData>
    <row r="1">
      <c r="A1" s="1" t="inlineStr">
        <is>
          <t>REVENUE Deferred Revenue (Details) - USD ($) $ in Millions</t>
        </is>
      </c>
      <c r="C1" s="2" t="inlineStr">
        <is>
          <t>12 Months Ended</t>
        </is>
      </c>
    </row>
    <row r="2">
      <c r="C2" s="2" t="inlineStr">
        <is>
          <t>Jan. 30, 2022</t>
        </is>
      </c>
      <c r="E2" s="2" t="inlineStr">
        <is>
          <t>Jan. 31, 2021</t>
        </is>
      </c>
    </row>
    <row r="3">
      <c r="A3" s="3" t="inlineStr">
        <is>
          <t>Deferred Revenue [Line Items]</t>
        </is>
      </c>
    </row>
    <row r="4">
      <c r="A4" s="4" t="inlineStr">
        <is>
          <t>Payment terms, due from customer</t>
        </is>
      </c>
      <c r="C4" s="4" t="inlineStr">
        <is>
          <t>Payment is typically due within 30 to 90 days.</t>
        </is>
      </c>
    </row>
    <row r="5">
      <c r="A5" s="4" t="inlineStr">
        <is>
          <t>Long-term deferred revenue liabilities (included in Other Liabilities)</t>
        </is>
      </c>
      <c r="C5" s="5" t="n">
        <v>15</v>
      </c>
      <c r="E5" s="7" t="n">
        <v>13.4</v>
      </c>
    </row>
    <row r="6">
      <c r="A6" s="3" t="inlineStr">
        <is>
          <t>Movement in Deferred Revenue [Roll Forward]</t>
        </is>
      </c>
    </row>
    <row r="7">
      <c r="A7" s="4" t="inlineStr">
        <is>
          <t>Deferred revenue, beginning balance</t>
        </is>
      </c>
      <c r="C7" s="8" t="n">
        <v>55.8</v>
      </c>
      <c r="E7" s="8" t="n">
        <v>64.7</v>
      </c>
    </row>
    <row r="8">
      <c r="A8" s="4" t="inlineStr">
        <is>
          <t>Net additions to deferred revenue during the period</t>
        </is>
      </c>
      <c r="C8" s="8" t="n">
        <v>42.2</v>
      </c>
      <c r="E8" s="8" t="n">
        <v>50.5</v>
      </c>
    </row>
    <row r="9">
      <c r="A9" s="4" t="inlineStr">
        <is>
          <t>Reductions in deferred revenue for revenue recognized during the period</t>
        </is>
      </c>
      <c r="B9" s="4" t="inlineStr">
        <is>
          <t>[1]</t>
        </is>
      </c>
      <c r="C9" s="8" t="n">
        <v>-51.5</v>
      </c>
      <c r="E9" s="8" t="n">
        <v>-59.4</v>
      </c>
    </row>
    <row r="10">
      <c r="A10" s="4" t="inlineStr">
        <is>
          <t>Reduction in deferred revenue related to the Heritage Brands transaction</t>
        </is>
      </c>
      <c r="C10" s="8" t="n">
        <v>-1.6</v>
      </c>
      <c r="D10" s="4" t="inlineStr">
        <is>
          <t>[2]</t>
        </is>
      </c>
      <c r="E10" s="6" t="n">
        <v>0</v>
      </c>
    </row>
    <row r="11">
      <c r="A11" s="4" t="inlineStr">
        <is>
          <t>Deferred revenue, ending balance</t>
        </is>
      </c>
      <c r="C11" s="7" t="n">
        <v>44.9</v>
      </c>
      <c r="E11" s="7" t="n">
        <v>55.8</v>
      </c>
    </row>
    <row r="12"/>
    <row r="13">
      <c r="A13" s="4" t="inlineStr">
        <is>
          <t>[1]</t>
        </is>
      </c>
      <c r="B13" s="4" t="inlineStr">
        <is>
          <t>Represents the amount of revenue recognized during the period that was included in the deferred revenue balance at the beginning of the period and does not contemplate revenue recognized from amounts deferred during the period.</t>
        </is>
      </c>
    </row>
    <row r="14">
      <c r="A14" s="4" t="inlineStr">
        <is>
          <t>[2]</t>
        </is>
      </c>
      <c r="B14" s="4" t="inlineStr">
        <is>
          <t>The Company recorded a $1.6 million reduction in deferred revenue in connection with the Heritage Brands transaction. Please see Note 3, “Acquisitions and Divestitures,” for further discussion.</t>
        </is>
      </c>
    </row>
  </sheetData>
  <mergeCells count="6">
    <mergeCell ref="A1:B2"/>
    <mergeCell ref="C1:E1"/>
    <mergeCell ref="C2:D2"/>
    <mergeCell ref="A12:D12"/>
    <mergeCell ref="B13:D13"/>
    <mergeCell ref="B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venue, Remaining Performance Obligation, Expected Timing of Satisfaction (Details) $ in Millions</t>
        </is>
      </c>
      <c r="B1" s="2" t="inlineStr">
        <is>
          <t>Jan. 30, 2022USD ($)</t>
        </is>
      </c>
    </row>
    <row r="2">
      <c r="A2" s="4" t="inlineStr">
        <is>
          <t>Revenue, Remaining Performance Obligation, Expected Timing of Satisfaction, Start Date [Axis]: 2022-01-30</t>
        </is>
      </c>
    </row>
    <row r="3">
      <c r="A3" s="3" t="inlineStr">
        <is>
          <t>Revenue, Remaining Performance Obligation, Expected Timing of Satisfaction [Line Items]</t>
        </is>
      </c>
    </row>
    <row r="4">
      <c r="A4" s="4" t="inlineStr">
        <is>
          <t>Revenue, Remaining Performance Obligation, Amount</t>
        </is>
      </c>
      <c r="B4" s="5" t="n">
        <v>1100</v>
      </c>
    </row>
    <row r="5">
      <c r="A5" s="4" t="inlineStr">
        <is>
          <t>Revenue, Remaining Performance Obligation, Expected Timing of Satisfaction, Start Date [Axis]: 2022-01-31</t>
        </is>
      </c>
    </row>
    <row r="6">
      <c r="A6" s="3" t="inlineStr">
        <is>
          <t>Revenue, Remaining Performance Obligation, Expected Timing of Satisfaction [Line Items]</t>
        </is>
      </c>
    </row>
    <row r="7">
      <c r="A7" s="4" t="inlineStr">
        <is>
          <t>Revenue, Remaining Performance Obligation, Amount</t>
        </is>
      </c>
      <c r="B7" s="7" t="n">
        <v>268.3</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30</t>
        </is>
      </c>
    </row>
    <row r="10">
      <c r="A10" s="3" t="inlineStr">
        <is>
          <t>Revenue, Remaining Performance Obligation, Expected Timing of Satisfaction [Line Items]</t>
        </is>
      </c>
    </row>
    <row r="11">
      <c r="A11" s="4" t="inlineStr">
        <is>
          <t>Revenue, Remaining Performance Obligation, Amount</t>
        </is>
      </c>
      <c r="B11" s="7" t="n">
        <v>256.6</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4-02-05</t>
        </is>
      </c>
    </row>
    <row r="14">
      <c r="A14" s="3" t="inlineStr">
        <is>
          <t>Revenue, Remaining Performance Obligation, Expected Timing of Satisfaction [Line Items]</t>
        </is>
      </c>
    </row>
    <row r="15">
      <c r="A15" s="4" t="inlineStr">
        <is>
          <t>Revenue, Remaining Performance Obligation, Amount</t>
        </is>
      </c>
      <c r="B15" s="7" t="n">
        <v>553.5</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s>
  <sheetData>
    <row r="1">
      <c r="A1" s="1" t="inlineStr">
        <is>
          <t>ACQUISITIONS (Details) - USD ($) $ in Millions</t>
        </is>
      </c>
      <c r="B1" s="2" t="inlineStr">
        <is>
          <t>Jul. 01, 2019</t>
        </is>
      </c>
      <c r="C1" s="2" t="inlineStr">
        <is>
          <t>May 31, 2019</t>
        </is>
      </c>
      <c r="D1" s="2" t="inlineStr">
        <is>
          <t>Jan. 30, 2022</t>
        </is>
      </c>
      <c r="E1" s="2" t="inlineStr">
        <is>
          <t>Jan. 31, 2021</t>
        </is>
      </c>
      <c r="F1" s="2" t="inlineStr">
        <is>
          <t>Feb. 02, 2020</t>
        </is>
      </c>
    </row>
    <row r="2">
      <c r="A2" s="3" t="inlineStr">
        <is>
          <t>Business Acquisition [Line Items]</t>
        </is>
      </c>
    </row>
    <row r="3">
      <c r="A3" s="4" t="inlineStr">
        <is>
          <t>Payments for Repurchase of Redeemable Noncontrolling Interest</t>
        </is>
      </c>
      <c r="D3" s="7" t="n">
        <v>15.2</v>
      </c>
      <c r="E3" s="7" t="n">
        <v>12.7</v>
      </c>
      <c r="F3" s="5" t="n">
        <v>0</v>
      </c>
    </row>
    <row r="4">
      <c r="A4" s="4" t="inlineStr">
        <is>
          <t>Gazal Corporation Limited [Member]</t>
        </is>
      </c>
    </row>
    <row r="5">
      <c r="A5" s="3" t="inlineStr">
        <is>
          <t>Business Acquisition [Line Items]</t>
        </is>
      </c>
    </row>
    <row r="6">
      <c r="A6" s="4" t="inlineStr">
        <is>
          <t>Equity Method Investment, Ownership Percentage</t>
        </is>
      </c>
      <c r="C6" s="4" t="inlineStr">
        <is>
          <t>22.00%</t>
        </is>
      </c>
    </row>
    <row r="7">
      <c r="A7" s="4" t="inlineStr">
        <is>
          <t>PVH Australia Joint Venture [Member]</t>
        </is>
      </c>
    </row>
    <row r="8">
      <c r="A8" s="3" t="inlineStr">
        <is>
          <t>Business Acquisition [Line Items]</t>
        </is>
      </c>
    </row>
    <row r="9">
      <c r="A9" s="4" t="inlineStr">
        <is>
          <t>Equity Method Investment, Ownership Percentage</t>
        </is>
      </c>
      <c r="C9" s="4" t="inlineStr">
        <is>
          <t>50.00%</t>
        </is>
      </c>
    </row>
    <row r="10">
      <c r="A10" s="4" t="inlineStr">
        <is>
          <t>TH CSAP Acquisition [Member]</t>
        </is>
      </c>
    </row>
    <row r="11">
      <c r="A11" s="3" t="inlineStr">
        <is>
          <t>Business Acquisition [Line Items]</t>
        </is>
      </c>
    </row>
    <row r="12">
      <c r="A12" s="4" t="inlineStr">
        <is>
          <t>Payments to acquire businesses, gross</t>
        </is>
      </c>
      <c r="B12" s="7" t="n">
        <v>74.3</v>
      </c>
    </row>
    <row r="13">
      <c r="A13" s="4" t="inlineStr">
        <is>
          <t>Australia Acquisition [Member]</t>
        </is>
      </c>
    </row>
    <row r="14">
      <c r="A14" s="3" t="inlineStr">
        <is>
          <t>Business Acquisition [Line Items]</t>
        </is>
      </c>
    </row>
    <row r="15">
      <c r="A15" s="4" t="inlineStr">
        <is>
          <t>Payments to acquire businesses, gross</t>
        </is>
      </c>
      <c r="C15" s="7" t="n">
        <v>124.7</v>
      </c>
    </row>
    <row r="16">
      <c r="A16" s="4" t="inlineStr">
        <is>
          <t>Business Combination, Step Acquisition, Equity Interest in Acquiree, Remeasurement Gain</t>
        </is>
      </c>
      <c r="C16" s="8" t="n">
        <v>113.1</v>
      </c>
    </row>
    <row r="17">
      <c r="A17" s="4" t="inlineStr">
        <is>
          <t>Elimination of pre-acquisition receivable owed to the Company</t>
        </is>
      </c>
      <c r="C17" s="7" t="n">
        <v>2.2</v>
      </c>
    </row>
    <row r="18">
      <c r="A18" s="4" t="inlineStr">
        <is>
          <t>Business Ownership Percentage</t>
        </is>
      </c>
      <c r="C18" s="4" t="inlineStr">
        <is>
          <t>100.00%</t>
        </is>
      </c>
    </row>
    <row r="19">
      <c r="A19" s="4" t="inlineStr">
        <is>
          <t>Mandatorily Redeemable Non-Controlling Interest to be Purchased</t>
        </is>
      </c>
      <c r="C19" s="4" t="inlineStr">
        <is>
          <t>50.00%</t>
        </is>
      </c>
    </row>
    <row r="20">
      <c r="A20" s="4" t="inlineStr">
        <is>
          <t>Tranche 2 Effective Period</t>
        </is>
      </c>
      <c r="C20" s="4" t="inlineStr">
        <is>
          <t>two years after the closing</t>
        </is>
      </c>
    </row>
    <row r="21">
      <c r="A21" s="4" t="inlineStr">
        <is>
          <t>Total acquisition date fair value of the business acquired</t>
        </is>
      </c>
      <c r="C21" s="7" t="n">
        <v>324.6</v>
      </c>
    </row>
    <row r="22">
      <c r="A22" s="4" t="inlineStr">
        <is>
          <t>Payments for Repurchase of Redeemable Noncontrolling Interest</t>
        </is>
      </c>
      <c r="D22" s="8" t="n">
        <v>24.4</v>
      </c>
      <c r="E22" s="8" t="n">
        <v>17.3</v>
      </c>
    </row>
    <row r="23">
      <c r="A23" s="4" t="inlineStr">
        <is>
          <t>Tranche 1 Effective Period</t>
        </is>
      </c>
      <c r="C23" s="4" t="inlineStr">
        <is>
          <t>one year after the closing</t>
        </is>
      </c>
    </row>
    <row r="24">
      <c r="A24" s="4" t="inlineStr">
        <is>
          <t>Australia Acquisition [Member] | Financing Cash Flow [Member]</t>
        </is>
      </c>
    </row>
    <row r="25">
      <c r="A25" s="3" t="inlineStr">
        <is>
          <t>Business Acquisition [Line Items]</t>
        </is>
      </c>
    </row>
    <row r="26">
      <c r="A26" s="4" t="inlineStr">
        <is>
          <t>Payments for Repurchase of Redeemable Noncontrolling Interest</t>
        </is>
      </c>
      <c r="D26" s="8" t="n">
        <v>15.2</v>
      </c>
      <c r="E26" s="8" t="n">
        <v>12.7</v>
      </c>
    </row>
    <row r="27">
      <c r="A27" s="4" t="inlineStr">
        <is>
          <t>Australia Acquisition [Member] | Operating Cash Flow [Member]</t>
        </is>
      </c>
    </row>
    <row r="28">
      <c r="A28" s="3" t="inlineStr">
        <is>
          <t>Business Acquisition [Line Items]</t>
        </is>
      </c>
    </row>
    <row r="29">
      <c r="A29" s="4" t="inlineStr">
        <is>
          <t>Payments for Repurchase of Redeemable Noncontrolling Interest</t>
        </is>
      </c>
      <c r="D29" s="7" t="n">
        <v>9.199999999999999</v>
      </c>
      <c r="E29" s="8" t="n">
        <v>4.6</v>
      </c>
    </row>
    <row r="30">
      <c r="A30" s="4" t="inlineStr">
        <is>
          <t>Australia Acquisition [Member] | 6% [Member]</t>
        </is>
      </c>
    </row>
    <row r="31">
      <c r="A31" s="3" t="inlineStr">
        <is>
          <t>Business Acquisition [Line Items]</t>
        </is>
      </c>
    </row>
    <row r="32">
      <c r="A32" s="4" t="inlineStr">
        <is>
          <t>Noncontrolling Interest, Ownership Percentage of Company subsidiary by Noncontrolling Owners</t>
        </is>
      </c>
      <c r="C32" s="4" t="inlineStr">
        <is>
          <t>6.00%</t>
        </is>
      </c>
    </row>
    <row r="33">
      <c r="A33" s="4" t="inlineStr">
        <is>
          <t>Australia Acquisition [Member] | Gazal Corporation Limited [Member]</t>
        </is>
      </c>
    </row>
    <row r="34">
      <c r="A34" s="3" t="inlineStr">
        <is>
          <t>Business Acquisition [Line Items]</t>
        </is>
      </c>
    </row>
    <row r="35">
      <c r="A35" s="4" t="inlineStr">
        <is>
          <t>Business Acquisition, Percentage of Voting Interests Acquired</t>
        </is>
      </c>
      <c r="C35" s="4" t="inlineStr">
        <is>
          <t>78.00%</t>
        </is>
      </c>
    </row>
    <row r="36">
      <c r="A36" s="4" t="inlineStr">
        <is>
          <t>Equity Method Investments, Carrying Value Prior To Step Acquisition Remeasurement</t>
        </is>
      </c>
      <c r="C36" s="7" t="n">
        <v>16.5</v>
      </c>
    </row>
    <row r="37">
      <c r="A37" s="4" t="inlineStr">
        <is>
          <t>Business Combination, Step Acquisition, Equity Interest in Acquiree, Remeasurement Gain</t>
        </is>
      </c>
      <c r="C37" s="8" t="n">
        <v>23.6</v>
      </c>
    </row>
    <row r="38">
      <c r="A38" s="4" t="inlineStr">
        <is>
          <t>Australia Acquisition [Member] | PVH Australia Joint Venture [Member]</t>
        </is>
      </c>
    </row>
    <row r="39">
      <c r="A39" s="3" t="inlineStr">
        <is>
          <t>Business Acquisition [Line Items]</t>
        </is>
      </c>
    </row>
    <row r="40">
      <c r="A40" s="4" t="inlineStr">
        <is>
          <t>Equity Method Investments, Carrying Value Prior To Step Acquisition Remeasurement</t>
        </is>
      </c>
      <c r="C40" s="8" t="n">
        <v>41.9</v>
      </c>
    </row>
    <row r="41">
      <c r="A41" s="4" t="inlineStr">
        <is>
          <t>Business Combination, Step Acquisition, Equity Interest in Acquiree, Remeasurement Gain</t>
        </is>
      </c>
      <c r="C41" s="8" t="n">
        <v>89.5</v>
      </c>
    </row>
    <row r="42">
      <c r="A42" s="4" t="inlineStr">
        <is>
          <t>Australia Acquisition [Member] | Fair Value, Inputs, Level 1 [Member] | Gazal Corporation Limited [Member]</t>
        </is>
      </c>
    </row>
    <row r="43">
      <c r="A43" s="3" t="inlineStr">
        <is>
          <t>Business Acquisition [Line Items]</t>
        </is>
      </c>
    </row>
    <row r="44">
      <c r="A44" s="4" t="inlineStr">
        <is>
          <t>Business Combination, Step Acquisition, Equity Interest in Acquiree, Fair Value</t>
        </is>
      </c>
      <c r="C44" s="8" t="n">
        <v>40.1</v>
      </c>
    </row>
    <row r="45">
      <c r="A45" s="4" t="inlineStr">
        <is>
          <t>Australia Acquisition [Member] | Fair Value, Inputs, Level 3 [Member]</t>
        </is>
      </c>
    </row>
    <row r="46">
      <c r="A46" s="3" t="inlineStr">
        <is>
          <t>Business Acquisition [Line Items]</t>
        </is>
      </c>
    </row>
    <row r="47">
      <c r="A47" s="4" t="inlineStr">
        <is>
          <t>Redeemable Noncontrolling Interest, Equity, Common, Redemption Value</t>
        </is>
      </c>
      <c r="C47" s="8" t="n">
        <v>26.2</v>
      </c>
    </row>
    <row r="48">
      <c r="A48" s="4" t="inlineStr">
        <is>
          <t>Noncontrolling Interest, Change in Redemption Value</t>
        </is>
      </c>
      <c r="E48" s="8" t="n">
        <v>4.9</v>
      </c>
      <c r="F48" s="7" t="n">
        <v>8.6</v>
      </c>
    </row>
    <row r="49">
      <c r="A49" s="4" t="inlineStr">
        <is>
          <t>Redeemable Noncontrolling Interest, Equity, Common, Redemption Value</t>
        </is>
      </c>
      <c r="E49" s="7" t="n">
        <v>24.1</v>
      </c>
    </row>
    <row r="50">
      <c r="A50" s="4" t="inlineStr">
        <is>
          <t>Australia Acquisition [Member] | Fair Value, Inputs, Level 3 [Member] | PVH Australia Joint Venture [Member]</t>
        </is>
      </c>
    </row>
    <row r="51">
      <c r="A51" s="3" t="inlineStr">
        <is>
          <t>Business Acquisition [Line Items]</t>
        </is>
      </c>
    </row>
    <row r="52">
      <c r="A52" s="4" t="inlineStr">
        <is>
          <t>Business Combination, Step Acquisition, Equity Interest in Acquiree, Fair Value</t>
        </is>
      </c>
      <c r="C52" s="7" t="n">
        <v>131.4</v>
      </c>
    </row>
    <row r="53">
      <c r="A53" s="4" t="inlineStr">
        <is>
          <t>Measurement Input, Discount Rate [Member] | Australia Acquisition [Member] | Fair Value, Inputs, Level 3 [Member]</t>
        </is>
      </c>
    </row>
    <row r="54">
      <c r="A54" s="3" t="inlineStr">
        <is>
          <t>Business Acquisition [Line Items]</t>
        </is>
      </c>
    </row>
    <row r="55">
      <c r="A55" s="4" t="inlineStr">
        <is>
          <t>Equity Method Investment, discount rate</t>
        </is>
      </c>
      <c r="C55" s="4" t="inlineStr">
        <is>
          <t>1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Fair Value of Acquisition Consideration (Details) - USD ($) $ in Millions</t>
        </is>
      </c>
      <c r="B1" s="2" t="inlineStr">
        <is>
          <t>May 31, 2019</t>
        </is>
      </c>
      <c r="C1" s="2" t="inlineStr">
        <is>
          <t>Jan. 30, 2022</t>
        </is>
      </c>
      <c r="D1" s="2" t="inlineStr">
        <is>
          <t>Jan. 31, 2021</t>
        </is>
      </c>
      <c r="E1" s="2" t="inlineStr">
        <is>
          <t>Feb. 02, 2020</t>
        </is>
      </c>
    </row>
    <row r="2">
      <c r="A2" s="3" t="inlineStr">
        <is>
          <t>Business Acquisition [Line Items]</t>
        </is>
      </c>
    </row>
    <row r="3">
      <c r="A3" s="4" t="inlineStr">
        <is>
          <t>Payments for Repurchase of Redeemable Noncontrolling Interest</t>
        </is>
      </c>
      <c r="C3" s="7" t="n">
        <v>15.2</v>
      </c>
      <c r="D3" s="7" t="n">
        <v>12.7</v>
      </c>
      <c r="E3" s="5" t="n">
        <v>0</v>
      </c>
    </row>
    <row r="4">
      <c r="A4" s="4" t="inlineStr">
        <is>
          <t>Impairment of long-lived assets</t>
        </is>
      </c>
      <c r="D4" s="6" t="n">
        <v>1000</v>
      </c>
    </row>
    <row r="5">
      <c r="A5" s="4" t="inlineStr">
        <is>
          <t>Australia Acquisition [Member]</t>
        </is>
      </c>
    </row>
    <row r="6">
      <c r="A6" s="3" t="inlineStr">
        <is>
          <t>Business Acquisition [Line Items]</t>
        </is>
      </c>
    </row>
    <row r="7">
      <c r="A7" s="4" t="inlineStr">
        <is>
          <t>Cash consideration</t>
        </is>
      </c>
      <c r="B7" s="7" t="n">
        <v>124.7</v>
      </c>
    </row>
    <row r="8">
      <c r="A8" s="4" t="inlineStr">
        <is>
          <t>Elimination of pre-acquisition receivable owed to the Company</t>
        </is>
      </c>
      <c r="B8" s="8" t="n">
        <v>2.2</v>
      </c>
    </row>
    <row r="9">
      <c r="A9" s="4" t="inlineStr">
        <is>
          <t>Total acquisition date fair value of the business acquired</t>
        </is>
      </c>
      <c r="B9" s="7" t="n">
        <v>324.6</v>
      </c>
    </row>
    <row r="10">
      <c r="A10" s="4" t="inlineStr">
        <is>
          <t>Payments for Repurchase of Redeemable Noncontrolling Interest</t>
        </is>
      </c>
      <c r="C10" s="7" t="n">
        <v>24.4</v>
      </c>
      <c r="D10" s="8" t="n">
        <v>17.3</v>
      </c>
    </row>
    <row r="11">
      <c r="A11" s="4" t="inlineStr">
        <is>
          <t>Australia Acquisition [Member] | 6% [Member]</t>
        </is>
      </c>
    </row>
    <row r="12">
      <c r="A12" s="3" t="inlineStr">
        <is>
          <t>Business Acquisition [Line Items]</t>
        </is>
      </c>
    </row>
    <row r="13">
      <c r="A13" s="4" t="inlineStr">
        <is>
          <t>Noncontrolling Interest, Ownership Percentage of Company subsidiary by Noncontrolling Owners</t>
        </is>
      </c>
      <c r="B13" s="4" t="inlineStr">
        <is>
          <t>6.00%</t>
        </is>
      </c>
    </row>
    <row r="14">
      <c r="A14" s="4" t="inlineStr">
        <is>
          <t>Fair Value, Inputs, Level 1 [Member] | Australia Acquisition [Member] | Gazal Corporation Limited [Member]</t>
        </is>
      </c>
    </row>
    <row r="15">
      <c r="A15" s="3" t="inlineStr">
        <is>
          <t>Business Acquisition [Line Items]</t>
        </is>
      </c>
    </row>
    <row r="16">
      <c r="A16" s="4" t="inlineStr">
        <is>
          <t>Fair value of the Company's investment in PVH Australia</t>
        </is>
      </c>
      <c r="B16" s="7" t="n">
        <v>40.1</v>
      </c>
    </row>
    <row r="17">
      <c r="A17" s="4" t="inlineStr">
        <is>
          <t>Fair Value, Inputs, Level 3 [Member] | Australia Acquisition [Member]</t>
        </is>
      </c>
    </row>
    <row r="18">
      <c r="A18" s="3" t="inlineStr">
        <is>
          <t>Business Acquisition [Line Items]</t>
        </is>
      </c>
    </row>
    <row r="19">
      <c r="A19" s="4" t="inlineStr">
        <is>
          <t>Redeemable Noncontrolling Interest, Equity, Common, Redemption Value</t>
        </is>
      </c>
      <c r="B19" s="8" t="n">
        <v>26.2</v>
      </c>
    </row>
    <row r="20">
      <c r="A20" s="4" t="inlineStr">
        <is>
          <t>Redeemable Noncontrolling Interest, Equity, Common, Redemption Value</t>
        </is>
      </c>
      <c r="D20" s="7" t="n">
        <v>24.1</v>
      </c>
    </row>
    <row r="21">
      <c r="A21" s="4" t="inlineStr">
        <is>
          <t>Fair Value, Inputs, Level 3 [Member] | Australia Acquisition [Member] | PVH Australia Joint Venture [Member]</t>
        </is>
      </c>
    </row>
    <row r="22">
      <c r="A22" s="3" t="inlineStr">
        <is>
          <t>Business Acquisition [Line Items]</t>
        </is>
      </c>
    </row>
    <row r="23">
      <c r="A23" s="4" t="inlineStr">
        <is>
          <t>Fair value of the Company's investment in PVH Australia</t>
        </is>
      </c>
      <c r="B23" s="7" t="n">
        <v>1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Details) - USD ($) $ in Millions</t>
        </is>
      </c>
      <c r="B1" s="2" t="inlineStr">
        <is>
          <t>3 Months Ended</t>
        </is>
      </c>
      <c r="C1" s="2" t="inlineStr">
        <is>
          <t>12 Months Ended</t>
        </is>
      </c>
    </row>
    <row r="2">
      <c r="B2" s="2" t="inlineStr">
        <is>
          <t>Oct. 31, 2021</t>
        </is>
      </c>
      <c r="C2" s="2" t="inlineStr">
        <is>
          <t>Jan. 30, 2022</t>
        </is>
      </c>
      <c r="D2" s="2" t="inlineStr">
        <is>
          <t>Jan. 31, 2021</t>
        </is>
      </c>
      <c r="E2" s="2" t="inlineStr">
        <is>
          <t>Feb. 02, 2020</t>
        </is>
      </c>
    </row>
    <row r="3">
      <c r="A3" s="3" t="inlineStr">
        <is>
          <t>Business Acquisition [Line Items]</t>
        </is>
      </c>
    </row>
    <row r="4">
      <c r="A4" s="4" t="inlineStr">
        <is>
          <t>Proceeds from sale of certain Heritage Brands trademarks and other assets</t>
        </is>
      </c>
      <c r="C4" s="7" t="n">
        <v>222.9</v>
      </c>
      <c r="D4" s="5" t="n">
        <v>0</v>
      </c>
      <c r="E4" s="5" t="n">
        <v>0</v>
      </c>
    </row>
    <row r="5">
      <c r="A5" s="4" t="inlineStr">
        <is>
          <t>Proceeds from sale of the Speedo North America business</t>
        </is>
      </c>
      <c r="C5" s="6" t="n">
        <v>0</v>
      </c>
      <c r="D5" s="8" t="n">
        <v>169.1</v>
      </c>
      <c r="E5" s="6" t="n">
        <v>0</v>
      </c>
    </row>
    <row r="6">
      <c r="A6" s="4" t="inlineStr">
        <is>
          <t>Noncash Impairment Charges</t>
        </is>
      </c>
      <c r="D6" s="6" t="n">
        <v>1000</v>
      </c>
    </row>
    <row r="7">
      <c r="A7" s="4" t="inlineStr">
        <is>
          <t>Heritage Brands Transaction</t>
        </is>
      </c>
    </row>
    <row r="8">
      <c r="A8" s="3" t="inlineStr">
        <is>
          <t>Business Acquisition [Line Items]</t>
        </is>
      </c>
    </row>
    <row r="9">
      <c r="A9" s="4" t="inlineStr">
        <is>
          <t>Net proceeds from sale of certain Heritage Brands trademarks and other assets</t>
        </is>
      </c>
      <c r="C9" s="8" t="n">
        <v>216.3</v>
      </c>
    </row>
    <row r="10">
      <c r="A10" s="4" t="inlineStr">
        <is>
          <t>Heritage Brands transaction gain</t>
        </is>
      </c>
      <c r="B10" s="7" t="n">
        <v>1.8</v>
      </c>
    </row>
    <row r="11">
      <c r="A11" s="4" t="inlineStr">
        <is>
          <t>Speedo Transaction [Member]</t>
        </is>
      </c>
    </row>
    <row r="12">
      <c r="A12" s="3" t="inlineStr">
        <is>
          <t>Business Acquisition [Line Items]</t>
        </is>
      </c>
    </row>
    <row r="13">
      <c r="A13" s="4" t="inlineStr">
        <is>
          <t>Proceeds from sale of the Speedo North America business</t>
        </is>
      </c>
      <c r="D13" s="6" t="n">
        <v>170</v>
      </c>
    </row>
    <row r="14">
      <c r="A14" s="4" t="inlineStr">
        <is>
          <t>Impairment of Long-Lived Assets to be Disposed of</t>
        </is>
      </c>
      <c r="D14" s="6" t="n">
        <v>142</v>
      </c>
    </row>
    <row r="15">
      <c r="A15" s="4" t="inlineStr">
        <is>
          <t>Non-service related pension and postretirement income [Member] | Heritage Brands Transaction</t>
        </is>
      </c>
    </row>
    <row r="16">
      <c r="A16" s="3" t="inlineStr">
        <is>
          <t>Business Acquisition [Line Items]</t>
        </is>
      </c>
    </row>
    <row r="17">
      <c r="A17" s="4" t="inlineStr">
        <is>
          <t>Special termination benefits</t>
        </is>
      </c>
      <c r="B17" s="8" t="n">
        <v>1.4</v>
      </c>
      <c r="C17" s="8" t="n">
        <v>0.9</v>
      </c>
    </row>
    <row r="18">
      <c r="A18" s="4" t="inlineStr">
        <is>
          <t>Other (gain) loss, net | Heritage Brands Transaction</t>
        </is>
      </c>
    </row>
    <row r="19">
      <c r="A19" s="3" t="inlineStr">
        <is>
          <t>Business Acquisition [Line Items]</t>
        </is>
      </c>
    </row>
    <row r="20">
      <c r="A20" s="4" t="inlineStr">
        <is>
          <t>Other (gain) loss, net</t>
        </is>
      </c>
      <c r="B20" s="7" t="n">
        <v>118.5</v>
      </c>
    </row>
    <row r="21">
      <c r="A21" s="4" t="inlineStr">
        <is>
          <t>Other noncash loss, net [Member] | Speedo Transaction [Member]</t>
        </is>
      </c>
    </row>
    <row r="22">
      <c r="A22" s="3" t="inlineStr">
        <is>
          <t>Business Acquisition [Line Items]</t>
        </is>
      </c>
    </row>
    <row r="23">
      <c r="A23" s="4" t="inlineStr">
        <is>
          <t>Other (gain) loss, net</t>
        </is>
      </c>
      <c r="D23" s="8" t="n">
        <v>2.8</v>
      </c>
    </row>
    <row r="24">
      <c r="A24" s="4" t="inlineStr">
        <is>
          <t>Other Noncash Expense</t>
        </is>
      </c>
      <c r="D24" s="8" t="n">
        <v>5.9</v>
      </c>
    </row>
    <row r="25">
      <c r="A25" s="4" t="inlineStr">
        <is>
          <t>Perpetual License Rights [Member]</t>
        </is>
      </c>
    </row>
    <row r="26">
      <c r="A26" s="3" t="inlineStr">
        <is>
          <t>Business Acquisition [Line Items]</t>
        </is>
      </c>
    </row>
    <row r="27">
      <c r="A27" s="4" t="inlineStr">
        <is>
          <t>Noncash Impairment Charges</t>
        </is>
      </c>
      <c r="D27" s="8" t="n">
        <v>116.4</v>
      </c>
      <c r="E27" s="8" t="n">
        <v>116.4</v>
      </c>
    </row>
    <row r="28">
      <c r="A28" s="4" t="inlineStr">
        <is>
          <t>Perpetual License Rights [Member] | Fair Value, Nonrecurring [Member]</t>
        </is>
      </c>
    </row>
    <row r="29">
      <c r="A29" s="3" t="inlineStr">
        <is>
          <t>Business Acquisition [Line Items]</t>
        </is>
      </c>
    </row>
    <row r="30">
      <c r="A30" s="4" t="inlineStr">
        <is>
          <t>Noncash Impairment Charges</t>
        </is>
      </c>
      <c r="E30" s="8" t="n">
        <v>116.4</v>
      </c>
    </row>
    <row r="31">
      <c r="A31" s="4" t="inlineStr">
        <is>
          <t>Long-lived assets, carrying amount</t>
        </is>
      </c>
      <c r="D31" s="8" t="n">
        <v>203.8</v>
      </c>
      <c r="E31" s="8" t="n">
        <v>203.8</v>
      </c>
    </row>
    <row r="32">
      <c r="A32" s="4" t="inlineStr">
        <is>
          <t>Long-lived assets, fair value</t>
        </is>
      </c>
      <c r="D32" s="8" t="n">
        <v>87.40000000000001</v>
      </c>
      <c r="E32" s="8" t="n">
        <v>87.40000000000001</v>
      </c>
    </row>
    <row r="33">
      <c r="A33" s="4" t="inlineStr">
        <is>
          <t>Perpetual License Rights [Member] | Other (gain) loss, net | Fair Value, Nonrecurring [Member]</t>
        </is>
      </c>
    </row>
    <row r="34">
      <c r="A34" s="3" t="inlineStr">
        <is>
          <t>Business Acquisition [Line Items]</t>
        </is>
      </c>
    </row>
    <row r="35">
      <c r="A35" s="4" t="inlineStr">
        <is>
          <t>Noncash Impairment Charges</t>
        </is>
      </c>
      <c r="E35" s="7" t="n">
        <v>116.4</v>
      </c>
    </row>
    <row r="36">
      <c r="A36" s="4" t="inlineStr">
        <is>
          <t>Tradenames | Fair Value, Nonrecurring [Member]</t>
        </is>
      </c>
    </row>
    <row r="37">
      <c r="A37" s="3" t="inlineStr">
        <is>
          <t>Business Acquisition [Line Items]</t>
        </is>
      </c>
    </row>
    <row r="38">
      <c r="A38" s="4" t="inlineStr">
        <is>
          <t>Long-lived assets, carrying amount</t>
        </is>
      </c>
      <c r="D38" s="8" t="n">
        <v>95.90000000000001</v>
      </c>
    </row>
    <row r="39">
      <c r="A39" s="4" t="inlineStr">
        <is>
          <t>Long-lived assets, fair value</t>
        </is>
      </c>
      <c r="D39" s="7" t="n">
        <v>48.7</v>
      </c>
    </row>
    <row r="40">
      <c r="A40" s="4" t="inlineStr">
        <is>
          <t>Tradenames | Heritage Brands Transaction</t>
        </is>
      </c>
    </row>
    <row r="41">
      <c r="A41" s="3" t="inlineStr">
        <is>
          <t>Business Acquisition [Line Items]</t>
        </is>
      </c>
    </row>
    <row r="42">
      <c r="A42" s="4" t="inlineStr">
        <is>
          <t>Net carrying value</t>
        </is>
      </c>
      <c r="C42" s="7" t="n">
        <v>97.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Millions</t>
        </is>
      </c>
      <c r="C1" s="2" t="inlineStr">
        <is>
          <t>Jan. 30, 2022</t>
        </is>
      </c>
      <c r="D1" s="2" t="inlineStr">
        <is>
          <t>Jan. 31, 2021</t>
        </is>
      </c>
    </row>
    <row r="2">
      <c r="A2" s="3" t="inlineStr">
        <is>
          <t>Current Assets:</t>
        </is>
      </c>
    </row>
    <row r="3">
      <c r="A3" s="4" t="inlineStr">
        <is>
          <t>Cash and cash equivalents</t>
        </is>
      </c>
      <c r="C3" s="7" t="n">
        <v>1242.5</v>
      </c>
      <c r="D3" s="7" t="n">
        <v>1651.4</v>
      </c>
    </row>
    <row r="4">
      <c r="A4" s="4" t="inlineStr">
        <is>
          <t>Trade receivables, net of allowances for credit losses of $61.9 and $69.6</t>
        </is>
      </c>
      <c r="C4" s="8" t="n">
        <v>745.2</v>
      </c>
      <c r="D4" s="8" t="n">
        <v>641.5</v>
      </c>
    </row>
    <row r="5">
      <c r="A5" s="4" t="inlineStr">
        <is>
          <t>Other receivables</t>
        </is>
      </c>
      <c r="C5" s="8" t="n">
        <v>20.1</v>
      </c>
      <c r="D5" s="8" t="n">
        <v>25.1</v>
      </c>
    </row>
    <row r="6">
      <c r="A6" s="4" t="inlineStr">
        <is>
          <t>Inventories, net</t>
        </is>
      </c>
      <c r="C6" s="8" t="n">
        <v>1348.5</v>
      </c>
      <c r="D6" s="8" t="n">
        <v>1417.1</v>
      </c>
    </row>
    <row r="7">
      <c r="A7" s="4" t="inlineStr">
        <is>
          <t>Prepaid expenses</t>
        </is>
      </c>
      <c r="C7" s="6" t="n">
        <v>169</v>
      </c>
      <c r="D7" s="8" t="n">
        <v>158.2</v>
      </c>
    </row>
    <row r="8">
      <c r="A8" s="4" t="inlineStr">
        <is>
          <t>Other</t>
        </is>
      </c>
      <c r="C8" s="8" t="n">
        <v>128.4</v>
      </c>
      <c r="D8" s="8" t="n">
        <v>50.4</v>
      </c>
    </row>
    <row r="9">
      <c r="A9" s="4" t="inlineStr">
        <is>
          <t>Total Current Assets</t>
        </is>
      </c>
      <c r="C9" s="8" t="n">
        <v>3653.7</v>
      </c>
      <c r="D9" s="8" t="n">
        <v>3943.7</v>
      </c>
    </row>
    <row r="10">
      <c r="A10" s="4" t="inlineStr">
        <is>
          <t>Property, Plant and Equipment, net</t>
        </is>
      </c>
      <c r="B10" s="4" t="inlineStr">
        <is>
          <t>[1]</t>
        </is>
      </c>
      <c r="C10" s="8" t="n">
        <v>906.1</v>
      </c>
      <c r="D10" s="8" t="n">
        <v>942.7</v>
      </c>
      <c r="E10" s="4" t="inlineStr">
        <is>
          <t>[2]</t>
        </is>
      </c>
    </row>
    <row r="11">
      <c r="A11" s="4" t="inlineStr">
        <is>
          <t>Operating Lease, Right-of-Use Assets</t>
        </is>
      </c>
      <c r="C11" s="6" t="n">
        <v>1349</v>
      </c>
      <c r="D11" s="8" t="n">
        <v>1564.8</v>
      </c>
    </row>
    <row r="12">
      <c r="A12" s="4" t="inlineStr">
        <is>
          <t>Goodwill</t>
        </is>
      </c>
      <c r="C12" s="8" t="n">
        <v>2828.9</v>
      </c>
      <c r="D12" s="8" t="n">
        <v>2954.3</v>
      </c>
    </row>
    <row r="13">
      <c r="A13" s="4" t="inlineStr">
        <is>
          <t>Tradenames</t>
        </is>
      </c>
      <c r="C13" s="8" t="n">
        <v>2722.9</v>
      </c>
      <c r="D13" s="8" t="n">
        <v>2869.7</v>
      </c>
    </row>
    <row r="14">
      <c r="A14" s="4" t="inlineStr">
        <is>
          <t>Other Intangibles, net</t>
        </is>
      </c>
      <c r="C14" s="8" t="n">
        <v>584.1</v>
      </c>
      <c r="D14" s="8" t="n">
        <v>648.5</v>
      </c>
    </row>
    <row r="15">
      <c r="A15" s="4" t="inlineStr">
        <is>
          <t>Other Assets, including deferred taxes of $46.1 and $57.2</t>
        </is>
      </c>
      <c r="C15" s="8" t="n">
        <v>352.1</v>
      </c>
      <c r="D15" s="8" t="n">
        <v>369.8</v>
      </c>
    </row>
    <row r="16">
      <c r="A16" s="4" t="inlineStr">
        <is>
          <t>Total Assets</t>
        </is>
      </c>
      <c r="B16" s="4" t="inlineStr">
        <is>
          <t>[3]</t>
        </is>
      </c>
      <c r="C16" s="8" t="n">
        <v>12396.8</v>
      </c>
      <c r="D16" s="8" t="n">
        <v>13293.5</v>
      </c>
      <c r="E16" s="4" t="inlineStr">
        <is>
          <t>[4]</t>
        </is>
      </c>
    </row>
    <row r="17">
      <c r="A17" s="3" t="inlineStr">
        <is>
          <t>Current Liabilities:</t>
        </is>
      </c>
    </row>
    <row r="18">
      <c r="A18" s="4" t="inlineStr">
        <is>
          <t>Accounts payable</t>
        </is>
      </c>
      <c r="C18" s="8" t="n">
        <v>1220.8</v>
      </c>
      <c r="D18" s="8" t="n">
        <v>1124.2</v>
      </c>
    </row>
    <row r="19">
      <c r="A19" s="4" t="inlineStr">
        <is>
          <t>Accrued expenses</t>
        </is>
      </c>
      <c r="C19" s="8" t="n">
        <v>1100.8</v>
      </c>
      <c r="D19" s="8" t="n">
        <v>939.9</v>
      </c>
    </row>
    <row r="20">
      <c r="A20" s="4" t="inlineStr">
        <is>
          <t>Deferred revenue</t>
        </is>
      </c>
      <c r="C20" s="8" t="n">
        <v>44.9</v>
      </c>
      <c r="D20" s="8" t="n">
        <v>55.8</v>
      </c>
    </row>
    <row r="21">
      <c r="A21" s="4" t="inlineStr">
        <is>
          <t>Current portion of operating lease liabilities</t>
        </is>
      </c>
      <c r="C21" s="8" t="n">
        <v>375.4</v>
      </c>
      <c r="D21" s="8" t="n">
        <v>421.4</v>
      </c>
    </row>
    <row r="22">
      <c r="A22" s="4" t="inlineStr">
        <is>
          <t>Short-term borrowings</t>
        </is>
      </c>
      <c r="C22" s="8" t="n">
        <v>10.8</v>
      </c>
      <c r="D22" s="6" t="n">
        <v>0</v>
      </c>
    </row>
    <row r="23">
      <c r="A23" s="4" t="inlineStr">
        <is>
          <t>Current portion of long-term debt</t>
        </is>
      </c>
      <c r="C23" s="8" t="n">
        <v>34.8</v>
      </c>
      <c r="D23" s="8" t="n">
        <v>41.1</v>
      </c>
    </row>
    <row r="24">
      <c r="A24" s="4" t="inlineStr">
        <is>
          <t>Total Current Liabilities</t>
        </is>
      </c>
      <c r="C24" s="8" t="n">
        <v>2787.5</v>
      </c>
      <c r="D24" s="8" t="n">
        <v>2582.4</v>
      </c>
    </row>
    <row r="25">
      <c r="A25" s="4" t="inlineStr">
        <is>
          <t>Long-Term Portion of Operating Lease Liabilities</t>
        </is>
      </c>
      <c r="C25" s="8" t="n">
        <v>1214.4</v>
      </c>
      <c r="D25" s="8" t="n">
        <v>1430.7</v>
      </c>
    </row>
    <row r="26">
      <c r="A26" s="4" t="inlineStr">
        <is>
          <t>Long-Term Debt</t>
        </is>
      </c>
      <c r="C26" s="8" t="n">
        <v>2317.6</v>
      </c>
      <c r="D26" s="8" t="n">
        <v>3513.7</v>
      </c>
    </row>
    <row r="27">
      <c r="A27" s="4" t="inlineStr">
        <is>
          <t>Other Liabilities, including deferred taxes of $373.9 and $418.4</t>
        </is>
      </c>
      <c r="C27" s="8" t="n">
        <v>788.5</v>
      </c>
      <c r="D27" s="8" t="n">
        <v>1039.8</v>
      </c>
    </row>
    <row r="28">
      <c r="A28" s="4" t="inlineStr">
        <is>
          <t>Redeemable Non-Controlling Interest</t>
        </is>
      </c>
      <c r="C28" s="6" t="n">
        <v>0</v>
      </c>
      <c r="D28" s="8" t="n">
        <v>-3.4</v>
      </c>
    </row>
    <row r="29">
      <c r="A29" s="3" t="inlineStr">
        <is>
          <t>Stockholders' Equity:</t>
        </is>
      </c>
    </row>
    <row r="30">
      <c r="A30" s="4" t="inlineStr">
        <is>
          <t>Preferred stock, par value $100 per share; 150,000 total shares authorized</t>
        </is>
      </c>
      <c r="C30" s="6" t="n">
        <v>0</v>
      </c>
      <c r="D30" s="6" t="n">
        <v>0</v>
      </c>
    </row>
    <row r="31">
      <c r="A31" s="4" t="inlineStr">
        <is>
          <t>Common stock, par value $1 per share; 240,000,000 shares authorized; 87,107,155 and 86,293,158 shares issued</t>
        </is>
      </c>
      <c r="C31" s="8" t="n">
        <v>87.09999999999999</v>
      </c>
      <c r="D31" s="8" t="n">
        <v>86.3</v>
      </c>
    </row>
    <row r="32">
      <c r="A32" s="4" t="inlineStr">
        <is>
          <t>Additional paid in capital - common stock</t>
        </is>
      </c>
      <c r="C32" s="8" t="n">
        <v>3198.4</v>
      </c>
      <c r="D32" s="8" t="n">
        <v>3129.4</v>
      </c>
    </row>
    <row r="33">
      <c r="A33" s="4" t="inlineStr">
        <is>
          <t>Retained earnings</t>
        </is>
      </c>
      <c r="C33" s="8" t="n">
        <v>4562.8</v>
      </c>
      <c r="D33" s="8" t="n">
        <v>3613.2</v>
      </c>
    </row>
    <row r="34">
      <c r="A34" s="4" t="inlineStr">
        <is>
          <t>Accumulated other comprehensive loss</t>
        </is>
      </c>
      <c r="C34" s="8" t="n">
        <v>-612.7</v>
      </c>
      <c r="D34" s="8" t="n">
        <v>-519.1</v>
      </c>
    </row>
    <row r="35">
      <c r="A35" s="4" t="inlineStr">
        <is>
          <t>Less: 18,572,482 and 15,133,663 shares of common stock held in treasury, at cost</t>
        </is>
      </c>
      <c r="C35" s="8" t="n">
        <v>-1946.8</v>
      </c>
      <c r="D35" s="8" t="n">
        <v>-1579.5</v>
      </c>
    </row>
    <row r="36">
      <c r="A36" s="4" t="inlineStr">
        <is>
          <t>Total Stockholders' Equity</t>
        </is>
      </c>
      <c r="C36" s="8" t="n">
        <v>5288.8</v>
      </c>
      <c r="D36" s="8" t="n">
        <v>4730.3</v>
      </c>
    </row>
    <row r="37">
      <c r="A37" s="4" t="inlineStr">
        <is>
          <t>Total Liabilities, Redeemable Non-Controlling Interest and Stockholders' Equity</t>
        </is>
      </c>
      <c r="C37" s="7" t="n">
        <v>12396.8</v>
      </c>
      <c r="D37" s="7" t="n">
        <v>13293.5</v>
      </c>
    </row>
    <row r="38"/>
    <row r="39">
      <c r="A39" s="4" t="inlineStr">
        <is>
          <t>[1]</t>
        </is>
      </c>
      <c r="B39" s="4" t="inlineStr">
        <is>
          <t>Property, plant and equipment, net included the impact of changes in foreign currency exchange rates.</t>
        </is>
      </c>
    </row>
    <row r="40">
      <c r="A40" s="4" t="inlineStr">
        <is>
          <t>[2]</t>
        </is>
      </c>
      <c r="B40"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row r="41">
      <c r="A41" s="4" t="inlineStr">
        <is>
          <t>[3]</t>
        </is>
      </c>
      <c r="B41" s="4" t="inlineStr">
        <is>
          <t>Identifiable assets included the impact of changes in foreign currency exchange rates.</t>
        </is>
      </c>
    </row>
    <row r="42">
      <c r="A42" s="4" t="inlineStr">
        <is>
          <t>[4]</t>
        </is>
      </c>
      <c r="B42" s="4" t="inlineStr">
        <is>
          <t>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t>
        </is>
      </c>
    </row>
  </sheetData>
  <mergeCells count="7">
    <mergeCell ref="A1:B1"/>
    <mergeCell ref="D1:E1"/>
    <mergeCell ref="A38:D38"/>
    <mergeCell ref="B39:D39"/>
    <mergeCell ref="B40:D40"/>
    <mergeCell ref="B41:D41"/>
    <mergeCell ref="B42:D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 width="14" customWidth="1" min="6" max="6"/>
  </cols>
  <sheetData>
    <row r="1">
      <c r="A1" s="1" t="inlineStr">
        <is>
          <t>PROPERTY, PLANT AND EQUIPMENT (Details) - USD ($) $ in Millions</t>
        </is>
      </c>
      <c r="C1" s="2" t="inlineStr">
        <is>
          <t>Jan. 30, 2022</t>
        </is>
      </c>
      <c r="D1" s="2" t="inlineStr">
        <is>
          <t>Jan. 31, 2021</t>
        </is>
      </c>
      <c r="F1" s="2" t="inlineStr">
        <is>
          <t>Feb. 02, 2020</t>
        </is>
      </c>
    </row>
    <row r="2">
      <c r="A2" s="3" t="inlineStr">
        <is>
          <t>Property, Plant and Equipment [Line Items]</t>
        </is>
      </c>
    </row>
    <row r="3">
      <c r="A3" s="4" t="inlineStr">
        <is>
          <t>Property, plant and equipment, gross</t>
        </is>
      </c>
      <c r="C3" s="7" t="n">
        <v>2652.1</v>
      </c>
      <c r="D3" s="7" t="n">
        <v>2694.3</v>
      </c>
    </row>
    <row r="4">
      <c r="A4" s="4" t="inlineStr">
        <is>
          <t>Less: Accumulated depreciation</t>
        </is>
      </c>
      <c r="C4" s="6" t="n">
        <v>-1746</v>
      </c>
      <c r="D4" s="8" t="n">
        <v>-1751.6</v>
      </c>
    </row>
    <row r="5">
      <c r="A5" s="4" t="inlineStr">
        <is>
          <t>Property, plant and equipment, net</t>
        </is>
      </c>
      <c r="B5" s="4" t="inlineStr">
        <is>
          <t>[1]</t>
        </is>
      </c>
      <c r="C5" s="8" t="n">
        <v>906.1</v>
      </c>
      <c r="D5" s="8" t="n">
        <v>942.7</v>
      </c>
      <c r="E5" s="4" t="inlineStr">
        <is>
          <t>[2]</t>
        </is>
      </c>
      <c r="F5" s="7" t="n">
        <v>1026.8</v>
      </c>
    </row>
    <row r="6">
      <c r="A6" s="4" t="inlineStr">
        <is>
          <t>Land [Member]</t>
        </is>
      </c>
    </row>
    <row r="7">
      <c r="A7" s="3" t="inlineStr">
        <is>
          <t>Property, Plant and Equipment [Line Items]</t>
        </is>
      </c>
    </row>
    <row r="8">
      <c r="A8" s="4" t="inlineStr">
        <is>
          <t>Property, plant and equipment, gross</t>
        </is>
      </c>
      <c r="C8" s="6" t="n">
        <v>1</v>
      </c>
      <c r="D8" s="6" t="n">
        <v>1</v>
      </c>
    </row>
    <row r="9">
      <c r="A9" s="4" t="inlineStr">
        <is>
          <t>Buildings and building improvements [Member]</t>
        </is>
      </c>
    </row>
    <row r="10">
      <c r="A10" s="3" t="inlineStr">
        <is>
          <t>Property, Plant and Equipment [Line Items]</t>
        </is>
      </c>
    </row>
    <row r="11">
      <c r="A11" s="4" t="inlineStr">
        <is>
          <t>Property, plant and equipment, gross</t>
        </is>
      </c>
      <c r="C11" s="8" t="n">
        <v>30.6</v>
      </c>
      <c r="D11" s="8" t="n">
        <v>54.5</v>
      </c>
    </row>
    <row r="12">
      <c r="A12" s="4" t="inlineStr">
        <is>
          <t>Machinery, software and equipment [Member]</t>
        </is>
      </c>
    </row>
    <row r="13">
      <c r="A13" s="3" t="inlineStr">
        <is>
          <t>Property, Plant and Equipment [Line Items]</t>
        </is>
      </c>
    </row>
    <row r="14">
      <c r="A14" s="4" t="inlineStr">
        <is>
          <t>Property, plant and equipment, gross</t>
        </is>
      </c>
      <c r="C14" s="8" t="n">
        <v>981.9</v>
      </c>
      <c r="D14" s="8" t="n">
        <v>926.4</v>
      </c>
    </row>
    <row r="15">
      <c r="A15" s="4" t="inlineStr">
        <is>
          <t>Furniture and fixtures [Member]</t>
        </is>
      </c>
    </row>
    <row r="16">
      <c r="A16" s="3" t="inlineStr">
        <is>
          <t>Property, Plant and Equipment [Line Items]</t>
        </is>
      </c>
    </row>
    <row r="17">
      <c r="A17" s="4" t="inlineStr">
        <is>
          <t>Property, plant and equipment, gross</t>
        </is>
      </c>
      <c r="C17" s="6" t="n">
        <v>549</v>
      </c>
      <c r="D17" s="8" t="n">
        <v>580.2</v>
      </c>
    </row>
    <row r="18">
      <c r="A18" s="4" t="inlineStr">
        <is>
          <t>Shop-in-shops/concession locations [Member]</t>
        </is>
      </c>
    </row>
    <row r="19">
      <c r="A19" s="3" t="inlineStr">
        <is>
          <t>Property, Plant and Equipment [Line Items]</t>
        </is>
      </c>
    </row>
    <row r="20">
      <c r="A20" s="4" t="inlineStr">
        <is>
          <t>Property, plant and equipment, gross</t>
        </is>
      </c>
      <c r="C20" s="8" t="n">
        <v>227.2</v>
      </c>
      <c r="D20" s="8" t="n">
        <v>245.6</v>
      </c>
    </row>
    <row r="21">
      <c r="A21" s="4" t="inlineStr">
        <is>
          <t>Leasehold improvements [Member]</t>
        </is>
      </c>
    </row>
    <row r="22">
      <c r="A22" s="3" t="inlineStr">
        <is>
          <t>Property, Plant and Equipment [Line Items]</t>
        </is>
      </c>
    </row>
    <row r="23">
      <c r="A23" s="4" t="inlineStr">
        <is>
          <t>Property, plant and equipment, gross</t>
        </is>
      </c>
      <c r="C23" s="8" t="n">
        <v>765.1</v>
      </c>
      <c r="D23" s="8" t="n">
        <v>834.5</v>
      </c>
    </row>
    <row r="24">
      <c r="A24" s="4" t="inlineStr">
        <is>
          <t>Construction in progress [Member]</t>
        </is>
      </c>
    </row>
    <row r="25">
      <c r="A25" s="3" t="inlineStr">
        <is>
          <t>Property, Plant and Equipment [Line Items]</t>
        </is>
      </c>
    </row>
    <row r="26">
      <c r="A26" s="4" t="inlineStr">
        <is>
          <t>Property, plant and equipment, gross</t>
        </is>
      </c>
      <c r="C26" s="7" t="n">
        <v>97.3</v>
      </c>
      <c r="D26" s="7" t="n">
        <v>52.1</v>
      </c>
    </row>
    <row r="27"/>
    <row r="28">
      <c r="A28" s="4" t="inlineStr">
        <is>
          <t>[1]</t>
        </is>
      </c>
      <c r="B28" s="4" t="inlineStr">
        <is>
          <t>Property, plant and equipment, net included the impact of changes in foreign currency exchange rates.</t>
        </is>
      </c>
    </row>
    <row r="29">
      <c r="A29" s="4" t="inlineStr">
        <is>
          <t>[2]</t>
        </is>
      </c>
      <c r="B29"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sheetData>
  <mergeCells count="5">
    <mergeCell ref="A1:B1"/>
    <mergeCell ref="D1:E1"/>
    <mergeCell ref="A27:E27"/>
    <mergeCell ref="B28:E28"/>
    <mergeCell ref="B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AFFILIATES (Details) - USD ($) $ in Millions</t>
        </is>
      </c>
      <c r="B1" s="2" t="inlineStr">
        <is>
          <t>12 Months Ended</t>
        </is>
      </c>
    </row>
    <row r="2">
      <c r="B2" s="2" t="inlineStr">
        <is>
          <t>Jan. 30, 2022</t>
        </is>
      </c>
      <c r="C2" s="2" t="inlineStr">
        <is>
          <t>Jan. 31, 2021</t>
        </is>
      </c>
      <c r="D2" s="2" t="inlineStr">
        <is>
          <t>Feb. 02, 2020</t>
        </is>
      </c>
      <c r="E2" s="2" t="inlineStr">
        <is>
          <t>Aug. 14, 2020</t>
        </is>
      </c>
    </row>
    <row r="3">
      <c r="A3" s="3" t="inlineStr">
        <is>
          <t>Schedule of Equity Method Investments [Line Items]</t>
        </is>
      </c>
    </row>
    <row r="4">
      <c r="A4" s="4" t="inlineStr">
        <is>
          <t>Payments made to unconsolidated affiliates</t>
        </is>
      </c>
      <c r="B4" s="5" t="n">
        <v>0</v>
      </c>
      <c r="C4" s="7" t="n">
        <v>1.6</v>
      </c>
      <c r="D4" s="7" t="n">
        <v>27.7</v>
      </c>
    </row>
    <row r="5">
      <c r="A5" s="4" t="inlineStr">
        <is>
          <t>Investments in Unconsolidated Affiliates</t>
        </is>
      </c>
      <c r="B5" s="7" t="n">
        <v>165.3</v>
      </c>
      <c r="C5" s="6" t="n">
        <v>164</v>
      </c>
    </row>
    <row r="6">
      <c r="A6" s="4" t="inlineStr">
        <is>
          <t>CK India Joint Venture [Member]</t>
        </is>
      </c>
    </row>
    <row r="7">
      <c r="A7" s="3" t="inlineStr">
        <is>
          <t>Schedule of Equity Method Investments [Line Items]</t>
        </is>
      </c>
    </row>
    <row r="8">
      <c r="A8" s="4" t="inlineStr">
        <is>
          <t>Equity Method Investment, Ownership Percentage</t>
        </is>
      </c>
      <c r="E8" s="4" t="inlineStr">
        <is>
          <t>50.00%</t>
        </is>
      </c>
    </row>
    <row r="9">
      <c r="A9" s="4" t="inlineStr">
        <is>
          <t>PVH India Joint Venture [Member]</t>
        </is>
      </c>
    </row>
    <row r="10">
      <c r="A10" s="3" t="inlineStr">
        <is>
          <t>Schedule of Equity Method Investments [Line Items]</t>
        </is>
      </c>
    </row>
    <row r="11">
      <c r="A11" s="4" t="inlineStr">
        <is>
          <t>Equity Method Investment, Ownership Percentage</t>
        </is>
      </c>
      <c r="B11" s="4" t="inlineStr">
        <is>
          <t>50.00%</t>
        </is>
      </c>
    </row>
    <row r="12">
      <c r="A12" s="4" t="inlineStr">
        <is>
          <t>PVH Legwear Joint Venture [Member]</t>
        </is>
      </c>
    </row>
    <row r="13">
      <c r="A13" s="3" t="inlineStr">
        <is>
          <t>Schedule of Equity Method Investments [Line Items]</t>
        </is>
      </c>
    </row>
    <row r="14">
      <c r="A14" s="4" t="inlineStr">
        <is>
          <t>Dividends received from unconsolidated affiliates</t>
        </is>
      </c>
      <c r="B14" s="5" t="n">
        <v>2</v>
      </c>
    </row>
    <row r="15">
      <c r="A15" s="4" t="inlineStr">
        <is>
          <t>Payments made to unconsolidated affiliates</t>
        </is>
      </c>
      <c r="C15" s="8" t="n">
        <v>1.6</v>
      </c>
      <c r="D15" s="8" t="n">
        <v>27.7</v>
      </c>
    </row>
    <row r="16">
      <c r="A16" s="4" t="inlineStr">
        <is>
          <t>Equity Method Investment, Ownership Percentage</t>
        </is>
      </c>
      <c r="B16" s="4" t="inlineStr">
        <is>
          <t>49.00%</t>
        </is>
      </c>
    </row>
    <row r="17">
      <c r="A17" s="4" t="inlineStr">
        <is>
          <t>Gazal and PVH Australia [Member]</t>
        </is>
      </c>
    </row>
    <row r="18">
      <c r="A18" s="3" t="inlineStr">
        <is>
          <t>Schedule of Equity Method Investments [Line Items]</t>
        </is>
      </c>
    </row>
    <row r="19">
      <c r="A19" s="4" t="inlineStr">
        <is>
          <t>Dividends received from unconsolidated affiliates</t>
        </is>
      </c>
      <c r="D19" s="8" t="n">
        <v>6.4</v>
      </c>
    </row>
    <row r="20">
      <c r="A20" s="4" t="inlineStr">
        <is>
          <t>Tommy Hilfiger Brazil Joint Venture [Member]</t>
        </is>
      </c>
    </row>
    <row r="21">
      <c r="A21" s="3" t="inlineStr">
        <is>
          <t>Schedule of Equity Method Investments [Line Items]</t>
        </is>
      </c>
    </row>
    <row r="22">
      <c r="A22" s="4" t="inlineStr">
        <is>
          <t>Equity Method Investment, Ownership Percentage</t>
        </is>
      </c>
      <c r="B22" s="4" t="inlineStr">
        <is>
          <t>41.00%</t>
        </is>
      </c>
    </row>
    <row r="23">
      <c r="A23" s="4" t="inlineStr">
        <is>
          <t>PVH Mexico Joint Venture [Member]</t>
        </is>
      </c>
    </row>
    <row r="24">
      <c r="A24" s="3" t="inlineStr">
        <is>
          <t>Schedule of Equity Method Investments [Line Items]</t>
        </is>
      </c>
    </row>
    <row r="25">
      <c r="A25" s="4" t="inlineStr">
        <is>
          <t>Dividends received from unconsolidated affiliates</t>
        </is>
      </c>
      <c r="B25" s="7" t="n">
        <v>16.8</v>
      </c>
      <c r="D25" s="7" t="n">
        <v>7.2</v>
      </c>
    </row>
    <row r="26">
      <c r="A26" s="4" t="inlineStr">
        <is>
          <t>Equity Method Investment, Ownership Percentage</t>
        </is>
      </c>
      <c r="B26" s="4" t="inlineStr">
        <is>
          <t>49.00%</t>
        </is>
      </c>
    </row>
    <row r="27">
      <c r="A27" s="4" t="inlineStr">
        <is>
          <t>Karl Lagerfeld [Member]</t>
        </is>
      </c>
    </row>
    <row r="28">
      <c r="A28" s="3" t="inlineStr">
        <is>
          <t>Schedule of Equity Method Investments [Line Items]</t>
        </is>
      </c>
    </row>
    <row r="29">
      <c r="A29" s="4" t="inlineStr">
        <is>
          <t>Equity Method Investment, Other than Temporary Impairment</t>
        </is>
      </c>
      <c r="C29" s="7" t="n">
        <v>12.3</v>
      </c>
    </row>
    <row r="30">
      <c r="A30" s="4" t="inlineStr">
        <is>
          <t>Equity Method Investment, Ownership Percentage</t>
        </is>
      </c>
      <c r="B30" s="4" t="inlineStr">
        <is>
          <t>8.00%</t>
        </is>
      </c>
    </row>
    <row r="31">
      <c r="A31" s="4" t="inlineStr">
        <is>
          <t>TH India Joint Venture</t>
        </is>
      </c>
    </row>
    <row r="32">
      <c r="A32" s="3" t="inlineStr">
        <is>
          <t>Schedule of Equity Method Investments [Line Items]</t>
        </is>
      </c>
    </row>
    <row r="33">
      <c r="A33" s="4" t="inlineStr">
        <is>
          <t>Equity Method Investment, Ownership Percentage</t>
        </is>
      </c>
      <c r="E33" s="4" t="inlineStr">
        <is>
          <t>50.00%</t>
        </is>
      </c>
    </row>
    <row r="34">
      <c r="A34" s="4" t="inlineStr">
        <is>
          <t>Measurement Input, Discount Rate [Member] | Fair Value, Inputs, Level 3 [Member] | Karl Lagerfeld [Member]</t>
        </is>
      </c>
    </row>
    <row r="35">
      <c r="A35" s="3" t="inlineStr">
        <is>
          <t>Schedule of Equity Method Investments [Line Items]</t>
        </is>
      </c>
    </row>
    <row r="36">
      <c r="A36" s="4" t="inlineStr">
        <is>
          <t>Equity Method Investment, Fair Value Input</t>
        </is>
      </c>
      <c r="C36" s="4" t="inlineStr">
        <is>
          <t>10.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s>
  <sheetData>
    <row r="1">
      <c r="A1" s="1" t="inlineStr">
        <is>
          <t>REDEEMABLE NON-CONTROLLING INTEREST (Details) - USD ($) $ in Millions</t>
        </is>
      </c>
      <c r="B1" s="2" t="inlineStr">
        <is>
          <t>Jan. 30, 2022</t>
        </is>
      </c>
      <c r="C1" s="2" t="inlineStr">
        <is>
          <t>May 31, 2021</t>
        </is>
      </c>
      <c r="D1" s="2" t="inlineStr">
        <is>
          <t>Jan. 31, 2021</t>
        </is>
      </c>
      <c r="E1" s="2" t="inlineStr">
        <is>
          <t>Jun. 29, 2016</t>
        </is>
      </c>
    </row>
    <row r="2">
      <c r="A2" s="3" t="inlineStr">
        <is>
          <t>Non-controlling Interest [Line Items]</t>
        </is>
      </c>
    </row>
    <row r="3">
      <c r="A3" s="4" t="inlineStr">
        <is>
          <t>Redeemable Non-Controlling Interest</t>
        </is>
      </c>
      <c r="B3" s="5" t="n">
        <v>0</v>
      </c>
      <c r="D3" s="7" t="n">
        <v>-3.4</v>
      </c>
    </row>
    <row r="4">
      <c r="A4" s="4" t="inlineStr">
        <is>
          <t>Ethiopia Joint Venture [Member]</t>
        </is>
      </c>
    </row>
    <row r="5">
      <c r="A5" s="3" t="inlineStr">
        <is>
          <t>Non-controlling Interest [Line Items]</t>
        </is>
      </c>
    </row>
    <row r="6">
      <c r="A6" s="4" t="inlineStr">
        <is>
          <t>Redeemable Non-Controlling Interest, Equity, Fair Value</t>
        </is>
      </c>
      <c r="E6" s="7" t="n">
        <v>0.1</v>
      </c>
    </row>
    <row r="7">
      <c r="A7" s="4" t="inlineStr">
        <is>
          <t>Redeemable Non-Controlling Interest</t>
        </is>
      </c>
      <c r="C7" s="7" t="n">
        <v>-3.7</v>
      </c>
      <c r="D7" s="7" t="n">
        <v>-3.4</v>
      </c>
    </row>
    <row r="8">
      <c r="A8" s="4" t="inlineStr">
        <is>
          <t>Ethiopia Joint Venture [Member] | 75% [Member]</t>
        </is>
      </c>
    </row>
    <row r="9">
      <c r="A9" s="3" t="inlineStr">
        <is>
          <t>Non-controlling Interest [Line Items]</t>
        </is>
      </c>
    </row>
    <row r="10">
      <c r="A10" s="4" t="inlineStr">
        <is>
          <t>Non-Controlling Interest, Ownership Percentage by Parent</t>
        </is>
      </c>
      <c r="C10" s="4" t="inlineStr">
        <is>
          <t>75.00%</t>
        </is>
      </c>
    </row>
    <row r="11">
      <c r="A11" s="4" t="inlineStr">
        <is>
          <t>Ethiopia Joint Venture [Member] | 25</t>
        </is>
      </c>
    </row>
    <row r="12">
      <c r="A12" s="3" t="inlineStr">
        <is>
          <t>Non-controlling Interest [Line Items]</t>
        </is>
      </c>
    </row>
    <row r="13">
      <c r="A13" s="4" t="inlineStr">
        <is>
          <t>Noncontrolling Interest, Ownership Percentage by Noncontrolling Owners</t>
        </is>
      </c>
      <c r="C13" s="4" t="inlineStr">
        <is>
          <t>2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Goodwill (Details) - USD ($) $ in Millions</t>
        </is>
      </c>
      <c r="B1" s="2" t="inlineStr">
        <is>
          <t>3 Months Ended</t>
        </is>
      </c>
      <c r="C1" s="2" t="inlineStr">
        <is>
          <t>12 Months Ended</t>
        </is>
      </c>
    </row>
    <row r="2">
      <c r="B2" s="2" t="inlineStr">
        <is>
          <t>May 03, 2020</t>
        </is>
      </c>
      <c r="C2" s="2" t="inlineStr">
        <is>
          <t>Jan. 30, 2022</t>
        </is>
      </c>
      <c r="D2" s="2" t="inlineStr">
        <is>
          <t>Jan. 31, 2021</t>
        </is>
      </c>
      <c r="E2" s="2" t="inlineStr">
        <is>
          <t>Feb. 02, 2020</t>
        </is>
      </c>
    </row>
    <row r="3">
      <c r="A3" s="3" t="inlineStr">
        <is>
          <t>Goodwill [Roll Forward]</t>
        </is>
      </c>
    </row>
    <row r="4">
      <c r="A4" s="4" t="inlineStr">
        <is>
          <t>Goodwill, gross, beginning of period</t>
        </is>
      </c>
      <c r="B4" s="7" t="n">
        <v>3689.5</v>
      </c>
      <c r="C4" s="7" t="n">
        <v>3845.2</v>
      </c>
      <c r="D4" s="7" t="n">
        <v>3689.5</v>
      </c>
    </row>
    <row r="5">
      <c r="A5" s="4" t="inlineStr">
        <is>
          <t>Accumulated impairment losses, beginning of period</t>
        </is>
      </c>
      <c r="B5" s="8" t="n">
        <v>-11.9</v>
      </c>
      <c r="C5" s="8" t="n">
        <v>-890.9</v>
      </c>
      <c r="D5" s="8" t="n">
        <v>-11.9</v>
      </c>
    </row>
    <row r="6">
      <c r="A6" s="4" t="inlineStr">
        <is>
          <t>Goodwill, net, beginning of period</t>
        </is>
      </c>
      <c r="B6" s="7" t="n">
        <v>3677.6</v>
      </c>
      <c r="C6" s="8" t="n">
        <v>2954.3</v>
      </c>
      <c r="D6" s="8" t="n">
        <v>3677.6</v>
      </c>
    </row>
    <row r="7">
      <c r="A7" s="4" t="inlineStr">
        <is>
          <t>Currency translation</t>
        </is>
      </c>
      <c r="C7" s="8" t="n">
        <v>-125.4</v>
      </c>
      <c r="D7" s="8" t="n">
        <v>155.7</v>
      </c>
    </row>
    <row r="8">
      <c r="A8" s="4" t="inlineStr">
        <is>
          <t>Goodwill, gross, end of period</t>
        </is>
      </c>
      <c r="C8" s="8" t="n">
        <v>3615.2</v>
      </c>
      <c r="D8" s="8" t="n">
        <v>3845.2</v>
      </c>
    </row>
    <row r="9">
      <c r="A9" s="4" t="inlineStr">
        <is>
          <t>Accumulated impairment losses, end of period</t>
        </is>
      </c>
      <c r="C9" s="8" t="n">
        <v>-786.3</v>
      </c>
      <c r="D9" s="8" t="n">
        <v>-890.9</v>
      </c>
    </row>
    <row r="10">
      <c r="A10" s="4" t="inlineStr">
        <is>
          <t>Goodwill, net, end of period</t>
        </is>
      </c>
      <c r="C10" s="8" t="n">
        <v>2828.9</v>
      </c>
      <c r="D10" s="8" t="n">
        <v>2954.3</v>
      </c>
    </row>
    <row r="11">
      <c r="A11" s="4" t="inlineStr">
        <is>
          <t>Reduction of goodwill, gross related to the Hertitage</t>
        </is>
      </c>
      <c r="C11" s="8" t="n">
        <v>-11.9</v>
      </c>
    </row>
    <row r="12">
      <c r="A12" s="4" t="inlineStr">
        <is>
          <t>Reduction of accumulated impairment losses related to the exit from the Heritage Brands Retail business</t>
        </is>
      </c>
      <c r="C12" s="8" t="n">
        <v>11.9</v>
      </c>
    </row>
    <row r="13">
      <c r="A13" s="4" t="inlineStr">
        <is>
          <t>Reduction of goodwill, gross related to the Heritage Brands transaction</t>
        </is>
      </c>
      <c r="C13" s="8" t="n">
        <v>-92.7</v>
      </c>
    </row>
    <row r="14">
      <c r="A14" s="4" t="inlineStr">
        <is>
          <t>Goodwill, Impairment Loss</t>
        </is>
      </c>
      <c r="D14" s="6" t="n">
        <v>-879</v>
      </c>
    </row>
    <row r="15">
      <c r="A15" s="4" t="inlineStr">
        <is>
          <t>Reduction of accumulated impairment losses related to the Heritage Brands transaction</t>
        </is>
      </c>
      <c r="C15" s="8" t="n">
        <v>92.7</v>
      </c>
    </row>
    <row r="16">
      <c r="A16" s="4" t="inlineStr">
        <is>
          <t>Percentage of goodwill fair value in excess of carrying amount</t>
        </is>
      </c>
      <c r="E16" s="4" t="inlineStr">
        <is>
          <t>15.00%</t>
        </is>
      </c>
    </row>
    <row r="17">
      <c r="A17" s="4" t="inlineStr">
        <is>
          <t>10% | Goodwill</t>
        </is>
      </c>
    </row>
    <row r="18">
      <c r="A18" s="3" t="inlineStr">
        <is>
          <t>Goodwill [Roll Forward]</t>
        </is>
      </c>
    </row>
    <row r="19">
      <c r="A19" s="4" t="inlineStr">
        <is>
          <t>Discount Rate for Estimated Future Operating Cash Flows</t>
        </is>
      </c>
      <c r="B19" s="4" t="inlineStr">
        <is>
          <t>10.00%</t>
        </is>
      </c>
    </row>
    <row r="20">
      <c r="A20" s="4" t="inlineStr">
        <is>
          <t>10.5% | Goodwill</t>
        </is>
      </c>
    </row>
    <row r="21">
      <c r="A21" s="3" t="inlineStr">
        <is>
          <t>Goodwill [Roll Forward]</t>
        </is>
      </c>
    </row>
    <row r="22">
      <c r="A22" s="4" t="inlineStr">
        <is>
          <t>Discount Rate for Estimated Future Operating Cash Flows</t>
        </is>
      </c>
      <c r="B22" s="4" t="inlineStr">
        <is>
          <t>10.50%</t>
        </is>
      </c>
    </row>
    <row r="23">
      <c r="A23" s="4" t="inlineStr">
        <is>
          <t>11% | Goodwill</t>
        </is>
      </c>
    </row>
    <row r="24">
      <c r="A24" s="3" t="inlineStr">
        <is>
          <t>Goodwill [Roll Forward]</t>
        </is>
      </c>
    </row>
    <row r="25">
      <c r="A25" s="4" t="inlineStr">
        <is>
          <t>Discount Rate for Estimated Future Operating Cash Flows</t>
        </is>
      </c>
      <c r="B25" s="4" t="inlineStr">
        <is>
          <t>11.00%</t>
        </is>
      </c>
    </row>
    <row r="26">
      <c r="A26" s="4" t="inlineStr">
        <is>
          <t>100 bps change in annual revenue growth rate | ARROW tradename</t>
        </is>
      </c>
    </row>
    <row r="27">
      <c r="A27" s="3" t="inlineStr">
        <is>
          <t>Goodwill [Roll Forward]</t>
        </is>
      </c>
    </row>
    <row r="28">
      <c r="A28" s="4" t="inlineStr">
        <is>
          <t>Amount Change in Estimated Fair Value</t>
        </is>
      </c>
      <c r="B28" s="5" t="n">
        <v>5</v>
      </c>
    </row>
    <row r="29">
      <c r="A29" s="4" t="inlineStr">
        <is>
          <t>100 bps change in weighted average cost of capital | ARROW tradename</t>
        </is>
      </c>
    </row>
    <row r="30">
      <c r="A30" s="3" t="inlineStr">
        <is>
          <t>Goodwill [Roll Forward]</t>
        </is>
      </c>
    </row>
    <row r="31">
      <c r="A31" s="4" t="inlineStr">
        <is>
          <t>Amount Change in Estimated Fair Value</t>
        </is>
      </c>
      <c r="B31" s="6" t="n">
        <v>5</v>
      </c>
    </row>
    <row r="32">
      <c r="A32" s="4" t="inlineStr">
        <is>
          <t>Calvin Klein Wholesale North America</t>
        </is>
      </c>
    </row>
    <row r="33">
      <c r="A33" s="3" t="inlineStr">
        <is>
          <t>Goodwill [Roll Forward]</t>
        </is>
      </c>
    </row>
    <row r="34">
      <c r="A34" s="4" t="inlineStr">
        <is>
          <t>Goodwill, net, end of period</t>
        </is>
      </c>
      <c r="B34" s="8" t="n">
        <v>162.3</v>
      </c>
    </row>
    <row r="35">
      <c r="A35" s="4" t="inlineStr">
        <is>
          <t>Calvin Klein Wholesale North America | 100 bps change in annual revenue growth rate</t>
        </is>
      </c>
    </row>
    <row r="36">
      <c r="A36" s="3" t="inlineStr">
        <is>
          <t>Goodwill [Roll Forward]</t>
        </is>
      </c>
    </row>
    <row r="37">
      <c r="A37" s="4" t="inlineStr">
        <is>
          <t>Amount Change in Estimated Fair Value</t>
        </is>
      </c>
      <c r="B37" s="6" t="n">
        <v>80</v>
      </c>
    </row>
    <row r="38">
      <c r="A38" s="4" t="inlineStr">
        <is>
          <t>Calvin Klein Wholesale North America | 100 bps change in weighted average cost of capital</t>
        </is>
      </c>
    </row>
    <row r="39">
      <c r="A39" s="3" t="inlineStr">
        <is>
          <t>Goodwill [Roll Forward]</t>
        </is>
      </c>
    </row>
    <row r="40">
      <c r="A40" s="4" t="inlineStr">
        <is>
          <t>Amount Change in Estimated Fair Value</t>
        </is>
      </c>
      <c r="B40" s="6" t="n">
        <v>60</v>
      </c>
    </row>
    <row r="41">
      <c r="A41" s="4" t="inlineStr">
        <is>
          <t>Calvin Klein Licensing and Advertising International</t>
        </is>
      </c>
    </row>
    <row r="42">
      <c r="A42" s="3" t="inlineStr">
        <is>
          <t>Goodwill [Roll Forward]</t>
        </is>
      </c>
    </row>
    <row r="43">
      <c r="A43" s="4" t="inlineStr">
        <is>
          <t>Goodwill, net, end of period</t>
        </is>
      </c>
      <c r="B43" s="8" t="n">
        <v>143.4</v>
      </c>
    </row>
    <row r="44">
      <c r="A44" s="4" t="inlineStr">
        <is>
          <t>Calvin Klein Licensing and Advertising International | 100 bps change in annual revenue growth rate</t>
        </is>
      </c>
    </row>
    <row r="45">
      <c r="A45" s="3" t="inlineStr">
        <is>
          <t>Goodwill [Roll Forward]</t>
        </is>
      </c>
    </row>
    <row r="46">
      <c r="A46" s="4" t="inlineStr">
        <is>
          <t>Amount Change in Estimated Fair Value</t>
        </is>
      </c>
      <c r="B46" s="6" t="n">
        <v>20</v>
      </c>
    </row>
    <row r="47">
      <c r="A47" s="4" t="inlineStr">
        <is>
          <t>Calvin Klein Licensing and Advertising International | 100 bps change in weighted average cost of capital</t>
        </is>
      </c>
    </row>
    <row r="48">
      <c r="A48" s="3" t="inlineStr">
        <is>
          <t>Goodwill [Roll Forward]</t>
        </is>
      </c>
    </row>
    <row r="49">
      <c r="A49" s="4" t="inlineStr">
        <is>
          <t>Amount Change in Estimated Fair Value</t>
        </is>
      </c>
      <c r="B49" s="6" t="n">
        <v>15</v>
      </c>
    </row>
    <row r="50">
      <c r="A50" s="4" t="inlineStr">
        <is>
          <t>Calvin Klein International [Member]</t>
        </is>
      </c>
    </row>
    <row r="51">
      <c r="A51" s="3" t="inlineStr">
        <is>
          <t>Goodwill [Roll Forward]</t>
        </is>
      </c>
    </row>
    <row r="52">
      <c r="A52" s="4" t="inlineStr">
        <is>
          <t>Goodwill, net, end of period</t>
        </is>
      </c>
      <c r="B52" s="8" t="n">
        <v>346.9</v>
      </c>
    </row>
    <row r="53">
      <c r="A53" s="4" t="inlineStr">
        <is>
          <t>Calvin Klein International [Member] | 100 bps change in annual revenue growth rate</t>
        </is>
      </c>
    </row>
    <row r="54">
      <c r="A54" s="3" t="inlineStr">
        <is>
          <t>Goodwill [Roll Forward]</t>
        </is>
      </c>
    </row>
    <row r="55">
      <c r="A55" s="4" t="inlineStr">
        <is>
          <t>Amount Change in Estimated Fair Value</t>
        </is>
      </c>
      <c r="B55" s="6" t="n">
        <v>140</v>
      </c>
    </row>
    <row r="56">
      <c r="A56" s="4" t="inlineStr">
        <is>
          <t>Calvin Klein International [Member] | 100 bps change in weighted average cost of capital</t>
        </is>
      </c>
    </row>
    <row r="57">
      <c r="A57" s="3" t="inlineStr">
        <is>
          <t>Goodwill [Roll Forward]</t>
        </is>
      </c>
    </row>
    <row r="58">
      <c r="A58" s="4" t="inlineStr">
        <is>
          <t>Amount Change in Estimated Fair Value</t>
        </is>
      </c>
      <c r="B58" s="6" t="n">
        <v>125</v>
      </c>
    </row>
    <row r="59">
      <c r="A59" s="4" t="inlineStr">
        <is>
          <t>Tommy Hilfiger International [Member]</t>
        </is>
      </c>
    </row>
    <row r="60">
      <c r="A60" s="3" t="inlineStr">
        <is>
          <t>Goodwill [Roll Forward]</t>
        </is>
      </c>
    </row>
    <row r="61">
      <c r="A61" s="4" t="inlineStr">
        <is>
          <t>Goodwill, net, end of period</t>
        </is>
      </c>
      <c r="B61" s="8" t="n">
        <v>1557.5</v>
      </c>
    </row>
    <row r="62">
      <c r="A62" s="4" t="inlineStr">
        <is>
          <t>Reporting Unit Carrying Value</t>
        </is>
      </c>
      <c r="B62" s="7" t="n">
        <v>2948.5</v>
      </c>
    </row>
    <row r="63">
      <c r="A63" s="4" t="inlineStr">
        <is>
          <t>Percentage of goodwill fair value in excess of carrying amount</t>
        </is>
      </c>
      <c r="B63" s="4" t="inlineStr">
        <is>
          <t>5.00%</t>
        </is>
      </c>
    </row>
    <row r="64">
      <c r="A64" s="4" t="inlineStr">
        <is>
          <t>Tommy Hilfiger International [Member] | 100 bps change in annual revenue growth rate</t>
        </is>
      </c>
    </row>
    <row r="65">
      <c r="A65" s="3" t="inlineStr">
        <is>
          <t>Goodwill [Roll Forward]</t>
        </is>
      </c>
    </row>
    <row r="66">
      <c r="A66" s="4" t="inlineStr">
        <is>
          <t>Amount Change in Estimated Fair Value</t>
        </is>
      </c>
      <c r="B66" s="5" t="n">
        <v>355</v>
      </c>
    </row>
    <row r="67">
      <c r="A67" s="4" t="inlineStr">
        <is>
          <t>Tommy Hilfiger International [Member] | 100 bps change in weighted average cost of capital</t>
        </is>
      </c>
    </row>
    <row r="68">
      <c r="A68" s="3" t="inlineStr">
        <is>
          <t>Goodwill [Roll Forward]</t>
        </is>
      </c>
    </row>
    <row r="69">
      <c r="A69" s="4" t="inlineStr">
        <is>
          <t>Amount Change in Estimated Fair Value</t>
        </is>
      </c>
      <c r="B69" s="6" t="n">
        <v>320</v>
      </c>
    </row>
    <row r="70">
      <c r="A70" s="4" t="inlineStr">
        <is>
          <t>Calvin Klein North America [Member]</t>
        </is>
      </c>
    </row>
    <row r="71">
      <c r="A71" s="3" t="inlineStr">
        <is>
          <t>Goodwill [Roll Forward]</t>
        </is>
      </c>
    </row>
    <row r="72">
      <c r="A72" s="4" t="inlineStr">
        <is>
          <t>Goodwill, gross, beginning of period</t>
        </is>
      </c>
      <c r="B72" s="8" t="n">
        <v>780.4</v>
      </c>
      <c r="C72" s="8" t="n">
        <v>781.8</v>
      </c>
      <c r="D72" s="8" t="n">
        <v>780.4</v>
      </c>
    </row>
    <row r="73">
      <c r="A73" s="4" t="inlineStr">
        <is>
          <t>Accumulated impairment losses, beginning of period</t>
        </is>
      </c>
      <c r="B73" s="6" t="n">
        <v>0</v>
      </c>
      <c r="C73" s="8" t="n">
        <v>-287.3</v>
      </c>
      <c r="D73" s="6" t="n">
        <v>0</v>
      </c>
    </row>
    <row r="74">
      <c r="A74" s="4" t="inlineStr">
        <is>
          <t>Goodwill, net, beginning of period</t>
        </is>
      </c>
      <c r="B74" s="8" t="n">
        <v>780.4</v>
      </c>
      <c r="C74" s="8" t="n">
        <v>494.5</v>
      </c>
      <c r="D74" s="8" t="n">
        <v>780.4</v>
      </c>
    </row>
    <row r="75">
      <c r="A75" s="4" t="inlineStr">
        <is>
          <t>Currency translation</t>
        </is>
      </c>
      <c r="C75" s="6" t="n">
        <v>0</v>
      </c>
      <c r="D75" s="8" t="n">
        <v>1.4</v>
      </c>
    </row>
    <row r="76">
      <c r="A76" s="4" t="inlineStr">
        <is>
          <t>Goodwill, gross, end of period</t>
        </is>
      </c>
      <c r="C76" s="8" t="n">
        <v>781.8</v>
      </c>
      <c r="D76" s="8" t="n">
        <v>781.8</v>
      </c>
    </row>
    <row r="77">
      <c r="A77" s="4" t="inlineStr">
        <is>
          <t>Accumulated impairment losses, end of period</t>
        </is>
      </c>
      <c r="C77" s="8" t="n">
        <v>-287.3</v>
      </c>
      <c r="D77" s="8" t="n">
        <v>-287.3</v>
      </c>
    </row>
    <row r="78">
      <c r="A78" s="4" t="inlineStr">
        <is>
          <t>Goodwill, net, end of period</t>
        </is>
      </c>
      <c r="C78" s="8" t="n">
        <v>494.5</v>
      </c>
      <c r="D78" s="8" t="n">
        <v>494.5</v>
      </c>
    </row>
    <row r="79">
      <c r="A79" s="4" t="inlineStr">
        <is>
          <t>Goodwill, Impairment Loss</t>
        </is>
      </c>
      <c r="D79" s="8" t="n">
        <v>287.3</v>
      </c>
    </row>
    <row r="80">
      <c r="A80" s="4" t="inlineStr">
        <is>
          <t>Calvin Klein International [Member]</t>
        </is>
      </c>
    </row>
    <row r="81">
      <c r="A81" s="3" t="inlineStr">
        <is>
          <t>Goodwill [Roll Forward]</t>
        </is>
      </c>
    </row>
    <row r="82">
      <c r="A82" s="4" t="inlineStr">
        <is>
          <t>Goodwill, gross, beginning of period</t>
        </is>
      </c>
      <c r="B82" s="8" t="n">
        <v>896.1</v>
      </c>
      <c r="C82" s="8" t="n">
        <v>902.8</v>
      </c>
      <c r="D82" s="8" t="n">
        <v>896.1</v>
      </c>
    </row>
    <row r="83">
      <c r="A83" s="4" t="inlineStr">
        <is>
          <t>Accumulated impairment losses, beginning of period</t>
        </is>
      </c>
      <c r="B83" s="6" t="n">
        <v>0</v>
      </c>
      <c r="C83" s="6" t="n">
        <v>-394</v>
      </c>
      <c r="D83" s="6" t="n">
        <v>0</v>
      </c>
    </row>
    <row r="84">
      <c r="A84" s="4" t="inlineStr">
        <is>
          <t>Goodwill, net, beginning of period</t>
        </is>
      </c>
      <c r="B84" s="8" t="n">
        <v>896.1</v>
      </c>
      <c r="C84" s="8" t="n">
        <v>508.8</v>
      </c>
      <c r="D84" s="8" t="n">
        <v>896.1</v>
      </c>
    </row>
    <row r="85">
      <c r="A85" s="4" t="inlineStr">
        <is>
          <t>Currency translation</t>
        </is>
      </c>
      <c r="C85" s="8" t="n">
        <v>-11.3</v>
      </c>
      <c r="D85" s="8" t="n">
        <v>6.7</v>
      </c>
    </row>
    <row r="86">
      <c r="A86" s="4" t="inlineStr">
        <is>
          <t>Goodwill, gross, end of period</t>
        </is>
      </c>
      <c r="C86" s="8" t="n">
        <v>891.5</v>
      </c>
      <c r="D86" s="8" t="n">
        <v>902.8</v>
      </c>
    </row>
    <row r="87">
      <c r="A87" s="4" t="inlineStr">
        <is>
          <t>Accumulated impairment losses, end of period</t>
        </is>
      </c>
      <c r="C87" s="6" t="n">
        <v>-394</v>
      </c>
      <c r="D87" s="6" t="n">
        <v>-394</v>
      </c>
    </row>
    <row r="88">
      <c r="A88" s="4" t="inlineStr">
        <is>
          <t>Goodwill, net, end of period</t>
        </is>
      </c>
      <c r="C88" s="8" t="n">
        <v>497.5</v>
      </c>
      <c r="D88" s="8" t="n">
        <v>508.8</v>
      </c>
    </row>
    <row r="89">
      <c r="A89" s="4" t="inlineStr">
        <is>
          <t>Goodwill, Impairment Loss</t>
        </is>
      </c>
      <c r="D89" s="6" t="n">
        <v>394</v>
      </c>
    </row>
    <row r="90">
      <c r="A90" s="4" t="inlineStr">
        <is>
          <t>Tommy Hilfiger North America [Member]</t>
        </is>
      </c>
    </row>
    <row r="91">
      <c r="A91" s="3" t="inlineStr">
        <is>
          <t>Goodwill [Roll Forward]</t>
        </is>
      </c>
    </row>
    <row r="92">
      <c r="A92" s="4" t="inlineStr">
        <is>
          <t>Goodwill, gross, beginning of period</t>
        </is>
      </c>
      <c r="B92" s="8" t="n">
        <v>204.4</v>
      </c>
      <c r="C92" s="6" t="n">
        <v>203</v>
      </c>
      <c r="D92" s="8" t="n">
        <v>204.4</v>
      </c>
    </row>
    <row r="93">
      <c r="A93" s="4" t="inlineStr">
        <is>
          <t>Accumulated impairment losses, beginning of period</t>
        </is>
      </c>
      <c r="B93" s="6" t="n">
        <v>0</v>
      </c>
      <c r="C93" s="6" t="n">
        <v>0</v>
      </c>
      <c r="D93" s="6" t="n">
        <v>0</v>
      </c>
    </row>
    <row r="94">
      <c r="A94" s="4" t="inlineStr">
        <is>
          <t>Goodwill, net, beginning of period</t>
        </is>
      </c>
      <c r="B94" s="8" t="n">
        <v>204.4</v>
      </c>
      <c r="C94" s="6" t="n">
        <v>203</v>
      </c>
      <c r="D94" s="8" t="n">
        <v>204.4</v>
      </c>
    </row>
    <row r="95">
      <c r="A95" s="4" t="inlineStr">
        <is>
          <t>Currency translation</t>
        </is>
      </c>
      <c r="C95" s="6" t="n">
        <v>0</v>
      </c>
      <c r="D95" s="8" t="n">
        <v>-1.4</v>
      </c>
    </row>
    <row r="96">
      <c r="A96" s="4" t="inlineStr">
        <is>
          <t>Goodwill, gross, end of period</t>
        </is>
      </c>
      <c r="C96" s="6" t="n">
        <v>203</v>
      </c>
      <c r="D96" s="6" t="n">
        <v>203</v>
      </c>
    </row>
    <row r="97">
      <c r="A97" s="4" t="inlineStr">
        <is>
          <t>Accumulated impairment losses, end of period</t>
        </is>
      </c>
      <c r="C97" s="6" t="n">
        <v>0</v>
      </c>
      <c r="D97" s="6" t="n">
        <v>0</v>
      </c>
    </row>
    <row r="98">
      <c r="A98" s="4" t="inlineStr">
        <is>
          <t>Goodwill, net, end of period</t>
        </is>
      </c>
      <c r="C98" s="6" t="n">
        <v>203</v>
      </c>
      <c r="D98" s="6" t="n">
        <v>203</v>
      </c>
    </row>
    <row r="99">
      <c r="A99" s="4" t="inlineStr">
        <is>
          <t>Goodwill, Impairment Loss</t>
        </is>
      </c>
      <c r="D99" s="6" t="n">
        <v>0</v>
      </c>
    </row>
    <row r="100">
      <c r="A100" s="4" t="inlineStr">
        <is>
          <t>Tommy Hilfiger International [Member]</t>
        </is>
      </c>
    </row>
    <row r="101">
      <c r="A101" s="3" t="inlineStr">
        <is>
          <t>Goodwill [Roll Forward]</t>
        </is>
      </c>
    </row>
    <row r="102">
      <c r="A102" s="4" t="inlineStr">
        <is>
          <t>Goodwill, gross, beginning of period</t>
        </is>
      </c>
      <c r="B102" s="8" t="n">
        <v>1598.3</v>
      </c>
      <c r="C102" s="6" t="n">
        <v>1748</v>
      </c>
      <c r="D102" s="8" t="n">
        <v>1598.3</v>
      </c>
    </row>
    <row r="103">
      <c r="A103" s="4" t="inlineStr">
        <is>
          <t>Accumulated impairment losses, beginning of period</t>
        </is>
      </c>
      <c r="B103" s="6" t="n">
        <v>0</v>
      </c>
      <c r="C103" s="6" t="n">
        <v>0</v>
      </c>
      <c r="D103" s="6" t="n">
        <v>0</v>
      </c>
    </row>
    <row r="104">
      <c r="A104" s="4" t="inlineStr">
        <is>
          <t>Goodwill, net, beginning of period</t>
        </is>
      </c>
      <c r="B104" s="8" t="n">
        <v>1598.3</v>
      </c>
      <c r="C104" s="6" t="n">
        <v>1748</v>
      </c>
      <c r="D104" s="8" t="n">
        <v>1598.3</v>
      </c>
    </row>
    <row r="105">
      <c r="A105" s="4" t="inlineStr">
        <is>
          <t>Currency translation</t>
        </is>
      </c>
      <c r="C105" s="8" t="n">
        <v>-114.1</v>
      </c>
      <c r="D105" s="8" t="n">
        <v>149.7</v>
      </c>
    </row>
    <row r="106">
      <c r="A106" s="4" t="inlineStr">
        <is>
          <t>Goodwill, gross, end of period</t>
        </is>
      </c>
      <c r="C106" s="8" t="n">
        <v>1633.9</v>
      </c>
      <c r="D106" s="6" t="n">
        <v>1748</v>
      </c>
    </row>
    <row r="107">
      <c r="A107" s="4" t="inlineStr">
        <is>
          <t>Accumulated impairment losses, end of period</t>
        </is>
      </c>
      <c r="C107" s="6" t="n">
        <v>0</v>
      </c>
      <c r="D107" s="6" t="n">
        <v>0</v>
      </c>
    </row>
    <row r="108">
      <c r="A108" s="4" t="inlineStr">
        <is>
          <t>Goodwill, net, end of period</t>
        </is>
      </c>
      <c r="C108" s="8" t="n">
        <v>1633.9</v>
      </c>
      <c r="D108" s="6" t="n">
        <v>1748</v>
      </c>
    </row>
    <row r="109">
      <c r="A109" s="4" t="inlineStr">
        <is>
          <t>Goodwill, Impairment Loss</t>
        </is>
      </c>
      <c r="D109" s="6" t="n">
        <v>0</v>
      </c>
    </row>
    <row r="110">
      <c r="A110" s="4" t="inlineStr">
        <is>
          <t>Heritage Brands Wholesale [Member]</t>
        </is>
      </c>
    </row>
    <row r="111">
      <c r="A111" s="3" t="inlineStr">
        <is>
          <t>Goodwill [Roll Forward]</t>
        </is>
      </c>
    </row>
    <row r="112">
      <c r="A112" s="4" t="inlineStr">
        <is>
          <t>Goodwill, gross, beginning of period</t>
        </is>
      </c>
      <c r="B112" s="8" t="n">
        <v>198.4</v>
      </c>
      <c r="C112" s="8" t="n">
        <v>197.7</v>
      </c>
      <c r="D112" s="8" t="n">
        <v>198.4</v>
      </c>
    </row>
    <row r="113">
      <c r="A113" s="4" t="inlineStr">
        <is>
          <t>Accumulated impairment losses, beginning of period</t>
        </is>
      </c>
      <c r="B113" s="6" t="n">
        <v>0</v>
      </c>
      <c r="C113" s="8" t="n">
        <v>197.7</v>
      </c>
      <c r="D113" s="6" t="n">
        <v>0</v>
      </c>
    </row>
    <row r="114">
      <c r="A114" s="4" t="inlineStr">
        <is>
          <t>Goodwill, net, beginning of period</t>
        </is>
      </c>
      <c r="B114" s="8" t="n">
        <v>198.4</v>
      </c>
      <c r="C114" s="6" t="n">
        <v>0</v>
      </c>
      <c r="D114" s="8" t="n">
        <v>198.4</v>
      </c>
    </row>
    <row r="115">
      <c r="A115" s="4" t="inlineStr">
        <is>
          <t>Currency translation</t>
        </is>
      </c>
      <c r="C115" s="6" t="n">
        <v>0</v>
      </c>
      <c r="D115" s="8" t="n">
        <v>-0.7</v>
      </c>
    </row>
    <row r="116">
      <c r="A116" s="4" t="inlineStr">
        <is>
          <t>Goodwill, gross, end of period</t>
        </is>
      </c>
      <c r="C116" s="6" t="n">
        <v>105</v>
      </c>
      <c r="D116" s="8" t="n">
        <v>197.7</v>
      </c>
    </row>
    <row r="117">
      <c r="A117" s="4" t="inlineStr">
        <is>
          <t>Accumulated impairment losses, end of period</t>
        </is>
      </c>
      <c r="C117" s="6" t="n">
        <v>-105</v>
      </c>
      <c r="D117" s="8" t="n">
        <v>197.7</v>
      </c>
    </row>
    <row r="118">
      <c r="A118" s="4" t="inlineStr">
        <is>
          <t>Goodwill, net, end of period</t>
        </is>
      </c>
      <c r="C118" s="6" t="n">
        <v>0</v>
      </c>
      <c r="D118" s="6" t="n">
        <v>0</v>
      </c>
    </row>
    <row r="119">
      <c r="A119" s="4" t="inlineStr">
        <is>
          <t>Reduction of goodwill, gross related to the Heritage Brands transaction</t>
        </is>
      </c>
      <c r="C119" s="8" t="n">
        <v>-92.7</v>
      </c>
    </row>
    <row r="120">
      <c r="A120" s="4" t="inlineStr">
        <is>
          <t>Goodwill, Impairment Loss</t>
        </is>
      </c>
      <c r="D120" s="8" t="n">
        <v>197.7</v>
      </c>
    </row>
    <row r="121">
      <c r="A121" s="4" t="inlineStr">
        <is>
          <t>Reduction of accumulated impairment losses related to the Heritage Brands transaction</t>
        </is>
      </c>
      <c r="C121" s="8" t="n">
        <v>92.7</v>
      </c>
    </row>
    <row r="122">
      <c r="A122" s="4" t="inlineStr">
        <is>
          <t>Heritage Brands Retail [Member]</t>
        </is>
      </c>
    </row>
    <row r="123">
      <c r="A123" s="3" t="inlineStr">
        <is>
          <t>Goodwill [Roll Forward]</t>
        </is>
      </c>
    </row>
    <row r="124">
      <c r="A124" s="4" t="inlineStr">
        <is>
          <t>Goodwill, gross, beginning of period</t>
        </is>
      </c>
      <c r="B124" s="8" t="n">
        <v>11.9</v>
      </c>
      <c r="C124" s="8" t="n">
        <v>11.9</v>
      </c>
      <c r="D124" s="8" t="n">
        <v>11.9</v>
      </c>
    </row>
    <row r="125">
      <c r="A125" s="4" t="inlineStr">
        <is>
          <t>Accumulated impairment losses, beginning of period</t>
        </is>
      </c>
      <c r="B125" s="8" t="n">
        <v>-11.9</v>
      </c>
      <c r="C125" s="8" t="n">
        <v>-11.9</v>
      </c>
      <c r="D125" s="8" t="n">
        <v>-11.9</v>
      </c>
    </row>
    <row r="126">
      <c r="A126" s="4" t="inlineStr">
        <is>
          <t>Goodwill, net, beginning of period</t>
        </is>
      </c>
      <c r="B126" s="6" t="n">
        <v>0</v>
      </c>
      <c r="C126" s="6" t="n">
        <v>0</v>
      </c>
      <c r="D126" s="6" t="n">
        <v>0</v>
      </c>
    </row>
    <row r="127">
      <c r="A127" s="4" t="inlineStr">
        <is>
          <t>Currency translation</t>
        </is>
      </c>
      <c r="C127" s="6" t="n">
        <v>0</v>
      </c>
      <c r="D127" s="6" t="n">
        <v>0</v>
      </c>
    </row>
    <row r="128">
      <c r="A128" s="4" t="inlineStr">
        <is>
          <t>Goodwill, gross, end of period</t>
        </is>
      </c>
      <c r="C128" s="6" t="n">
        <v>0</v>
      </c>
      <c r="D128" s="8" t="n">
        <v>11.9</v>
      </c>
    </row>
    <row r="129">
      <c r="A129" s="4" t="inlineStr">
        <is>
          <t>Accumulated impairment losses, end of period</t>
        </is>
      </c>
      <c r="C129" s="6" t="n">
        <v>0</v>
      </c>
      <c r="D129" s="8" t="n">
        <v>-11.9</v>
      </c>
    </row>
    <row r="130">
      <c r="A130" s="4" t="inlineStr">
        <is>
          <t>Goodwill, net, end of period</t>
        </is>
      </c>
      <c r="C130" s="6" t="n">
        <v>0</v>
      </c>
      <c r="D130" s="6" t="n">
        <v>0</v>
      </c>
    </row>
    <row r="131">
      <c r="A131" s="4" t="inlineStr">
        <is>
          <t>Reduction of goodwill, gross related to the Hertitage</t>
        </is>
      </c>
      <c r="C131" s="8" t="n">
        <v>-11.9</v>
      </c>
    </row>
    <row r="132">
      <c r="A132" s="4" t="inlineStr">
        <is>
          <t>Reduction of accumulated impairment losses related to the exit from the Heritage Brands Retail business</t>
        </is>
      </c>
      <c r="C132" s="7" t="n">
        <v>11.9</v>
      </c>
    </row>
    <row r="133">
      <c r="A133" s="4" t="inlineStr">
        <is>
          <t>Goodwill, Impairment Loss</t>
        </is>
      </c>
      <c r="D133" s="6" t="n">
        <v>0</v>
      </c>
    </row>
    <row r="134">
      <c r="A134" s="4" t="inlineStr">
        <is>
          <t>Perpetual License Rights [Member] | Fair Value, Nonrecurring [Member]</t>
        </is>
      </c>
    </row>
    <row r="135">
      <c r="A135" s="3" t="inlineStr">
        <is>
          <t>Goodwill [Line Items]</t>
        </is>
      </c>
    </row>
    <row r="136">
      <c r="A136" s="4" t="inlineStr">
        <is>
          <t>Long-Lived Assets</t>
        </is>
      </c>
      <c r="D136" s="8" t="n">
        <v>203.8</v>
      </c>
      <c r="E136" s="7" t="n">
        <v>203.8</v>
      </c>
    </row>
    <row r="137">
      <c r="A137" s="4" t="inlineStr">
        <is>
          <t>Goodwill | Fair Value, Nonrecurring [Member]</t>
        </is>
      </c>
    </row>
    <row r="138">
      <c r="A138" s="3" t="inlineStr">
        <is>
          <t>Goodwill [Line Items]</t>
        </is>
      </c>
    </row>
    <row r="139">
      <c r="A139" s="4" t="inlineStr">
        <is>
          <t>Long-Lived Assets</t>
        </is>
      </c>
      <c r="D139" s="7" t="n">
        <v>1531.6</v>
      </c>
    </row>
    <row r="140">
      <c r="A140" s="3" t="inlineStr">
        <is>
          <t>Goodwill [Roll Forward]</t>
        </is>
      </c>
    </row>
    <row r="141">
      <c r="A141" s="4" t="inlineStr">
        <is>
          <t>Goodwill, Impairment Loss</t>
        </is>
      </c>
      <c r="B141" s="6" t="n">
        <v>-879</v>
      </c>
    </row>
    <row r="142">
      <c r="A142" s="4" t="inlineStr">
        <is>
          <t>Goodwill | Fair Value, Nonrecurring [Member] | Calvin Klein North America [Member]</t>
        </is>
      </c>
    </row>
    <row r="143">
      <c r="A143" s="3" t="inlineStr">
        <is>
          <t>Goodwill [Roll Forward]</t>
        </is>
      </c>
    </row>
    <row r="144">
      <c r="A144" s="4" t="inlineStr">
        <is>
          <t>Goodwill, Impairment Loss</t>
        </is>
      </c>
      <c r="B144" s="8" t="n">
        <v>-287.3</v>
      </c>
    </row>
    <row r="145">
      <c r="A145" s="4" t="inlineStr">
        <is>
          <t>Goodwill | Fair Value, Nonrecurring [Member] | Calvin Klein International [Member]</t>
        </is>
      </c>
    </row>
    <row r="146">
      <c r="A146" s="3" t="inlineStr">
        <is>
          <t>Goodwill [Roll Forward]</t>
        </is>
      </c>
    </row>
    <row r="147">
      <c r="A147" s="4" t="inlineStr">
        <is>
          <t>Goodwill, Impairment Loss</t>
        </is>
      </c>
      <c r="B147" s="6" t="n">
        <v>-394</v>
      </c>
    </row>
    <row r="148">
      <c r="A148" s="4" t="inlineStr">
        <is>
          <t>Goodwill | Fair Value, Nonrecurring [Member] | Heritage Brands Wholesale [Member]</t>
        </is>
      </c>
    </row>
    <row r="149">
      <c r="A149" s="3" t="inlineStr">
        <is>
          <t>Goodwill [Roll Forward]</t>
        </is>
      </c>
    </row>
    <row r="150">
      <c r="A150" s="4" t="inlineStr">
        <is>
          <t>Goodwill, Impairment Loss</t>
        </is>
      </c>
      <c r="B150" s="7" t="n">
        <v>-197.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GOODWILL AND OTHER INTANGIBLE ASSETS Intangible Assets (Details) - USD ($) $ in Millions</t>
        </is>
      </c>
      <c r="C1" s="2" t="inlineStr">
        <is>
          <t>3 Months Ended</t>
        </is>
      </c>
      <c r="D1" s="2" t="inlineStr">
        <is>
          <t>12 Months Ended</t>
        </is>
      </c>
    </row>
    <row r="2">
      <c r="C2" s="2" t="inlineStr">
        <is>
          <t>May 03, 2020</t>
        </is>
      </c>
      <c r="D2" s="2" t="inlineStr">
        <is>
          <t>Jan. 30, 2022</t>
        </is>
      </c>
      <c r="E2" s="2" t="inlineStr">
        <is>
          <t>Jan. 31, 2021</t>
        </is>
      </c>
      <c r="F2" s="2" t="inlineStr">
        <is>
          <t>Feb. 02, 2020</t>
        </is>
      </c>
    </row>
    <row r="3">
      <c r="A3" s="3" t="inlineStr">
        <is>
          <t>Intangible Assets [Line Items]</t>
        </is>
      </c>
    </row>
    <row r="4">
      <c r="A4" s="4" t="inlineStr">
        <is>
          <t>Finite-Lived Intangible Assets, Gross</t>
        </is>
      </c>
      <c r="D4" s="7" t="n">
        <v>792.1</v>
      </c>
      <c r="E4" s="7" t="n">
        <v>812.9</v>
      </c>
    </row>
    <row r="5">
      <c r="A5" s="4" t="inlineStr">
        <is>
          <t>Finite-Lived Intangible Assets, Accumulated Amortization</t>
        </is>
      </c>
      <c r="D5" s="8" t="n">
        <v>-425.4</v>
      </c>
      <c r="E5" s="8" t="n">
        <v>-403.4</v>
      </c>
    </row>
    <row r="6">
      <c r="A6" s="4" t="inlineStr">
        <is>
          <t>Finite-Lived Intangible Assets, Net</t>
        </is>
      </c>
      <c r="D6" s="8" t="n">
        <v>366.7</v>
      </c>
      <c r="E6" s="8" t="n">
        <v>409.5</v>
      </c>
    </row>
    <row r="7">
      <c r="A7" s="4" t="inlineStr">
        <is>
          <t>Indefinite-lived Intangible Assets (Excluding Goodwill)</t>
        </is>
      </c>
      <c r="D7" s="8" t="n">
        <v>2940.3</v>
      </c>
      <c r="E7" s="8" t="n">
        <v>3108.7</v>
      </c>
    </row>
    <row r="8">
      <c r="A8" s="4" t="inlineStr">
        <is>
          <t>Noncash Impairment Charges</t>
        </is>
      </c>
      <c r="E8" s="6" t="n">
        <v>1000</v>
      </c>
    </row>
    <row r="9">
      <c r="A9" s="4" t="inlineStr">
        <is>
          <t>Intangible Assets, Gross (Excluding Goodwill)</t>
        </is>
      </c>
      <c r="D9" s="8" t="n">
        <v>3732.4</v>
      </c>
      <c r="E9" s="8" t="n">
        <v>3921.6</v>
      </c>
    </row>
    <row r="10">
      <c r="A10" s="4" t="inlineStr">
        <is>
          <t>Intangible Assets, Accumulated Amortization</t>
        </is>
      </c>
      <c r="D10" s="8" t="n">
        <v>-425.4</v>
      </c>
      <c r="E10" s="8" t="n">
        <v>-403.4</v>
      </c>
    </row>
    <row r="11">
      <c r="A11" s="4" t="inlineStr">
        <is>
          <t>Intangible Assets, Net (Excluding Goodwill)</t>
        </is>
      </c>
      <c r="D11" s="6" t="n">
        <v>3307</v>
      </c>
      <c r="E11" s="8" t="n">
        <v>3518.2</v>
      </c>
    </row>
    <row r="12">
      <c r="A12" s="4" t="inlineStr">
        <is>
          <t>Amortization of Intangible Assets</t>
        </is>
      </c>
      <c r="D12" s="8" t="n">
        <v>34.2</v>
      </c>
      <c r="E12" s="8" t="n">
        <v>34.3</v>
      </c>
    </row>
    <row r="13">
      <c r="A13" s="3" t="inlineStr">
        <is>
          <t>Finite-Lived Intangible Assets, Future Amortization Expense [Abstract]</t>
        </is>
      </c>
    </row>
    <row r="14">
      <c r="A14" s="4" t="inlineStr">
        <is>
          <t>2022</t>
        </is>
      </c>
      <c r="D14" s="8" t="n">
        <v>33.3</v>
      </c>
    </row>
    <row r="15">
      <c r="A15" s="4" t="inlineStr">
        <is>
          <t>2023</t>
        </is>
      </c>
      <c r="D15" s="8" t="n">
        <v>24.1</v>
      </c>
    </row>
    <row r="16">
      <c r="A16" s="4" t="inlineStr">
        <is>
          <t>2024</t>
        </is>
      </c>
      <c r="D16" s="8" t="n">
        <v>23.8</v>
      </c>
    </row>
    <row r="17">
      <c r="A17" s="4" t="inlineStr">
        <is>
          <t>2025</t>
        </is>
      </c>
      <c r="D17" s="8" t="n">
        <v>17.8</v>
      </c>
    </row>
    <row r="18">
      <c r="A18" s="4" t="inlineStr">
        <is>
          <t>2026</t>
        </is>
      </c>
      <c r="D18" s="8" t="n">
        <v>14.7</v>
      </c>
    </row>
    <row r="19">
      <c r="A19" s="4" t="inlineStr">
        <is>
          <t>Percentage of goodwill fair value in excess of carrying amount</t>
        </is>
      </c>
      <c r="F19" s="4" t="inlineStr">
        <is>
          <t>15.00%</t>
        </is>
      </c>
    </row>
    <row r="20">
      <c r="A20" s="4" t="inlineStr">
        <is>
          <t>Tradenames</t>
        </is>
      </c>
      <c r="D20" s="8" t="n">
        <v>2722.9</v>
      </c>
      <c r="E20" s="8" t="n">
        <v>2869.7</v>
      </c>
    </row>
    <row r="21">
      <c r="A21" s="4" t="inlineStr">
        <is>
          <t>Reduction of tradenames related to the Heritage Brands transaction</t>
        </is>
      </c>
      <c r="D21" s="8" t="n">
        <v>66.90000000000001</v>
      </c>
    </row>
    <row r="22">
      <c r="A22" s="4" t="inlineStr">
        <is>
          <t>Other Intangible Assets</t>
        </is>
      </c>
    </row>
    <row r="23">
      <c r="A23" s="3" t="inlineStr">
        <is>
          <t>Finite-Lived Intangible Assets, Future Amortization Expense [Abstract]</t>
        </is>
      </c>
    </row>
    <row r="24">
      <c r="A24" s="4" t="inlineStr">
        <is>
          <t>Percentage of goodwill fair value in excess of carrying amount</t>
        </is>
      </c>
      <c r="F24" s="4" t="inlineStr">
        <is>
          <t>85.00%</t>
        </is>
      </c>
    </row>
    <row r="25">
      <c r="A25" s="4" t="inlineStr">
        <is>
          <t>Goodwill | 10%</t>
        </is>
      </c>
    </row>
    <row r="26">
      <c r="A26" s="3" t="inlineStr">
        <is>
          <t>Finite-Lived Intangible Assets, Future Amortization Expense [Abstract]</t>
        </is>
      </c>
    </row>
    <row r="27">
      <c r="A27" s="4" t="inlineStr">
        <is>
          <t>Discount Rate for Estimated Future Operating Cash Flows</t>
        </is>
      </c>
      <c r="C27" s="4" t="inlineStr">
        <is>
          <t>10.00%</t>
        </is>
      </c>
    </row>
    <row r="28">
      <c r="A28" s="4" t="inlineStr">
        <is>
          <t>Tradenames</t>
        </is>
      </c>
    </row>
    <row r="29">
      <c r="A29" s="3" t="inlineStr">
        <is>
          <t>Finite-Lived Intangible Assets, Future Amortization Expense [Abstract]</t>
        </is>
      </c>
    </row>
    <row r="30">
      <c r="A30" s="4" t="inlineStr">
        <is>
          <t>Discount Rate for Estimated Future Operating Cash Flows</t>
        </is>
      </c>
      <c r="C30" s="4" t="inlineStr">
        <is>
          <t>10.00%</t>
        </is>
      </c>
    </row>
    <row r="31">
      <c r="A31" s="4" t="inlineStr">
        <is>
          <t>Tradenames [Member]</t>
        </is>
      </c>
    </row>
    <row r="32">
      <c r="A32" s="3" t="inlineStr">
        <is>
          <t>Intangible Assets [Line Items]</t>
        </is>
      </c>
    </row>
    <row r="33">
      <c r="A33" s="4" t="inlineStr">
        <is>
          <t>Indefinite-lived Intangible Assets (Excluding Goodwill)</t>
        </is>
      </c>
      <c r="B33" s="4" t="inlineStr">
        <is>
          <t>[1],[2]</t>
        </is>
      </c>
      <c r="D33" s="8" t="n">
        <v>2722.9</v>
      </c>
      <c r="E33" s="8" t="n">
        <v>2869.7</v>
      </c>
    </row>
    <row r="34">
      <c r="A34" s="4" t="inlineStr">
        <is>
          <t>Reacquired Perpetual License Rights [Member]</t>
        </is>
      </c>
    </row>
    <row r="35">
      <c r="A35" s="3" t="inlineStr">
        <is>
          <t>Intangible Assets [Line Items]</t>
        </is>
      </c>
    </row>
    <row r="36">
      <c r="A36" s="4" t="inlineStr">
        <is>
          <t>Indefinite-lived Intangible Assets (Excluding Goodwill)</t>
        </is>
      </c>
      <c r="D36" s="8" t="n">
        <v>217.4</v>
      </c>
      <c r="E36" s="6" t="n">
        <v>239</v>
      </c>
    </row>
    <row r="37">
      <c r="A37" s="4" t="inlineStr">
        <is>
          <t>ARROW tradename | 100 bps change in annual revenue growth rate</t>
        </is>
      </c>
    </row>
    <row r="38">
      <c r="A38" s="3" t="inlineStr">
        <is>
          <t>Finite-Lived Intangible Assets, Future Amortization Expense [Abstract]</t>
        </is>
      </c>
    </row>
    <row r="39">
      <c r="A39" s="4" t="inlineStr">
        <is>
          <t>Amount Change in Estimated Fair Value</t>
        </is>
      </c>
      <c r="C39" s="5" t="n">
        <v>5</v>
      </c>
    </row>
    <row r="40">
      <c r="A40" s="4" t="inlineStr">
        <is>
          <t>ARROW tradename | 100 bps change in weighted average cost of capital</t>
        </is>
      </c>
    </row>
    <row r="41">
      <c r="A41" s="3" t="inlineStr">
        <is>
          <t>Finite-Lived Intangible Assets, Future Amortization Expense [Abstract]</t>
        </is>
      </c>
    </row>
    <row r="42">
      <c r="A42" s="4" t="inlineStr">
        <is>
          <t>Amount Change in Estimated Fair Value</t>
        </is>
      </c>
      <c r="C42" s="5" t="n">
        <v>5</v>
      </c>
    </row>
    <row r="43">
      <c r="A43" s="4" t="inlineStr">
        <is>
          <t>Customer Relationships [Member]</t>
        </is>
      </c>
    </row>
    <row r="44">
      <c r="A44" s="3" t="inlineStr">
        <is>
          <t>Intangible Assets [Line Items]</t>
        </is>
      </c>
    </row>
    <row r="45">
      <c r="A45" s="4" t="inlineStr">
        <is>
          <t>Finite-Lived Intangible Assets, Gross</t>
        </is>
      </c>
      <c r="D45" s="6" t="n">
        <v>286</v>
      </c>
      <c r="E45" s="8" t="n">
        <v>301.7</v>
      </c>
    </row>
    <row r="46">
      <c r="A46" s="4" t="inlineStr">
        <is>
          <t>Finite-Lived Intangible Assets, Accumulated Amortization</t>
        </is>
      </c>
      <c r="D46" s="8" t="n">
        <v>-232.3</v>
      </c>
      <c r="E46" s="8" t="n">
        <v>-222.4</v>
      </c>
    </row>
    <row r="47">
      <c r="A47" s="4" t="inlineStr">
        <is>
          <t>Finite-Lived Intangible Assets, Net</t>
        </is>
      </c>
      <c r="B47" s="4" t="inlineStr">
        <is>
          <t>[3]</t>
        </is>
      </c>
      <c r="D47" s="8" t="n">
        <v>53.7</v>
      </c>
      <c r="E47" s="8" t="n">
        <v>79.3</v>
      </c>
    </row>
    <row r="48">
      <c r="A48" s="4" t="inlineStr">
        <is>
          <t>Reacquired License Rights [Member]</t>
        </is>
      </c>
    </row>
    <row r="49">
      <c r="A49" s="3" t="inlineStr">
        <is>
          <t>Intangible Assets [Line Items]</t>
        </is>
      </c>
    </row>
    <row r="50">
      <c r="A50" s="4" t="inlineStr">
        <is>
          <t>Finite-Lived Intangible Assets, Gross</t>
        </is>
      </c>
      <c r="D50" s="8" t="n">
        <v>506.1</v>
      </c>
      <c r="E50" s="8" t="n">
        <v>511.2</v>
      </c>
    </row>
    <row r="51">
      <c r="A51" s="4" t="inlineStr">
        <is>
          <t>Finite-Lived Intangible Assets, Accumulated Amortization</t>
        </is>
      </c>
      <c r="D51" s="8" t="n">
        <v>-193.1</v>
      </c>
      <c r="E51" s="6" t="n">
        <v>-181</v>
      </c>
    </row>
    <row r="52">
      <c r="A52" s="4" t="inlineStr">
        <is>
          <t>Finite-Lived Intangible Assets, Net</t>
        </is>
      </c>
      <c r="D52" s="6" t="n">
        <v>313</v>
      </c>
      <c r="E52" s="8" t="n">
        <v>330.2</v>
      </c>
    </row>
    <row r="53">
      <c r="A53" s="4" t="inlineStr">
        <is>
          <t>Australia Acquisition [Member] | Reacquired License Rights [Member]</t>
        </is>
      </c>
    </row>
    <row r="54">
      <c r="A54" s="3" t="inlineStr">
        <is>
          <t>Finite-Lived Intangible Assets, Future Amortization Expense [Abstract]</t>
        </is>
      </c>
    </row>
    <row r="55">
      <c r="A55" s="4" t="inlineStr">
        <is>
          <t>Discount Rate for Estimated Future Operating Cash Flows</t>
        </is>
      </c>
      <c r="C55" s="4" t="inlineStr">
        <is>
          <t>10.00%</t>
        </is>
      </c>
    </row>
    <row r="56">
      <c r="A56" s="4" t="inlineStr">
        <is>
          <t>Fair Value, Nonrecurring [Member] | Customer Relationships [Member] | Goodwill and Other Intangible Assets Impairments [Member]</t>
        </is>
      </c>
    </row>
    <row r="57">
      <c r="A57" s="3" t="inlineStr">
        <is>
          <t>Finite-Lived Intangible Assets, Future Amortization Expense [Abstract]</t>
        </is>
      </c>
    </row>
    <row r="58">
      <c r="A58" s="4" t="inlineStr">
        <is>
          <t>Impairment of Intangible Assets, Finite-lived</t>
        </is>
      </c>
      <c r="C58" s="7" t="n">
        <v>7.3</v>
      </c>
    </row>
    <row r="59">
      <c r="A59" s="4" t="inlineStr">
        <is>
          <t>Fair Value, Nonrecurring [Member] | Customer Relationships [Member] | Fair Value, Inputs, Level 3 [Member]</t>
        </is>
      </c>
    </row>
    <row r="60">
      <c r="A60" s="3" t="inlineStr">
        <is>
          <t>Finite-Lived Intangible Assets, Future Amortization Expense [Abstract]</t>
        </is>
      </c>
    </row>
    <row r="61">
      <c r="A61" s="4" t="inlineStr">
        <is>
          <t>Total Assets, Fair Value</t>
        </is>
      </c>
      <c r="C61" s="6" t="n">
        <v>0</v>
      </c>
    </row>
    <row r="62">
      <c r="A62" s="4" t="inlineStr">
        <is>
          <t>Perpetual License Rights [Member]</t>
        </is>
      </c>
    </row>
    <row r="63">
      <c r="A63" s="3" t="inlineStr">
        <is>
          <t>Intangible Assets [Line Items]</t>
        </is>
      </c>
    </row>
    <row r="64">
      <c r="A64" s="4" t="inlineStr">
        <is>
          <t>Noncash Impairment Charges</t>
        </is>
      </c>
      <c r="E64" s="8" t="n">
        <v>116.4</v>
      </c>
      <c r="F64" s="7" t="n">
        <v>116.4</v>
      </c>
    </row>
    <row r="65">
      <c r="A65" s="4" t="inlineStr">
        <is>
          <t>Perpetual License Rights [Member] | Other Intangible Assets</t>
        </is>
      </c>
    </row>
    <row r="66">
      <c r="A66" s="3" t="inlineStr">
        <is>
          <t>Finite-Lived Intangible Assets, Future Amortization Expense [Abstract]</t>
        </is>
      </c>
    </row>
    <row r="67">
      <c r="A67" s="4" t="inlineStr">
        <is>
          <t>Percentage of goodwill fair value in excess of carrying amount</t>
        </is>
      </c>
      <c r="F67" s="4" t="inlineStr">
        <is>
          <t>3.00%</t>
        </is>
      </c>
    </row>
    <row r="68">
      <c r="A68" s="4" t="inlineStr">
        <is>
          <t>Perpetual License Rights [Member] | Fair Value, Nonrecurring [Member]</t>
        </is>
      </c>
    </row>
    <row r="69">
      <c r="A69" s="3" t="inlineStr">
        <is>
          <t>Intangible Assets [Line Items]</t>
        </is>
      </c>
    </row>
    <row r="70">
      <c r="A70" s="4" t="inlineStr">
        <is>
          <t>Noncash Impairment Charges</t>
        </is>
      </c>
      <c r="F70" s="7" t="n">
        <v>116.4</v>
      </c>
    </row>
    <row r="71">
      <c r="A71" s="3" t="inlineStr">
        <is>
          <t>Finite-Lived Intangible Assets, Future Amortization Expense [Abstract]</t>
        </is>
      </c>
    </row>
    <row r="72">
      <c r="A72" s="4" t="inlineStr">
        <is>
          <t>Total Assets, Fair Value</t>
        </is>
      </c>
      <c r="E72" s="8" t="n">
        <v>87.40000000000001</v>
      </c>
      <c r="F72" s="8" t="n">
        <v>87.40000000000001</v>
      </c>
    </row>
    <row r="73">
      <c r="A73" s="4" t="inlineStr">
        <is>
          <t>Perpetual License Rights [Member] | Fair Value, Nonrecurring [Member] | Other (gain) loss, net</t>
        </is>
      </c>
    </row>
    <row r="74">
      <c r="A74" s="3" t="inlineStr">
        <is>
          <t>Intangible Assets [Line Items]</t>
        </is>
      </c>
    </row>
    <row r="75">
      <c r="A75" s="4" t="inlineStr">
        <is>
          <t>Noncash Impairment Charges</t>
        </is>
      </c>
      <c r="F75" s="8" t="n">
        <v>116.4</v>
      </c>
    </row>
    <row r="76">
      <c r="A76" s="4" t="inlineStr">
        <is>
          <t>Tradenames</t>
        </is>
      </c>
    </row>
    <row r="77">
      <c r="A77" s="3" t="inlineStr">
        <is>
          <t>Finite-Lived Intangible Assets, Future Amortization Expense [Abstract]</t>
        </is>
      </c>
    </row>
    <row r="78">
      <c r="A78" s="4" t="inlineStr">
        <is>
          <t>Impairment of Intangible Assets, Indefinite-lived (Excluding Goodwill)</t>
        </is>
      </c>
      <c r="C78" s="8" t="n">
        <v>47.2</v>
      </c>
    </row>
    <row r="79">
      <c r="A79" s="4" t="inlineStr">
        <is>
          <t>Tradenames | Fair Value, Nonrecurring [Member]</t>
        </is>
      </c>
    </row>
    <row r="80">
      <c r="A80" s="3" t="inlineStr">
        <is>
          <t>Finite-Lived Intangible Assets, Future Amortization Expense [Abstract]</t>
        </is>
      </c>
    </row>
    <row r="81">
      <c r="A81" s="4" t="inlineStr">
        <is>
          <t>Impairment of Intangible Assets, Indefinite-lived (Excluding Goodwill)</t>
        </is>
      </c>
      <c r="C81" s="8" t="n">
        <v>47.2</v>
      </c>
      <c r="E81" s="8" t="n">
        <v>47.2</v>
      </c>
    </row>
    <row r="82">
      <c r="A82" s="4" t="inlineStr">
        <is>
          <t>Total Assets, Fair Value</t>
        </is>
      </c>
      <c r="E82" s="8" t="n">
        <v>48.7</v>
      </c>
    </row>
    <row r="83">
      <c r="A83" s="4" t="inlineStr">
        <is>
          <t>Tradenames | Fair Value, Nonrecurring [Member] | Fair Value, Inputs, Level 3 [Member]</t>
        </is>
      </c>
    </row>
    <row r="84">
      <c r="A84" s="3" t="inlineStr">
        <is>
          <t>Finite-Lived Intangible Assets, Future Amortization Expense [Abstract]</t>
        </is>
      </c>
    </row>
    <row r="85">
      <c r="A85" s="4" t="inlineStr">
        <is>
          <t>Total Assets, Fair Value</t>
        </is>
      </c>
      <c r="E85" s="8" t="n">
        <v>48.7</v>
      </c>
    </row>
    <row r="86">
      <c r="A86" s="4" t="inlineStr">
        <is>
          <t>Tradenames | Fair Value, Nonrecurring [Member] | ARROW tradename</t>
        </is>
      </c>
    </row>
    <row r="87">
      <c r="A87" s="3" t="inlineStr">
        <is>
          <t>Finite-Lived Intangible Assets, Future Amortization Expense [Abstract]</t>
        </is>
      </c>
    </row>
    <row r="88">
      <c r="A88" s="4" t="inlineStr">
        <is>
          <t>Impairment of Intangible Assets, Indefinite-lived (Excluding Goodwill)</t>
        </is>
      </c>
      <c r="C88" s="8" t="n">
        <v>35.6</v>
      </c>
    </row>
    <row r="89">
      <c r="A89" s="4" t="inlineStr">
        <is>
          <t>Tradenames</t>
        </is>
      </c>
      <c r="C89" s="8" t="n">
        <v>78.90000000000001</v>
      </c>
    </row>
    <row r="90">
      <c r="A90" s="4" t="inlineStr">
        <is>
          <t>Total Assets, Fair Value</t>
        </is>
      </c>
      <c r="C90" s="8" t="n">
        <v>43.3</v>
      </c>
    </row>
    <row r="91">
      <c r="A91" s="4" t="inlineStr">
        <is>
          <t>Tradenames | Fair Value, Nonrecurring [Member] | Geoffrey Beene tradename</t>
        </is>
      </c>
    </row>
    <row r="92">
      <c r="A92" s="3" t="inlineStr">
        <is>
          <t>Finite-Lived Intangible Assets, Future Amortization Expense [Abstract]</t>
        </is>
      </c>
    </row>
    <row r="93">
      <c r="A93" s="4" t="inlineStr">
        <is>
          <t>Impairment of Intangible Assets, Indefinite-lived (Excluding Goodwill)</t>
        </is>
      </c>
      <c r="C93" s="8" t="n">
        <v>11.6</v>
      </c>
    </row>
    <row r="94">
      <c r="A94" s="4" t="inlineStr">
        <is>
          <t>Tradenames</t>
        </is>
      </c>
      <c r="C94" s="6" t="n">
        <v>17</v>
      </c>
    </row>
    <row r="95">
      <c r="A95" s="4" t="inlineStr">
        <is>
          <t>Total Assets, Fair Value</t>
        </is>
      </c>
      <c r="C95" s="8" t="n">
        <v>5.4</v>
      </c>
    </row>
    <row r="96">
      <c r="A96" s="4" t="inlineStr">
        <is>
          <t>Other Intangible Assets | Fair Value, Nonrecurring [Member]</t>
        </is>
      </c>
    </row>
    <row r="97">
      <c r="A97" s="3" t="inlineStr">
        <is>
          <t>Finite-Lived Intangible Assets, Future Amortization Expense [Abstract]</t>
        </is>
      </c>
    </row>
    <row r="98">
      <c r="A98" s="4" t="inlineStr">
        <is>
          <t>Impairment of Intangible Assets, Finite-lived</t>
        </is>
      </c>
      <c r="E98" s="8" t="n">
        <v>7.3</v>
      </c>
    </row>
    <row r="99">
      <c r="A99" s="4" t="inlineStr">
        <is>
          <t>Other Intangible Assets | Fair Value, Nonrecurring [Member] | Fair Value, Inputs, Level 3 [Member]</t>
        </is>
      </c>
    </row>
    <row r="100">
      <c r="A100" s="3" t="inlineStr">
        <is>
          <t>Finite-Lived Intangible Assets, Future Amortization Expense [Abstract]</t>
        </is>
      </c>
    </row>
    <row r="101">
      <c r="A101" s="4" t="inlineStr">
        <is>
          <t>Total Assets, Fair Value</t>
        </is>
      </c>
      <c r="E101" s="6" t="n">
        <v>0</v>
      </c>
      <c r="F101" s="8" t="n">
        <v>87.40000000000001</v>
      </c>
    </row>
    <row r="102">
      <c r="A102" s="4" t="inlineStr">
        <is>
          <t>Long-lived Assets, Other [Member]</t>
        </is>
      </c>
    </row>
    <row r="103">
      <c r="A103" s="3" t="inlineStr">
        <is>
          <t>Intangible Assets [Line Items]</t>
        </is>
      </c>
    </row>
    <row r="104">
      <c r="A104" s="4" t="inlineStr">
        <is>
          <t>Noncash Impairment Charges</t>
        </is>
      </c>
      <c r="E104" s="6" t="n">
        <v>1021</v>
      </c>
    </row>
    <row r="105">
      <c r="A105" s="4" t="inlineStr">
        <is>
          <t>Long-lived Assets, Other [Member] | Fair Value, Nonrecurring [Member]</t>
        </is>
      </c>
    </row>
    <row r="106">
      <c r="A106" s="3" t="inlineStr">
        <is>
          <t>Intangible Assets [Line Items]</t>
        </is>
      </c>
    </row>
    <row r="107">
      <c r="A107" s="4" t="inlineStr">
        <is>
          <t>Noncash Impairment Charges</t>
        </is>
      </c>
      <c r="E107" s="8" t="n">
        <v>1027.7</v>
      </c>
      <c r="F107" s="8" t="n">
        <v>226.3</v>
      </c>
    </row>
    <row r="108">
      <c r="A108" s="4" t="inlineStr">
        <is>
          <t>Heritage Brands Wholesale [Member] | Fair Value, Nonrecurring [Member] | Customer Relationships [Member]</t>
        </is>
      </c>
    </row>
    <row r="109">
      <c r="A109" s="3" t="inlineStr">
        <is>
          <t>Finite-Lived Intangible Assets, Future Amortization Expense [Abstract]</t>
        </is>
      </c>
    </row>
    <row r="110">
      <c r="A110" s="4" t="inlineStr">
        <is>
          <t>Impairment of Intangible Assets, Finite-lived</t>
        </is>
      </c>
      <c r="C110" s="8" t="n">
        <v>4.7</v>
      </c>
    </row>
    <row r="111">
      <c r="A111" s="4" t="inlineStr">
        <is>
          <t>Heritage Brands Wholesale [Member] | Long-lived Assets, Other [Member] | Fair Value, Nonrecurring [Member]</t>
        </is>
      </c>
    </row>
    <row r="112">
      <c r="A112" s="3" t="inlineStr">
        <is>
          <t>Intangible Assets [Line Items]</t>
        </is>
      </c>
    </row>
    <row r="113">
      <c r="A113" s="4" t="inlineStr">
        <is>
          <t>Noncash Impairment Charges</t>
        </is>
      </c>
      <c r="D113" s="8" t="n">
        <v>1.5</v>
      </c>
      <c r="E113" s="8" t="n">
        <v>249.6</v>
      </c>
      <c r="F113" s="8" t="n">
        <v>118.6</v>
      </c>
    </row>
    <row r="114">
      <c r="A114" s="4" t="inlineStr">
        <is>
          <t>Calvin Klein North America [Member] | Fair Value, Nonrecurring [Member] | Customer Relationships [Member]</t>
        </is>
      </c>
    </row>
    <row r="115">
      <c r="A115" s="3" t="inlineStr">
        <is>
          <t>Finite-Lived Intangible Assets, Future Amortization Expense [Abstract]</t>
        </is>
      </c>
    </row>
    <row r="116">
      <c r="A116" s="4" t="inlineStr">
        <is>
          <t>Impairment of Intangible Assets, Finite-lived</t>
        </is>
      </c>
      <c r="C116" s="7" t="n">
        <v>2.6</v>
      </c>
    </row>
    <row r="117">
      <c r="A117" s="4" t="inlineStr">
        <is>
          <t>Calvin Klein North America [Member] | Long-lived Assets, Other [Member] | Fair Value, Nonrecurring [Member]</t>
        </is>
      </c>
    </row>
    <row r="118">
      <c r="A118" s="3" t="inlineStr">
        <is>
          <t>Intangible Assets [Line Items]</t>
        </is>
      </c>
    </row>
    <row r="119">
      <c r="A119" s="4" t="inlineStr">
        <is>
          <t>Noncash Impairment Charges</t>
        </is>
      </c>
      <c r="D119" s="8" t="n">
        <v>0.4</v>
      </c>
      <c r="E119" s="8" t="n">
        <v>304.1</v>
      </c>
      <c r="F119" s="8" t="n">
        <v>37.4</v>
      </c>
    </row>
    <row r="120">
      <c r="A120" s="4" t="inlineStr">
        <is>
          <t>Calvin Klein International [Member] | Long-lived Assets, Other [Member] | Fair Value, Nonrecurring [Member]</t>
        </is>
      </c>
    </row>
    <row r="121">
      <c r="A121" s="3" t="inlineStr">
        <is>
          <t>Intangible Assets [Line Items]</t>
        </is>
      </c>
    </row>
    <row r="122">
      <c r="A122" s="4" t="inlineStr">
        <is>
          <t>Noncash Impairment Charges</t>
        </is>
      </c>
      <c r="D122" s="7" t="n">
        <v>2.8</v>
      </c>
      <c r="E122" s="7" t="n">
        <v>414.7</v>
      </c>
      <c r="F122" s="7" t="n">
        <v>13.1</v>
      </c>
    </row>
    <row r="123"/>
    <row r="124">
      <c r="A124" s="4" t="inlineStr">
        <is>
          <t>[1]</t>
        </is>
      </c>
      <c r="B124" s="4" t="inlineStr">
        <is>
          <t xml:space="preserve">The balance at January 31, 2021 reflects $47.2 million of noncash impairment charges recorded in the first quarter of 2020 to write down the then-owned ARROW and Geoffrey Beene tradenames. Please see the section “Goodwill and Other Intangible Assets Impairment Testing” below for further discussion. </t>
        </is>
      </c>
    </row>
    <row r="125">
      <c r="A125" s="4" t="inlineStr">
        <is>
          <t>[2]</t>
        </is>
      </c>
      <c r="B125" s="4" t="inlineStr">
        <is>
          <t>The change from January 31, 2021 to January 30, 2022 included a $66.9 million reduction to tradenames in connection with the Heritage Brands transaction. Please see Note 3, “Acquisitions and Divestitures,” for further discussion of the Heritage Brands transaction.</t>
        </is>
      </c>
    </row>
    <row r="126">
      <c r="A126" s="4" t="inlineStr">
        <is>
          <t>[3]</t>
        </is>
      </c>
      <c r="B126" s="4" t="inlineStr">
        <is>
          <t>The balance at January 31, 2021 reflects $7.3 million of noncash impairment charges recorded in the first quarter of 2020 to write down certain finite-lived intangible assets to a fair value of zero. Please see the section “Goodwill and Other Intangible Assets Impairment Testing” below for further discussion.</t>
        </is>
      </c>
    </row>
  </sheetData>
  <mergeCells count="6">
    <mergeCell ref="A1:B2"/>
    <mergeCell ref="D1:F1"/>
    <mergeCell ref="A123:E123"/>
    <mergeCell ref="B124:E124"/>
    <mergeCell ref="B125:E125"/>
    <mergeCell ref="B126:E1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BT Short-Term Lines of Credit, Overdraft Facilities, Senior Secured Credit Facilities and Short-Term Revolving Credit Facilities (Details) € in Millions, $ in Millions</t>
        </is>
      </c>
      <c r="B1" s="2" t="inlineStr">
        <is>
          <t>Apr. 28, 2021USD ($)</t>
        </is>
      </c>
      <c r="C1" s="2" t="inlineStr">
        <is>
          <t>Jul. 10, 2020USD ($)</t>
        </is>
      </c>
      <c r="D1" s="2" t="inlineStr">
        <is>
          <t>Apr. 08, 2020USD ($)</t>
        </is>
      </c>
      <c r="E1" s="2" t="inlineStr">
        <is>
          <t>Apr. 29, 2019USD ($)</t>
        </is>
      </c>
      <c r="F1" s="2" t="inlineStr">
        <is>
          <t>Jan. 30, 2022USD ($)</t>
        </is>
      </c>
      <c r="G1" s="2" t="inlineStr">
        <is>
          <t>Aug. 01, 2021</t>
        </is>
      </c>
      <c r="H1" s="2" t="inlineStr">
        <is>
          <t>Jan. 31, 2021USD ($)</t>
        </is>
      </c>
      <c r="I1" s="2" t="inlineStr">
        <is>
          <t>Apr. 29, 2019EUR (€)</t>
        </is>
      </c>
    </row>
    <row r="2">
      <c r="A2" s="4" t="inlineStr">
        <is>
          <t>Senior Notes Due 2025</t>
        </is>
      </c>
    </row>
    <row r="3">
      <c r="A3" s="3" t="inlineStr">
        <is>
          <t>Line of Credit Facility [Line Items]</t>
        </is>
      </c>
    </row>
    <row r="4">
      <c r="A4" s="4" t="inlineStr">
        <is>
          <t>Payments of Debt Issuance Costs</t>
        </is>
      </c>
      <c r="C4" s="7" t="n">
        <v>6.2</v>
      </c>
    </row>
    <row r="5">
      <c r="A5" s="4" t="inlineStr">
        <is>
          <t>2019 Facilities [Member]</t>
        </is>
      </c>
    </row>
    <row r="6">
      <c r="A6" s="3" t="inlineStr">
        <is>
          <t>Line of Credit Facility [Line Items]</t>
        </is>
      </c>
    </row>
    <row r="7">
      <c r="A7" s="4" t="inlineStr">
        <is>
          <t>Line of credit facility, amount outstanding</t>
        </is>
      </c>
      <c r="F7" s="5" t="n">
        <v>0</v>
      </c>
      <c r="H7" s="5" t="n">
        <v>0</v>
      </c>
    </row>
    <row r="8">
      <c r="A8" s="4" t="inlineStr">
        <is>
          <t>Letters of Credit Outstanding, Amount</t>
        </is>
      </c>
      <c r="F8" s="8" t="n">
        <v>13.4</v>
      </c>
    </row>
    <row r="9">
      <c r="A9" s="4" t="inlineStr">
        <is>
          <t>Line of Credit Foreign Facilities [Member]</t>
        </is>
      </c>
    </row>
    <row r="10">
      <c r="A10" s="3" t="inlineStr">
        <is>
          <t>Line of Credit Facility [Line Items]</t>
        </is>
      </c>
    </row>
    <row r="11">
      <c r="A11" s="4" t="inlineStr">
        <is>
          <t>Line of credit facility, aggregate maximum borrowing capacity</t>
        </is>
      </c>
      <c r="F11" s="8" t="n">
        <v>207.2</v>
      </c>
    </row>
    <row r="12">
      <c r="A12" s="4" t="inlineStr">
        <is>
          <t>Line of credit facility, amount outstanding</t>
        </is>
      </c>
      <c r="F12" s="7" t="n">
        <v>10.8</v>
      </c>
      <c r="H12" s="6" t="n">
        <v>0</v>
      </c>
    </row>
    <row r="13">
      <c r="A13" s="4" t="inlineStr">
        <is>
          <t>Short-term debt, weighted average interest rate</t>
        </is>
      </c>
      <c r="F13" s="4" t="inlineStr">
        <is>
          <t>0.17%</t>
        </is>
      </c>
    </row>
    <row r="14">
      <c r="A14" s="4" t="inlineStr">
        <is>
          <t>Maximum amount of borrowings outstanding during the period</t>
        </is>
      </c>
      <c r="F14" s="7" t="n">
        <v>40.8</v>
      </c>
    </row>
    <row r="15">
      <c r="A15" s="4" t="inlineStr">
        <is>
          <t>Commercial Paper [Member]</t>
        </is>
      </c>
    </row>
    <row r="16">
      <c r="A16" s="3" t="inlineStr">
        <is>
          <t>Line of Credit Facility [Line Items]</t>
        </is>
      </c>
    </row>
    <row r="17">
      <c r="A17" s="4" t="inlineStr">
        <is>
          <t>Line of credit facility, amount outstanding</t>
        </is>
      </c>
      <c r="F17" s="5" t="n">
        <v>0</v>
      </c>
      <c r="H17" s="6" t="n">
        <v>0</v>
      </c>
    </row>
    <row r="18">
      <c r="A18" s="4" t="inlineStr">
        <is>
          <t>Debt Instrument, Term</t>
        </is>
      </c>
      <c r="F18" s="4" t="inlineStr">
        <is>
          <t>397 days</t>
        </is>
      </c>
    </row>
    <row r="19">
      <c r="A19" s="4" t="inlineStr">
        <is>
          <t>2020 Facility [Member]</t>
        </is>
      </c>
    </row>
    <row r="20">
      <c r="A20" s="3" t="inlineStr">
        <is>
          <t>Line of Credit Facility [Line Items]</t>
        </is>
      </c>
    </row>
    <row r="21">
      <c r="A21" s="4" t="inlineStr">
        <is>
          <t>Payments of Debt Issuance Costs</t>
        </is>
      </c>
      <c r="D21" s="5" t="n">
        <v>2</v>
      </c>
    </row>
    <row r="22">
      <c r="A22" s="4" t="inlineStr">
        <is>
          <t>Outside of 2019 Facilities [Member]</t>
        </is>
      </c>
    </row>
    <row r="23">
      <c r="A23" s="3" t="inlineStr">
        <is>
          <t>Line of Credit Facility [Line Items]</t>
        </is>
      </c>
    </row>
    <row r="24">
      <c r="A24" s="4" t="inlineStr">
        <is>
          <t>Letters of Credit Outstanding, Amount</t>
        </is>
      </c>
      <c r="F24" s="7" t="n">
        <v>53.8</v>
      </c>
    </row>
    <row r="25">
      <c r="A25" s="4" t="inlineStr">
        <is>
          <t>2021 Facility</t>
        </is>
      </c>
    </row>
    <row r="26">
      <c r="A26" s="3" t="inlineStr">
        <is>
          <t>Line of Credit Facility [Line Items]</t>
        </is>
      </c>
    </row>
    <row r="27">
      <c r="A27" s="4" t="inlineStr">
        <is>
          <t>Line of credit facility, amount outstanding</t>
        </is>
      </c>
      <c r="F27" s="5" t="n">
        <v>0</v>
      </c>
      <c r="H27" s="5" t="n">
        <v>0</v>
      </c>
    </row>
    <row r="28">
      <c r="A28" s="4" t="inlineStr">
        <is>
          <t>Payments of Debt Issuance Costs</t>
        </is>
      </c>
      <c r="B28" s="7" t="n">
        <v>0.8</v>
      </c>
    </row>
    <row r="29">
      <c r="A29" s="4" t="inlineStr">
        <is>
          <t>United States of America, Dollars | Commercial Paper [Member]</t>
        </is>
      </c>
    </row>
    <row r="30">
      <c r="A30" s="3" t="inlineStr">
        <is>
          <t>Line of Credit Facility [Line Items]</t>
        </is>
      </c>
    </row>
    <row r="31">
      <c r="A31" s="4" t="inlineStr">
        <is>
          <t>Line of credit facility, aggregate maximum borrowing capacity</t>
        </is>
      </c>
      <c r="E31" s="5" t="n">
        <v>675</v>
      </c>
    </row>
    <row r="32">
      <c r="A32" s="4" t="inlineStr">
        <is>
          <t>United States of America, Dollars | Commercial Paper and 2019 Facilities [Member]</t>
        </is>
      </c>
    </row>
    <row r="33">
      <c r="A33" s="3" t="inlineStr">
        <is>
          <t>Line of Credit Facility [Line Items]</t>
        </is>
      </c>
    </row>
    <row r="34">
      <c r="A34" s="4" t="inlineStr">
        <is>
          <t>Line of credit facility, aggregate maximum borrowing capacity</t>
        </is>
      </c>
      <c r="E34" s="6" t="n">
        <v>675</v>
      </c>
    </row>
    <row r="35">
      <c r="A35" s="4" t="inlineStr">
        <is>
          <t>United States of America, Dollars | 2020 Facility [Member]</t>
        </is>
      </c>
    </row>
    <row r="36">
      <c r="A36" s="3" t="inlineStr">
        <is>
          <t>Line of Credit Facility [Line Items]</t>
        </is>
      </c>
    </row>
    <row r="37">
      <c r="A37" s="4" t="inlineStr">
        <is>
          <t>Line of credit facility, aggregate maximum borrowing capacity</t>
        </is>
      </c>
      <c r="D37" s="5" t="n">
        <v>275</v>
      </c>
    </row>
    <row r="38">
      <c r="A38" s="4" t="inlineStr">
        <is>
          <t>United States of America, Dollars | 2021 Facility</t>
        </is>
      </c>
    </row>
    <row r="39">
      <c r="A39" s="3" t="inlineStr">
        <is>
          <t>Line of Credit Facility [Line Items]</t>
        </is>
      </c>
    </row>
    <row r="40">
      <c r="A40" s="4" t="inlineStr">
        <is>
          <t>Line of credit facility, aggregate maximum borrowing capacity</t>
        </is>
      </c>
      <c r="B40" s="5" t="n">
        <v>275</v>
      </c>
    </row>
    <row r="41">
      <c r="A41" s="4" t="inlineStr">
        <is>
          <t>United States of America, Dollars | 2021 Facility | One Month Adjusted Eurocurrency Rate Loan [Member]</t>
        </is>
      </c>
    </row>
    <row r="42">
      <c r="A42" s="3" t="inlineStr">
        <is>
          <t>Line of Credit Facility [Line Items]</t>
        </is>
      </c>
    </row>
    <row r="43">
      <c r="A43" s="4" t="inlineStr">
        <is>
          <t>Debt Instrument, Basis Spread on Variable Rate</t>
        </is>
      </c>
      <c r="F43" s="4" t="inlineStr">
        <is>
          <t>1.375%</t>
        </is>
      </c>
    </row>
    <row r="44">
      <c r="A44" s="4" t="inlineStr">
        <is>
          <t>United States of America, Dollars | 2021 Facility | Base Rate [Member]</t>
        </is>
      </c>
    </row>
    <row r="45">
      <c r="A45" s="3" t="inlineStr">
        <is>
          <t>Line of Credit Facility [Line Items]</t>
        </is>
      </c>
    </row>
    <row r="46">
      <c r="A46" s="4" t="inlineStr">
        <is>
          <t>Debt Instrument, Basis Spread on Variable Rate</t>
        </is>
      </c>
      <c r="F46" s="4" t="inlineStr">
        <is>
          <t>0.375%</t>
        </is>
      </c>
    </row>
    <row r="47">
      <c r="A47" s="4" t="inlineStr">
        <is>
          <t>2019 Facilities [Member]</t>
        </is>
      </c>
    </row>
    <row r="48">
      <c r="A48" s="3" t="inlineStr">
        <is>
          <t>Line of Credit Facility [Line Items]</t>
        </is>
      </c>
    </row>
    <row r="49">
      <c r="A49" s="4" t="inlineStr">
        <is>
          <t>Maximum Amount of Commitment Increase</t>
        </is>
      </c>
      <c r="E49" s="6" t="n">
        <v>1500</v>
      </c>
    </row>
    <row r="50">
      <c r="A50" s="4" t="inlineStr">
        <is>
          <t>Payments of Debt Issuance Costs</t>
        </is>
      </c>
      <c r="E50" s="7" t="n">
        <v>10.4</v>
      </c>
    </row>
    <row r="51">
      <c r="A51" s="4" t="inlineStr">
        <is>
          <t>2019 Facilities [Member] | Base Rate [Member]</t>
        </is>
      </c>
    </row>
    <row r="52">
      <c r="A52" s="3" t="inlineStr">
        <is>
          <t>Line of Credit Facility [Line Items]</t>
        </is>
      </c>
    </row>
    <row r="53">
      <c r="A53" s="4" t="inlineStr">
        <is>
          <t>Debt Instrument, Basis Spread on Variable Rate</t>
        </is>
      </c>
      <c r="G53" s="4" t="inlineStr">
        <is>
          <t>0.25%</t>
        </is>
      </c>
    </row>
    <row r="54">
      <c r="A54" s="4" t="inlineStr">
        <is>
          <t>2019 Facilities [Member] | Euro, British Pound, Japanese Yen, Swiss Francs, Australian dollars and other foreign currencies [Member]</t>
        </is>
      </c>
    </row>
    <row r="55">
      <c r="A55" s="3" t="inlineStr">
        <is>
          <t>Line of Credit Facility [Line Items]</t>
        </is>
      </c>
    </row>
    <row r="56">
      <c r="A56" s="4" t="inlineStr">
        <is>
          <t>Line of credit facility, aggregate maximum borrowing capacity | €</t>
        </is>
      </c>
      <c r="I56" s="11"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DEBT Schedule of Mandatory Long-Term Debt Repayments (Details) $ in Millions</t>
        </is>
      </c>
      <c r="B1" s="2" t="inlineStr">
        <is>
          <t>Jan. 30, 2022USD ($)</t>
        </is>
      </c>
      <c r="C1" s="2" t="inlineStr">
        <is>
          <t>[1]</t>
        </is>
      </c>
    </row>
    <row r="2">
      <c r="A2" s="3" t="inlineStr">
        <is>
          <t>Debt Instrument [Line Items]</t>
        </is>
      </c>
    </row>
    <row r="3">
      <c r="A3" s="4" t="inlineStr">
        <is>
          <t>Mandatory long-term debt repayment, 2022</t>
        </is>
      </c>
      <c r="B3" s="7" t="n">
        <v>34.8</v>
      </c>
    </row>
    <row r="4">
      <c r="A4" s="4" t="inlineStr">
        <is>
          <t>Mandatory long-term debt repayment, 2023</t>
        </is>
      </c>
      <c r="B4" s="8" t="n">
        <v>141.8</v>
      </c>
    </row>
    <row r="5">
      <c r="A5" s="4" t="inlineStr">
        <is>
          <t>Mandatory long-term debt repayment, 2024</t>
        </is>
      </c>
      <c r="B5" s="8" t="n">
        <v>1023.3</v>
      </c>
    </row>
    <row r="6">
      <c r="A6" s="4" t="inlineStr">
        <is>
          <t>Mandatory long-term debt repayment, 2025</t>
        </is>
      </c>
      <c r="B6" s="6" t="n">
        <v>500</v>
      </c>
    </row>
    <row r="7">
      <c r="A7" s="4" t="inlineStr">
        <is>
          <t>Mandatory long-term debt repayment, 2026</t>
        </is>
      </c>
      <c r="B7" s="5" t="n">
        <v>0</v>
      </c>
    </row>
    <row r="8"/>
    <row r="9">
      <c r="A9" s="4" t="inlineStr">
        <is>
          <t>[1]</t>
        </is>
      </c>
      <c r="B9" s="4" t="inlineStr">
        <is>
          <t>A portion of the Company’s mandatory long-term debt repayments are denominated in euros and subject to changes in the exchange rate of the United States dollar against the euro.</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 width="21" customWidth="1" min="11" max="11"/>
    <col width="21" customWidth="1" min="12" max="12"/>
    <col width="14" customWidth="1" min="13" max="13"/>
    <col width="14" customWidth="1" min="14" max="14"/>
    <col width="21" customWidth="1" min="15" max="15"/>
    <col width="21" customWidth="1" min="16" max="16"/>
    <col width="21" customWidth="1" min="17" max="17"/>
    <col width="21" customWidth="1" min="18" max="18"/>
    <col width="20" customWidth="1" min="19" max="19"/>
    <col width="20" customWidth="1" min="20" max="20"/>
  </cols>
  <sheetData>
    <row r="1">
      <c r="A1" s="1" t="inlineStr">
        <is>
          <t>DEBT Schedule of Long Term Debt Instruments (Details) € in Millions, $ in Millions, $ in Millions</t>
        </is>
      </c>
      <c r="C1" s="2" t="inlineStr">
        <is>
          <t>Jul. 10, 2020USD ($)</t>
        </is>
      </c>
      <c r="D1" s="2" t="inlineStr">
        <is>
          <t>Apr. 24, 2020USD ($)</t>
        </is>
      </c>
      <c r="E1" s="2" t="inlineStr">
        <is>
          <t>Apr. 24, 2020EUR (€)</t>
        </is>
      </c>
      <c r="F1" s="2" t="inlineStr">
        <is>
          <t>Apr. 08, 2020USD ($)</t>
        </is>
      </c>
      <c r="G1" s="2" t="inlineStr">
        <is>
          <t>Apr. 29, 2019USD ($)</t>
        </is>
      </c>
      <c r="H1" s="2" t="inlineStr">
        <is>
          <t>Jun. 30, 2023</t>
        </is>
      </c>
      <c r="I1" s="2" t="inlineStr">
        <is>
          <t>Jun. 30, 2022</t>
        </is>
      </c>
      <c r="J1" s="2" t="inlineStr">
        <is>
          <t>Jan. 30, 2022USD ($)</t>
        </is>
      </c>
      <c r="K1" s="2" t="inlineStr">
        <is>
          <t>Jan. 31, 2021USD ($)</t>
        </is>
      </c>
      <c r="L1" s="2" t="inlineStr">
        <is>
          <t>Feb. 02, 2020USD ($)</t>
        </is>
      </c>
      <c r="M1" s="2" t="inlineStr">
        <is>
          <t>Aug. 01, 2021</t>
        </is>
      </c>
      <c r="N1" s="2" t="inlineStr">
        <is>
          <t>Jun. 30, 2021</t>
        </is>
      </c>
      <c r="O1" s="2" t="inlineStr">
        <is>
          <t>Jan. 30, 2022EUR (€)</t>
        </is>
      </c>
      <c r="P1" s="2" t="inlineStr">
        <is>
          <t>Jun. 03, 2020USD ($)</t>
        </is>
      </c>
      <c r="Q1" s="2" t="inlineStr">
        <is>
          <t>Apr. 29, 2019EUR (€)</t>
        </is>
      </c>
      <c r="R1" s="2" t="inlineStr">
        <is>
          <t>Apr. 29, 2019CAD ($)</t>
        </is>
      </c>
      <c r="S1" s="2" t="inlineStr">
        <is>
          <t>May 19, 2016USD ($)</t>
        </is>
      </c>
      <c r="T1" s="2" t="inlineStr">
        <is>
          <t>May 19, 2016EUR (€)</t>
        </is>
      </c>
    </row>
    <row r="2">
      <c r="A2" s="3" t="inlineStr">
        <is>
          <t>Debt Instrument [Line Items]</t>
        </is>
      </c>
    </row>
    <row r="3">
      <c r="A3" s="4" t="inlineStr">
        <is>
          <t>Long-term debt</t>
        </is>
      </c>
      <c r="J3" s="7" t="n">
        <v>2352.4</v>
      </c>
      <c r="K3" s="7" t="n">
        <v>3554.8</v>
      </c>
    </row>
    <row r="4">
      <c r="A4" s="4" t="inlineStr">
        <is>
          <t>Long-term Debt, Current Maturities</t>
        </is>
      </c>
      <c r="J4" s="8" t="n">
        <v>34.8</v>
      </c>
      <c r="K4" s="8" t="n">
        <v>41.1</v>
      </c>
    </row>
    <row r="5">
      <c r="A5" s="4" t="inlineStr">
        <is>
          <t>Long-term Debt, Excluding Current Maturities</t>
        </is>
      </c>
      <c r="J5" s="7" t="n">
        <v>2317.6</v>
      </c>
      <c r="K5" s="8" t="n">
        <v>3513.7</v>
      </c>
    </row>
    <row r="6">
      <c r="A6" s="4" t="inlineStr">
        <is>
          <t>Percentage of long-term debt at fixed interest rates</t>
        </is>
      </c>
      <c r="J6" s="4" t="inlineStr">
        <is>
          <t>80.00%</t>
        </is>
      </c>
      <c r="O6" s="4" t="inlineStr">
        <is>
          <t>80.00%</t>
        </is>
      </c>
    </row>
    <row r="7">
      <c r="A7" s="4" t="inlineStr">
        <is>
          <t>Debt modification and extinguishment costs</t>
        </is>
      </c>
      <c r="J7" s="5" t="n">
        <v>0</v>
      </c>
      <c r="K7" s="6" t="n">
        <v>0</v>
      </c>
      <c r="L7" s="7" t="n">
        <v>5.2</v>
      </c>
    </row>
    <row r="8">
      <c r="A8" s="4" t="inlineStr">
        <is>
          <t>Repayments of Unsecured Debt</t>
        </is>
      </c>
      <c r="J8" s="8" t="n">
        <v>1051.3</v>
      </c>
      <c r="K8" s="8" t="n">
        <v>14.4</v>
      </c>
      <c r="L8" s="8" t="n">
        <v>70.59999999999999</v>
      </c>
    </row>
    <row r="9">
      <c r="A9" s="4" t="inlineStr">
        <is>
          <t>Repayment of senior senior secured credit facilities</t>
        </is>
      </c>
      <c r="J9" s="6" t="n">
        <v>0</v>
      </c>
      <c r="K9" s="6" t="n">
        <v>0</v>
      </c>
      <c r="L9" s="8" t="n">
        <v>1649.3</v>
      </c>
    </row>
    <row r="10">
      <c r="A10" s="4" t="inlineStr">
        <is>
          <t>Interest Paid, Including Capitalized Interest, Operating and Investing Activities</t>
        </is>
      </c>
      <c r="J10" s="8" t="n">
        <v>96.8</v>
      </c>
      <c r="K10" s="8" t="n">
        <v>111.2</v>
      </c>
      <c r="L10" s="8" t="n">
        <v>108.3</v>
      </c>
    </row>
    <row r="11">
      <c r="A11" s="4" t="inlineStr">
        <is>
          <t>Senior Debenture Due 2023 [Member]</t>
        </is>
      </c>
    </row>
    <row r="12">
      <c r="A12" s="3" t="inlineStr">
        <is>
          <t>Debt Instrument [Line Items]</t>
        </is>
      </c>
    </row>
    <row r="13">
      <c r="A13" s="4" t="inlineStr">
        <is>
          <t>Senior Notes</t>
        </is>
      </c>
      <c r="J13" s="8" t="n">
        <v>99.8</v>
      </c>
      <c r="K13" s="8" t="n">
        <v>99.8</v>
      </c>
    </row>
    <row r="14">
      <c r="A14" s="4" t="inlineStr">
        <is>
          <t>Long-term Debt, Gross</t>
        </is>
      </c>
      <c r="J14" s="5" t="n">
        <v>100</v>
      </c>
    </row>
    <row r="15">
      <c r="A15" s="4" t="inlineStr">
        <is>
          <t>Debt Instrument, Interest Rate, Stated Percentage</t>
        </is>
      </c>
      <c r="J15" s="4" t="inlineStr">
        <is>
          <t>7.75%</t>
        </is>
      </c>
      <c r="O15" s="4" t="inlineStr">
        <is>
          <t>7.75%</t>
        </is>
      </c>
    </row>
    <row r="16">
      <c r="A16" s="4" t="inlineStr">
        <is>
          <t>Senior Notes Due 2024 [Member]</t>
        </is>
      </c>
    </row>
    <row r="17">
      <c r="A17" s="3" t="inlineStr">
        <is>
          <t>Debt Instrument [Line Items]</t>
        </is>
      </c>
    </row>
    <row r="18">
      <c r="A18" s="4" t="inlineStr">
        <is>
          <t>Senior Notes</t>
        </is>
      </c>
      <c r="B18" s="4" t="inlineStr">
        <is>
          <t>[1]</t>
        </is>
      </c>
      <c r="J18" s="7" t="n">
        <v>580.8</v>
      </c>
      <c r="K18" s="6" t="n">
        <v>631</v>
      </c>
    </row>
    <row r="19">
      <c r="A19" s="4" t="inlineStr">
        <is>
          <t>Payments of Debt Issuance Costs</t>
        </is>
      </c>
      <c r="D19" s="5" t="n">
        <v>3</v>
      </c>
      <c r="E19" s="12" t="n">
        <v>2.8</v>
      </c>
    </row>
    <row r="20">
      <c r="A20" s="4" t="inlineStr">
        <is>
          <t>Debt Instrument, Interest Rate, Stated Percentage</t>
        </is>
      </c>
      <c r="J20" s="4" t="inlineStr">
        <is>
          <t>3.625%</t>
        </is>
      </c>
      <c r="O20" s="4" t="inlineStr">
        <is>
          <t>3.625%</t>
        </is>
      </c>
    </row>
    <row r="21">
      <c r="A21" s="4" t="inlineStr">
        <is>
          <t>Debt instrument, face amount | €</t>
        </is>
      </c>
      <c r="E21" s="11" t="n">
        <v>175</v>
      </c>
      <c r="O21" s="11" t="n">
        <v>525</v>
      </c>
    </row>
    <row r="22">
      <c r="A22" s="4" t="inlineStr">
        <is>
          <t>Senior Notes Due 2027 [Member]</t>
        </is>
      </c>
    </row>
    <row r="23">
      <c r="A23" s="3" t="inlineStr">
        <is>
          <t>Debt Instrument [Line Items]</t>
        </is>
      </c>
    </row>
    <row r="24">
      <c r="A24" s="4" t="inlineStr">
        <is>
          <t>Senior Notes</t>
        </is>
      </c>
      <c r="B24" s="4" t="inlineStr">
        <is>
          <t>[1]</t>
        </is>
      </c>
      <c r="J24" s="7" t="n">
        <v>662.6</v>
      </c>
      <c r="K24" s="8" t="n">
        <v>720.9</v>
      </c>
    </row>
    <row r="25">
      <c r="A25" s="4" t="inlineStr">
        <is>
          <t>Debt Instrument, Interest Rate, Stated Percentage</t>
        </is>
      </c>
      <c r="J25" s="4" t="inlineStr">
        <is>
          <t>3.125%</t>
        </is>
      </c>
      <c r="O25" s="4" t="inlineStr">
        <is>
          <t>3.125%</t>
        </is>
      </c>
    </row>
    <row r="26">
      <c r="A26" s="4" t="inlineStr">
        <is>
          <t>Debt instrument, face amount | €</t>
        </is>
      </c>
      <c r="O26" s="11" t="n">
        <v>600</v>
      </c>
    </row>
    <row r="27">
      <c r="A27" s="4" t="inlineStr">
        <is>
          <t>Senior Notes Due 2025</t>
        </is>
      </c>
    </row>
    <row r="28">
      <c r="A28" s="3" t="inlineStr">
        <is>
          <t>Debt Instrument [Line Items]</t>
        </is>
      </c>
    </row>
    <row r="29">
      <c r="A29" s="4" t="inlineStr">
        <is>
          <t>Senior Notes</t>
        </is>
      </c>
      <c r="J29" s="7" t="n">
        <v>495.7</v>
      </c>
      <c r="K29" s="8" t="n">
        <v>494.5</v>
      </c>
    </row>
    <row r="30">
      <c r="A30" s="4" t="inlineStr">
        <is>
          <t>Payments of Debt Issuance Costs</t>
        </is>
      </c>
      <c r="C30" s="7" t="n">
        <v>6.2</v>
      </c>
    </row>
    <row r="31">
      <c r="A31" s="4" t="inlineStr">
        <is>
          <t>Debt Instrument, Interest Rate, Stated Percentage</t>
        </is>
      </c>
      <c r="J31" s="4" t="inlineStr">
        <is>
          <t>4.625%</t>
        </is>
      </c>
      <c r="O31" s="4" t="inlineStr">
        <is>
          <t>4.625%</t>
        </is>
      </c>
    </row>
    <row r="32">
      <c r="A32" s="4" t="inlineStr">
        <is>
          <t>Debt instrument, face amount</t>
        </is>
      </c>
      <c r="C32" s="5" t="n">
        <v>500</v>
      </c>
    </row>
    <row r="33">
      <c r="A33" s="4" t="inlineStr">
        <is>
          <t>United States of America, Dollars | United States Federal Funds Rate [Member]</t>
        </is>
      </c>
    </row>
    <row r="34">
      <c r="A34" s="3" t="inlineStr">
        <is>
          <t>Debt Instrument [Line Items]</t>
        </is>
      </c>
    </row>
    <row r="35">
      <c r="A35" s="4" t="inlineStr">
        <is>
          <t>Debt Instrument, Basis Spread on Variable Rate</t>
        </is>
      </c>
      <c r="J35" s="4" t="inlineStr">
        <is>
          <t>0.50%</t>
        </is>
      </c>
    </row>
    <row r="36">
      <c r="A36" s="4" t="inlineStr">
        <is>
          <t>United States of America, Dollars | One Month Adjusted Eurocurrency Rate Loan [Member]</t>
        </is>
      </c>
    </row>
    <row r="37">
      <c r="A37" s="3" t="inlineStr">
        <is>
          <t>Debt Instrument [Line Items]</t>
        </is>
      </c>
    </row>
    <row r="38">
      <c r="A38" s="4" t="inlineStr">
        <is>
          <t>Debt Instrument, Basis Spread on Variable Rate</t>
        </is>
      </c>
      <c r="J38" s="4" t="inlineStr">
        <is>
          <t>1.00%</t>
        </is>
      </c>
    </row>
    <row r="39">
      <c r="A39" s="4" t="inlineStr">
        <is>
          <t>2019 Facilities [Member]</t>
        </is>
      </c>
    </row>
    <row r="40">
      <c r="A40" s="3" t="inlineStr">
        <is>
          <t>Debt Instrument [Line Items]</t>
        </is>
      </c>
    </row>
    <row r="41">
      <c r="A41" s="4" t="inlineStr">
        <is>
          <t>Line of Credit, Current</t>
        </is>
      </c>
      <c r="J41" s="5" t="n">
        <v>0</v>
      </c>
      <c r="K41" s="6" t="n">
        <v>0</v>
      </c>
    </row>
    <row r="42">
      <c r="A42" s="4" t="inlineStr">
        <is>
          <t>Letters of Credit Outstanding, Amount</t>
        </is>
      </c>
      <c r="J42" s="8" t="n">
        <v>13.4</v>
      </c>
    </row>
    <row r="43">
      <c r="A43" s="4" t="inlineStr">
        <is>
          <t>Outside of 2019 Facilities [Member]</t>
        </is>
      </c>
    </row>
    <row r="44">
      <c r="A44" s="3" t="inlineStr">
        <is>
          <t>Debt Instrument [Line Items]</t>
        </is>
      </c>
    </row>
    <row r="45">
      <c r="A45" s="4" t="inlineStr">
        <is>
          <t>Letters of Credit Outstanding, Amount</t>
        </is>
      </c>
      <c r="J45" s="8" t="n">
        <v>53.8</v>
      </c>
    </row>
    <row r="46">
      <c r="A46" s="4" t="inlineStr">
        <is>
          <t>2020 Facility [Member]</t>
        </is>
      </c>
    </row>
    <row r="47">
      <c r="A47" s="3" t="inlineStr">
        <is>
          <t>Debt Instrument [Line Items]</t>
        </is>
      </c>
    </row>
    <row r="48">
      <c r="A48" s="4" t="inlineStr">
        <is>
          <t>Payments of Debt Issuance Costs</t>
        </is>
      </c>
      <c r="F48" s="5" t="n">
        <v>2</v>
      </c>
    </row>
    <row r="49">
      <c r="A49" s="4" t="inlineStr">
        <is>
          <t>2020 Facility [Member] | United States of America, Dollars</t>
        </is>
      </c>
    </row>
    <row r="50">
      <c r="A50" s="3" t="inlineStr">
        <is>
          <t>Debt Instrument [Line Items]</t>
        </is>
      </c>
    </row>
    <row r="51">
      <c r="A51" s="4" t="inlineStr">
        <is>
          <t>Line of credit facility, maximum borrowing capacity</t>
        </is>
      </c>
      <c r="F51" s="5" t="n">
        <v>275</v>
      </c>
    </row>
    <row r="52">
      <c r="A52" s="4" t="inlineStr">
        <is>
          <t>2019 Facilities USD Term Loan A [Member]</t>
        </is>
      </c>
    </row>
    <row r="53">
      <c r="A53" s="3" t="inlineStr">
        <is>
          <t>Debt Instrument [Line Items]</t>
        </is>
      </c>
    </row>
    <row r="54">
      <c r="A54" s="4" t="inlineStr">
        <is>
          <t>Unsecured Debt</t>
        </is>
      </c>
      <c r="G54" s="7" t="n">
        <v>1093.2</v>
      </c>
    </row>
    <row r="55">
      <c r="A55" s="4" t="inlineStr">
        <is>
          <t>Long-term Debt, Gross</t>
        </is>
      </c>
      <c r="J55" s="6" t="n">
        <v>0</v>
      </c>
    </row>
    <row r="56">
      <c r="A56" s="4" t="inlineStr">
        <is>
          <t>2019 Facilities Euro Term Loan A [Member]</t>
        </is>
      </c>
    </row>
    <row r="57">
      <c r="A57" s="3" t="inlineStr">
        <is>
          <t>Debt Instrument [Line Items]</t>
        </is>
      </c>
    </row>
    <row r="58">
      <c r="A58" s="4" t="inlineStr">
        <is>
          <t>Unsecured Debt | €</t>
        </is>
      </c>
      <c r="Q58" s="11" t="n">
        <v>500</v>
      </c>
    </row>
    <row r="59">
      <c r="A59" s="4" t="inlineStr">
        <is>
          <t>Long-term Debt, Gross | €</t>
        </is>
      </c>
      <c r="O59" s="12" t="n">
        <v>462.5</v>
      </c>
    </row>
    <row r="60">
      <c r="A60" s="4" t="inlineStr">
        <is>
          <t>2019 Facilities [Member]</t>
        </is>
      </c>
    </row>
    <row r="61">
      <c r="A61" s="3" t="inlineStr">
        <is>
          <t>Debt Instrument [Line Items]</t>
        </is>
      </c>
    </row>
    <row r="62">
      <c r="A62" s="4" t="inlineStr">
        <is>
          <t>Maximum Amount of Commitment Increase</t>
        </is>
      </c>
      <c r="G62" s="6" t="n">
        <v>1500</v>
      </c>
    </row>
    <row r="63">
      <c r="A63" s="4" t="inlineStr">
        <is>
          <t>Payments of Debt Issuance Costs</t>
        </is>
      </c>
      <c r="G63" s="8" t="n">
        <v>10.4</v>
      </c>
    </row>
    <row r="64">
      <c r="A64" s="4" t="inlineStr">
        <is>
          <t>Debt modification and extinguishment costs</t>
        </is>
      </c>
      <c r="G64" s="8" t="n">
        <v>3.5</v>
      </c>
    </row>
    <row r="65">
      <c r="A65" s="4" t="inlineStr">
        <is>
          <t>Deferred Debt Issuance Costs</t>
        </is>
      </c>
      <c r="G65" s="8" t="n">
        <v>6.9</v>
      </c>
    </row>
    <row r="66">
      <c r="A66" s="4" t="inlineStr">
        <is>
          <t>Write-off of deferred debt issuance costs</t>
        </is>
      </c>
      <c r="G66" s="8" t="n">
        <v>1.7</v>
      </c>
    </row>
    <row r="67">
      <c r="A67" s="4" t="inlineStr">
        <is>
          <t>Minimum Liquidity Covenant</t>
        </is>
      </c>
      <c r="P67" s="5" t="n">
        <v>400</v>
      </c>
    </row>
    <row r="68">
      <c r="A68" s="4" t="inlineStr">
        <is>
          <t>2019 Facilities [Member] | United States Dollars and Canadian Dollars [Member]</t>
        </is>
      </c>
    </row>
    <row r="69">
      <c r="A69" s="3" t="inlineStr">
        <is>
          <t>Debt Instrument [Line Items]</t>
        </is>
      </c>
    </row>
    <row r="70">
      <c r="A70" s="4" t="inlineStr">
        <is>
          <t>Line of credit facility, maximum borrowing capacity</t>
        </is>
      </c>
      <c r="R70" s="5" t="n">
        <v>70</v>
      </c>
    </row>
    <row r="71">
      <c r="A71" s="4" t="inlineStr">
        <is>
          <t>2019 Facilities [Member] | Euro, British Pound, Japanese Yen, Swiss Francs, Australian dollars and other foreign currencies [Member]</t>
        </is>
      </c>
    </row>
    <row r="72">
      <c r="A72" s="3" t="inlineStr">
        <is>
          <t>Debt Instrument [Line Items]</t>
        </is>
      </c>
    </row>
    <row r="73">
      <c r="A73" s="4" t="inlineStr">
        <is>
          <t>Line of credit facility, maximum borrowing capacity | €</t>
        </is>
      </c>
      <c r="Q73" s="11" t="n">
        <v>200</v>
      </c>
    </row>
    <row r="74">
      <c r="A74" s="4" t="inlineStr">
        <is>
          <t>2019 Facilities [Member] | United States Dollars and Hong Kong Dollars [Member]</t>
        </is>
      </c>
    </row>
    <row r="75">
      <c r="A75" s="3" t="inlineStr">
        <is>
          <t>Debt Instrument [Line Items]</t>
        </is>
      </c>
    </row>
    <row r="76">
      <c r="A76" s="4" t="inlineStr">
        <is>
          <t>Line of credit facility, maximum borrowing capacity</t>
        </is>
      </c>
      <c r="G76" s="5" t="n">
        <v>50</v>
      </c>
    </row>
    <row r="77">
      <c r="A77" s="4" t="inlineStr">
        <is>
          <t>2019 Facilities [Member] | Base Rate [Member]</t>
        </is>
      </c>
    </row>
    <row r="78">
      <c r="A78" s="3" t="inlineStr">
        <is>
          <t>Debt Instrument [Line Items]</t>
        </is>
      </c>
    </row>
    <row r="79">
      <c r="A79" s="4" t="inlineStr">
        <is>
          <t>Debt Instrument, Basis Spread on Variable Rate</t>
        </is>
      </c>
      <c r="M79" s="4" t="inlineStr">
        <is>
          <t>0.25%</t>
        </is>
      </c>
    </row>
    <row r="80">
      <c r="A80" s="4" t="inlineStr">
        <is>
          <t>2019 Facilities Term Loan A [Member]</t>
        </is>
      </c>
    </row>
    <row r="81">
      <c r="A81" s="3" t="inlineStr">
        <is>
          <t>Debt Instrument [Line Items]</t>
        </is>
      </c>
    </row>
    <row r="82">
      <c r="A82" s="4" t="inlineStr">
        <is>
          <t>Unsecured Debt</t>
        </is>
      </c>
      <c r="B82" s="4" t="inlineStr">
        <is>
          <t>[1],[2]</t>
        </is>
      </c>
      <c r="J82" s="8" t="n">
        <v>513.5</v>
      </c>
      <c r="K82" s="8" t="n">
        <v>1608.6</v>
      </c>
    </row>
    <row r="83">
      <c r="A83" s="4" t="inlineStr">
        <is>
          <t>Term Loan A Repayment Percentage Quarters Following Refinance</t>
        </is>
      </c>
      <c r="H83" s="4" t="inlineStr">
        <is>
          <t>7.50%</t>
        </is>
      </c>
      <c r="I83" s="4" t="inlineStr">
        <is>
          <t>5.00%</t>
        </is>
      </c>
      <c r="N83" s="4" t="inlineStr">
        <is>
          <t>2.50%</t>
        </is>
      </c>
    </row>
    <row r="84">
      <c r="A84" s="4" t="inlineStr">
        <is>
          <t>Repayments of Unsecured Debt</t>
        </is>
      </c>
      <c r="J84" s="7" t="n">
        <v>1051.3</v>
      </c>
      <c r="K84" s="7" t="n">
        <v>14.4</v>
      </c>
    </row>
    <row r="85">
      <c r="A85" s="4" t="inlineStr">
        <is>
          <t>Repayment of senior senior secured credit facilities</t>
        </is>
      </c>
      <c r="L85" s="7" t="n">
        <v>70.59999999999999</v>
      </c>
    </row>
    <row r="86">
      <c r="A86" s="4" t="inlineStr">
        <is>
          <t>2019 Facilities Term Loan A [Member] | Base Rate [Member] | United States Dollars or Euros [Member]</t>
        </is>
      </c>
    </row>
    <row r="87">
      <c r="A87" s="3" t="inlineStr">
        <is>
          <t>Debt Instrument [Line Items]</t>
        </is>
      </c>
    </row>
    <row r="88">
      <c r="A88" s="4" t="inlineStr">
        <is>
          <t>Debt Instrument, Basis Spread on Variable Rate</t>
        </is>
      </c>
      <c r="J88" s="4" t="inlineStr">
        <is>
          <t>0.375%</t>
        </is>
      </c>
    </row>
    <row r="89">
      <c r="A89" s="4" t="inlineStr">
        <is>
          <t>2019 Facilities Term Loan A [Member] | One Month Adjusted Eurocurrency Rate Loan [Member] | United States Dollars or Euros [Member]</t>
        </is>
      </c>
    </row>
    <row r="90">
      <c r="A90" s="3" t="inlineStr">
        <is>
          <t>Debt Instrument [Line Items]</t>
        </is>
      </c>
    </row>
    <row r="91">
      <c r="A91" s="4" t="inlineStr">
        <is>
          <t>Debt Instrument, Basis Spread on Variable Rate</t>
        </is>
      </c>
      <c r="J91" s="4" t="inlineStr">
        <is>
          <t>1.375%</t>
        </is>
      </c>
    </row>
    <row r="92">
      <c r="A92" s="4" t="inlineStr">
        <is>
          <t>2016 Facilities Term Loan A [Member]</t>
        </is>
      </c>
    </row>
    <row r="93">
      <c r="A93" s="3" t="inlineStr">
        <is>
          <t>Debt Instrument [Line Items]</t>
        </is>
      </c>
    </row>
    <row r="94">
      <c r="A94" s="4" t="inlineStr">
        <is>
          <t>Secured Debt</t>
        </is>
      </c>
      <c r="S94" s="7" t="n">
        <v>2347.4</v>
      </c>
    </row>
    <row r="95">
      <c r="A95" s="4" t="inlineStr">
        <is>
          <t>2016 Facilities [Member] | United States of America, Dollars</t>
        </is>
      </c>
    </row>
    <row r="96">
      <c r="A96" s="3" t="inlineStr">
        <is>
          <t>Debt Instrument [Line Items]</t>
        </is>
      </c>
    </row>
    <row r="97">
      <c r="A97" s="4" t="inlineStr">
        <is>
          <t>Line of credit facility, maximum borrowing capacity</t>
        </is>
      </c>
      <c r="S97" s="6" t="n">
        <v>475</v>
      </c>
    </row>
    <row r="98">
      <c r="A98" s="4" t="inlineStr">
        <is>
          <t>2016 Facilities [Member] | United States Dollars and Canadian Dollars [Member]</t>
        </is>
      </c>
    </row>
    <row r="99">
      <c r="A99" s="3" t="inlineStr">
        <is>
          <t>Debt Instrument [Line Items]</t>
        </is>
      </c>
    </row>
    <row r="100">
      <c r="A100" s="4" t="inlineStr">
        <is>
          <t>Line of credit facility, maximum borrowing capacity</t>
        </is>
      </c>
      <c r="S100" s="5" t="n">
        <v>25</v>
      </c>
    </row>
    <row r="101">
      <c r="A101" s="4" t="inlineStr">
        <is>
          <t>2016 Facilities [Member] | Euro, British Pound, Japanese Yen and Swiss Francs [Member]</t>
        </is>
      </c>
    </row>
    <row r="102">
      <c r="A102" s="3" t="inlineStr">
        <is>
          <t>Debt Instrument [Line Items]</t>
        </is>
      </c>
    </row>
    <row r="103">
      <c r="A103" s="4" t="inlineStr">
        <is>
          <t>Line of credit facility, maximum borrowing capacity | €</t>
        </is>
      </c>
      <c r="T103" s="12" t="n">
        <v>185.9</v>
      </c>
    </row>
    <row r="104"/>
    <row r="105">
      <c r="A105" s="4" t="inlineStr">
        <is>
          <t>[1]</t>
        </is>
      </c>
      <c r="B105" s="4" t="inlineStr">
        <is>
          <t>The carrying amount of the euro-denominated Term Loan A facility and the senior unsecured euro notes includes the impact of changes in the exchange rate of the United States dollar against the euro.</t>
        </is>
      </c>
    </row>
    <row r="106">
      <c r="A106" s="4" t="inlineStr">
        <is>
          <t>[2]</t>
        </is>
      </c>
      <c r="B106" s="4" t="inlineStr">
        <is>
          <t>The outstanding principal balance for the United States dollar-denominated Term Loan A facility and the euro-denominated Term Loan A facility was zero and €462.5 million, respectively, as of January 30, 2022.</t>
        </is>
      </c>
    </row>
  </sheetData>
  <mergeCells count="4">
    <mergeCell ref="A1:B1"/>
    <mergeCell ref="A104:S104"/>
    <mergeCell ref="B105:S105"/>
    <mergeCell ref="B106:S10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Interest Rate Swap Agreements (Details) - USD ($) $ in Millions</t>
        </is>
      </c>
      <c r="B1" s="2" t="inlineStr">
        <is>
          <t>Jan. 30, 2022</t>
        </is>
      </c>
      <c r="D1" s="2" t="inlineStr">
        <is>
          <t>Feb. 26, 2021</t>
        </is>
      </c>
      <c r="E1" s="2" t="inlineStr">
        <is>
          <t>Feb. 28, 2020</t>
        </is>
      </c>
      <c r="F1" s="2" t="inlineStr">
        <is>
          <t>Feb. 18, 2020</t>
        </is>
      </c>
      <c r="G1" s="2" t="inlineStr">
        <is>
          <t>Jun. 28, 2019</t>
        </is>
      </c>
      <c r="H1" s="2" t="inlineStr">
        <is>
          <t>Feb. 19, 2019</t>
        </is>
      </c>
      <c r="I1" s="2" t="inlineStr">
        <is>
          <t>Aug. 06, 2018</t>
        </is>
      </c>
      <c r="J1" s="2" t="inlineStr">
        <is>
          <t>Feb. 20, 2018</t>
        </is>
      </c>
    </row>
    <row r="2">
      <c r="A2" s="4" t="inlineStr">
        <is>
          <t>2020 Interest Rate Swap - 2 Year Term - August 2019 Designation [Member]</t>
        </is>
      </c>
    </row>
    <row r="3">
      <c r="A3" s="3" t="inlineStr">
        <is>
          <t>Schedule of Interest Rate Swap Agreements [Line Items]</t>
        </is>
      </c>
    </row>
    <row r="4">
      <c r="A4" s="4" t="inlineStr">
        <is>
          <t>Derivative, Fixed Interest Rate</t>
        </is>
      </c>
      <c r="B4" s="4" t="inlineStr">
        <is>
          <t>1.1975%</t>
        </is>
      </c>
    </row>
    <row r="5">
      <c r="A5" s="4" t="inlineStr">
        <is>
          <t>Derivative, Notional Amount</t>
        </is>
      </c>
      <c r="B5" s="5" t="n">
        <v>0</v>
      </c>
      <c r="C5" s="4" t="inlineStr">
        <is>
          <t>[1]</t>
        </is>
      </c>
      <c r="E5" s="5" t="n">
        <v>50</v>
      </c>
    </row>
    <row r="6">
      <c r="A6" s="4" t="inlineStr">
        <is>
          <t>2020 Interest Rate Swap - 2 Year Term - June 2019 Designation [Member]</t>
        </is>
      </c>
    </row>
    <row r="7">
      <c r="A7" s="3" t="inlineStr">
        <is>
          <t>Schedule of Interest Rate Swap Agreements [Line Items]</t>
        </is>
      </c>
    </row>
    <row r="8">
      <c r="A8" s="4" t="inlineStr">
        <is>
          <t>Derivative, Fixed Interest Rate</t>
        </is>
      </c>
      <c r="B8" s="4" t="inlineStr">
        <is>
          <t>1.409%</t>
        </is>
      </c>
    </row>
    <row r="9">
      <c r="A9" s="4" t="inlineStr">
        <is>
          <t>Derivative, Notional Amount</t>
        </is>
      </c>
      <c r="B9" s="5" t="n">
        <v>0</v>
      </c>
      <c r="C9" s="4" t="inlineStr">
        <is>
          <t>[1]</t>
        </is>
      </c>
      <c r="E9" s="6" t="n">
        <v>50</v>
      </c>
    </row>
    <row r="10">
      <c r="A10" s="4" t="inlineStr">
        <is>
          <t>2019 Interest Rate Swap - 2 Year Term - June 2019 Designation [Member]</t>
        </is>
      </c>
    </row>
    <row r="11">
      <c r="A11" s="3" t="inlineStr">
        <is>
          <t>Schedule of Interest Rate Swap Agreements [Line Items]</t>
        </is>
      </c>
    </row>
    <row r="12">
      <c r="A12" s="4" t="inlineStr">
        <is>
          <t>Derivative, Fixed Interest Rate</t>
        </is>
      </c>
      <c r="B12" s="4" t="inlineStr">
        <is>
          <t>1.719%</t>
        </is>
      </c>
    </row>
    <row r="13">
      <c r="A13" s="4" t="inlineStr">
        <is>
          <t>Derivative, Notional Amount</t>
        </is>
      </c>
      <c r="B13" s="5" t="n">
        <v>0</v>
      </c>
      <c r="G13" s="5" t="n">
        <v>50</v>
      </c>
    </row>
    <row r="14">
      <c r="A14" s="4" t="inlineStr">
        <is>
          <t>2020 Interest Rate Swap - 1 Year Term [Member]</t>
        </is>
      </c>
    </row>
    <row r="15">
      <c r="A15" s="3" t="inlineStr">
        <is>
          <t>Schedule of Interest Rate Swap Agreements [Line Items]</t>
        </is>
      </c>
    </row>
    <row r="16">
      <c r="A16" s="4" t="inlineStr">
        <is>
          <t>Derivative, Fixed Interest Rate</t>
        </is>
      </c>
      <c r="B16" s="4" t="inlineStr">
        <is>
          <t>2.4187%</t>
        </is>
      </c>
    </row>
    <row r="17">
      <c r="A17" s="4" t="inlineStr">
        <is>
          <t>Derivative, Notional Amount</t>
        </is>
      </c>
      <c r="B17" s="5" t="n">
        <v>0</v>
      </c>
      <c r="F17" s="5" t="n">
        <v>50</v>
      </c>
    </row>
    <row r="18">
      <c r="A18" s="4" t="inlineStr">
        <is>
          <t>2019 Interest Rate Swap - 2 Year Term - November 2018 Designation [Member]</t>
        </is>
      </c>
    </row>
    <row r="19">
      <c r="A19" s="3" t="inlineStr">
        <is>
          <t>Schedule of Interest Rate Swap Agreements [Line Items]</t>
        </is>
      </c>
    </row>
    <row r="20">
      <c r="A20" s="4" t="inlineStr">
        <is>
          <t>Derivative, Fixed Interest Rate</t>
        </is>
      </c>
      <c r="B20" s="4" t="inlineStr">
        <is>
          <t>2.8645%</t>
        </is>
      </c>
    </row>
    <row r="21">
      <c r="A21" s="4" t="inlineStr">
        <is>
          <t>Derivative, Notional Amount</t>
        </is>
      </c>
      <c r="B21" s="5" t="n">
        <v>0</v>
      </c>
      <c r="H21" s="7" t="n">
        <v>139.2</v>
      </c>
    </row>
    <row r="22">
      <c r="A22" s="4" t="inlineStr">
        <is>
          <t>2019 Interest Rate Swap - 2 Year Term - October 2018 Designation [Member]</t>
        </is>
      </c>
    </row>
    <row r="23">
      <c r="A23" s="3" t="inlineStr">
        <is>
          <t>Schedule of Interest Rate Swap Agreements [Line Items]</t>
        </is>
      </c>
    </row>
    <row r="24">
      <c r="A24" s="4" t="inlineStr">
        <is>
          <t>Derivative, Fixed Interest Rate</t>
        </is>
      </c>
      <c r="B24" s="4" t="inlineStr">
        <is>
          <t>2.9975%</t>
        </is>
      </c>
    </row>
    <row r="25">
      <c r="A25" s="4" t="inlineStr">
        <is>
          <t>Derivative, Notional Amount</t>
        </is>
      </c>
      <c r="B25" s="5" t="n">
        <v>0</v>
      </c>
      <c r="H25" s="7" t="n">
        <v>115.7</v>
      </c>
    </row>
    <row r="26">
      <c r="A26" s="4" t="inlineStr">
        <is>
          <t>2018 Interest Rate Swap - 30 Month Term [Member]</t>
        </is>
      </c>
    </row>
    <row r="27">
      <c r="A27" s="3" t="inlineStr">
        <is>
          <t>Schedule of Interest Rate Swap Agreements [Line Items]</t>
        </is>
      </c>
    </row>
    <row r="28">
      <c r="A28" s="4" t="inlineStr">
        <is>
          <t>Derivative, Fixed Interest Rate</t>
        </is>
      </c>
      <c r="B28" s="4" t="inlineStr">
        <is>
          <t>2.6825%</t>
        </is>
      </c>
    </row>
    <row r="29">
      <c r="A29" s="4" t="inlineStr">
        <is>
          <t>Derivative, Notional Amount</t>
        </is>
      </c>
      <c r="B29" s="5" t="n">
        <v>0</v>
      </c>
      <c r="I29" s="5" t="n">
        <v>50</v>
      </c>
    </row>
    <row r="30">
      <c r="A30" s="4" t="inlineStr">
        <is>
          <t>2018 Interest Rate Swap 2 Year Term [Member]</t>
        </is>
      </c>
    </row>
    <row r="31">
      <c r="A31" s="3" t="inlineStr">
        <is>
          <t>Schedule of Interest Rate Swap Agreements [Line Items]</t>
        </is>
      </c>
    </row>
    <row r="32">
      <c r="A32" s="4" t="inlineStr">
        <is>
          <t>Derivative, Fixed Interest Rate</t>
        </is>
      </c>
      <c r="B32" s="4" t="inlineStr">
        <is>
          <t>1.566%</t>
        </is>
      </c>
    </row>
    <row r="33">
      <c r="A33" s="4" t="inlineStr">
        <is>
          <t>Derivative, Notional Amount</t>
        </is>
      </c>
      <c r="B33" s="5" t="n">
        <v>0</v>
      </c>
      <c r="J33" s="7" t="n">
        <v>306.5</v>
      </c>
    </row>
    <row r="34">
      <c r="A34" s="4" t="inlineStr">
        <is>
          <t>2020 Interest Rate Swap - 3 Year Term - February 2020 Designation</t>
        </is>
      </c>
    </row>
    <row r="35">
      <c r="A35" s="3" t="inlineStr">
        <is>
          <t>Schedule of Interest Rate Swap Agreements [Line Items]</t>
        </is>
      </c>
    </row>
    <row r="36">
      <c r="A36" s="4" t="inlineStr">
        <is>
          <t>Derivative, Fixed Interest Rate</t>
        </is>
      </c>
      <c r="B36" s="4" t="inlineStr">
        <is>
          <t>1.2575%</t>
        </is>
      </c>
    </row>
    <row r="37">
      <c r="A37" s="4" t="inlineStr">
        <is>
          <t>Derivative, Notional Amount</t>
        </is>
      </c>
      <c r="B37" s="5" t="n">
        <v>0</v>
      </c>
      <c r="C37" s="4" t="inlineStr">
        <is>
          <t>[1]</t>
        </is>
      </c>
      <c r="E37" s="5" t="n">
        <v>50</v>
      </c>
    </row>
    <row r="38">
      <c r="A38" s="4" t="inlineStr">
        <is>
          <t>2020 Interest Rate Swap -2 Year Term - February 2020 Designation</t>
        </is>
      </c>
    </row>
    <row r="39">
      <c r="A39" s="3" t="inlineStr">
        <is>
          <t>Schedule of Interest Rate Swap Agreements [Line Items]</t>
        </is>
      </c>
    </row>
    <row r="40">
      <c r="A40" s="4" t="inlineStr">
        <is>
          <t>Derivative, Fixed Interest Rate</t>
        </is>
      </c>
      <c r="B40" s="4" t="inlineStr">
        <is>
          <t>1.1625%</t>
        </is>
      </c>
    </row>
    <row r="41">
      <c r="A41" s="4" t="inlineStr">
        <is>
          <t>Derivative, Notional Amount</t>
        </is>
      </c>
      <c r="B41" s="5" t="n">
        <v>0</v>
      </c>
      <c r="C41" s="4" t="inlineStr">
        <is>
          <t>[1]</t>
        </is>
      </c>
      <c r="D41" s="5" t="n">
        <v>50</v>
      </c>
    </row>
    <row r="42">
      <c r="A42" s="4" t="inlineStr">
        <is>
          <t>2020 Interest Rate Swap -2 Year Term - March 2020 Designation</t>
        </is>
      </c>
    </row>
    <row r="43">
      <c r="A43" s="3" t="inlineStr">
        <is>
          <t>Schedule of Interest Rate Swap Agreements [Line Items]</t>
        </is>
      </c>
    </row>
    <row r="44">
      <c r="A44" s="4" t="inlineStr">
        <is>
          <t>Derivative, Fixed Interest Rate</t>
        </is>
      </c>
      <c r="B44" s="4" t="inlineStr">
        <is>
          <t>0.562%</t>
        </is>
      </c>
    </row>
    <row r="45">
      <c r="A45" s="4" t="inlineStr">
        <is>
          <t>Derivative, Notional Amount</t>
        </is>
      </c>
      <c r="B45" s="5" t="n">
        <v>0</v>
      </c>
      <c r="C45" s="4" t="inlineStr">
        <is>
          <t>[1]</t>
        </is>
      </c>
      <c r="D45" s="5" t="n">
        <v>50</v>
      </c>
    </row>
    <row r="46"/>
    <row r="47">
      <c r="A47" s="4" t="inlineStr">
        <is>
          <t>[1]</t>
        </is>
      </c>
      <c r="B47" s="4" t="inlineStr">
        <is>
          <t>The Company terminated early the interest rate swap agreements due to expire in February 2022 and February 2023 in connection with the repayment of the outstanding principal balance under its USD TLA facility. Please see Note 10, “Derivative Financial Instruments,” for further discussion.</t>
        </is>
      </c>
    </row>
  </sheetData>
  <mergeCells count="3">
    <mergeCell ref="B1:C1"/>
    <mergeCell ref="A46:J46"/>
    <mergeCell ref="B47:J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omestic and Foreign Components (Details) - USD ($) $ in Millions</t>
        </is>
      </c>
      <c r="B1" s="2" t="inlineStr">
        <is>
          <t>12 Months Ended</t>
        </is>
      </c>
    </row>
    <row r="2">
      <c r="B2" s="2" t="inlineStr">
        <is>
          <t>Jan. 30, 2022</t>
        </is>
      </c>
      <c r="C2" s="2" t="inlineStr">
        <is>
          <t>Jan. 31, 2021</t>
        </is>
      </c>
      <c r="D2" s="2" t="inlineStr">
        <is>
          <t>Feb. 02, 2020</t>
        </is>
      </c>
    </row>
    <row r="3">
      <c r="A3" s="3" t="inlineStr">
        <is>
          <t>Income Taxes [Line Items]</t>
        </is>
      </c>
    </row>
    <row r="4">
      <c r="A4" s="4" t="inlineStr">
        <is>
          <t>Domestic</t>
        </is>
      </c>
      <c r="B4" s="7" t="n">
        <v>-120.3</v>
      </c>
      <c r="C4" s="7" t="n">
        <v>-1248.7</v>
      </c>
      <c r="D4" s="7" t="n">
        <v>-441.2</v>
      </c>
    </row>
    <row r="5">
      <c r="A5" s="4" t="inlineStr">
        <is>
          <t>Foreign</t>
        </is>
      </c>
      <c r="B5" s="6" t="n">
        <v>1093</v>
      </c>
      <c r="C5" s="8" t="n">
        <v>55.7</v>
      </c>
      <c r="D5" s="8" t="n">
        <v>885.2</v>
      </c>
    </row>
    <row r="6">
      <c r="A6" s="4" t="inlineStr">
        <is>
          <t>Income (loss) before taxes</t>
        </is>
      </c>
      <c r="B6" s="7" t="n">
        <v>972.7</v>
      </c>
      <c r="C6" s="6" t="n">
        <v>-1193</v>
      </c>
      <c r="D6" s="6" t="n">
        <v>444</v>
      </c>
    </row>
    <row r="7">
      <c r="A7" s="4" t="inlineStr">
        <is>
          <t>Impairment of long-lived assets</t>
        </is>
      </c>
      <c r="C7" s="6" t="n">
        <v>1000</v>
      </c>
    </row>
    <row r="8">
      <c r="A8" s="4" t="inlineStr">
        <is>
          <t>Long-lived Assets, Other [Member]</t>
        </is>
      </c>
    </row>
    <row r="9">
      <c r="A9" s="3" t="inlineStr">
        <is>
          <t>Income Taxes [Line Items]</t>
        </is>
      </c>
    </row>
    <row r="10">
      <c r="A10" s="4" t="inlineStr">
        <is>
          <t>Impairment of long-lived assets</t>
        </is>
      </c>
      <c r="C10" s="6" t="n">
        <v>1021</v>
      </c>
    </row>
    <row r="11">
      <c r="A11" s="4" t="inlineStr">
        <is>
          <t>Long-lived Assets, Other [Member] | Fair Value, Nonrecurring [Member]</t>
        </is>
      </c>
    </row>
    <row r="12">
      <c r="A12" s="3" t="inlineStr">
        <is>
          <t>Income Taxes [Line Items]</t>
        </is>
      </c>
    </row>
    <row r="13">
      <c r="A13" s="4" t="inlineStr">
        <is>
          <t>Impairment of long-lived assets</t>
        </is>
      </c>
      <c r="C13" s="7" t="n">
        <v>1027.7</v>
      </c>
      <c r="D13" s="7" t="n">
        <v>22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0, 2022</t>
        </is>
      </c>
      <c r="C1" s="2" t="inlineStr">
        <is>
          <t>Jan. 31, 2021</t>
        </is>
      </c>
    </row>
    <row r="2">
      <c r="A2" s="3" t="inlineStr">
        <is>
          <t>Entity Information [Line Items]</t>
        </is>
      </c>
    </row>
    <row r="3">
      <c r="A3" s="4" t="inlineStr">
        <is>
          <t>Allowance for credit losses on trade receivables</t>
        </is>
      </c>
      <c r="B3" s="7" t="n">
        <v>61.9</v>
      </c>
      <c r="C3" s="7" t="n">
        <v>69.59999999999999</v>
      </c>
    </row>
    <row r="4">
      <c r="A4" s="4" t="inlineStr">
        <is>
          <t>Other assets, deferred taxes</t>
        </is>
      </c>
      <c r="B4" s="8" t="n">
        <v>46.1</v>
      </c>
      <c r="C4" s="8" t="n">
        <v>57.2</v>
      </c>
    </row>
    <row r="5">
      <c r="A5" s="4" t="inlineStr">
        <is>
          <t>Other liabilities, deferred taxes</t>
        </is>
      </c>
      <c r="B5" s="7" t="n">
        <v>373.9</v>
      </c>
      <c r="C5" s="7" t="n">
        <v>418.4</v>
      </c>
    </row>
    <row r="6">
      <c r="A6" s="4" t="inlineStr">
        <is>
          <t>Preferred stock, par value (in dollars per share)</t>
        </is>
      </c>
      <c r="B6" s="5" t="n">
        <v>100</v>
      </c>
    </row>
    <row r="7">
      <c r="A7" s="4" t="inlineStr">
        <is>
          <t>Preferred stock, shares authorized (in shares)</t>
        </is>
      </c>
      <c r="B7" s="6" t="n">
        <v>150000</v>
      </c>
    </row>
    <row r="8">
      <c r="A8" s="4" t="inlineStr">
        <is>
          <t>Common stock, par value (in dollars per share)</t>
        </is>
      </c>
      <c r="B8" s="5" t="n">
        <v>1</v>
      </c>
    </row>
    <row r="9">
      <c r="A9" s="4" t="inlineStr">
        <is>
          <t>Common stock, shares authorized (in shares)</t>
        </is>
      </c>
      <c r="B9" s="6" t="n">
        <v>240000000</v>
      </c>
    </row>
    <row r="10">
      <c r="A10" s="4" t="inlineStr">
        <is>
          <t>Common stock, shares issued (in shares)</t>
        </is>
      </c>
      <c r="B10" s="6" t="n">
        <v>87107155</v>
      </c>
      <c r="C10" s="6" t="n">
        <v>86293158</v>
      </c>
    </row>
    <row r="11">
      <c r="A11" s="4" t="inlineStr">
        <is>
          <t>Shares of common stock held in treasury, at cost (in shares)</t>
        </is>
      </c>
      <c r="B11" s="6" t="n">
        <v>18572482</v>
      </c>
      <c r="C11" s="6" t="n">
        <v>15133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Current and Deferred Income Taxes (Details) - USD ($) $ in Millions</t>
        </is>
      </c>
      <c r="B1" s="2" t="inlineStr">
        <is>
          <t>12 Months Ended</t>
        </is>
      </c>
    </row>
    <row r="2">
      <c r="B2" s="2" t="inlineStr">
        <is>
          <t>Jan. 30, 2022</t>
        </is>
      </c>
      <c r="D2" s="2" t="inlineStr">
        <is>
          <t>Jan. 31, 2021</t>
        </is>
      </c>
      <c r="F2" s="2" t="inlineStr">
        <is>
          <t>Feb. 02, 2020</t>
        </is>
      </c>
    </row>
    <row r="3">
      <c r="A3" s="3" t="inlineStr">
        <is>
          <t>Income Tax Disclosure [Abstract]</t>
        </is>
      </c>
    </row>
    <row r="4">
      <c r="A4" s="4" t="inlineStr">
        <is>
          <t>Net Tax Expense Resulting from 2021 Dutch Tax Plan</t>
        </is>
      </c>
      <c r="D4" s="7" t="n">
        <v>33.1</v>
      </c>
    </row>
    <row r="5">
      <c r="A5" s="4" t="inlineStr">
        <is>
          <t>Net tax benefit from write-off of deferred tax liabilities</t>
        </is>
      </c>
      <c r="F5" s="7" t="n">
        <v>27.8</v>
      </c>
    </row>
    <row r="6">
      <c r="A6" s="4" t="inlineStr">
        <is>
          <t>Tax benefit related to tax accounting change from 2020 federal tax return</t>
        </is>
      </c>
      <c r="B6" s="7" t="n">
        <v>106.3</v>
      </c>
    </row>
    <row r="7">
      <c r="A7" s="4" t="inlineStr">
        <is>
          <t>Tax benefit related to expiration of special tax rates at the end of 2021</t>
        </is>
      </c>
      <c r="B7" s="8" t="n">
        <v>32.3</v>
      </c>
    </row>
    <row r="8">
      <c r="A8" s="3" t="inlineStr">
        <is>
          <t>Income Taxes Paid, Net [Abstract]</t>
        </is>
      </c>
    </row>
    <row r="9">
      <c r="A9" s="4" t="inlineStr">
        <is>
          <t>Income taxes paid</t>
        </is>
      </c>
      <c r="B9" s="8" t="n">
        <v>155.4</v>
      </c>
      <c r="D9" s="8" t="n">
        <v>130.7</v>
      </c>
      <c r="F9" s="6" t="n">
        <v>133</v>
      </c>
    </row>
    <row r="10">
      <c r="A10" s="3" t="inlineStr">
        <is>
          <t>Federal:</t>
        </is>
      </c>
    </row>
    <row r="11">
      <c r="A11" s="4" t="inlineStr">
        <is>
          <t>Current</t>
        </is>
      </c>
      <c r="B11" s="8" t="n">
        <v>-87.7</v>
      </c>
      <c r="D11" s="8" t="n">
        <v>-22.2</v>
      </c>
      <c r="F11" s="8" t="n">
        <v>-30.4</v>
      </c>
    </row>
    <row r="12">
      <c r="A12" s="4" t="inlineStr">
        <is>
          <t>Deferred</t>
        </is>
      </c>
      <c r="B12" s="8" t="n">
        <v>-51.4</v>
      </c>
      <c r="C12" s="4" t="inlineStr">
        <is>
          <t>[1]</t>
        </is>
      </c>
      <c r="D12" s="8" t="n">
        <v>-103.5</v>
      </c>
      <c r="F12" s="8" t="n">
        <v>-52.6</v>
      </c>
      <c r="G12" s="4" t="inlineStr">
        <is>
          <t>[2]</t>
        </is>
      </c>
    </row>
    <row r="13">
      <c r="A13" s="3" t="inlineStr">
        <is>
          <t>State and local:</t>
        </is>
      </c>
    </row>
    <row r="14">
      <c r="A14" s="4" t="inlineStr">
        <is>
          <t>Current</t>
        </is>
      </c>
      <c r="B14" s="8" t="n">
        <v>19.6</v>
      </c>
      <c r="D14" s="8" t="n">
        <v>3.1</v>
      </c>
      <c r="F14" s="8" t="n">
        <v>4.3</v>
      </c>
    </row>
    <row r="15">
      <c r="A15" s="4" t="inlineStr">
        <is>
          <t>Deferred</t>
        </is>
      </c>
      <c r="B15" s="8" t="n">
        <v>-21.7</v>
      </c>
      <c r="D15" s="6" t="n">
        <v>-19</v>
      </c>
      <c r="F15" s="8" t="n">
        <v>-16.5</v>
      </c>
    </row>
    <row r="16">
      <c r="A16" s="3" t="inlineStr">
        <is>
          <t>Foreign:</t>
        </is>
      </c>
    </row>
    <row r="17">
      <c r="A17" s="4" t="inlineStr">
        <is>
          <t>Current</t>
        </is>
      </c>
      <c r="B17" s="8" t="n">
        <v>153.7</v>
      </c>
      <c r="D17" s="8" t="n">
        <v>108.3</v>
      </c>
      <c r="F17" s="8" t="n">
        <v>127.9</v>
      </c>
    </row>
    <row r="18">
      <c r="A18" s="4" t="inlineStr">
        <is>
          <t>Deferred</t>
        </is>
      </c>
      <c r="B18" s="8" t="n">
        <v>8.199999999999999</v>
      </c>
      <c r="C18" s="4" t="inlineStr">
        <is>
          <t>[3]</t>
        </is>
      </c>
      <c r="D18" s="8" t="n">
        <v>-22.2</v>
      </c>
      <c r="E18" s="4" t="inlineStr">
        <is>
          <t>[4]</t>
        </is>
      </c>
      <c r="F18" s="8" t="n">
        <v>-3.8</v>
      </c>
      <c r="G18" s="4" t="inlineStr">
        <is>
          <t>[2]</t>
        </is>
      </c>
    </row>
    <row r="19">
      <c r="A19" s="4" t="inlineStr">
        <is>
          <t>Total</t>
        </is>
      </c>
      <c r="B19" s="7" t="n">
        <v>20.7</v>
      </c>
      <c r="D19" s="7" t="n">
        <v>-55.5</v>
      </c>
      <c r="F19" s="7" t="n">
        <v>28.9</v>
      </c>
    </row>
    <row r="20"/>
    <row r="21">
      <c r="A21" s="4" t="inlineStr">
        <is>
          <t>[1]</t>
        </is>
      </c>
      <c r="B21" s="4" t="inlineStr">
        <is>
          <t>Includes a $106.3 million benefit related to a tax accounting method change made in conjunction with the Company’s 2020 U.S. federal income tax return that provides additional tax benefits to the foreign components of the federal income tax provision.</t>
        </is>
      </c>
    </row>
    <row r="22">
      <c r="A22" s="4" t="inlineStr">
        <is>
          <t>[2]</t>
        </is>
      </c>
      <c r="B22" s="4" t="inlineStr">
        <is>
          <t>Includes a $27.8 million benefit related to the write-off of deferred tax liabilities in connection with the pre-tax noncash impairment of the then-owned Speedo perpetual license right, primarily in the United States. Please see Note 3, “Acquisitions and Divestitures,” for further discussion.</t>
        </is>
      </c>
    </row>
    <row r="23">
      <c r="A23" s="4" t="inlineStr">
        <is>
          <t>[3]</t>
        </is>
      </c>
      <c r="B23" s="4" t="inlineStr">
        <is>
          <t>Includes a $32.3 million benefit related to the remeasurement of certain net deferred tax assets in connection with the expiration of the special tax rates at the end of 2021.</t>
        </is>
      </c>
    </row>
    <row r="24">
      <c r="A24" s="4" t="inlineStr">
        <is>
          <t>[4]</t>
        </is>
      </c>
      <c r="B24" s="4" t="inlineStr">
        <is>
          <t>Includes a $33.1 million expense related to the remeasurement of certain net deferred tax liabilities in connection with the enactment of legislation in the Netherlands known as the “2021 Dutch Tax Plan,” which became effective on January 1, 2021.</t>
        </is>
      </c>
    </row>
  </sheetData>
  <mergeCells count="10">
    <mergeCell ref="A1:A2"/>
    <mergeCell ref="B1:G1"/>
    <mergeCell ref="B2:C2"/>
    <mergeCell ref="D2:E2"/>
    <mergeCell ref="F2:G2"/>
    <mergeCell ref="A20:G20"/>
    <mergeCell ref="B21:G21"/>
    <mergeCell ref="B22:G22"/>
    <mergeCell ref="B23:G23"/>
    <mergeCell ref="B24:G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 - USD ($) $ in Million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and local income taxes, net of federal income tax benefit</t>
        </is>
      </c>
      <c r="B5" s="4" t="inlineStr">
        <is>
          <t>(0.10%)</t>
        </is>
      </c>
      <c r="C5" s="4" t="inlineStr">
        <is>
          <t>1.70%</t>
        </is>
      </c>
      <c r="D5" s="4" t="inlineStr">
        <is>
          <t>(2.40%)</t>
        </is>
      </c>
    </row>
    <row r="6">
      <c r="A6" s="4" t="inlineStr">
        <is>
          <t>Effects of international jurisdictions, including foreign tax credits</t>
        </is>
      </c>
      <c r="B6" s="4" t="inlineStr">
        <is>
          <t>(8.00%)</t>
        </is>
      </c>
      <c r="C6" s="4" t="inlineStr">
        <is>
          <t>(2.20%)</t>
        </is>
      </c>
      <c r="D6" s="4" t="inlineStr">
        <is>
          <t>(15.70%)</t>
        </is>
      </c>
    </row>
    <row r="7">
      <c r="A7" s="4" t="inlineStr">
        <is>
          <t>Change in estimates for uncertain tax positions</t>
        </is>
      </c>
      <c r="B7" s="4" t="inlineStr">
        <is>
          <t>(9.70%)</t>
        </is>
      </c>
      <c r="C7" s="4" t="inlineStr">
        <is>
          <t>2.10%</t>
        </is>
      </c>
      <c r="D7" s="4" t="inlineStr">
        <is>
          <t>(11.80%)</t>
        </is>
      </c>
    </row>
    <row r="8">
      <c r="A8" s="4" t="inlineStr">
        <is>
          <t>Change in valuation allowance</t>
        </is>
      </c>
      <c r="B8" s="4" t="inlineStr">
        <is>
          <t>0.70%</t>
        </is>
      </c>
      <c r="C8" s="4" t="inlineStr">
        <is>
          <t>0.90%</t>
        </is>
      </c>
      <c r="D8" s="4" t="inlineStr">
        <is>
          <t>1.80%</t>
        </is>
      </c>
    </row>
    <row r="9">
      <c r="A9" s="4" t="inlineStr">
        <is>
          <t>Tax accounting method change</t>
        </is>
      </c>
      <c r="B9" s="4" t="inlineStr">
        <is>
          <t>(10.90%)</t>
        </is>
      </c>
      <c r="C9" s="4" t="inlineStr">
        <is>
          <t>0.00%</t>
        </is>
      </c>
      <c r="D9" s="4" t="inlineStr">
        <is>
          <t>0.00%</t>
        </is>
      </c>
    </row>
    <row r="10">
      <c r="A10" s="4" t="inlineStr">
        <is>
          <t>Tax on foreign earnings (U.S. Tax Legislation - GILTI and FDII)</t>
        </is>
      </c>
      <c r="B10" s="4" t="inlineStr">
        <is>
          <t>7.60%</t>
        </is>
      </c>
      <c r="C10" s="4" t="inlineStr">
        <is>
          <t>(5.90%)</t>
        </is>
      </c>
      <c r="D10" s="4" t="inlineStr">
        <is>
          <t>10.00%</t>
        </is>
      </c>
    </row>
    <row r="11">
      <c r="A11" s="4" t="inlineStr">
        <is>
          <t>Tax on Speedo transaction basis difference</t>
        </is>
      </c>
      <c r="B11" s="4" t="inlineStr">
        <is>
          <t>0.00%</t>
        </is>
      </c>
      <c r="C11" s="4" t="inlineStr">
        <is>
          <t>0.00%</t>
        </is>
      </c>
      <c r="D11" s="4" t="inlineStr">
        <is>
          <t>2.30%</t>
        </is>
      </c>
    </row>
    <row r="12">
      <c r="A12" s="4" t="inlineStr">
        <is>
          <t>Effective Income Tax Rate Reconciliation, Nondeductible Expense, Impairment Losses, Percent</t>
        </is>
      </c>
      <c r="B12" s="4" t="inlineStr">
        <is>
          <t>0.00%</t>
        </is>
      </c>
      <c r="C12" s="4" t="inlineStr">
        <is>
          <t>(13.30%)</t>
        </is>
      </c>
      <c r="D12" s="4" t="inlineStr">
        <is>
          <t>0.00%</t>
        </is>
      </c>
    </row>
    <row r="13">
      <c r="A13" s="4" t="inlineStr">
        <is>
          <t>Excess tax benefits related to stock-based compensation</t>
        </is>
      </c>
      <c r="B13" s="4" t="inlineStr">
        <is>
          <t>0.00%</t>
        </is>
      </c>
      <c r="C13" s="4" t="inlineStr">
        <is>
          <t>(0.40%)</t>
        </is>
      </c>
      <c r="D13" s="4" t="inlineStr">
        <is>
          <t>(0.20%)</t>
        </is>
      </c>
    </row>
    <row r="14">
      <c r="A14" s="4" t="inlineStr">
        <is>
          <t>Other, net</t>
        </is>
      </c>
      <c r="B14" s="4" t="inlineStr">
        <is>
          <t>1.50%</t>
        </is>
      </c>
      <c r="C14" s="4" t="inlineStr">
        <is>
          <t>0.80%</t>
        </is>
      </c>
      <c r="D14" s="4" t="inlineStr">
        <is>
          <t>1.50%</t>
        </is>
      </c>
    </row>
    <row r="15">
      <c r="A15" s="4" t="inlineStr">
        <is>
          <t>Effective income tax rate</t>
        </is>
      </c>
      <c r="B15" s="4" t="inlineStr">
        <is>
          <t>2.10%</t>
        </is>
      </c>
      <c r="C15" s="4" t="inlineStr">
        <is>
          <t>4.70%</t>
        </is>
      </c>
      <c r="D15" s="4" t="inlineStr">
        <is>
          <t>6.50%</t>
        </is>
      </c>
    </row>
    <row r="16">
      <c r="A16" s="4" t="inlineStr">
        <is>
          <t>Goodwill, Impairment Loss</t>
        </is>
      </c>
      <c r="C16" s="5" t="n">
        <v>879</v>
      </c>
    </row>
    <row r="17">
      <c r="A17" s="4" t="inlineStr">
        <is>
          <t>International Tax Jurisdictions</t>
        </is>
      </c>
      <c r="B17" s="6"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COME TAXES Deferred Tax Assets and Liabilities (Details) - USD ($) $ in Millions</t>
        </is>
      </c>
      <c r="B1" s="2" t="inlineStr">
        <is>
          <t>Jan. 30, 2022</t>
        </is>
      </c>
      <c r="D1" s="2" t="inlineStr">
        <is>
          <t>Jan. 31, 2021</t>
        </is>
      </c>
    </row>
    <row r="2">
      <c r="A2" s="3" t="inlineStr">
        <is>
          <t>Gross Deferred Tax Assets [Abstract]</t>
        </is>
      </c>
    </row>
    <row r="3">
      <c r="A3" s="4" t="inlineStr">
        <is>
          <t>Tax loss and credit carryforwards</t>
        </is>
      </c>
      <c r="B3" s="7" t="n">
        <v>131.7</v>
      </c>
      <c r="D3" s="7" t="n">
        <v>314.3</v>
      </c>
    </row>
    <row r="4">
      <c r="A4" s="4" t="inlineStr">
        <is>
          <t>Operating Lease Liabilities</t>
        </is>
      </c>
      <c r="B4" s="8" t="n">
        <v>401.5</v>
      </c>
      <c r="D4" s="8" t="n">
        <v>457.1</v>
      </c>
    </row>
    <row r="5">
      <c r="A5" s="4" t="inlineStr">
        <is>
          <t>Employee compensation and benefits</t>
        </is>
      </c>
      <c r="B5" s="8" t="n">
        <v>111.8</v>
      </c>
      <c r="D5" s="8" t="n">
        <v>107.1</v>
      </c>
    </row>
    <row r="6">
      <c r="A6" s="4" t="inlineStr">
        <is>
          <t>Inventories</t>
        </is>
      </c>
      <c r="B6" s="8" t="n">
        <v>42.6</v>
      </c>
      <c r="D6" s="8" t="n">
        <v>36.4</v>
      </c>
    </row>
    <row r="7">
      <c r="A7" s="4" t="inlineStr">
        <is>
          <t>Accounts receivable</t>
        </is>
      </c>
      <c r="B7" s="8" t="n">
        <v>24.2</v>
      </c>
      <c r="D7" s="8" t="n">
        <v>16.3</v>
      </c>
    </row>
    <row r="8">
      <c r="A8" s="4" t="inlineStr">
        <is>
          <t>Accrued expenses</t>
        </is>
      </c>
      <c r="B8" s="8" t="n">
        <v>18.2</v>
      </c>
      <c r="D8" s="8" t="n">
        <v>22.5</v>
      </c>
    </row>
    <row r="9">
      <c r="A9" s="4" t="inlineStr">
        <is>
          <t>Derivative financial instruments</t>
        </is>
      </c>
      <c r="B9" s="6" t="n">
        <v>0</v>
      </c>
      <c r="D9" s="8" t="n">
        <v>17.6</v>
      </c>
    </row>
    <row r="10">
      <c r="A10" s="4" t="inlineStr">
        <is>
          <t>Property, plant and equipment</t>
        </is>
      </c>
      <c r="B10" s="8" t="n">
        <v>208.4</v>
      </c>
      <c r="C10" s="4" t="inlineStr">
        <is>
          <t>[1]</t>
        </is>
      </c>
      <c r="D10" s="6" t="n">
        <v>0</v>
      </c>
    </row>
    <row r="11">
      <c r="A11" s="4" t="inlineStr">
        <is>
          <t>Other, net</t>
        </is>
      </c>
      <c r="B11" s="6" t="n">
        <v>0</v>
      </c>
      <c r="D11" s="6" t="n">
        <v>13</v>
      </c>
    </row>
    <row r="12">
      <c r="A12" s="4" t="inlineStr">
        <is>
          <t>Subtotal</t>
        </is>
      </c>
      <c r="B12" s="8" t="n">
        <v>938.4</v>
      </c>
      <c r="D12" s="8" t="n">
        <v>984.3</v>
      </c>
    </row>
    <row r="13">
      <c r="A13" s="4" t="inlineStr">
        <is>
          <t>Valuation allowances</t>
        </is>
      </c>
      <c r="B13" s="8" t="n">
        <v>-69.3</v>
      </c>
      <c r="D13" s="8" t="n">
        <v>-62.2</v>
      </c>
    </row>
    <row r="14">
      <c r="A14" s="4" t="inlineStr">
        <is>
          <t>Total gross deferred tax assets, net of valuation allowances</t>
        </is>
      </c>
      <c r="B14" s="8" t="n">
        <v>869.1</v>
      </c>
      <c r="D14" s="8" t="n">
        <v>922.1</v>
      </c>
    </row>
    <row r="15">
      <c r="A15" s="3" t="inlineStr">
        <is>
          <t>Gross Deferred Tax Liabilities [Abstract]</t>
        </is>
      </c>
    </row>
    <row r="16">
      <c r="A16" s="4" t="inlineStr">
        <is>
          <t>Intangibles</t>
        </is>
      </c>
      <c r="B16" s="8" t="n">
        <v>-828.8</v>
      </c>
      <c r="D16" s="8" t="n">
        <v>-867.8</v>
      </c>
    </row>
    <row r="17">
      <c r="A17" s="4" t="inlineStr">
        <is>
          <t>Operating lease right-of-use assets</t>
        </is>
      </c>
      <c r="B17" s="8" t="n">
        <v>-352.8</v>
      </c>
      <c r="D17" s="8" t="n">
        <v>-399.2</v>
      </c>
    </row>
    <row r="18">
      <c r="A18" s="4" t="inlineStr">
        <is>
          <t>Property, plant and equipment</t>
        </is>
      </c>
      <c r="B18" s="6" t="n">
        <v>0</v>
      </c>
      <c r="D18" s="8" t="n">
        <v>-16.3</v>
      </c>
    </row>
    <row r="19">
      <c r="A19" s="4" t="inlineStr">
        <is>
          <t>Derivative financial instruments</t>
        </is>
      </c>
      <c r="B19" s="8" t="n">
        <v>-11.1</v>
      </c>
      <c r="D19" s="6" t="n">
        <v>0</v>
      </c>
    </row>
    <row r="20">
      <c r="A20" s="4" t="inlineStr">
        <is>
          <t>Deferred Tax Liabilities, Other</t>
        </is>
      </c>
      <c r="B20" s="8" t="n">
        <v>-4.2</v>
      </c>
      <c r="D20" s="6" t="n">
        <v>0</v>
      </c>
    </row>
    <row r="21">
      <c r="A21" s="4" t="inlineStr">
        <is>
          <t>Deferred Tax Liabilities, Gross</t>
        </is>
      </c>
      <c r="B21" s="8" t="n">
        <v>1196.9</v>
      </c>
      <c r="D21" s="8" t="n">
        <v>1283.3</v>
      </c>
    </row>
    <row r="22">
      <c r="A22" s="4" t="inlineStr">
        <is>
          <t>Total gross deferred tax liabilities</t>
        </is>
      </c>
      <c r="B22" s="8" t="n">
        <v>-327.8</v>
      </c>
      <c r="D22" s="7" t="n">
        <v>-361.2</v>
      </c>
    </row>
    <row r="23">
      <c r="A23" s="3" t="inlineStr">
        <is>
          <t>Other Data:</t>
        </is>
      </c>
    </row>
    <row r="24">
      <c r="A24" s="4" t="inlineStr">
        <is>
          <t>Net operating loss carryforwards</t>
        </is>
      </c>
      <c r="B24" s="8" t="n">
        <v>142.2</v>
      </c>
    </row>
    <row r="25">
      <c r="A25" s="4" t="inlineStr">
        <is>
          <t>Domestic Tax Authority [Member]</t>
        </is>
      </c>
    </row>
    <row r="26">
      <c r="A26" s="3" t="inlineStr">
        <is>
          <t>Other Data:</t>
        </is>
      </c>
    </row>
    <row r="27">
      <c r="A27" s="4" t="inlineStr">
        <is>
          <t>Net operating loss carryforwards</t>
        </is>
      </c>
      <c r="B27" s="8" t="n">
        <v>1.9</v>
      </c>
    </row>
    <row r="28">
      <c r="A28" s="4" t="inlineStr">
        <is>
          <t>State and Local Jurisdiction [Member]</t>
        </is>
      </c>
    </row>
    <row r="29">
      <c r="A29" s="3" t="inlineStr">
        <is>
          <t>Other Data:</t>
        </is>
      </c>
    </row>
    <row r="30">
      <c r="A30" s="4" t="inlineStr">
        <is>
          <t>Net operating loss carryforwards</t>
        </is>
      </c>
      <c r="B30" s="8" t="n">
        <v>43.2</v>
      </c>
    </row>
    <row r="31">
      <c r="A31" s="4" t="inlineStr">
        <is>
          <t>Foreign Tax Authority [Member]</t>
        </is>
      </c>
    </row>
    <row r="32">
      <c r="A32" s="3" t="inlineStr">
        <is>
          <t>Other Data:</t>
        </is>
      </c>
    </row>
    <row r="33">
      <c r="A33" s="4" t="inlineStr">
        <is>
          <t>Net operating loss carryforwards</t>
        </is>
      </c>
      <c r="B33" s="8" t="n">
        <v>24.4</v>
      </c>
    </row>
    <row r="34">
      <c r="A34" s="4" t="inlineStr">
        <is>
          <t>Federal State And Local Jurisdiction [Member]</t>
        </is>
      </c>
    </row>
    <row r="35">
      <c r="A35" s="3" t="inlineStr">
        <is>
          <t>Other Data:</t>
        </is>
      </c>
    </row>
    <row r="36">
      <c r="A36" s="4" t="inlineStr">
        <is>
          <t>Tax credit and other carryforwards</t>
        </is>
      </c>
      <c r="B36" s="7" t="n">
        <v>72.7</v>
      </c>
    </row>
    <row r="37"/>
    <row r="38">
      <c r="A38" s="4" t="inlineStr">
        <is>
          <t>[1]</t>
        </is>
      </c>
      <c r="B38" s="4" t="inlineStr">
        <is>
          <t>Includes a deferred tax asset related to a tax accounting method change made in conjunction with the Company’s 2020 U.S. federal income tax return.</t>
        </is>
      </c>
    </row>
  </sheetData>
  <mergeCells count="3">
    <mergeCell ref="B1:C1"/>
    <mergeCell ref="A37:D37"/>
    <mergeCell ref="B38:D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30, 2022</t>
        </is>
      </c>
      <c r="C2" s="2" t="inlineStr">
        <is>
          <t>Jan. 31, 2021</t>
        </is>
      </c>
      <c r="D2" s="2" t="inlineStr">
        <is>
          <t>Feb. 02, 2020</t>
        </is>
      </c>
    </row>
    <row r="3">
      <c r="A3" s="3" t="inlineStr">
        <is>
          <t>Reconciliation of Unrecognized Tax Benefits, Excluding Amounts Pertaining to Examined Tax Returns [Roll Forward]</t>
        </is>
      </c>
    </row>
    <row r="4">
      <c r="A4" s="4" t="inlineStr">
        <is>
          <t>Balance at beginning of year</t>
        </is>
      </c>
      <c r="B4" s="7" t="n">
        <v>210.7</v>
      </c>
      <c r="C4" s="7" t="n">
        <v>219.9</v>
      </c>
      <c r="D4" s="7" t="n">
        <v>248.3</v>
      </c>
    </row>
    <row r="5">
      <c r="A5" s="4" t="inlineStr">
        <is>
          <t>Increases related to prior year tax positions</t>
        </is>
      </c>
      <c r="B5" s="8" t="n">
        <v>2.6</v>
      </c>
      <c r="C5" s="8" t="n">
        <v>5.4</v>
      </c>
      <c r="D5" s="8" t="n">
        <v>7.7</v>
      </c>
    </row>
    <row r="6">
      <c r="A6" s="4" t="inlineStr">
        <is>
          <t>Decreases related to prior year tax positions</t>
        </is>
      </c>
      <c r="B6" s="8" t="n">
        <v>-0.2</v>
      </c>
      <c r="C6" s="8" t="n">
        <v>-2.9</v>
      </c>
      <c r="D6" s="8" t="n">
        <v>-15.8</v>
      </c>
    </row>
    <row r="7">
      <c r="A7" s="4" t="inlineStr">
        <is>
          <t>Increases related to current year tax positions</t>
        </is>
      </c>
      <c r="B7" s="8" t="n">
        <v>15.5</v>
      </c>
      <c r="C7" s="8" t="n">
        <v>10.9</v>
      </c>
      <c r="D7" s="8" t="n">
        <v>18.2</v>
      </c>
    </row>
    <row r="8">
      <c r="A8" s="4" t="inlineStr">
        <is>
          <t>Lapses in statute of limitations</t>
        </is>
      </c>
      <c r="B8" s="8" t="n">
        <v>-93.3</v>
      </c>
      <c r="C8" s="8" t="n">
        <v>-30.7</v>
      </c>
      <c r="D8" s="6" t="n">
        <v>-36</v>
      </c>
    </row>
    <row r="9">
      <c r="A9" s="4" t="inlineStr">
        <is>
          <t>Increases resulting from foreign currency translation</t>
        </is>
      </c>
      <c r="C9" s="8" t="n">
        <v>8.1</v>
      </c>
    </row>
    <row r="10">
      <c r="A10" s="4" t="inlineStr">
        <is>
          <t>Decreases resulting from foreign currency translation</t>
        </is>
      </c>
      <c r="B10" s="8" t="n">
        <v>-7.5</v>
      </c>
      <c r="D10" s="8" t="n">
        <v>-2.5</v>
      </c>
    </row>
    <row r="11">
      <c r="A11" s="4" t="inlineStr">
        <is>
          <t>Balance at end of year</t>
        </is>
      </c>
      <c r="B11" s="8" t="n">
        <v>127.8</v>
      </c>
      <c r="C11" s="8" t="n">
        <v>210.7</v>
      </c>
      <c r="D11" s="8" t="n">
        <v>219.9</v>
      </c>
    </row>
    <row r="12">
      <c r="A12" s="3" t="inlineStr">
        <is>
          <t>Other Uncertain Tax Position Data:</t>
        </is>
      </c>
    </row>
    <row r="13">
      <c r="A13" s="4" t="inlineStr">
        <is>
          <t>Interest and Penalties - (Benefit) Expense</t>
        </is>
      </c>
      <c r="B13" s="8" t="n">
        <v>-7.4</v>
      </c>
      <c r="C13" s="8" t="n">
        <v>2.3</v>
      </c>
      <c r="D13" s="5" t="n">
        <v>-15</v>
      </c>
    </row>
    <row r="14">
      <c r="A14" s="4" t="inlineStr">
        <is>
          <t>Interest and penalties accrued in balance sheets</t>
        </is>
      </c>
      <c r="B14" s="8" t="n">
        <v>19.9</v>
      </c>
      <c r="C14" s="7" t="n">
        <v>28.3</v>
      </c>
    </row>
    <row r="15">
      <c r="A15" s="4" t="inlineStr">
        <is>
          <t>Minimum [Member]</t>
        </is>
      </c>
    </row>
    <row r="16">
      <c r="A16" s="3" t="inlineStr">
        <is>
          <t>Other Uncertain Tax Position Data:</t>
        </is>
      </c>
    </row>
    <row r="17">
      <c r="A17" s="4" t="inlineStr">
        <is>
          <t>Reasonably possible reduction in uncertain tax positions within 12 months, range</t>
        </is>
      </c>
      <c r="B17" s="6" t="n">
        <v>8</v>
      </c>
    </row>
    <row r="18">
      <c r="A18" s="4" t="inlineStr">
        <is>
          <t>Maximum [Member]</t>
        </is>
      </c>
    </row>
    <row r="19">
      <c r="A19" s="3" t="inlineStr">
        <is>
          <t>Other Uncertain Tax Position Data:</t>
        </is>
      </c>
    </row>
    <row r="20">
      <c r="A20" s="4" t="inlineStr">
        <is>
          <t>Reasonably possible reduction in uncertain tax positions within 12 months, range</t>
        </is>
      </c>
      <c r="B20"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s>
  <sheetData>
    <row r="1">
      <c r="A1" s="1" t="inlineStr">
        <is>
          <t>DERIVATIVE FINANCIAL INSTRUMENTS (Details) € in Millions, $ in Millions</t>
        </is>
      </c>
      <c r="C1" s="2" t="inlineStr">
        <is>
          <t>12 Months Ended</t>
        </is>
      </c>
    </row>
    <row r="2">
      <c r="C2" s="2" t="inlineStr">
        <is>
          <t>Jan. 30, 2022USD ($)</t>
        </is>
      </c>
      <c r="E2" s="2" t="inlineStr">
        <is>
          <t>Jan. 31, 2021USD ($)</t>
        </is>
      </c>
      <c r="F2" s="2" t="inlineStr">
        <is>
          <t>Feb. 02, 2020USD ($)</t>
        </is>
      </c>
      <c r="G2" s="2" t="inlineStr">
        <is>
          <t>Jan. 30, 2022EUR (€)</t>
        </is>
      </c>
      <c r="H2" s="2" t="inlineStr">
        <is>
          <t>Apr. 24, 2020EUR (€)</t>
        </is>
      </c>
    </row>
    <row r="3">
      <c r="A3" s="3" t="inlineStr">
        <is>
          <t>Derivative [Line Items]</t>
        </is>
      </c>
    </row>
    <row r="4">
      <c r="A4" s="4" t="inlineStr">
        <is>
          <t>Cost of Goods Sold</t>
        </is>
      </c>
      <c r="C4" s="7" t="n">
        <v>3830.6</v>
      </c>
      <c r="E4" s="7" t="n">
        <v>3355.8</v>
      </c>
      <c r="F4" s="7" t="n">
        <v>4520.6</v>
      </c>
    </row>
    <row r="5">
      <c r="A5" s="4" t="inlineStr">
        <is>
          <t>Selling, general and administrative expenses</t>
        </is>
      </c>
      <c r="C5" s="8" t="n">
        <v>4453.9</v>
      </c>
      <c r="E5" s="8" t="n">
        <v>3983.2</v>
      </c>
      <c r="F5" s="8" t="n">
        <v>4715.2</v>
      </c>
    </row>
    <row r="6">
      <c r="A6" s="4" t="inlineStr">
        <is>
          <t>Interest expense</t>
        </is>
      </c>
      <c r="C6" s="7" t="n">
        <v>108.6</v>
      </c>
      <c r="E6" s="8" t="n">
        <v>125.5</v>
      </c>
      <c r="F6" s="6" t="n">
        <v>120</v>
      </c>
    </row>
    <row r="7">
      <c r="A7" s="4" t="inlineStr">
        <is>
          <t>Percentage of long-term debt at fixed interest rates</t>
        </is>
      </c>
      <c r="C7" s="4" t="inlineStr">
        <is>
          <t>80.00%</t>
        </is>
      </c>
      <c r="G7" s="4" t="inlineStr">
        <is>
          <t>80.00%</t>
        </is>
      </c>
    </row>
    <row r="8">
      <c r="A8" s="4" t="inlineStr">
        <is>
          <t>Other Current Assets [Member]</t>
        </is>
      </c>
    </row>
    <row r="9">
      <c r="A9" s="3" t="inlineStr">
        <is>
          <t>Derivative [Line Items]</t>
        </is>
      </c>
    </row>
    <row r="10">
      <c r="A10" s="4" t="inlineStr">
        <is>
          <t>Derivative Asset, Fair Value, Gross Asset</t>
        </is>
      </c>
      <c r="C10" s="7" t="n">
        <v>53.6</v>
      </c>
      <c r="E10" s="8" t="n">
        <v>3.7</v>
      </c>
    </row>
    <row r="11">
      <c r="A11" s="4" t="inlineStr">
        <is>
          <t>Other Assets [Member]</t>
        </is>
      </c>
    </row>
    <row r="12">
      <c r="A12" s="3" t="inlineStr">
        <is>
          <t>Derivative [Line Items]</t>
        </is>
      </c>
    </row>
    <row r="13">
      <c r="A13" s="4" t="inlineStr">
        <is>
          <t>Derivative Asset, Fair Value, Gross Asset</t>
        </is>
      </c>
      <c r="C13" s="8" t="n">
        <v>2.7</v>
      </c>
      <c r="E13" s="8" t="n">
        <v>0.1</v>
      </c>
    </row>
    <row r="14">
      <c r="A14" s="4" t="inlineStr">
        <is>
          <t>Accrued Expenses [Member]</t>
        </is>
      </c>
    </row>
    <row r="15">
      <c r="A15" s="3" t="inlineStr">
        <is>
          <t>Derivative [Line Items]</t>
        </is>
      </c>
    </row>
    <row r="16">
      <c r="A16" s="4" t="inlineStr">
        <is>
          <t>Derivative Liability, Fair Value, Gross Liability</t>
        </is>
      </c>
      <c r="C16" s="8" t="n">
        <v>1.7</v>
      </c>
      <c r="E16" s="8" t="n">
        <v>33.8</v>
      </c>
    </row>
    <row r="17">
      <c r="A17" s="4" t="inlineStr">
        <is>
          <t>Other Liabilities [Member]</t>
        </is>
      </c>
    </row>
    <row r="18">
      <c r="A18" s="3" t="inlineStr">
        <is>
          <t>Derivative [Line Items]</t>
        </is>
      </c>
    </row>
    <row r="19">
      <c r="A19" s="4" t="inlineStr">
        <is>
          <t>Derivative Liability, Fair Value, Gross Liability</t>
        </is>
      </c>
      <c r="C19" s="6" t="n">
        <v>0</v>
      </c>
      <c r="E19" s="8" t="n">
        <v>1.9</v>
      </c>
    </row>
    <row r="20">
      <c r="A20" s="4" t="inlineStr">
        <is>
          <t>Foreign Currency Forward Exchange Contracts [Member]</t>
        </is>
      </c>
    </row>
    <row r="21">
      <c r="A21" s="3" t="inlineStr">
        <is>
          <t>Derivative [Line Items]</t>
        </is>
      </c>
    </row>
    <row r="22">
      <c r="A22" s="4" t="inlineStr">
        <is>
          <t>Derivative, Notional Amount</t>
        </is>
      </c>
      <c r="C22" s="8" t="n">
        <v>1408.5</v>
      </c>
    </row>
    <row r="23">
      <c r="A23" s="4" t="inlineStr">
        <is>
          <t>Net Investment Hedging [Member]</t>
        </is>
      </c>
    </row>
    <row r="24">
      <c r="A24" s="3" t="inlineStr">
        <is>
          <t>Derivative [Line Items]</t>
        </is>
      </c>
    </row>
    <row r="25">
      <c r="A25" s="4" t="inlineStr">
        <is>
          <t>Long-term debt, fair value</t>
        </is>
      </c>
      <c r="C25" s="8" t="n">
        <v>1361.7</v>
      </c>
      <c r="E25" s="8" t="n">
        <v>1514.2</v>
      </c>
    </row>
    <row r="26">
      <c r="A26" s="4" t="inlineStr">
        <is>
          <t>Long-term debt, carrying amount</t>
        </is>
      </c>
      <c r="C26" s="8" t="n">
        <v>1243.4</v>
      </c>
      <c r="E26" s="8" t="n">
        <v>1351.9</v>
      </c>
    </row>
    <row r="27">
      <c r="A27" s="4" t="inlineStr">
        <is>
          <t>Undesignated contracts [Member] | Foreign Currency Forward Exchange Contracts [Member] | Other Current Assets [Member]</t>
        </is>
      </c>
    </row>
    <row r="28">
      <c r="A28" s="3" t="inlineStr">
        <is>
          <t>Derivative [Line Items]</t>
        </is>
      </c>
    </row>
    <row r="29">
      <c r="A29" s="4" t="inlineStr">
        <is>
          <t>Derivative Asset, Fair Value, Gross Asset</t>
        </is>
      </c>
      <c r="C29" s="8" t="n">
        <v>5.6</v>
      </c>
      <c r="E29" s="8" t="n">
        <v>2.5</v>
      </c>
    </row>
    <row r="30">
      <c r="A30" s="4" t="inlineStr">
        <is>
          <t>Undesignated contracts [Member] | Foreign Currency Forward Exchange Contracts [Member] | Other Assets [Member]</t>
        </is>
      </c>
    </row>
    <row r="31">
      <c r="A31" s="3" t="inlineStr">
        <is>
          <t>Derivative [Line Items]</t>
        </is>
      </c>
    </row>
    <row r="32">
      <c r="A32" s="4" t="inlineStr">
        <is>
          <t>Derivative Asset, Fair Value, Gross Asset</t>
        </is>
      </c>
      <c r="C32" s="6" t="n">
        <v>0</v>
      </c>
      <c r="E32" s="6" t="n">
        <v>0</v>
      </c>
    </row>
    <row r="33">
      <c r="A33" s="4" t="inlineStr">
        <is>
          <t>Undesignated contracts [Member] | Foreign Currency Forward Exchange Contracts [Member] | Accrued Expenses [Member]</t>
        </is>
      </c>
    </row>
    <row r="34">
      <c r="A34" s="3" t="inlineStr">
        <is>
          <t>Derivative [Line Items]</t>
        </is>
      </c>
    </row>
    <row r="35">
      <c r="A35" s="4" t="inlineStr">
        <is>
          <t>Derivative Liability, Fair Value, Gross Liability</t>
        </is>
      </c>
      <c r="C35" s="8" t="n">
        <v>1.1</v>
      </c>
      <c r="E35" s="8" t="n">
        <v>1.6</v>
      </c>
    </row>
    <row r="36">
      <c r="A36" s="4" t="inlineStr">
        <is>
          <t>Undesignated contracts [Member] | Foreign Currency Forward Exchange Contracts [Member] | Other Liabilities [Member]</t>
        </is>
      </c>
    </row>
    <row r="37">
      <c r="A37" s="3" t="inlineStr">
        <is>
          <t>Derivative [Line Items]</t>
        </is>
      </c>
    </row>
    <row r="38">
      <c r="A38" s="4" t="inlineStr">
        <is>
          <t>Derivative Liability, Fair Value, Gross Liability</t>
        </is>
      </c>
      <c r="C38" s="6" t="n">
        <v>0</v>
      </c>
      <c r="E38" s="6" t="n">
        <v>0</v>
      </c>
    </row>
    <row r="39">
      <c r="A39" s="4" t="inlineStr">
        <is>
          <t>Cost of Sales [Member] | Foreign Exchange Forward Inventory Purchases [Member]</t>
        </is>
      </c>
    </row>
    <row r="40">
      <c r="A40" s="3" t="inlineStr">
        <is>
          <t>Derivative [Line Items]</t>
        </is>
      </c>
    </row>
    <row r="41">
      <c r="A41" s="4" t="inlineStr">
        <is>
          <t>Derivative Instruments, Net Gain Reclassification from AOCL to Expense, Estimated Net Amount to be Transferred</t>
        </is>
      </c>
      <c r="C41" s="7" t="n">
        <v>54.9</v>
      </c>
    </row>
    <row r="42">
      <c r="A42" s="4" t="inlineStr">
        <is>
          <t>Derivative Instruments, Net Gain Reclassification from AOCL to Expense, Estimate of time to transfer</t>
        </is>
      </c>
      <c r="C42" s="4" t="inlineStr">
        <is>
          <t>12 months</t>
        </is>
      </c>
    </row>
    <row r="43">
      <c r="A43" s="4" t="inlineStr">
        <is>
          <t>Selling, General and Administrative Expenses [Member] | Undesignated contracts [Member] | Foreign Currency Forward Exchange Contracts [Member]</t>
        </is>
      </c>
    </row>
    <row r="44">
      <c r="A44" s="3" t="inlineStr">
        <is>
          <t>Derivative [Line Items]</t>
        </is>
      </c>
    </row>
    <row r="45">
      <c r="A45" s="4" t="inlineStr">
        <is>
          <t>Derivative Instruments Not Designated as Hedging Instruments, (Loss) Gain Recognized in (Expense) Income, Net</t>
        </is>
      </c>
      <c r="C45" s="7" t="n">
        <v>14.7</v>
      </c>
      <c r="E45" s="8" t="n">
        <v>-11.8</v>
      </c>
      <c r="F45" s="8" t="n">
        <v>3.4</v>
      </c>
    </row>
    <row r="46">
      <c r="A46" s="4" t="inlineStr">
        <is>
          <t>Cash Flow Hedging [Member] | Contracts designated as cash flow hedges [Member]</t>
        </is>
      </c>
    </row>
    <row r="47">
      <c r="A47" s="3" t="inlineStr">
        <is>
          <t>Derivative [Line Items]</t>
        </is>
      </c>
    </row>
    <row r="48">
      <c r="A48" s="4" t="inlineStr">
        <is>
          <t>Other Comprehensive Income Designated Hedges Before Reclassifications And Tax</t>
        </is>
      </c>
      <c r="C48" s="8" t="n">
        <v>220.7</v>
      </c>
      <c r="E48" s="8" t="n">
        <v>-192.2</v>
      </c>
      <c r="F48" s="8" t="n">
        <v>55.9</v>
      </c>
    </row>
    <row r="49">
      <c r="A49" s="4" t="inlineStr">
        <is>
          <t>Derivative Instruments, Gain (Loss) Reclassified from AOCL into Income (Expense), Effective Portion, Net</t>
        </is>
      </c>
      <c r="C49" s="8" t="n">
        <v>-6.3</v>
      </c>
      <c r="E49" s="8" t="n">
        <v>1.5</v>
      </c>
      <c r="F49" s="8" t="n">
        <v>21.7</v>
      </c>
    </row>
    <row r="50">
      <c r="A50" s="4" t="inlineStr">
        <is>
          <t>Cash Flow Hedging [Member] | Contracts designated as cash flow hedges [Member] | Other Current Assets [Member]</t>
        </is>
      </c>
    </row>
    <row r="51">
      <c r="A51" s="3" t="inlineStr">
        <is>
          <t>Derivative [Line Items]</t>
        </is>
      </c>
    </row>
    <row r="52">
      <c r="A52" s="4" t="inlineStr">
        <is>
          <t>Derivative Asset, Fair Value, Gross Asset</t>
        </is>
      </c>
      <c r="C52" s="6" t="n">
        <v>48</v>
      </c>
      <c r="E52" s="8" t="n">
        <v>1.2</v>
      </c>
    </row>
    <row r="53">
      <c r="A53" s="4" t="inlineStr">
        <is>
          <t>Cash Flow Hedging [Member] | Contracts designated as cash flow hedges [Member] | Other Assets [Member]</t>
        </is>
      </c>
    </row>
    <row r="54">
      <c r="A54" s="3" t="inlineStr">
        <is>
          <t>Derivative [Line Items]</t>
        </is>
      </c>
    </row>
    <row r="55">
      <c r="A55" s="4" t="inlineStr">
        <is>
          <t>Derivative Asset, Fair Value, Gross Asset</t>
        </is>
      </c>
      <c r="C55" s="8" t="n">
        <v>2.7</v>
      </c>
      <c r="E55" s="8" t="n">
        <v>0.1</v>
      </c>
    </row>
    <row r="56">
      <c r="A56" s="4" t="inlineStr">
        <is>
          <t>Cash Flow Hedging [Member] | Contracts designated as cash flow hedges [Member] | Accrued Expenses [Member]</t>
        </is>
      </c>
    </row>
    <row r="57">
      <c r="A57" s="3" t="inlineStr">
        <is>
          <t>Derivative [Line Items]</t>
        </is>
      </c>
    </row>
    <row r="58">
      <c r="A58" s="4" t="inlineStr">
        <is>
          <t>Derivative Liability, Fair Value, Gross Liability</t>
        </is>
      </c>
      <c r="C58" s="8" t="n">
        <v>0.6</v>
      </c>
      <c r="E58" s="8" t="n">
        <v>32.2</v>
      </c>
    </row>
    <row r="59">
      <c r="A59" s="4" t="inlineStr">
        <is>
          <t>Cash Flow Hedging [Member] | Contracts designated as cash flow hedges [Member] | Other Liabilities [Member]</t>
        </is>
      </c>
    </row>
    <row r="60">
      <c r="A60" s="3" t="inlineStr">
        <is>
          <t>Derivative [Line Items]</t>
        </is>
      </c>
    </row>
    <row r="61">
      <c r="A61" s="4" t="inlineStr">
        <is>
          <t>Derivative Liability, Fair Value, Gross Liability</t>
        </is>
      </c>
      <c r="C61" s="6" t="n">
        <v>0</v>
      </c>
      <c r="E61" s="8" t="n">
        <v>1.9</v>
      </c>
    </row>
    <row r="62">
      <c r="A62" s="4" t="inlineStr">
        <is>
          <t>Cash Flow Hedging [Member] | Contracts designated as cash flow hedges [Member] | Foreign Exchange Forward Inventory Purchases [Member]</t>
        </is>
      </c>
    </row>
    <row r="63">
      <c r="A63" s="3" t="inlineStr">
        <is>
          <t>Derivative [Line Items]</t>
        </is>
      </c>
    </row>
    <row r="64">
      <c r="A64" s="4" t="inlineStr">
        <is>
          <t>Other Comprehensive Income (Loss), Cash Flow Hedge, Gain (Loss), before Reclassification and Tax</t>
        </is>
      </c>
      <c r="C64" s="8" t="n">
        <v>109.2</v>
      </c>
      <c r="E64" s="8" t="n">
        <v>-57.3</v>
      </c>
      <c r="F64" s="8" t="n">
        <v>22.4</v>
      </c>
    </row>
    <row r="65">
      <c r="A65" s="4" t="inlineStr">
        <is>
          <t>Cash Flow Hedging [Member] | Contracts designated as cash flow hedges [Member] | Foreign Exchange Forward Inventory Purchases [Member] | Other Current Assets [Member]</t>
        </is>
      </c>
    </row>
    <row r="66">
      <c r="A66" s="3" t="inlineStr">
        <is>
          <t>Derivative [Line Items]</t>
        </is>
      </c>
    </row>
    <row r="67">
      <c r="A67" s="4" t="inlineStr">
        <is>
          <t>Derivative Asset, Fair Value, Gross Asset</t>
        </is>
      </c>
      <c r="C67" s="6" t="n">
        <v>48</v>
      </c>
      <c r="E67" s="8" t="n">
        <v>1.2</v>
      </c>
    </row>
    <row r="68">
      <c r="A68" s="4" t="inlineStr">
        <is>
          <t>Cash Flow Hedging [Member] | Contracts designated as cash flow hedges [Member] | Foreign Exchange Forward Inventory Purchases [Member] | Other Assets [Member]</t>
        </is>
      </c>
    </row>
    <row r="69">
      <c r="A69" s="3" t="inlineStr">
        <is>
          <t>Derivative [Line Items]</t>
        </is>
      </c>
    </row>
    <row r="70">
      <c r="A70" s="4" t="inlineStr">
        <is>
          <t>Derivative Asset, Fair Value, Gross Asset</t>
        </is>
      </c>
      <c r="C70" s="8" t="n">
        <v>2.7</v>
      </c>
      <c r="E70" s="8" t="n">
        <v>0.1</v>
      </c>
    </row>
    <row r="71">
      <c r="A71" s="4" t="inlineStr">
        <is>
          <t>Cash Flow Hedging [Member] | Contracts designated as cash flow hedges [Member] | Foreign Exchange Forward Inventory Purchases [Member] | Accrued Expenses [Member]</t>
        </is>
      </c>
    </row>
    <row r="72">
      <c r="A72" s="3" t="inlineStr">
        <is>
          <t>Derivative [Line Items]</t>
        </is>
      </c>
    </row>
    <row r="73">
      <c r="A73" s="4" t="inlineStr">
        <is>
          <t>Derivative Liability, Fair Value, Gross Liability</t>
        </is>
      </c>
      <c r="C73" s="8" t="n">
        <v>0.6</v>
      </c>
      <c r="E73" s="6" t="n">
        <v>29</v>
      </c>
    </row>
    <row r="74">
      <c r="A74" s="4" t="inlineStr">
        <is>
          <t>Cash Flow Hedging [Member] | Contracts designated as cash flow hedges [Member] | Foreign Exchange Forward Inventory Purchases [Member] | Other Liabilities [Member]</t>
        </is>
      </c>
    </row>
    <row r="75">
      <c r="A75" s="3" t="inlineStr">
        <is>
          <t>Derivative [Line Items]</t>
        </is>
      </c>
    </row>
    <row r="76">
      <c r="A76" s="4" t="inlineStr">
        <is>
          <t>Derivative Liability, Fair Value, Gross Liability</t>
        </is>
      </c>
      <c r="C76" s="6" t="n">
        <v>0</v>
      </c>
      <c r="E76" s="8" t="n">
        <v>0.4</v>
      </c>
    </row>
    <row r="77">
      <c r="A77" s="4" t="inlineStr">
        <is>
          <t>Cash Flow Hedging [Member] | Contracts designated as cash flow hedges [Member] | Interest Rate Swap [Member]</t>
        </is>
      </c>
    </row>
    <row r="78">
      <c r="A78" s="3" t="inlineStr">
        <is>
          <t>Derivative [Line Items]</t>
        </is>
      </c>
    </row>
    <row r="79">
      <c r="A79" s="4" t="inlineStr">
        <is>
          <t>Other Comprehensive Income (Loss), Cash Flow Hedge, Gain (Loss), before Reclassification and Tax</t>
        </is>
      </c>
      <c r="C79" s="8" t="n">
        <v>0.2</v>
      </c>
      <c r="E79" s="8" t="n">
        <v>-9.9</v>
      </c>
      <c r="F79" s="8" t="n">
        <v>-5.8</v>
      </c>
    </row>
    <row r="80">
      <c r="A80" s="4" t="inlineStr">
        <is>
          <t>Cash Flow Hedging [Member] | Contracts designated as cash flow hedges [Member] | Interest Rate Swap [Member] | Other Current Assets [Member]</t>
        </is>
      </c>
    </row>
    <row r="81">
      <c r="A81" s="3" t="inlineStr">
        <is>
          <t>Derivative [Line Items]</t>
        </is>
      </c>
    </row>
    <row r="82">
      <c r="A82" s="4" t="inlineStr">
        <is>
          <t>Derivative Asset, Fair Value, Gross Asset</t>
        </is>
      </c>
      <c r="C82" s="6" t="n">
        <v>0</v>
      </c>
      <c r="E82" s="6" t="n">
        <v>0</v>
      </c>
    </row>
    <row r="83">
      <c r="A83" s="4" t="inlineStr">
        <is>
          <t>Cash Flow Hedging [Member] | Contracts designated as cash flow hedges [Member] | Interest Rate Swap [Member] | Other Assets [Member]</t>
        </is>
      </c>
    </row>
    <row r="84">
      <c r="A84" s="3" t="inlineStr">
        <is>
          <t>Derivative [Line Items]</t>
        </is>
      </c>
    </row>
    <row r="85">
      <c r="A85" s="4" t="inlineStr">
        <is>
          <t>Derivative Asset, Fair Value, Gross Asset</t>
        </is>
      </c>
      <c r="C85" s="6" t="n">
        <v>0</v>
      </c>
      <c r="E85" s="6" t="n">
        <v>0</v>
      </c>
    </row>
    <row r="86">
      <c r="A86" s="4" t="inlineStr">
        <is>
          <t>Cash Flow Hedging [Member] | Contracts designated as cash flow hedges [Member] | Interest Rate Swap [Member] | Accrued Expenses [Member]</t>
        </is>
      </c>
    </row>
    <row r="87">
      <c r="A87" s="3" t="inlineStr">
        <is>
          <t>Derivative [Line Items]</t>
        </is>
      </c>
    </row>
    <row r="88">
      <c r="A88" s="4" t="inlineStr">
        <is>
          <t>Derivative Liability, Fair Value, Gross Liability</t>
        </is>
      </c>
      <c r="C88" s="6" t="n">
        <v>0</v>
      </c>
      <c r="E88" s="8" t="n">
        <v>3.2</v>
      </c>
    </row>
    <row r="89">
      <c r="A89" s="4" t="inlineStr">
        <is>
          <t>Cash Flow Hedging [Member] | Contracts designated as cash flow hedges [Member] | Interest Rate Swap [Member] | Other Liabilities [Member]</t>
        </is>
      </c>
    </row>
    <row r="90">
      <c r="A90" s="3" t="inlineStr">
        <is>
          <t>Derivative [Line Items]</t>
        </is>
      </c>
    </row>
    <row r="91">
      <c r="A91" s="4" t="inlineStr">
        <is>
          <t>Derivative Liability, Fair Value, Gross Liability</t>
        </is>
      </c>
      <c r="C91" s="6" t="n">
        <v>0</v>
      </c>
      <c r="E91" s="8" t="n">
        <v>1.5</v>
      </c>
    </row>
    <row r="92">
      <c r="A92" s="4" t="inlineStr">
        <is>
          <t>Cash Flow Hedging [Member] | Contracts designated as cash flow hedges [Member] | Net Investment Hedging [Member]</t>
        </is>
      </c>
    </row>
    <row r="93">
      <c r="A93" s="3" t="inlineStr">
        <is>
          <t>Derivative [Line Items]</t>
        </is>
      </c>
    </row>
    <row r="94">
      <c r="A94" s="4" t="inlineStr">
        <is>
          <t>Other comprehensive income (loss) before reclassifications, net unrealized and realized (loss) gain on effective cash flow hedges, net of tax</t>
        </is>
      </c>
      <c r="C94" s="8" t="n">
        <v>111.3</v>
      </c>
      <c r="E94" s="6" t="n">
        <v>-125</v>
      </c>
      <c r="F94" s="8" t="n">
        <v>39.3</v>
      </c>
    </row>
    <row r="95">
      <c r="A95" s="4" t="inlineStr">
        <is>
          <t>Cash Flow Hedging [Member] | Cost of Sales [Member] | Contracts designated as cash flow hedges [Member] | Foreign Exchange Forward Inventory Purchases [Member]</t>
        </is>
      </c>
    </row>
    <row r="96">
      <c r="A96" s="3" t="inlineStr">
        <is>
          <t>Derivative [Line Items]</t>
        </is>
      </c>
    </row>
    <row r="97">
      <c r="A97" s="4" t="inlineStr">
        <is>
          <t>Derivative Instruments, Gain (Loss) Reclassified from AOCL into Income (Expense), Effective Portion, Net</t>
        </is>
      </c>
      <c r="C97" s="8" t="n">
        <v>-1.8</v>
      </c>
      <c r="E97" s="8" t="n">
        <v>12.5</v>
      </c>
      <c r="F97" s="8" t="n">
        <v>23.1</v>
      </c>
    </row>
    <row r="98">
      <c r="A98" s="4" t="inlineStr">
        <is>
          <t>Cash Flow Hedging [Member] | Interest Expense [Member] | Contracts designated as cash flow hedges [Member] | Interest Rate Swap [Member]</t>
        </is>
      </c>
    </row>
    <row r="99">
      <c r="A99" s="3" t="inlineStr">
        <is>
          <t>Derivative [Line Items]</t>
        </is>
      </c>
    </row>
    <row r="100">
      <c r="A100" s="4" t="inlineStr">
        <is>
          <t>Derivative Instruments, Gain (Loss) Reclassified from AOCL into Income (Expense), Effective Portion, Net</t>
        </is>
      </c>
      <c r="C100" s="6" t="n">
        <v>-3</v>
      </c>
      <c r="E100" s="6" t="n">
        <v>-11</v>
      </c>
      <c r="F100" s="8" t="n">
        <v>-1.4</v>
      </c>
    </row>
    <row r="101">
      <c r="A101" s="4" t="inlineStr">
        <is>
          <t>Cash Flow Hedging [Member] | Selling, General and Administrative Expenses [Member] | Undesignated contracts [Member] | Interest Rate Swap [Member]</t>
        </is>
      </c>
    </row>
    <row r="102">
      <c r="A102" s="3" t="inlineStr">
        <is>
          <t>Derivative [Line Items]</t>
        </is>
      </c>
    </row>
    <row r="103">
      <c r="A103" s="4" t="inlineStr">
        <is>
          <t>Derivative Instruments, Gain (Loss) Reclassified from AOCL into Income (Expense), Effective Portion, Net</t>
        </is>
      </c>
      <c r="C103" s="8" t="n">
        <v>-1.5</v>
      </c>
      <c r="D103" s="4" t="inlineStr">
        <is>
          <t>[1]</t>
        </is>
      </c>
      <c r="E103" s="6" t="n">
        <v>0</v>
      </c>
      <c r="F103" s="5" t="n">
        <v>0</v>
      </c>
    </row>
    <row r="104">
      <c r="A104" s="4" t="inlineStr">
        <is>
          <t>Senior Notes Due 2027 [Member]</t>
        </is>
      </c>
    </row>
    <row r="105">
      <c r="A105" s="3" t="inlineStr">
        <is>
          <t>Derivative [Line Items]</t>
        </is>
      </c>
    </row>
    <row r="106">
      <c r="A106" s="4" t="inlineStr">
        <is>
          <t>Debt instrument, face amount | €</t>
        </is>
      </c>
      <c r="G106" s="11" t="n">
        <v>600</v>
      </c>
    </row>
    <row r="107">
      <c r="A107" s="4" t="inlineStr">
        <is>
          <t>Long-term debt, carrying amount</t>
        </is>
      </c>
      <c r="B107" s="4" t="inlineStr">
        <is>
          <t>[2]</t>
        </is>
      </c>
      <c r="C107" s="7" t="n">
        <v>662.6</v>
      </c>
      <c r="E107" s="8" t="n">
        <v>720.9</v>
      </c>
    </row>
    <row r="108">
      <c r="A108" s="4" t="inlineStr">
        <is>
          <t>Debt Instrument, Interest Rate, Stated Percentage</t>
        </is>
      </c>
      <c r="C108" s="4" t="inlineStr">
        <is>
          <t>3.125%</t>
        </is>
      </c>
      <c r="G108" s="4" t="inlineStr">
        <is>
          <t>3.125%</t>
        </is>
      </c>
    </row>
    <row r="109">
      <c r="A109" s="4" t="inlineStr">
        <is>
          <t>Senior Notes Due 2024 [Member]</t>
        </is>
      </c>
    </row>
    <row r="110">
      <c r="A110" s="3" t="inlineStr">
        <is>
          <t>Derivative [Line Items]</t>
        </is>
      </c>
    </row>
    <row r="111">
      <c r="A111" s="4" t="inlineStr">
        <is>
          <t>Debt instrument, face amount | €</t>
        </is>
      </c>
      <c r="G111" s="11" t="n">
        <v>525</v>
      </c>
      <c r="H111" s="11" t="n">
        <v>175</v>
      </c>
    </row>
    <row r="112">
      <c r="A112" s="4" t="inlineStr">
        <is>
          <t>Long-term debt, carrying amount</t>
        </is>
      </c>
      <c r="B112" s="4" t="inlineStr">
        <is>
          <t>[2]</t>
        </is>
      </c>
      <c r="C112" s="7" t="n">
        <v>580.8</v>
      </c>
      <c r="E112" s="5" t="n">
        <v>631</v>
      </c>
    </row>
    <row r="113">
      <c r="A113" s="4" t="inlineStr">
        <is>
          <t>Debt Instrument, Interest Rate, Stated Percentage</t>
        </is>
      </c>
      <c r="C113" s="4" t="inlineStr">
        <is>
          <t>3.625%</t>
        </is>
      </c>
      <c r="G113" s="4" t="inlineStr">
        <is>
          <t>3.625%</t>
        </is>
      </c>
    </row>
    <row r="114"/>
    <row r="115">
      <c r="A115" s="4" t="inlineStr">
        <is>
          <t>[1]</t>
        </is>
      </c>
      <c r="B115" s="4" t="inlineStr">
        <is>
          <t>The Company dedesignated certain cash flow hedges related to its interest rate swap agreements during 2021 as discussed in the section entitled “Cash Flow Hedges” above.</t>
        </is>
      </c>
    </row>
    <row r="116">
      <c r="A116" s="4" t="inlineStr">
        <is>
          <t>[2]</t>
        </is>
      </c>
      <c r="B116" s="4" t="inlineStr">
        <is>
          <t>The carrying amount of the euro-denominated Term Loan A facility and the senior unsecured euro notes includes the impact of changes in the exchange rate of the United States dollar against the euro.</t>
        </is>
      </c>
    </row>
  </sheetData>
  <mergeCells count="6">
    <mergeCell ref="A1:B2"/>
    <mergeCell ref="C1:F1"/>
    <mergeCell ref="C2:D2"/>
    <mergeCell ref="A114:G114"/>
    <mergeCell ref="B115:G115"/>
    <mergeCell ref="B116:G1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FAIR VALUE MEASUREMENTS (Details) - USD ($) $ in Millions</t>
        </is>
      </c>
      <c r="B1" s="2" t="inlineStr">
        <is>
          <t>3 Months Ended</t>
        </is>
      </c>
      <c r="C1" s="2" t="inlineStr">
        <is>
          <t>12 Months Ended</t>
        </is>
      </c>
    </row>
    <row r="2">
      <c r="B2" s="2" t="inlineStr">
        <is>
          <t>May 03, 2020</t>
        </is>
      </c>
      <c r="C2" s="2" t="inlineStr">
        <is>
          <t>Jan. 30, 2022</t>
        </is>
      </c>
      <c r="D2" s="2" t="inlineStr">
        <is>
          <t>Jan. 31, 2021</t>
        </is>
      </c>
      <c r="E2" s="2" t="inlineStr">
        <is>
          <t>Feb. 02, 2020</t>
        </is>
      </c>
      <c r="G2" s="2" t="inlineStr">
        <is>
          <t>Feb. 03, 2019</t>
        </is>
      </c>
    </row>
    <row r="3">
      <c r="A3" s="4" t="inlineStr">
        <is>
          <t>Reported Value Measurement [Member]</t>
        </is>
      </c>
    </row>
    <row r="4">
      <c r="A4" s="3" t="inlineStr">
        <is>
          <t>Fair Value, Balance Sheet Grouping, Financial Statement Captions [Line Items]</t>
        </is>
      </c>
    </row>
    <row r="5">
      <c r="A5" s="4" t="inlineStr">
        <is>
          <t>Cash and cash equivalents</t>
        </is>
      </c>
      <c r="C5" s="7" t="n">
        <v>1242.5</v>
      </c>
      <c r="D5" s="7" t="n">
        <v>1651.4</v>
      </c>
    </row>
    <row r="6">
      <c r="A6" s="4" t="inlineStr">
        <is>
          <t>Short-term borrowings</t>
        </is>
      </c>
      <c r="C6" s="8" t="n">
        <v>10.8</v>
      </c>
      <c r="D6" s="6" t="n">
        <v>0</v>
      </c>
    </row>
    <row r="7">
      <c r="A7" s="4" t="inlineStr">
        <is>
          <t>Long-term Debt (including portion classified as current) carrying amount</t>
        </is>
      </c>
      <c r="C7" s="8" t="n">
        <v>2352.4</v>
      </c>
      <c r="D7" s="8" t="n">
        <v>3554.8</v>
      </c>
    </row>
    <row r="8">
      <c r="A8" s="4" t="inlineStr">
        <is>
          <t>Estimate of Fair Value Measurement [Member]</t>
        </is>
      </c>
    </row>
    <row r="9">
      <c r="A9" s="3" t="inlineStr">
        <is>
          <t>Fair Value, Balance Sheet Grouping, Financial Statement Captions [Line Items]</t>
        </is>
      </c>
    </row>
    <row r="10">
      <c r="A10" s="4" t="inlineStr">
        <is>
          <t>Cash and cash equivalents, fair value</t>
        </is>
      </c>
      <c r="C10" s="8" t="n">
        <v>1242.5</v>
      </c>
      <c r="D10" s="8" t="n">
        <v>1651.4</v>
      </c>
    </row>
    <row r="11">
      <c r="A11" s="4" t="inlineStr">
        <is>
          <t>Short-term borrowings, fair value</t>
        </is>
      </c>
      <c r="C11" s="8" t="n">
        <v>10.8</v>
      </c>
      <c r="D11" s="6" t="n">
        <v>0</v>
      </c>
    </row>
    <row r="12">
      <c r="A12" s="4" t="inlineStr">
        <is>
          <t>Long-term Debt (including portion classified as current) fair value</t>
        </is>
      </c>
      <c r="C12" s="8" t="n">
        <v>2522.4</v>
      </c>
      <c r="D12" s="8" t="n">
        <v>3806.8</v>
      </c>
    </row>
    <row r="13">
      <c r="A13" s="4" t="inlineStr">
        <is>
          <t>Estimate of Fair Value Measurement [Member] | Fair Value, Recurring [Member]</t>
        </is>
      </c>
    </row>
    <row r="14">
      <c r="A14" s="3" t="inlineStr">
        <is>
          <t>Fair Value, Balance Sheet Grouping, Financial Statement Captions [Line Items]</t>
        </is>
      </c>
    </row>
    <row r="15">
      <c r="A15" s="4" t="inlineStr">
        <is>
          <t>Foreign currency forward exchange contracts, assets</t>
        </is>
      </c>
      <c r="C15" s="8" t="n">
        <v>56.3</v>
      </c>
      <c r="D15" s="8" t="n">
        <v>3.8</v>
      </c>
    </row>
    <row r="16">
      <c r="A16" s="4" t="inlineStr">
        <is>
          <t>Total Assets, Fair Value</t>
        </is>
      </c>
      <c r="C16" s="8" t="n">
        <v>56.3</v>
      </c>
      <c r="D16" s="8" t="n">
        <v>3.8</v>
      </c>
    </row>
    <row r="17">
      <c r="A17" s="4" t="inlineStr">
        <is>
          <t>Foreign currency forward exchange contracts, liabilities</t>
        </is>
      </c>
      <c r="C17" s="8" t="n">
        <v>1.7</v>
      </c>
      <c r="D17" s="6" t="n">
        <v>31</v>
      </c>
    </row>
    <row r="18">
      <c r="A18" s="4" t="inlineStr">
        <is>
          <t>Interest rate swap agreements, liabilities</t>
        </is>
      </c>
      <c r="C18" s="6" t="n">
        <v>0</v>
      </c>
      <c r="D18" s="8" t="n">
        <v>4.7</v>
      </c>
    </row>
    <row r="19">
      <c r="A19" s="4" t="inlineStr">
        <is>
          <t>Total Liabilities</t>
        </is>
      </c>
      <c r="C19" s="8" t="n">
        <v>1.7</v>
      </c>
      <c r="D19" s="8" t="n">
        <v>35.7</v>
      </c>
    </row>
    <row r="20">
      <c r="A20" s="4" t="inlineStr">
        <is>
          <t>Cash and cash equivalents</t>
        </is>
      </c>
      <c r="C20" s="8" t="n">
        <v>1242.5</v>
      </c>
      <c r="D20" s="8" t="n">
        <v>1651.4</v>
      </c>
      <c r="E20" s="7" t="n">
        <v>503.4</v>
      </c>
      <c r="G20" s="5" t="n">
        <v>452</v>
      </c>
    </row>
    <row r="21">
      <c r="A21" s="4" t="inlineStr">
        <is>
          <t>Short-term borrowings</t>
        </is>
      </c>
      <c r="C21" s="8" t="n">
        <v>10.8</v>
      </c>
      <c r="D21" s="6" t="n">
        <v>0</v>
      </c>
    </row>
    <row r="22">
      <c r="A22" s="4" t="inlineStr">
        <is>
          <t>Long-term Debt (including portion classified as current) carrying amount</t>
        </is>
      </c>
      <c r="C22" s="8" t="n">
        <v>2352.4</v>
      </c>
      <c r="D22" s="8" t="n">
        <v>3554.8</v>
      </c>
    </row>
    <row r="23">
      <c r="A23" s="4" t="inlineStr">
        <is>
          <t>Goodwill and other intangible asset impairments</t>
        </is>
      </c>
      <c r="C23" s="6" t="n">
        <v>0</v>
      </c>
      <c r="D23" s="8" t="n">
        <v>933.5</v>
      </c>
      <c r="E23" s="6" t="n">
        <v>0</v>
      </c>
    </row>
    <row r="24">
      <c r="A24" s="4" t="inlineStr">
        <is>
          <t>Goodwill, Impairment Loss</t>
        </is>
      </c>
      <c r="D24" s="6" t="n">
        <v>879</v>
      </c>
    </row>
    <row r="25">
      <c r="A25" s="4" t="inlineStr">
        <is>
          <t>Impairment of Long-Lived Assets Held-for-use</t>
        </is>
      </c>
      <c r="C25" s="6" t="n">
        <v>47</v>
      </c>
      <c r="D25" s="8" t="n">
        <v>81.90000000000001</v>
      </c>
      <c r="E25" s="8" t="n">
        <v>109.9</v>
      </c>
      <c r="F25" s="4" t="inlineStr">
        <is>
          <t>[1]</t>
        </is>
      </c>
    </row>
    <row r="26">
      <c r="A26" s="4" t="inlineStr">
        <is>
          <t>Impairment of long-lived assets</t>
        </is>
      </c>
      <c r="D26" s="6" t="n">
        <v>1000</v>
      </c>
    </row>
    <row r="27">
      <c r="A27" s="4" t="inlineStr">
        <is>
          <t>Karl Lagerfeld [Member]</t>
        </is>
      </c>
    </row>
    <row r="28">
      <c r="A28" s="3" t="inlineStr">
        <is>
          <t>Fair Value, Balance Sheet Grouping, Financial Statement Captions [Line Items]</t>
        </is>
      </c>
    </row>
    <row r="29">
      <c r="A29" s="4" t="inlineStr">
        <is>
          <t>Equity Method Investment, Other than Temporary Impairment</t>
        </is>
      </c>
      <c r="D29" s="8" t="n">
        <v>12.3</v>
      </c>
    </row>
    <row r="30">
      <c r="A30" s="4" t="inlineStr">
        <is>
          <t>Operating lease right-of-use assets [Member] | Fair Value, Nonrecurring [Member]</t>
        </is>
      </c>
    </row>
    <row r="31">
      <c r="A31" s="3" t="inlineStr">
        <is>
          <t>Fair Value, Balance Sheet Grouping, Financial Statement Captions [Line Items]</t>
        </is>
      </c>
    </row>
    <row r="32">
      <c r="A32" s="4" t="inlineStr">
        <is>
          <t>Long-lived assets, carrying amount</t>
        </is>
      </c>
      <c r="C32" s="8" t="n">
        <v>35.5</v>
      </c>
      <c r="D32" s="8" t="n">
        <v>138.7</v>
      </c>
      <c r="E32" s="8" t="n">
        <v>97.5</v>
      </c>
    </row>
    <row r="33">
      <c r="A33" s="4" t="inlineStr">
        <is>
          <t>Impairment of Long-Lived Assets Held-for-use</t>
        </is>
      </c>
      <c r="C33" s="8" t="n">
        <v>21.2</v>
      </c>
      <c r="E33" s="6" t="n">
        <v>83</v>
      </c>
    </row>
    <row r="34">
      <c r="A34" s="4" t="inlineStr">
        <is>
          <t>Operating lease right-of-use assets [Member] | Fair Value, Nonrecurring [Member] | Selling, General and Administrative Expenses [Member]</t>
        </is>
      </c>
    </row>
    <row r="35">
      <c r="A35" s="3" t="inlineStr">
        <is>
          <t>Fair Value, Balance Sheet Grouping, Financial Statement Captions [Line Items]</t>
        </is>
      </c>
    </row>
    <row r="36">
      <c r="A36" s="4" t="inlineStr">
        <is>
          <t>Impairment of Long-Lived Assets Held-for-use</t>
        </is>
      </c>
      <c r="C36" s="8" t="n">
        <v>21.2</v>
      </c>
      <c r="D36" s="8" t="n">
        <v>28.2</v>
      </c>
    </row>
    <row r="37">
      <c r="A37" s="4" t="inlineStr">
        <is>
          <t>Property, Plant and Equipment [Member] | Fair Value, Nonrecurring [Member]</t>
        </is>
      </c>
    </row>
    <row r="38">
      <c r="A38" s="3" t="inlineStr">
        <is>
          <t>Fair Value, Balance Sheet Grouping, Financial Statement Captions [Line Items]</t>
        </is>
      </c>
    </row>
    <row r="39">
      <c r="A39" s="4" t="inlineStr">
        <is>
          <t>Long-lived assets, carrying amount</t>
        </is>
      </c>
      <c r="B39" s="7" t="n">
        <v>17.1</v>
      </c>
      <c r="C39" s="8" t="n">
        <v>26.4</v>
      </c>
      <c r="D39" s="8" t="n">
        <v>32.1</v>
      </c>
      <c r="E39" s="8" t="n">
        <v>26.9</v>
      </c>
    </row>
    <row r="40">
      <c r="A40" s="4" t="inlineStr">
        <is>
          <t>Total Assets, Fair Value</t>
        </is>
      </c>
      <c r="B40" s="8" t="n">
        <v>1.1</v>
      </c>
      <c r="D40" s="8" t="n">
        <v>1.6</v>
      </c>
      <c r="E40" s="6" t="n">
        <v>0</v>
      </c>
    </row>
    <row r="41">
      <c r="A41" s="4" t="inlineStr">
        <is>
          <t>Impairment of Long-Lived Assets Held-for-use</t>
        </is>
      </c>
      <c r="C41" s="8" t="n">
        <v>25.8</v>
      </c>
      <c r="D41" s="8" t="n">
        <v>53.7</v>
      </c>
      <c r="E41" s="8" t="n">
        <v>26.9</v>
      </c>
    </row>
    <row r="42">
      <c r="A42" s="4" t="inlineStr">
        <is>
          <t>Property, Plant and Equipment [Member] | Fair Value, Nonrecurring [Member] | Heritage Retail Exit [Member]</t>
        </is>
      </c>
    </row>
    <row r="43">
      <c r="A43" s="3" t="inlineStr">
        <is>
          <t>Fair Value, Balance Sheet Grouping, Financial Statement Captions [Line Items]</t>
        </is>
      </c>
    </row>
    <row r="44">
      <c r="A44" s="4" t="inlineStr">
        <is>
          <t>Long-lived assets, carrying amount</t>
        </is>
      </c>
      <c r="D44" s="8" t="n">
        <v>7.2</v>
      </c>
    </row>
    <row r="45">
      <c r="A45" s="4" t="inlineStr">
        <is>
          <t>Total Assets, Fair Value</t>
        </is>
      </c>
      <c r="D45" s="6" t="n">
        <v>0</v>
      </c>
    </row>
    <row r="46">
      <c r="A46" s="4" t="inlineStr">
        <is>
          <t>Perpetual License Rights [Member]</t>
        </is>
      </c>
    </row>
    <row r="47">
      <c r="A47" s="3" t="inlineStr">
        <is>
          <t>Fair Value, Balance Sheet Grouping, Financial Statement Captions [Line Items]</t>
        </is>
      </c>
    </row>
    <row r="48">
      <c r="A48" s="4" t="inlineStr">
        <is>
          <t>Impairment of long-lived assets</t>
        </is>
      </c>
      <c r="D48" s="8" t="n">
        <v>116.4</v>
      </c>
      <c r="E48" s="8" t="n">
        <v>116.4</v>
      </c>
    </row>
    <row r="49">
      <c r="A49" s="4" t="inlineStr">
        <is>
          <t>Perpetual License Rights [Member] | Fair Value, Nonrecurring [Member]</t>
        </is>
      </c>
    </row>
    <row r="50">
      <c r="A50" s="3" t="inlineStr">
        <is>
          <t>Fair Value, Balance Sheet Grouping, Financial Statement Captions [Line Items]</t>
        </is>
      </c>
    </row>
    <row r="51">
      <c r="A51" s="4" t="inlineStr">
        <is>
          <t>Long-lived assets, carrying amount</t>
        </is>
      </c>
      <c r="D51" s="8" t="n">
        <v>203.8</v>
      </c>
      <c r="E51" s="8" t="n">
        <v>203.8</v>
      </c>
    </row>
    <row r="52">
      <c r="A52" s="4" t="inlineStr">
        <is>
          <t>Total Assets, Fair Value</t>
        </is>
      </c>
      <c r="D52" s="8" t="n">
        <v>87.40000000000001</v>
      </c>
      <c r="E52" s="8" t="n">
        <v>87.40000000000001</v>
      </c>
    </row>
    <row r="53">
      <c r="A53" s="4" t="inlineStr">
        <is>
          <t>Impairment of long-lived assets</t>
        </is>
      </c>
      <c r="E53" s="8" t="n">
        <v>116.4</v>
      </c>
    </row>
    <row r="54">
      <c r="A54" s="4" t="inlineStr">
        <is>
          <t>Perpetual License Rights [Member] | Fair Value, Nonrecurring [Member] | Other (gain) loss, net</t>
        </is>
      </c>
    </row>
    <row r="55">
      <c r="A55" s="3" t="inlineStr">
        <is>
          <t>Fair Value, Balance Sheet Grouping, Financial Statement Captions [Line Items]</t>
        </is>
      </c>
    </row>
    <row r="56">
      <c r="A56" s="4" t="inlineStr">
        <is>
          <t>Impairment of long-lived assets</t>
        </is>
      </c>
      <c r="E56" s="8" t="n">
        <v>116.4</v>
      </c>
    </row>
    <row r="57">
      <c r="A57" s="4" t="inlineStr">
        <is>
          <t>Long-lived Assets, Other [Member]</t>
        </is>
      </c>
    </row>
    <row r="58">
      <c r="A58" s="3" t="inlineStr">
        <is>
          <t>Fair Value, Balance Sheet Grouping, Financial Statement Captions [Line Items]</t>
        </is>
      </c>
    </row>
    <row r="59">
      <c r="A59" s="4" t="inlineStr">
        <is>
          <t>Impairment of long-lived assets</t>
        </is>
      </c>
      <c r="D59" s="6" t="n">
        <v>1021</v>
      </c>
    </row>
    <row r="60">
      <c r="A60" s="4" t="inlineStr">
        <is>
          <t>Long-lived Assets, Other [Member] | Fair Value, Nonrecurring [Member]</t>
        </is>
      </c>
    </row>
    <row r="61">
      <c r="A61" s="3" t="inlineStr">
        <is>
          <t>Fair Value, Balance Sheet Grouping, Financial Statement Captions [Line Items]</t>
        </is>
      </c>
    </row>
    <row r="62">
      <c r="A62" s="4" t="inlineStr">
        <is>
          <t>Impairment of long-lived assets</t>
        </is>
      </c>
      <c r="D62" s="8" t="n">
        <v>1027.7</v>
      </c>
      <c r="E62" s="8" t="n">
        <v>226.3</v>
      </c>
    </row>
    <row r="63">
      <c r="A63" s="4" t="inlineStr">
        <is>
          <t>Long-lived Assets, Other [Member] | Fair Value, Nonrecurring [Member] | Goodwill and Other Intangible Assets Impairments [Member]</t>
        </is>
      </c>
    </row>
    <row r="64">
      <c r="A64" s="3" t="inlineStr">
        <is>
          <t>Fair Value, Balance Sheet Grouping, Financial Statement Captions [Line Items]</t>
        </is>
      </c>
    </row>
    <row r="65">
      <c r="A65" s="4" t="inlineStr">
        <is>
          <t>Goodwill and other intangible asset impairments</t>
        </is>
      </c>
      <c r="D65" s="8" t="n">
        <v>933.5</v>
      </c>
    </row>
    <row r="66">
      <c r="A66" s="4" t="inlineStr">
        <is>
          <t>Long-lived Assets, Other [Member] | Fair Value, Nonrecurring [Member] | Selling, General and Administrative Expenses [Member]</t>
        </is>
      </c>
    </row>
    <row r="67">
      <c r="A67" s="3" t="inlineStr">
        <is>
          <t>Fair Value, Balance Sheet Grouping, Financial Statement Captions [Line Items]</t>
        </is>
      </c>
    </row>
    <row r="68">
      <c r="A68" s="4" t="inlineStr">
        <is>
          <t>Impairment of long-lived assets</t>
        </is>
      </c>
      <c r="C68" s="6" t="n">
        <v>47</v>
      </c>
      <c r="D68" s="8" t="n">
        <v>81.90000000000001</v>
      </c>
      <c r="E68" s="8" t="n">
        <v>109.9</v>
      </c>
    </row>
    <row r="69">
      <c r="A69" s="4" t="inlineStr">
        <is>
          <t>Tradenames</t>
        </is>
      </c>
    </row>
    <row r="70">
      <c r="A70" s="3" t="inlineStr">
        <is>
          <t>Fair Value, Balance Sheet Grouping, Financial Statement Captions [Line Items]</t>
        </is>
      </c>
    </row>
    <row r="71">
      <c r="A71" s="4" t="inlineStr">
        <is>
          <t>Impairment of Intangible Assets, Indefinite-lived (Excluding Goodwill)</t>
        </is>
      </c>
      <c r="B71" s="8" t="n">
        <v>47.2</v>
      </c>
    </row>
    <row r="72">
      <c r="A72" s="4" t="inlineStr">
        <is>
          <t>Tradenames | Fair Value, Nonrecurring [Member]</t>
        </is>
      </c>
    </row>
    <row r="73">
      <c r="A73" s="3" t="inlineStr">
        <is>
          <t>Fair Value, Balance Sheet Grouping, Financial Statement Captions [Line Items]</t>
        </is>
      </c>
    </row>
    <row r="74">
      <c r="A74" s="4" t="inlineStr">
        <is>
          <t>Long-lived assets, carrying amount</t>
        </is>
      </c>
      <c r="D74" s="8" t="n">
        <v>95.90000000000001</v>
      </c>
    </row>
    <row r="75">
      <c r="A75" s="4" t="inlineStr">
        <is>
          <t>Total Assets, Fair Value</t>
        </is>
      </c>
      <c r="D75" s="8" t="n">
        <v>48.7</v>
      </c>
    </row>
    <row r="76">
      <c r="A76" s="4" t="inlineStr">
        <is>
          <t>Impairment of Intangible Assets, Indefinite-lived (Excluding Goodwill)</t>
        </is>
      </c>
      <c r="B76" s="8" t="n">
        <v>47.2</v>
      </c>
      <c r="D76" s="8" t="n">
        <v>47.2</v>
      </c>
    </row>
    <row r="77">
      <c r="A77" s="4" t="inlineStr">
        <is>
          <t>Other Intangible Assets | Fair Value, Nonrecurring [Member]</t>
        </is>
      </c>
    </row>
    <row r="78">
      <c r="A78" s="3" t="inlineStr">
        <is>
          <t>Fair Value, Balance Sheet Grouping, Financial Statement Captions [Line Items]</t>
        </is>
      </c>
    </row>
    <row r="79">
      <c r="A79" s="4" t="inlineStr">
        <is>
          <t>Long-lived assets, carrying amount</t>
        </is>
      </c>
      <c r="D79" s="8" t="n">
        <v>7.3</v>
      </c>
    </row>
    <row r="80">
      <c r="A80" s="4" t="inlineStr">
        <is>
          <t>Impairment of Intangible Assets, Finite-lived</t>
        </is>
      </c>
      <c r="D80" s="8" t="n">
        <v>7.3</v>
      </c>
    </row>
    <row r="81">
      <c r="A81" s="4" t="inlineStr">
        <is>
          <t>Equity Method Investments | Fair Value, Nonrecurring [Member]</t>
        </is>
      </c>
    </row>
    <row r="82">
      <c r="A82" s="3" t="inlineStr">
        <is>
          <t>Fair Value, Balance Sheet Grouping, Financial Statement Captions [Line Items]</t>
        </is>
      </c>
    </row>
    <row r="83">
      <c r="A83" s="4" t="inlineStr">
        <is>
          <t>Equity Method Investment, Other than Temporary Impairment</t>
        </is>
      </c>
      <c r="D83" s="8" t="n">
        <v>12.3</v>
      </c>
    </row>
    <row r="84">
      <c r="A84" s="4" t="inlineStr">
        <is>
          <t>Equity Method Investments | Fair Value, Nonrecurring [Member] | Karl Lagerfeld [Member]</t>
        </is>
      </c>
    </row>
    <row r="85">
      <c r="A85" s="3" t="inlineStr">
        <is>
          <t>Fair Value, Balance Sheet Grouping, Financial Statement Captions [Line Items]</t>
        </is>
      </c>
    </row>
    <row r="86">
      <c r="A86" s="4" t="inlineStr">
        <is>
          <t>Long-lived assets, carrying amount</t>
        </is>
      </c>
      <c r="D86" s="8" t="n">
        <v>12.3</v>
      </c>
    </row>
    <row r="87">
      <c r="A87" s="4" t="inlineStr">
        <is>
          <t>Goodwill | Fair Value, Nonrecurring [Member]</t>
        </is>
      </c>
    </row>
    <row r="88">
      <c r="A88" s="3" t="inlineStr">
        <is>
          <t>Fair Value, Balance Sheet Grouping, Financial Statement Captions [Line Items]</t>
        </is>
      </c>
    </row>
    <row r="89">
      <c r="A89" s="4" t="inlineStr">
        <is>
          <t>Long-lived assets, carrying amount</t>
        </is>
      </c>
      <c r="D89" s="8" t="n">
        <v>1531.6</v>
      </c>
    </row>
    <row r="90">
      <c r="A90" s="4" t="inlineStr">
        <is>
          <t>Total Assets, Fair Value</t>
        </is>
      </c>
      <c r="D90" s="8" t="n">
        <v>652.6</v>
      </c>
    </row>
    <row r="91">
      <c r="A91" s="4" t="inlineStr">
        <is>
          <t>Goodwill, Impairment Loss</t>
        </is>
      </c>
      <c r="B91" s="6" t="n">
        <v>879</v>
      </c>
    </row>
    <row r="92">
      <c r="A92" s="4" t="inlineStr">
        <is>
          <t>Fair Value, Inputs, Level 2 [Member] | Fair Value, Recurring [Member]</t>
        </is>
      </c>
    </row>
    <row r="93">
      <c r="A93" s="3" t="inlineStr">
        <is>
          <t>Fair Value, Balance Sheet Grouping, Financial Statement Captions [Line Items]</t>
        </is>
      </c>
    </row>
    <row r="94">
      <c r="A94" s="4" t="inlineStr">
        <is>
          <t>Foreign currency forward exchange contracts, assets</t>
        </is>
      </c>
      <c r="C94" s="8" t="n">
        <v>56.3</v>
      </c>
      <c r="D94" s="8" t="n">
        <v>3.8</v>
      </c>
    </row>
    <row r="95">
      <c r="A95" s="4" t="inlineStr">
        <is>
          <t>Total Assets, Fair Value</t>
        </is>
      </c>
      <c r="C95" s="8" t="n">
        <v>56.3</v>
      </c>
      <c r="D95" s="8" t="n">
        <v>3.8</v>
      </c>
    </row>
    <row r="96">
      <c r="A96" s="4" t="inlineStr">
        <is>
          <t>Foreign currency forward exchange contracts, liabilities</t>
        </is>
      </c>
      <c r="C96" s="8" t="n">
        <v>1.7</v>
      </c>
      <c r="D96" s="6" t="n">
        <v>31</v>
      </c>
    </row>
    <row r="97">
      <c r="A97" s="4" t="inlineStr">
        <is>
          <t>Interest rate swap agreements, liabilities</t>
        </is>
      </c>
      <c r="C97" s="6" t="n">
        <v>0</v>
      </c>
      <c r="D97" s="8" t="n">
        <v>4.7</v>
      </c>
    </row>
    <row r="98">
      <c r="A98" s="4" t="inlineStr">
        <is>
          <t>Total Liabilities</t>
        </is>
      </c>
      <c r="C98" s="8" t="n">
        <v>1.7</v>
      </c>
      <c r="D98" s="8" t="n">
        <v>35.7</v>
      </c>
    </row>
    <row r="99">
      <c r="A99" s="4" t="inlineStr">
        <is>
          <t>Fair Value, Inputs, Level 3 [Member] | Operating lease right-of-use assets [Member] | Fair Value, Nonrecurring [Member]</t>
        </is>
      </c>
    </row>
    <row r="100">
      <c r="A100" s="3" t="inlineStr">
        <is>
          <t>Fair Value, Balance Sheet Grouping, Financial Statement Captions [Line Items]</t>
        </is>
      </c>
    </row>
    <row r="101">
      <c r="A101" s="4" t="inlineStr">
        <is>
          <t>Total Assets, Fair Value</t>
        </is>
      </c>
      <c r="C101" s="8" t="n">
        <v>14.3</v>
      </c>
      <c r="D101" s="8" t="n">
        <v>110.5</v>
      </c>
      <c r="E101" s="8" t="n">
        <v>14.5</v>
      </c>
    </row>
    <row r="102">
      <c r="A102" s="4" t="inlineStr">
        <is>
          <t>Fair Value, Inputs, Level 3 [Member] | Property, Plant and Equipment [Member] | Fair Value, Nonrecurring [Member]</t>
        </is>
      </c>
    </row>
    <row r="103">
      <c r="A103" s="3" t="inlineStr">
        <is>
          <t>Fair Value, Balance Sheet Grouping, Financial Statement Captions [Line Items]</t>
        </is>
      </c>
    </row>
    <row r="104">
      <c r="A104" s="4" t="inlineStr">
        <is>
          <t>Total Assets, Fair Value</t>
        </is>
      </c>
      <c r="C104" s="8" t="n">
        <v>0.6</v>
      </c>
      <c r="D104" s="8" t="n">
        <v>2.7</v>
      </c>
      <c r="E104" s="6" t="n">
        <v>0</v>
      </c>
    </row>
    <row r="105">
      <c r="A105" s="4" t="inlineStr">
        <is>
          <t>Fair Value, Inputs, Level 3 [Member] | Tradenames | Fair Value, Nonrecurring [Member]</t>
        </is>
      </c>
    </row>
    <row r="106">
      <c r="A106" s="3" t="inlineStr">
        <is>
          <t>Fair Value, Balance Sheet Grouping, Financial Statement Captions [Line Items]</t>
        </is>
      </c>
    </row>
    <row r="107">
      <c r="A107" s="4" t="inlineStr">
        <is>
          <t>Total Assets, Fair Value</t>
        </is>
      </c>
      <c r="D107" s="8" t="n">
        <v>48.7</v>
      </c>
    </row>
    <row r="108">
      <c r="A108" s="4" t="inlineStr">
        <is>
          <t>Fair Value, Inputs, Level 3 [Member] | Other Intangible Assets | Fair Value, Nonrecurring [Member]</t>
        </is>
      </c>
    </row>
    <row r="109">
      <c r="A109" s="3" t="inlineStr">
        <is>
          <t>Fair Value, Balance Sheet Grouping, Financial Statement Captions [Line Items]</t>
        </is>
      </c>
    </row>
    <row r="110">
      <c r="A110" s="4" t="inlineStr">
        <is>
          <t>Total Assets, Fair Value</t>
        </is>
      </c>
      <c r="D110" s="6" t="n">
        <v>0</v>
      </c>
      <c r="E110" s="8" t="n">
        <v>87.40000000000001</v>
      </c>
    </row>
    <row r="111">
      <c r="A111" s="4" t="inlineStr">
        <is>
          <t>Fair Value, Inputs, Level 3 [Member] | Equity Method Investments | Fair Value, Nonrecurring [Member]</t>
        </is>
      </c>
    </row>
    <row r="112">
      <c r="A112" s="3" t="inlineStr">
        <is>
          <t>Fair Value, Balance Sheet Grouping, Financial Statement Captions [Line Items]</t>
        </is>
      </c>
    </row>
    <row r="113">
      <c r="A113" s="4" t="inlineStr">
        <is>
          <t>Total Assets, Fair Value</t>
        </is>
      </c>
      <c r="D113" s="6" t="n">
        <v>0</v>
      </c>
    </row>
    <row r="114">
      <c r="A114" s="4" t="inlineStr">
        <is>
          <t>Fair Value, Inputs, Level 3 [Member] | Goodwill | Fair Value, Nonrecurring [Member]</t>
        </is>
      </c>
    </row>
    <row r="115">
      <c r="A115" s="3" t="inlineStr">
        <is>
          <t>Fair Value, Balance Sheet Grouping, Financial Statement Captions [Line Items]</t>
        </is>
      </c>
    </row>
    <row r="116">
      <c r="A116" s="4" t="inlineStr">
        <is>
          <t>Total Assets, Fair Value</t>
        </is>
      </c>
      <c r="D116" s="8" t="n">
        <v>652.6</v>
      </c>
    </row>
    <row r="117">
      <c r="A117" s="4" t="inlineStr">
        <is>
          <t>Calvin Klein North America [Member]</t>
        </is>
      </c>
    </row>
    <row r="118">
      <c r="A118" s="3" t="inlineStr">
        <is>
          <t>Fair Value, Balance Sheet Grouping, Financial Statement Captions [Line Items]</t>
        </is>
      </c>
    </row>
    <row r="119">
      <c r="A119" s="4" t="inlineStr">
        <is>
          <t>Goodwill and other intangible asset impairments</t>
        </is>
      </c>
      <c r="D119" s="8" t="n">
        <v>289.9</v>
      </c>
    </row>
    <row r="120">
      <c r="A120" s="4" t="inlineStr">
        <is>
          <t>Goodwill, Impairment Loss</t>
        </is>
      </c>
      <c r="D120" s="8" t="n">
        <v>-287.3</v>
      </c>
    </row>
    <row r="121">
      <c r="A121" s="4" t="inlineStr">
        <is>
          <t>Calvin Klein North America [Member] | Long-lived Assets, Other [Member] | Fair Value, Nonrecurring [Member]</t>
        </is>
      </c>
    </row>
    <row r="122">
      <c r="A122" s="3" t="inlineStr">
        <is>
          <t>Fair Value, Balance Sheet Grouping, Financial Statement Captions [Line Items]</t>
        </is>
      </c>
    </row>
    <row r="123">
      <c r="A123" s="4" t="inlineStr">
        <is>
          <t>Impairment of long-lived assets</t>
        </is>
      </c>
      <c r="C123" s="8" t="n">
        <v>0.4</v>
      </c>
      <c r="D123" s="8" t="n">
        <v>304.1</v>
      </c>
      <c r="E123" s="8" t="n">
        <v>37.4</v>
      </c>
    </row>
    <row r="124">
      <c r="A124" s="4" t="inlineStr">
        <is>
          <t>Calvin Klein North America [Member] | Goodwill | Fair Value, Nonrecurring [Member]</t>
        </is>
      </c>
    </row>
    <row r="125">
      <c r="A125" s="3" t="inlineStr">
        <is>
          <t>Fair Value, Balance Sheet Grouping, Financial Statement Captions [Line Items]</t>
        </is>
      </c>
    </row>
    <row r="126">
      <c r="A126" s="4" t="inlineStr">
        <is>
          <t>Goodwill, Impairment Loss</t>
        </is>
      </c>
      <c r="B126" s="8" t="n">
        <v>287.3</v>
      </c>
    </row>
    <row r="127">
      <c r="A127" s="4" t="inlineStr">
        <is>
          <t>Tommy Hilfiger North America [Member]</t>
        </is>
      </c>
    </row>
    <row r="128">
      <c r="A128" s="3" t="inlineStr">
        <is>
          <t>Fair Value, Balance Sheet Grouping, Financial Statement Captions [Line Items]</t>
        </is>
      </c>
    </row>
    <row r="129">
      <c r="A129" s="4" t="inlineStr">
        <is>
          <t>Goodwill, Impairment Loss</t>
        </is>
      </c>
      <c r="D129" s="6" t="n">
        <v>0</v>
      </c>
    </row>
    <row r="130">
      <c r="A130" s="4" t="inlineStr">
        <is>
          <t>Tommy Hilfiger North America [Member] | Long-lived Assets, Other [Member] | Fair Value, Nonrecurring [Member]</t>
        </is>
      </c>
    </row>
    <row r="131">
      <c r="A131" s="3" t="inlineStr">
        <is>
          <t>Fair Value, Balance Sheet Grouping, Financial Statement Captions [Line Items]</t>
        </is>
      </c>
    </row>
    <row r="132">
      <c r="A132" s="4" t="inlineStr">
        <is>
          <t>Impairment of long-lived assets</t>
        </is>
      </c>
      <c r="C132" s="8" t="n">
        <v>1.4</v>
      </c>
      <c r="D132" s="6" t="n">
        <v>6</v>
      </c>
      <c r="E132" s="6" t="n">
        <v>50</v>
      </c>
    </row>
    <row r="133">
      <c r="A133" s="4" t="inlineStr">
        <is>
          <t>Tommy Hilfiger International [Member]</t>
        </is>
      </c>
    </row>
    <row r="134">
      <c r="A134" s="3" t="inlineStr">
        <is>
          <t>Fair Value, Balance Sheet Grouping, Financial Statement Captions [Line Items]</t>
        </is>
      </c>
    </row>
    <row r="135">
      <c r="A135" s="4" t="inlineStr">
        <is>
          <t>Goodwill, Impairment Loss</t>
        </is>
      </c>
      <c r="D135" s="6" t="n">
        <v>0</v>
      </c>
    </row>
    <row r="136">
      <c r="A136" s="4" t="inlineStr">
        <is>
          <t>Tommy Hilfiger International [Member] | Long-lived Assets, Other [Member] | Fair Value, Nonrecurring [Member]</t>
        </is>
      </c>
    </row>
    <row r="137">
      <c r="A137" s="3" t="inlineStr">
        <is>
          <t>Fair Value, Balance Sheet Grouping, Financial Statement Captions [Line Items]</t>
        </is>
      </c>
    </row>
    <row r="138">
      <c r="A138" s="4" t="inlineStr">
        <is>
          <t>Impairment of long-lived assets</t>
        </is>
      </c>
      <c r="C138" s="8" t="n">
        <v>7.2</v>
      </c>
      <c r="D138" s="6" t="n">
        <v>30</v>
      </c>
      <c r="E138" s="6" t="n">
        <v>4</v>
      </c>
    </row>
    <row r="139">
      <c r="A139" s="4" t="inlineStr">
        <is>
          <t>Calvin Klein International [Member]</t>
        </is>
      </c>
    </row>
    <row r="140">
      <c r="A140" s="3" t="inlineStr">
        <is>
          <t>Fair Value, Balance Sheet Grouping, Financial Statement Captions [Line Items]</t>
        </is>
      </c>
    </row>
    <row r="141">
      <c r="A141" s="4" t="inlineStr">
        <is>
          <t>Goodwill and other intangible asset impairments</t>
        </is>
      </c>
      <c r="D141" s="6" t="n">
        <v>394</v>
      </c>
    </row>
    <row r="142">
      <c r="A142" s="4" t="inlineStr">
        <is>
          <t>Goodwill, Impairment Loss</t>
        </is>
      </c>
      <c r="D142" s="6" t="n">
        <v>-394</v>
      </c>
    </row>
    <row r="143">
      <c r="A143" s="4" t="inlineStr">
        <is>
          <t>Calvin Klein International [Member] | Long-lived Assets, Other [Member] | Fair Value, Nonrecurring [Member]</t>
        </is>
      </c>
    </row>
    <row r="144">
      <c r="A144" s="3" t="inlineStr">
        <is>
          <t>Fair Value, Balance Sheet Grouping, Financial Statement Captions [Line Items]</t>
        </is>
      </c>
    </row>
    <row r="145">
      <c r="A145" s="4" t="inlineStr">
        <is>
          <t>Impairment of long-lived assets</t>
        </is>
      </c>
      <c r="C145" s="8" t="n">
        <v>2.8</v>
      </c>
      <c r="D145" s="8" t="n">
        <v>414.7</v>
      </c>
      <c r="E145" s="8" t="n">
        <v>13.1</v>
      </c>
    </row>
    <row r="146">
      <c r="A146" s="4" t="inlineStr">
        <is>
          <t>Calvin Klein International [Member] | Goodwill | Fair Value, Nonrecurring [Member]</t>
        </is>
      </c>
    </row>
    <row r="147">
      <c r="A147" s="3" t="inlineStr">
        <is>
          <t>Fair Value, Balance Sheet Grouping, Financial Statement Captions [Line Items]</t>
        </is>
      </c>
    </row>
    <row r="148">
      <c r="A148" s="4" t="inlineStr">
        <is>
          <t>Goodwill, Impairment Loss</t>
        </is>
      </c>
      <c r="B148" s="6" t="n">
        <v>394</v>
      </c>
    </row>
    <row r="149">
      <c r="A149" s="4" t="inlineStr">
        <is>
          <t>Heritage Brands Retail [Member]</t>
        </is>
      </c>
    </row>
    <row r="150">
      <c r="A150" s="3" t="inlineStr">
        <is>
          <t>Fair Value, Balance Sheet Grouping, Financial Statement Captions [Line Items]</t>
        </is>
      </c>
    </row>
    <row r="151">
      <c r="A151" s="4" t="inlineStr">
        <is>
          <t>Goodwill, Impairment Loss</t>
        </is>
      </c>
      <c r="D151" s="6" t="n">
        <v>0</v>
      </c>
    </row>
    <row r="152">
      <c r="A152" s="4" t="inlineStr">
        <is>
          <t>Heritage Brands Retail [Member] | Long-lived Assets, Other [Member] | Fair Value, Nonrecurring [Member]</t>
        </is>
      </c>
    </row>
    <row r="153">
      <c r="A153" s="3" t="inlineStr">
        <is>
          <t>Fair Value, Balance Sheet Grouping, Financial Statement Captions [Line Items]</t>
        </is>
      </c>
    </row>
    <row r="154">
      <c r="A154" s="4" t="inlineStr">
        <is>
          <t>Impairment of long-lived assets</t>
        </is>
      </c>
      <c r="D154" s="6" t="n">
        <v>11</v>
      </c>
      <c r="E154" s="8" t="n">
        <v>0.1</v>
      </c>
    </row>
    <row r="155">
      <c r="A155" s="4" t="inlineStr">
        <is>
          <t>Heritage Brands Wholesale [Member]</t>
        </is>
      </c>
    </row>
    <row r="156">
      <c r="A156" s="3" t="inlineStr">
        <is>
          <t>Fair Value, Balance Sheet Grouping, Financial Statement Captions [Line Items]</t>
        </is>
      </c>
    </row>
    <row r="157">
      <c r="A157" s="4" t="inlineStr">
        <is>
          <t>Goodwill and other intangible asset impairments</t>
        </is>
      </c>
      <c r="D157" s="8" t="n">
        <v>249.6</v>
      </c>
    </row>
    <row r="158">
      <c r="A158" s="4" t="inlineStr">
        <is>
          <t>Goodwill, Impairment Loss</t>
        </is>
      </c>
      <c r="D158" s="8" t="n">
        <v>-197.7</v>
      </c>
    </row>
    <row r="159">
      <c r="A159" s="4" t="inlineStr">
        <is>
          <t>Heritage Brands Wholesale [Member] | Long-lived Assets, Other [Member] | Fair Value, Nonrecurring [Member]</t>
        </is>
      </c>
    </row>
    <row r="160">
      <c r="A160" s="3" t="inlineStr">
        <is>
          <t>Fair Value, Balance Sheet Grouping, Financial Statement Captions [Line Items]</t>
        </is>
      </c>
    </row>
    <row r="161">
      <c r="A161" s="4" t="inlineStr">
        <is>
          <t>Impairment of long-lived assets</t>
        </is>
      </c>
      <c r="C161" s="8" t="n">
        <v>1.5</v>
      </c>
      <c r="D161" s="8" t="n">
        <v>249.6</v>
      </c>
      <c r="E161" s="8" t="n">
        <v>118.6</v>
      </c>
    </row>
    <row r="162">
      <c r="A162" s="4" t="inlineStr">
        <is>
          <t>Heritage Brands Wholesale [Member] | Goodwill | Fair Value, Nonrecurring [Member]</t>
        </is>
      </c>
    </row>
    <row r="163">
      <c r="A163" s="3" t="inlineStr">
        <is>
          <t>Fair Value, Balance Sheet Grouping, Financial Statement Captions [Line Items]</t>
        </is>
      </c>
    </row>
    <row r="164">
      <c r="A164" s="4" t="inlineStr">
        <is>
          <t>Goodwill, Impairment Loss</t>
        </is>
      </c>
      <c r="B164" s="7" t="n">
        <v>197.7</v>
      </c>
    </row>
    <row r="165">
      <c r="A165" s="4" t="inlineStr">
        <is>
          <t>Corporate [Member] | Long-lived Assets, Other [Member] | Fair Value, Nonrecurring [Member]</t>
        </is>
      </c>
    </row>
    <row r="166">
      <c r="A166" s="3" t="inlineStr">
        <is>
          <t>Fair Value, Balance Sheet Grouping, Financial Statement Captions [Line Items]</t>
        </is>
      </c>
    </row>
    <row r="167">
      <c r="A167" s="4" t="inlineStr">
        <is>
          <t>Impairment of long-lived assets</t>
        </is>
      </c>
      <c r="C167" s="7" t="n">
        <v>33.7</v>
      </c>
      <c r="D167" s="7" t="n">
        <v>12.3</v>
      </c>
      <c r="E167" s="7" t="n">
        <v>3.1</v>
      </c>
    </row>
    <row r="168"/>
    <row r="169">
      <c r="A169" s="4" t="inlineStr">
        <is>
          <t>[1]</t>
        </is>
      </c>
      <c r="B169" s="4" t="inlineStr">
        <is>
          <t>Noncash impairment charge of $116.4 million related to the sale of the Speedo North America business is included in Other (gain) loss, net. Please see Note 3 for further information.</t>
        </is>
      </c>
    </row>
  </sheetData>
  <mergeCells count="5">
    <mergeCell ref="A1:A2"/>
    <mergeCell ref="C1:F1"/>
    <mergeCell ref="E2:F2"/>
    <mergeCell ref="A168:G168"/>
    <mergeCell ref="B169:G16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RETIREMENT AND BENEFIT PLANS (Details) $ in Millions</t>
        </is>
      </c>
      <c r="B1" s="2" t="inlineStr">
        <is>
          <t>Jul. 14, 2020numberOfPositions</t>
        </is>
      </c>
      <c r="C1" s="2" t="inlineStr">
        <is>
          <t>Oct. 31, 2021USD ($)</t>
        </is>
      </c>
      <c r="D1" s="2" t="inlineStr">
        <is>
          <t>Jan. 30, 2022USD ($)</t>
        </is>
      </c>
      <c r="E1" s="2" t="inlineStr">
        <is>
          <t>Jan. 31, 2021USD ($)</t>
        </is>
      </c>
      <c r="F1" s="2" t="inlineStr">
        <is>
          <t>Feb. 02, 2020USD ($)</t>
        </is>
      </c>
    </row>
    <row r="2">
      <c r="A2" s="3" t="inlineStr">
        <is>
          <t>Defined Benefit Plans and Other Postretirement Benefit Plans Table Text Block [Line Items]</t>
        </is>
      </c>
    </row>
    <row r="3">
      <c r="A3" s="4" t="inlineStr">
        <is>
          <t>Company contributions to saving and retirement plans, supplemental savings plan and defined contribution plan</t>
        </is>
      </c>
      <c r="D3" s="7" t="n">
        <v>36.5</v>
      </c>
      <c r="E3" s="7" t="n">
        <v>34.2</v>
      </c>
      <c r="F3" s="7" t="n">
        <v>29.9</v>
      </c>
    </row>
    <row r="4">
      <c r="A4" s="4" t="inlineStr">
        <is>
          <t>SERP Plans [Member]</t>
        </is>
      </c>
    </row>
    <row r="5">
      <c r="A5" s="3" t="inlineStr">
        <is>
          <t>Defined Benefit Plans and Other Postretirement Benefit Plans Table Text Block [Line Items]</t>
        </is>
      </c>
    </row>
    <row r="6">
      <c r="A6" s="4" t="inlineStr">
        <is>
          <t>Number of Noncontributory Defined Benefit Pension Plans</t>
        </is>
      </c>
      <c r="D6" s="6" t="n">
        <v>3</v>
      </c>
    </row>
    <row r="7">
      <c r="A7" s="4" t="inlineStr">
        <is>
          <t>Plan benefit payment activation age</t>
        </is>
      </c>
      <c r="D7" s="6" t="n">
        <v>65</v>
      </c>
    </row>
    <row r="8">
      <c r="A8" s="4" t="inlineStr">
        <is>
          <t>Minimum age prior to employment termination</t>
        </is>
      </c>
      <c r="D8" s="6" t="n">
        <v>55</v>
      </c>
    </row>
    <row r="9">
      <c r="A9" s="4" t="inlineStr">
        <is>
          <t>Minimum Number of Years of Employment</t>
        </is>
      </c>
      <c r="D9" s="4" t="inlineStr">
        <is>
          <t>ten years</t>
        </is>
      </c>
    </row>
    <row r="10">
      <c r="A10" s="4" t="inlineStr">
        <is>
          <t>Plan Benefit Payment Period</t>
        </is>
      </c>
      <c r="D10" s="4" t="inlineStr">
        <is>
          <t>ten years</t>
        </is>
      </c>
    </row>
    <row r="11">
      <c r="A11" s="4" t="inlineStr">
        <is>
          <t>Pension Plans [Member]</t>
        </is>
      </c>
    </row>
    <row r="12">
      <c r="A12" s="3" t="inlineStr">
        <is>
          <t>Defined Benefit Plans and Other Postretirement Benefit Plans Table Text Block [Line Items]</t>
        </is>
      </c>
    </row>
    <row r="13">
      <c r="A13" s="4" t="inlineStr">
        <is>
          <t>Number of Noncontributory Defined Benefit Pension Plans</t>
        </is>
      </c>
      <c r="D13" s="6" t="n">
        <v>2</v>
      </c>
    </row>
    <row r="14">
      <c r="A14" s="4" t="inlineStr">
        <is>
          <t>Vesting Period Non-Contributory Defined Benefit Pension Plans</t>
        </is>
      </c>
      <c r="D14" s="4" t="inlineStr">
        <is>
          <t>five years</t>
        </is>
      </c>
    </row>
    <row r="15">
      <c r="A15" s="4" t="inlineStr">
        <is>
          <t>Postretirement Plans [Member]</t>
        </is>
      </c>
    </row>
    <row r="16">
      <c r="A16" s="3" t="inlineStr">
        <is>
          <t>Defined Benefit Plans and Other Postretirement Benefit Plans Table Text Block [Line Items]</t>
        </is>
      </c>
    </row>
    <row r="17">
      <c r="A17" s="4" t="inlineStr">
        <is>
          <t>Number of Noncontributory Defined Benefit Pension Plans</t>
        </is>
      </c>
      <c r="D17" s="6" t="n">
        <v>2</v>
      </c>
    </row>
    <row r="18">
      <c r="A18" s="4" t="inlineStr">
        <is>
          <t>Speedo Transaction [Member] | SERP Plans [Member]</t>
        </is>
      </c>
    </row>
    <row r="19">
      <c r="A19" s="3" t="inlineStr">
        <is>
          <t>Defined Benefit Plans and Other Postretirement Benefit Plans Table Text Block [Line Items]</t>
        </is>
      </c>
    </row>
    <row r="20">
      <c r="A20" s="4" t="inlineStr">
        <is>
          <t>Deconsolidation gain</t>
        </is>
      </c>
      <c r="D20" s="5" t="n">
        <v>0</v>
      </c>
      <c r="E20" s="8" t="n">
        <v>-0.6</v>
      </c>
      <c r="F20" s="6" t="n">
        <v>0</v>
      </c>
    </row>
    <row r="21">
      <c r="A21" s="4" t="inlineStr">
        <is>
          <t>Speedo Transaction [Member] | Pension Plans [Member]</t>
        </is>
      </c>
    </row>
    <row r="22">
      <c r="A22" s="3" t="inlineStr">
        <is>
          <t>Defined Benefit Plans and Other Postretirement Benefit Plans Table Text Block [Line Items]</t>
        </is>
      </c>
    </row>
    <row r="23">
      <c r="A23" s="4" t="inlineStr">
        <is>
          <t>Deconsolidation gain</t>
        </is>
      </c>
      <c r="D23" s="6" t="n">
        <v>0</v>
      </c>
      <c r="E23" s="8" t="n">
        <v>-2.2</v>
      </c>
      <c r="F23" s="6" t="n">
        <v>0</v>
      </c>
    </row>
    <row r="24">
      <c r="A24" s="4" t="inlineStr">
        <is>
          <t>Speedo Transaction [Member] | Postretirement Plans [Member]</t>
        </is>
      </c>
    </row>
    <row r="25">
      <c r="A25" s="3" t="inlineStr">
        <is>
          <t>Defined Benefit Plans and Other Postretirement Benefit Plans Table Text Block [Line Items]</t>
        </is>
      </c>
    </row>
    <row r="26">
      <c r="A26" s="4" t="inlineStr">
        <is>
          <t>Deconsolidation gain</t>
        </is>
      </c>
      <c r="D26" s="6" t="n">
        <v>0</v>
      </c>
      <c r="E26" s="6" t="n">
        <v>0</v>
      </c>
      <c r="F26" s="6" t="n">
        <v>0</v>
      </c>
    </row>
    <row r="27">
      <c r="A27" s="4" t="inlineStr">
        <is>
          <t>Heritage Brands Transaction</t>
        </is>
      </c>
    </row>
    <row r="28">
      <c r="A28" s="3" t="inlineStr">
        <is>
          <t>Defined Benefit Plans and Other Postretirement Benefit Plans Table Text Block [Line Items]</t>
        </is>
      </c>
    </row>
    <row r="29">
      <c r="A29" s="4" t="inlineStr">
        <is>
          <t>Deconsolidation gain</t>
        </is>
      </c>
      <c r="C29" s="7" t="n">
        <v>1.8</v>
      </c>
    </row>
    <row r="30">
      <c r="A30" s="4" t="inlineStr">
        <is>
          <t>Heritage Brands Transaction | SERP Plans [Member]</t>
        </is>
      </c>
    </row>
    <row r="31">
      <c r="A31" s="3" t="inlineStr">
        <is>
          <t>Defined Benefit Plans and Other Postretirement Benefit Plans Table Text Block [Line Items]</t>
        </is>
      </c>
    </row>
    <row r="32">
      <c r="A32" s="4" t="inlineStr">
        <is>
          <t>Deconsolidation gain</t>
        </is>
      </c>
      <c r="D32" s="8" t="n">
        <v>-0.3</v>
      </c>
      <c r="E32" s="6" t="n">
        <v>0</v>
      </c>
      <c r="F32" s="6" t="n">
        <v>0</v>
      </c>
    </row>
    <row r="33">
      <c r="A33" s="4" t="inlineStr">
        <is>
          <t>Heritage Brands Transaction | Pension Plans [Member]</t>
        </is>
      </c>
    </row>
    <row r="34">
      <c r="A34" s="3" t="inlineStr">
        <is>
          <t>Defined Benefit Plans and Other Postretirement Benefit Plans Table Text Block [Line Items]</t>
        </is>
      </c>
    </row>
    <row r="35">
      <c r="A35" s="4" t="inlineStr">
        <is>
          <t>Deconsolidation gain</t>
        </is>
      </c>
      <c r="D35" s="8" t="n">
        <v>-1.5</v>
      </c>
      <c r="E35" s="6" t="n">
        <v>0</v>
      </c>
      <c r="F35" s="6" t="n">
        <v>0</v>
      </c>
    </row>
    <row r="36">
      <c r="A36" s="4" t="inlineStr">
        <is>
          <t>Heritage Brands Transaction | Postretirement Plans [Member]</t>
        </is>
      </c>
    </row>
    <row r="37">
      <c r="A37" s="3" t="inlineStr">
        <is>
          <t>Defined Benefit Plans and Other Postretirement Benefit Plans Table Text Block [Line Items]</t>
        </is>
      </c>
    </row>
    <row r="38">
      <c r="A38" s="4" t="inlineStr">
        <is>
          <t>Deconsolidation gain</t>
        </is>
      </c>
      <c r="D38" s="6" t="n">
        <v>0</v>
      </c>
      <c r="E38" s="6" t="n">
        <v>0</v>
      </c>
      <c r="F38" s="5" t="n">
        <v>0</v>
      </c>
    </row>
    <row r="39">
      <c r="A39" s="4" t="inlineStr">
        <is>
          <t>Non-service related pension and postretirement income [Member] | Heritage Brands Transaction</t>
        </is>
      </c>
    </row>
    <row r="40">
      <c r="A40" s="3" t="inlineStr">
        <is>
          <t>Defined Benefit Plans and Other Postretirement Benefit Plans Table Text Block [Line Items]</t>
        </is>
      </c>
    </row>
    <row r="41">
      <c r="A41" s="4" t="inlineStr">
        <is>
          <t>Special termination benefits</t>
        </is>
      </c>
      <c r="C41" s="7" t="n">
        <v>1.4</v>
      </c>
      <c r="D41" s="7" t="n">
        <v>0.9</v>
      </c>
    </row>
    <row r="42">
      <c r="A42" s="4" t="inlineStr">
        <is>
          <t>North America Workforce Reduction [Member]</t>
        </is>
      </c>
    </row>
    <row r="43">
      <c r="A43" s="3" t="inlineStr">
        <is>
          <t>Defined Benefit Plans and Other Postretirement Benefit Plans Table Text Block [Line Items]</t>
        </is>
      </c>
    </row>
    <row r="44">
      <c r="A44" s="4" t="inlineStr">
        <is>
          <t>Restructuring and Related Cost, Number of Positions Eliminated | numberOfPositions</t>
        </is>
      </c>
      <c r="B44" s="6" t="n">
        <v>450</v>
      </c>
    </row>
    <row r="45">
      <c r="A45" s="4" t="inlineStr">
        <is>
          <t>Restructuring and Related Cost, Number of Positions Eliminated, Period Percent</t>
        </is>
      </c>
      <c r="B45" s="4" t="inlineStr">
        <is>
          <t>12.00%</t>
        </is>
      </c>
    </row>
    <row r="46">
      <c r="A46" s="4" t="inlineStr">
        <is>
          <t>Special termination benefits</t>
        </is>
      </c>
      <c r="E46" s="8" t="n">
        <v>39.7</v>
      </c>
    </row>
    <row r="47">
      <c r="A47" s="4" t="inlineStr">
        <is>
          <t>North America Workforce Reduction [Member] | Non-service related pension and postretirement income [Member]</t>
        </is>
      </c>
    </row>
    <row r="48">
      <c r="A48" s="3" t="inlineStr">
        <is>
          <t>Defined Benefit Plans and Other Postretirement Benefit Plans Table Text Block [Line Items]</t>
        </is>
      </c>
    </row>
    <row r="49">
      <c r="A49" s="4" t="inlineStr">
        <is>
          <t>Special termination benefits</t>
        </is>
      </c>
      <c r="E49"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BENEFIT PLANS Benefit Obligations (Details) - USD ($) $ in Millions</t>
        </is>
      </c>
      <c r="B1" s="2" t="inlineStr">
        <is>
          <t>3 Months Ended</t>
        </is>
      </c>
      <c r="C1" s="2" t="inlineStr">
        <is>
          <t>12 Months Ended</t>
        </is>
      </c>
    </row>
    <row r="2">
      <c r="B2" s="2" t="inlineStr">
        <is>
          <t>Oct. 31, 2021</t>
        </is>
      </c>
      <c r="C2" s="2" t="inlineStr">
        <is>
          <t>Jan. 30, 2022</t>
        </is>
      </c>
      <c r="D2" s="2" t="inlineStr">
        <is>
          <t>Jan. 31, 2021</t>
        </is>
      </c>
      <c r="E2" s="2" t="inlineStr">
        <is>
          <t>Feb. 02, 2020</t>
        </is>
      </c>
    </row>
    <row r="3">
      <c r="A3" s="3" t="inlineStr">
        <is>
          <t>Defined Benefit Plan, Change in Benefit Obligation [Roll Forward]</t>
        </is>
      </c>
    </row>
    <row r="4">
      <c r="A4" s="4" t="inlineStr">
        <is>
          <t>Actuarial loss (gain)</t>
        </is>
      </c>
      <c r="C4" s="7" t="n">
        <v>48.7</v>
      </c>
      <c r="D4" s="7" t="n">
        <v>64.5</v>
      </c>
      <c r="E4" s="7" t="n">
        <v>-97.8</v>
      </c>
    </row>
    <row r="5">
      <c r="A5" s="4" t="inlineStr">
        <is>
          <t>Heritage Brands Transaction</t>
        </is>
      </c>
    </row>
    <row r="6">
      <c r="A6" s="3" t="inlineStr">
        <is>
          <t>Defined Benefit Plan, Change in Benefit Obligation [Roll Forward]</t>
        </is>
      </c>
    </row>
    <row r="7">
      <c r="A7" s="4" t="inlineStr">
        <is>
          <t>Deconsolidation gain</t>
        </is>
      </c>
      <c r="B7" s="7" t="n">
        <v>1.8</v>
      </c>
    </row>
    <row r="8">
      <c r="A8" s="4" t="inlineStr">
        <is>
          <t>Non-service related pension and postretirement income [Member] | Heritage Brands Transaction</t>
        </is>
      </c>
    </row>
    <row r="9">
      <c r="A9" s="3" t="inlineStr">
        <is>
          <t>Defined Benefit Plan, Change in Benefit Obligation [Roll Forward]</t>
        </is>
      </c>
    </row>
    <row r="10">
      <c r="A10" s="4" t="inlineStr">
        <is>
          <t>Special termination benefits</t>
        </is>
      </c>
      <c r="B10" s="7" t="n">
        <v>1.4</v>
      </c>
      <c r="C10" s="8" t="n">
        <v>0.9</v>
      </c>
    </row>
    <row r="11">
      <c r="A11" s="4" t="inlineStr">
        <is>
          <t>Pension Plans [Member]</t>
        </is>
      </c>
    </row>
    <row r="12">
      <c r="A12" s="3" t="inlineStr">
        <is>
          <t>Defined Benefit Plans and Other Postretirement Benefit Plans Table Text Block [Line Items]</t>
        </is>
      </c>
    </row>
    <row r="13">
      <c r="A13" s="4" t="inlineStr">
        <is>
          <t>Accumulated benefit obligation</t>
        </is>
      </c>
      <c r="C13" s="8" t="n">
        <v>746.4</v>
      </c>
      <c r="D13" s="8" t="n">
        <v>754.9</v>
      </c>
    </row>
    <row r="14">
      <c r="A14" s="3" t="inlineStr">
        <is>
          <t>Defined Benefit Plan, Change in Benefit Obligation [Roll Forward]</t>
        </is>
      </c>
    </row>
    <row r="15">
      <c r="A15" s="4" t="inlineStr">
        <is>
          <t>Balance at beginning of year</t>
        </is>
      </c>
      <c r="C15" s="8" t="n">
        <v>840.5</v>
      </c>
      <c r="D15" s="8" t="n">
        <v>830.1</v>
      </c>
    </row>
    <row r="16">
      <c r="A16" s="4" t="inlineStr">
        <is>
          <t>Service cost, net of plan expenses</t>
        </is>
      </c>
      <c r="C16" s="8" t="n">
        <v>38.1</v>
      </c>
      <c r="D16" s="8" t="n">
        <v>42.9</v>
      </c>
    </row>
    <row r="17">
      <c r="A17" s="4" t="inlineStr">
        <is>
          <t>Interest cost</t>
        </is>
      </c>
      <c r="C17" s="8" t="n">
        <v>24.8</v>
      </c>
      <c r="D17" s="8" t="n">
        <v>25.5</v>
      </c>
      <c r="E17" s="8" t="n">
        <v>27.9</v>
      </c>
    </row>
    <row r="18">
      <c r="A18" s="4" t="inlineStr">
        <is>
          <t>Benefit payments</t>
        </is>
      </c>
      <c r="C18" s="8" t="n">
        <v>-48.7</v>
      </c>
      <c r="D18" s="6" t="n">
        <v>-64</v>
      </c>
    </row>
    <row r="19">
      <c r="A19" s="4" t="inlineStr">
        <is>
          <t>Benefit payments, net of retiree contributions</t>
        </is>
      </c>
      <c r="C19" s="6" t="n">
        <v>0</v>
      </c>
      <c r="D19" s="6" t="n">
        <v>0</v>
      </c>
    </row>
    <row r="20">
      <c r="A20" s="4" t="inlineStr">
        <is>
          <t>Actuarial loss (gain)</t>
        </is>
      </c>
      <c r="C20" s="8" t="n">
        <v>-68.5</v>
      </c>
      <c r="D20" s="8" t="n">
        <v>7.1</v>
      </c>
    </row>
    <row r="21">
      <c r="A21" s="4" t="inlineStr">
        <is>
          <t>Balance at end of year</t>
        </is>
      </c>
      <c r="C21" s="8" t="n">
        <v>785.2</v>
      </c>
      <c r="D21" s="8" t="n">
        <v>840.5</v>
      </c>
      <c r="E21" s="8" t="n">
        <v>830.1</v>
      </c>
    </row>
    <row r="22">
      <c r="A22" s="4" t="inlineStr">
        <is>
          <t>Pension Plans [Member] | Speedo Transaction [Member]</t>
        </is>
      </c>
    </row>
    <row r="23">
      <c r="A23" s="3" t="inlineStr">
        <is>
          <t>Defined Benefit Plan, Change in Benefit Obligation [Roll Forward]</t>
        </is>
      </c>
    </row>
    <row r="24">
      <c r="A24" s="4" t="inlineStr">
        <is>
          <t>Deconsolidation gain</t>
        </is>
      </c>
      <c r="C24" s="6" t="n">
        <v>0</v>
      </c>
      <c r="D24" s="8" t="n">
        <v>-2.2</v>
      </c>
      <c r="E24" s="6" t="n">
        <v>0</v>
      </c>
    </row>
    <row r="25">
      <c r="A25" s="4" t="inlineStr">
        <is>
          <t>Pension Plans [Member] | Heritage Brands Transaction</t>
        </is>
      </c>
    </row>
    <row r="26">
      <c r="A26" s="3" t="inlineStr">
        <is>
          <t>Defined Benefit Plan, Change in Benefit Obligation [Roll Forward]</t>
        </is>
      </c>
    </row>
    <row r="27">
      <c r="A27" s="4" t="inlineStr">
        <is>
          <t>Deconsolidation gain</t>
        </is>
      </c>
      <c r="C27" s="8" t="n">
        <v>-1.5</v>
      </c>
      <c r="D27" s="6" t="n">
        <v>0</v>
      </c>
      <c r="E27" s="6" t="n">
        <v>0</v>
      </c>
    </row>
    <row r="28">
      <c r="A28" s="4" t="inlineStr">
        <is>
          <t>Pension Plans [Member] | Special Termination Benefits</t>
        </is>
      </c>
    </row>
    <row r="29">
      <c r="A29" s="3" t="inlineStr">
        <is>
          <t>Defined Benefit Plan, Change in Benefit Obligation [Roll Forward]</t>
        </is>
      </c>
    </row>
    <row r="30">
      <c r="A30" s="4" t="inlineStr">
        <is>
          <t>Special termination benefits</t>
        </is>
      </c>
      <c r="C30" s="8" t="n">
        <v>0.5</v>
      </c>
      <c r="D30" s="8" t="n">
        <v>1.1</v>
      </c>
      <c r="E30" s="6" t="n">
        <v>0</v>
      </c>
    </row>
    <row r="31">
      <c r="A31" s="4" t="inlineStr">
        <is>
          <t>SERP Plans [Member]</t>
        </is>
      </c>
    </row>
    <row r="32">
      <c r="A32" s="3" t="inlineStr">
        <is>
          <t>Defined Benefit Plans and Other Postretirement Benefit Plans Table Text Block [Line Items]</t>
        </is>
      </c>
    </row>
    <row r="33">
      <c r="A33" s="4" t="inlineStr">
        <is>
          <t>Accumulated benefit obligation</t>
        </is>
      </c>
      <c r="C33" s="8" t="n">
        <v>85.3</v>
      </c>
      <c r="D33" s="8" t="n">
        <v>102.6</v>
      </c>
    </row>
    <row r="34">
      <c r="A34" s="3" t="inlineStr">
        <is>
          <t>Defined Benefit Plan, Change in Benefit Obligation [Roll Forward]</t>
        </is>
      </c>
    </row>
    <row r="35">
      <c r="A35" s="4" t="inlineStr">
        <is>
          <t>Balance at beginning of year</t>
        </is>
      </c>
      <c r="C35" s="8" t="n">
        <v>121.7</v>
      </c>
      <c r="D35" s="8" t="n">
        <v>124.5</v>
      </c>
    </row>
    <row r="36">
      <c r="A36" s="4" t="inlineStr">
        <is>
          <t>Service cost, net of plan expenses</t>
        </is>
      </c>
      <c r="C36" s="8" t="n">
        <v>4.7</v>
      </c>
      <c r="D36" s="8" t="n">
        <v>5.7</v>
      </c>
    </row>
    <row r="37">
      <c r="A37" s="4" t="inlineStr">
        <is>
          <t>Interest cost</t>
        </is>
      </c>
      <c r="C37" s="8" t="n">
        <v>3.3</v>
      </c>
      <c r="D37" s="8" t="n">
        <v>3.5</v>
      </c>
      <c r="E37" s="8" t="n">
        <v>4.3</v>
      </c>
    </row>
    <row r="38">
      <c r="A38" s="4" t="inlineStr">
        <is>
          <t>Benefit payments</t>
        </is>
      </c>
      <c r="C38" s="8" t="n">
        <v>-24.5</v>
      </c>
      <c r="D38" s="8" t="n">
        <v>-9.6</v>
      </c>
    </row>
    <row r="39">
      <c r="A39" s="4" t="inlineStr">
        <is>
          <t>Benefit payments, net of retiree contributions</t>
        </is>
      </c>
      <c r="C39" s="6" t="n">
        <v>0</v>
      </c>
      <c r="D39" s="6" t="n">
        <v>0</v>
      </c>
    </row>
    <row r="40">
      <c r="A40" s="4" t="inlineStr">
        <is>
          <t>Actuarial loss (gain)</t>
        </is>
      </c>
      <c r="C40" s="8" t="n">
        <v>-13.4</v>
      </c>
      <c r="D40" s="8" t="n">
        <v>-3.7</v>
      </c>
    </row>
    <row r="41">
      <c r="A41" s="4" t="inlineStr">
        <is>
          <t>Balance at end of year</t>
        </is>
      </c>
      <c r="C41" s="8" t="n">
        <v>93.3</v>
      </c>
      <c r="D41" s="8" t="n">
        <v>121.7</v>
      </c>
      <c r="E41" s="8" t="n">
        <v>124.5</v>
      </c>
    </row>
    <row r="42">
      <c r="A42" s="4" t="inlineStr">
        <is>
          <t>SERP Plans [Member] | Speedo Transaction [Member]</t>
        </is>
      </c>
    </row>
    <row r="43">
      <c r="A43" s="3" t="inlineStr">
        <is>
          <t>Defined Benefit Plan, Change in Benefit Obligation [Roll Forward]</t>
        </is>
      </c>
    </row>
    <row r="44">
      <c r="A44" s="4" t="inlineStr">
        <is>
          <t>Deconsolidation gain</t>
        </is>
      </c>
      <c r="C44" s="6" t="n">
        <v>0</v>
      </c>
      <c r="D44" s="8" t="n">
        <v>-0.6</v>
      </c>
      <c r="E44" s="6" t="n">
        <v>0</v>
      </c>
    </row>
    <row r="45">
      <c r="A45" s="4" t="inlineStr">
        <is>
          <t>SERP Plans [Member] | Heritage Brands Transaction</t>
        </is>
      </c>
    </row>
    <row r="46">
      <c r="A46" s="3" t="inlineStr">
        <is>
          <t>Defined Benefit Plan, Change in Benefit Obligation [Roll Forward]</t>
        </is>
      </c>
    </row>
    <row r="47">
      <c r="A47" s="4" t="inlineStr">
        <is>
          <t>Deconsolidation gain</t>
        </is>
      </c>
      <c r="C47" s="8" t="n">
        <v>-0.3</v>
      </c>
      <c r="D47" s="6" t="n">
        <v>0</v>
      </c>
      <c r="E47" s="6" t="n">
        <v>0</v>
      </c>
    </row>
    <row r="48">
      <c r="A48" s="4" t="inlineStr">
        <is>
          <t>SERP Plans [Member] | Special Termination Benefits</t>
        </is>
      </c>
    </row>
    <row r="49">
      <c r="A49" s="3" t="inlineStr">
        <is>
          <t>Defined Benefit Plan, Change in Benefit Obligation [Roll Forward]</t>
        </is>
      </c>
    </row>
    <row r="50">
      <c r="A50" s="4" t="inlineStr">
        <is>
          <t>Special termination benefits</t>
        </is>
      </c>
      <c r="C50" s="8" t="n">
        <v>1.8</v>
      </c>
      <c r="D50" s="8" t="n">
        <v>1.9</v>
      </c>
      <c r="E50" s="6" t="n">
        <v>0</v>
      </c>
    </row>
    <row r="51">
      <c r="A51" s="4" t="inlineStr">
        <is>
          <t>Postretirement Plans [Member]</t>
        </is>
      </c>
    </row>
    <row r="52">
      <c r="A52" s="3" t="inlineStr">
        <is>
          <t>Defined Benefit Plan, Change in Benefit Obligation [Roll Forward]</t>
        </is>
      </c>
    </row>
    <row r="53">
      <c r="A53" s="4" t="inlineStr">
        <is>
          <t>Balance at beginning of year</t>
        </is>
      </c>
      <c r="C53" s="8" t="n">
        <v>6.3</v>
      </c>
      <c r="D53" s="8" t="n">
        <v>8.199999999999999</v>
      </c>
    </row>
    <row r="54">
      <c r="A54" s="4" t="inlineStr">
        <is>
          <t>Service cost, net of plan expenses</t>
        </is>
      </c>
      <c r="C54" s="6" t="n">
        <v>0</v>
      </c>
      <c r="D54" s="6" t="n">
        <v>0</v>
      </c>
    </row>
    <row r="55">
      <c r="A55" s="4" t="inlineStr">
        <is>
          <t>Interest cost</t>
        </is>
      </c>
      <c r="C55" s="8" t="n">
        <v>0.1</v>
      </c>
      <c r="D55" s="8" t="n">
        <v>0.2</v>
      </c>
      <c r="E55" s="8" t="n">
        <v>0.3</v>
      </c>
    </row>
    <row r="56">
      <c r="A56" s="4" t="inlineStr">
        <is>
          <t>Benefit payments</t>
        </is>
      </c>
      <c r="C56" s="6" t="n">
        <v>0</v>
      </c>
      <c r="D56" s="6" t="n">
        <v>0</v>
      </c>
    </row>
    <row r="57">
      <c r="A57" s="4" t="inlineStr">
        <is>
          <t>Benefit payments, net of retiree contributions</t>
        </is>
      </c>
      <c r="C57" s="8" t="n">
        <v>-0.7</v>
      </c>
      <c r="D57" s="8" t="n">
        <v>-1.3</v>
      </c>
    </row>
    <row r="58">
      <c r="A58" s="4" t="inlineStr">
        <is>
          <t>Actuarial loss (gain)</t>
        </is>
      </c>
      <c r="C58" s="8" t="n">
        <v>-0.1</v>
      </c>
      <c r="D58" s="8" t="n">
        <v>-0.8</v>
      </c>
    </row>
    <row r="59">
      <c r="A59" s="4" t="inlineStr">
        <is>
          <t>Balance at end of year</t>
        </is>
      </c>
      <c r="C59" s="8" t="n">
        <v>5.6</v>
      </c>
      <c r="D59" s="8" t="n">
        <v>6.3</v>
      </c>
      <c r="E59" s="8" t="n">
        <v>8.199999999999999</v>
      </c>
    </row>
    <row r="60">
      <c r="A60" s="4" t="inlineStr">
        <is>
          <t>Postretirement Plans [Member] | Speedo Transaction [Member]</t>
        </is>
      </c>
    </row>
    <row r="61">
      <c r="A61" s="3" t="inlineStr">
        <is>
          <t>Defined Benefit Plan, Change in Benefit Obligation [Roll Forward]</t>
        </is>
      </c>
    </row>
    <row r="62">
      <c r="A62" s="4" t="inlineStr">
        <is>
          <t>Deconsolidation gain</t>
        </is>
      </c>
      <c r="C62" s="6" t="n">
        <v>0</v>
      </c>
      <c r="D62" s="6" t="n">
        <v>0</v>
      </c>
      <c r="E62" s="6" t="n">
        <v>0</v>
      </c>
    </row>
    <row r="63">
      <c r="A63" s="4" t="inlineStr">
        <is>
          <t>Postretirement Plans [Member] | Heritage Brands Transaction</t>
        </is>
      </c>
    </row>
    <row r="64">
      <c r="A64" s="3" t="inlineStr">
        <is>
          <t>Defined Benefit Plan, Change in Benefit Obligation [Roll Forward]</t>
        </is>
      </c>
    </row>
    <row r="65">
      <c r="A65" s="4" t="inlineStr">
        <is>
          <t>Deconsolidation gain</t>
        </is>
      </c>
      <c r="C65" s="6" t="n">
        <v>0</v>
      </c>
      <c r="D65" s="6" t="n">
        <v>0</v>
      </c>
      <c r="E65" s="6" t="n">
        <v>0</v>
      </c>
    </row>
    <row r="66">
      <c r="A66" s="4" t="inlineStr">
        <is>
          <t>Postretirement Plans [Member] | Special Termination Benefits</t>
        </is>
      </c>
    </row>
    <row r="67">
      <c r="A67" s="3" t="inlineStr">
        <is>
          <t>Defined Benefit Plan, Change in Benefit Obligation [Roll Forward]</t>
        </is>
      </c>
    </row>
    <row r="68">
      <c r="A68" s="4" t="inlineStr">
        <is>
          <t>Special termination benefits</t>
        </is>
      </c>
      <c r="C68" s="5" t="n">
        <v>0</v>
      </c>
      <c r="D68" s="6" t="n">
        <v>0</v>
      </c>
      <c r="E68" s="5" t="n">
        <v>0</v>
      </c>
    </row>
    <row r="69">
      <c r="A69" s="4" t="inlineStr">
        <is>
          <t>Pension and SERP Plans [Member] | Speedo Transaction [Member]</t>
        </is>
      </c>
    </row>
    <row r="70">
      <c r="A70" s="3" t="inlineStr">
        <is>
          <t>Defined Benefit Plan, Change in Benefit Obligation [Roll Forward]</t>
        </is>
      </c>
    </row>
    <row r="71">
      <c r="A71" s="4" t="inlineStr">
        <is>
          <t>Deconsolidation gain</t>
        </is>
      </c>
      <c r="D71" s="7" t="n">
        <v>2.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TIREMENT AND BENEFIT PLANS Fair Value of Plan Assets (Details) - USD ($) $ in Millions</t>
        </is>
      </c>
      <c r="C1" s="2" t="inlineStr">
        <is>
          <t>12 Months Ended</t>
        </is>
      </c>
    </row>
    <row r="2">
      <c r="C2" s="2" t="inlineStr">
        <is>
          <t>Jan. 30, 2022</t>
        </is>
      </c>
      <c r="E2" s="2" t="inlineStr">
        <is>
          <t>Jan. 31, 2021</t>
        </is>
      </c>
    </row>
    <row r="3">
      <c r="A3" s="3" t="inlineStr">
        <is>
          <t>Defined Benefit Plans and Other Postretirement Benefit Plans, Change in Fair Value of Plan Assets [Roll Forward]</t>
        </is>
      </c>
    </row>
    <row r="4">
      <c r="A4" s="4" t="inlineStr">
        <is>
          <t>Fair value of plan assets at beginning of year</t>
        </is>
      </c>
      <c r="C4" s="7" t="n">
        <v>765.8</v>
      </c>
      <c r="D4" s="4" t="inlineStr">
        <is>
          <t>[1]</t>
        </is>
      </c>
      <c r="E4" s="7" t="n">
        <v>721.2</v>
      </c>
    </row>
    <row r="5">
      <c r="A5" s="4" t="inlineStr">
        <is>
          <t>Actual return, net of plan expenses</t>
        </is>
      </c>
      <c r="C5" s="8" t="n">
        <v>9.199999999999999</v>
      </c>
      <c r="E5" s="8" t="n">
        <v>108.6</v>
      </c>
    </row>
    <row r="6">
      <c r="A6" s="4" t="inlineStr">
        <is>
          <t>Benefit payments</t>
        </is>
      </c>
      <c r="C6" s="8" t="n">
        <v>-48.7</v>
      </c>
      <c r="E6" s="6" t="n">
        <v>-64</v>
      </c>
    </row>
    <row r="7">
      <c r="A7" s="4" t="inlineStr">
        <is>
          <t>Fair value of plan assets at end of year</t>
        </is>
      </c>
      <c r="B7" s="4" t="inlineStr">
        <is>
          <t>[1]</t>
        </is>
      </c>
      <c r="C7" s="8" t="n">
        <v>726.3</v>
      </c>
      <c r="E7" s="8" t="n">
        <v>765.8</v>
      </c>
    </row>
    <row r="8">
      <c r="A8" s="4" t="inlineStr">
        <is>
          <t>Funded status at end of year</t>
        </is>
      </c>
      <c r="C8" s="7" t="n">
        <v>-58.9</v>
      </c>
      <c r="E8" s="8" t="n">
        <v>-74.7</v>
      </c>
    </row>
    <row r="9">
      <c r="A9" s="4" t="inlineStr">
        <is>
          <t>United States Equities [Member]</t>
        </is>
      </c>
    </row>
    <row r="10">
      <c r="A10" s="3" t="inlineStr">
        <is>
          <t>Defined Benefit Plans and Other Postretirement Benefit Plans Table Text Block [Line Items]</t>
        </is>
      </c>
    </row>
    <row r="11">
      <c r="A11" s="4" t="inlineStr">
        <is>
          <t>Target allocation percentage of assets, equity securities</t>
        </is>
      </c>
      <c r="C11" s="4" t="inlineStr">
        <is>
          <t>40.00%</t>
        </is>
      </c>
    </row>
    <row r="12">
      <c r="A12" s="3" t="inlineStr">
        <is>
          <t>Defined Benefit Plans and Other Postretirement Benefit Plans, Change in Fair Value of Plan Assets [Roll Forward]</t>
        </is>
      </c>
    </row>
    <row r="13">
      <c r="A13" s="4" t="inlineStr">
        <is>
          <t>Fair value of plan assets at beginning of year</t>
        </is>
      </c>
      <c r="B13" s="4" t="inlineStr">
        <is>
          <t>[1],[2]</t>
        </is>
      </c>
      <c r="C13" s="7" t="n">
        <v>219.4</v>
      </c>
    </row>
    <row r="14">
      <c r="A14" s="4" t="inlineStr">
        <is>
          <t>Fair value of plan assets at end of year</t>
        </is>
      </c>
      <c r="B14" s="4" t="inlineStr">
        <is>
          <t>[1],[2]</t>
        </is>
      </c>
      <c r="C14" s="8" t="n">
        <v>186.8</v>
      </c>
      <c r="E14" s="8" t="n">
        <v>219.4</v>
      </c>
    </row>
    <row r="15">
      <c r="A15" s="4" t="inlineStr">
        <is>
          <t>United States Equities [Member] | Fair Value, Inputs, Level 1 [Member]</t>
        </is>
      </c>
    </row>
    <row r="16">
      <c r="A16" s="3" t="inlineStr">
        <is>
          <t>Defined Benefit Plans and Other Postretirement Benefit Plans, Change in Fair Value of Plan Assets [Roll Forward]</t>
        </is>
      </c>
    </row>
    <row r="17">
      <c r="A17" s="4" t="inlineStr">
        <is>
          <t>Fair value of plan assets at beginning of year</t>
        </is>
      </c>
      <c r="B17" s="4" t="inlineStr">
        <is>
          <t>[1],[2]</t>
        </is>
      </c>
      <c r="C17" s="8" t="n">
        <v>219.4</v>
      </c>
    </row>
    <row r="18">
      <c r="A18" s="4" t="inlineStr">
        <is>
          <t>Fair value of plan assets at end of year</t>
        </is>
      </c>
      <c r="B18" s="4" t="inlineStr">
        <is>
          <t>[1],[2]</t>
        </is>
      </c>
      <c r="C18" s="8" t="n">
        <v>186.8</v>
      </c>
      <c r="E18" s="8" t="n">
        <v>219.4</v>
      </c>
    </row>
    <row r="19">
      <c r="A19" s="4" t="inlineStr">
        <is>
          <t>United States Equities [Member] | Fair Value, Inputs, Level 2 [Member]</t>
        </is>
      </c>
    </row>
    <row r="20">
      <c r="A20" s="3" t="inlineStr">
        <is>
          <t>Defined Benefit Plans and Other Postretirement Benefit Plans, Change in Fair Value of Plan Assets [Roll Forward]</t>
        </is>
      </c>
    </row>
    <row r="21">
      <c r="A21" s="4" t="inlineStr">
        <is>
          <t>Fair value of plan assets at beginning of year</t>
        </is>
      </c>
      <c r="B21" s="4" t="inlineStr">
        <is>
          <t>[1],[2]</t>
        </is>
      </c>
      <c r="C21" s="6" t="n">
        <v>0</v>
      </c>
    </row>
    <row r="22">
      <c r="A22" s="4" t="inlineStr">
        <is>
          <t>Fair value of plan assets at end of year</t>
        </is>
      </c>
      <c r="B22" s="4" t="inlineStr">
        <is>
          <t>[1],[2]</t>
        </is>
      </c>
      <c r="C22" s="6" t="n">
        <v>0</v>
      </c>
      <c r="E22" s="6" t="n">
        <v>0</v>
      </c>
    </row>
    <row r="23">
      <c r="A23" s="4" t="inlineStr">
        <is>
          <t>United States Equities [Member] | Fair Value, Inputs, Level 3 [Member]</t>
        </is>
      </c>
    </row>
    <row r="24">
      <c r="A24" s="3" t="inlineStr">
        <is>
          <t>Defined Benefit Plans and Other Postretirement Benefit Plans, Change in Fair Value of Plan Assets [Roll Forward]</t>
        </is>
      </c>
    </row>
    <row r="25">
      <c r="A25" s="4" t="inlineStr">
        <is>
          <t>Fair value of plan assets at beginning of year</t>
        </is>
      </c>
      <c r="B25" s="4" t="inlineStr">
        <is>
          <t>[1],[2]</t>
        </is>
      </c>
      <c r="C25" s="6" t="n">
        <v>0</v>
      </c>
    </row>
    <row r="26">
      <c r="A26" s="4" t="inlineStr">
        <is>
          <t>Fair value of plan assets at end of year</t>
        </is>
      </c>
      <c r="B26" s="4" t="inlineStr">
        <is>
          <t>[1],[2]</t>
        </is>
      </c>
      <c r="C26" s="5" t="n">
        <v>0</v>
      </c>
      <c r="E26" s="6" t="n">
        <v>0</v>
      </c>
    </row>
    <row r="27">
      <c r="A27" s="4" t="inlineStr">
        <is>
          <t>International Equities [Member]</t>
        </is>
      </c>
    </row>
    <row r="28">
      <c r="A28" s="3" t="inlineStr">
        <is>
          <t>Defined Benefit Plans and Other Postretirement Benefit Plans Table Text Block [Line Items]</t>
        </is>
      </c>
    </row>
    <row r="29">
      <c r="A29" s="4" t="inlineStr">
        <is>
          <t>Target allocation percentage of assets, equity securities</t>
        </is>
      </c>
      <c r="C29" s="4" t="inlineStr">
        <is>
          <t>20.00%</t>
        </is>
      </c>
    </row>
    <row r="30">
      <c r="A30" s="3" t="inlineStr">
        <is>
          <t>Defined Benefit Plans and Other Postretirement Benefit Plans, Change in Fair Value of Plan Assets [Roll Forward]</t>
        </is>
      </c>
    </row>
    <row r="31">
      <c r="A31" s="4" t="inlineStr">
        <is>
          <t>Fair value of plan assets at beginning of year</t>
        </is>
      </c>
      <c r="B31" s="4" t="inlineStr">
        <is>
          <t>[1],[2]</t>
        </is>
      </c>
      <c r="C31" s="7" t="n">
        <v>24.8</v>
      </c>
    </row>
    <row r="32">
      <c r="A32" s="4" t="inlineStr">
        <is>
          <t>Fair value of plan assets at end of year</t>
        </is>
      </c>
      <c r="B32" s="4" t="inlineStr">
        <is>
          <t>[1],[2]</t>
        </is>
      </c>
      <c r="C32" s="8" t="n">
        <v>19.8</v>
      </c>
      <c r="E32" s="8" t="n">
        <v>24.8</v>
      </c>
    </row>
    <row r="33">
      <c r="A33" s="4" t="inlineStr">
        <is>
          <t>International Equities [Member] | Fair Value, Inputs, Level 1 [Member]</t>
        </is>
      </c>
    </row>
    <row r="34">
      <c r="A34" s="3" t="inlineStr">
        <is>
          <t>Defined Benefit Plans and Other Postretirement Benefit Plans, Change in Fair Value of Plan Assets [Roll Forward]</t>
        </is>
      </c>
    </row>
    <row r="35">
      <c r="A35" s="4" t="inlineStr">
        <is>
          <t>Fair value of plan assets at beginning of year</t>
        </is>
      </c>
      <c r="B35" s="4" t="inlineStr">
        <is>
          <t>[1],[2]</t>
        </is>
      </c>
      <c r="C35" s="8" t="n">
        <v>24.8</v>
      </c>
    </row>
    <row r="36">
      <c r="A36" s="4" t="inlineStr">
        <is>
          <t>Fair value of plan assets at end of year</t>
        </is>
      </c>
      <c r="B36" s="4" t="inlineStr">
        <is>
          <t>[1],[2]</t>
        </is>
      </c>
      <c r="C36" s="8" t="n">
        <v>19.8</v>
      </c>
      <c r="E36" s="8" t="n">
        <v>24.8</v>
      </c>
    </row>
    <row r="37">
      <c r="A37" s="4" t="inlineStr">
        <is>
          <t>International Equities [Member] | Fair Value, Inputs, Level 2 [Member]</t>
        </is>
      </c>
    </row>
    <row r="38">
      <c r="A38" s="3" t="inlineStr">
        <is>
          <t>Defined Benefit Plans and Other Postretirement Benefit Plans, Change in Fair Value of Plan Assets [Roll Forward]</t>
        </is>
      </c>
    </row>
    <row r="39">
      <c r="A39" s="4" t="inlineStr">
        <is>
          <t>Fair value of plan assets at beginning of year</t>
        </is>
      </c>
      <c r="B39" s="4" t="inlineStr">
        <is>
          <t>[1],[2]</t>
        </is>
      </c>
      <c r="C39" s="6" t="n">
        <v>0</v>
      </c>
    </row>
    <row r="40">
      <c r="A40" s="4" t="inlineStr">
        <is>
          <t>Fair value of plan assets at end of year</t>
        </is>
      </c>
      <c r="B40" s="4" t="inlineStr">
        <is>
          <t>[1],[2]</t>
        </is>
      </c>
      <c r="C40" s="6" t="n">
        <v>0</v>
      </c>
      <c r="E40" s="6" t="n">
        <v>0</v>
      </c>
    </row>
    <row r="41">
      <c r="A41" s="4" t="inlineStr">
        <is>
          <t>International Equities [Member] | Fair Value, Inputs, Level 3 [Member]</t>
        </is>
      </c>
    </row>
    <row r="42">
      <c r="A42" s="3" t="inlineStr">
        <is>
          <t>Defined Benefit Plans and Other Postretirement Benefit Plans, Change in Fair Value of Plan Assets [Roll Forward]</t>
        </is>
      </c>
    </row>
    <row r="43">
      <c r="A43" s="4" t="inlineStr">
        <is>
          <t>Fair value of plan assets at beginning of year</t>
        </is>
      </c>
      <c r="B43" s="4" t="inlineStr">
        <is>
          <t>[1],[2]</t>
        </is>
      </c>
      <c r="C43" s="6" t="n">
        <v>0</v>
      </c>
    </row>
    <row r="44">
      <c r="A44" s="4" t="inlineStr">
        <is>
          <t>Fair value of plan assets at end of year</t>
        </is>
      </c>
      <c r="B44" s="4" t="inlineStr">
        <is>
          <t>[1],[2]</t>
        </is>
      </c>
      <c r="C44" s="5" t="n">
        <v>0</v>
      </c>
      <c r="E44" s="6" t="n">
        <v>0</v>
      </c>
    </row>
    <row r="45">
      <c r="A45" s="4" t="inlineStr">
        <is>
          <t>Fixed Income Securities [Member]</t>
        </is>
      </c>
    </row>
    <row r="46">
      <c r="A46" s="3" t="inlineStr">
        <is>
          <t>Defined Benefit Plans and Other Postretirement Benefit Plans Table Text Block [Line Items]</t>
        </is>
      </c>
    </row>
    <row r="47">
      <c r="A47" s="4" t="inlineStr">
        <is>
          <t>Target allocation percentage of assets, equity securities</t>
        </is>
      </c>
      <c r="C47" s="4" t="inlineStr">
        <is>
          <t>40.00%</t>
        </is>
      </c>
    </row>
    <row r="48">
      <c r="A48" s="4" t="inlineStr">
        <is>
          <t>United States equity fund [Member]</t>
        </is>
      </c>
    </row>
    <row r="49">
      <c r="A49" s="3" t="inlineStr">
        <is>
          <t>Defined Benefit Plans and Other Postretirement Benefit Plans, Change in Fair Value of Plan Assets [Roll Forward]</t>
        </is>
      </c>
    </row>
    <row r="50">
      <c r="A50" s="4" t="inlineStr">
        <is>
          <t>Fair value of plan assets at beginning of year</t>
        </is>
      </c>
      <c r="B50" s="4" t="inlineStr">
        <is>
          <t>[1],[3]</t>
        </is>
      </c>
      <c r="C50" s="7" t="n">
        <v>62.2</v>
      </c>
    </row>
    <row r="51">
      <c r="A51" s="4" t="inlineStr">
        <is>
          <t>Fair value of plan assets at end of year</t>
        </is>
      </c>
      <c r="B51" s="4" t="inlineStr">
        <is>
          <t>[1],[3]</t>
        </is>
      </c>
      <c r="C51" s="8" t="n">
        <v>73.3</v>
      </c>
      <c r="E51" s="8" t="n">
        <v>62.2</v>
      </c>
    </row>
    <row r="52">
      <c r="A52" s="4" t="inlineStr">
        <is>
          <t>United States equity fund [Member] | Fair Value, Inputs, Level 1 [Member]</t>
        </is>
      </c>
    </row>
    <row r="53">
      <c r="A53" s="3" t="inlineStr">
        <is>
          <t>Defined Benefit Plans and Other Postretirement Benefit Plans, Change in Fair Value of Plan Assets [Roll Forward]</t>
        </is>
      </c>
    </row>
    <row r="54">
      <c r="A54" s="4" t="inlineStr">
        <is>
          <t>Fair value of plan assets at beginning of year</t>
        </is>
      </c>
      <c r="B54" s="4" t="inlineStr">
        <is>
          <t>[1],[3]</t>
        </is>
      </c>
      <c r="C54" s="6" t="n">
        <v>0</v>
      </c>
    </row>
    <row r="55">
      <c r="A55" s="4" t="inlineStr">
        <is>
          <t>Fair value of plan assets at end of year</t>
        </is>
      </c>
      <c r="B55" s="4" t="inlineStr">
        <is>
          <t>[1],[3]</t>
        </is>
      </c>
      <c r="C55" s="6" t="n">
        <v>0</v>
      </c>
      <c r="E55" s="6" t="n">
        <v>0</v>
      </c>
    </row>
    <row r="56">
      <c r="A56" s="4" t="inlineStr">
        <is>
          <t>United States equity fund [Member] | Fair Value, Inputs, Level 2 [Member]</t>
        </is>
      </c>
    </row>
    <row r="57">
      <c r="A57" s="3" t="inlineStr">
        <is>
          <t>Defined Benefit Plans and Other Postretirement Benefit Plans, Change in Fair Value of Plan Assets [Roll Forward]</t>
        </is>
      </c>
    </row>
    <row r="58">
      <c r="A58" s="4" t="inlineStr">
        <is>
          <t>Fair value of plan assets at beginning of year</t>
        </is>
      </c>
      <c r="B58" s="4" t="inlineStr">
        <is>
          <t>[1],[3]</t>
        </is>
      </c>
      <c r="C58" s="8" t="n">
        <v>62.2</v>
      </c>
    </row>
    <row r="59">
      <c r="A59" s="4" t="inlineStr">
        <is>
          <t>Fair value of plan assets at end of year</t>
        </is>
      </c>
      <c r="B59" s="4" t="inlineStr">
        <is>
          <t>[1],[3]</t>
        </is>
      </c>
      <c r="C59" s="8" t="n">
        <v>73.3</v>
      </c>
      <c r="E59" s="8" t="n">
        <v>62.2</v>
      </c>
    </row>
    <row r="60">
      <c r="A60" s="4" t="inlineStr">
        <is>
          <t>United States equity fund [Member] | Fair Value, Inputs, Level 3 [Member]</t>
        </is>
      </c>
    </row>
    <row r="61">
      <c r="A61" s="3" t="inlineStr">
        <is>
          <t>Defined Benefit Plans and Other Postretirement Benefit Plans, Change in Fair Value of Plan Assets [Roll Forward]</t>
        </is>
      </c>
    </row>
    <row r="62">
      <c r="A62" s="4" t="inlineStr">
        <is>
          <t>Fair value of plan assets at beginning of year</t>
        </is>
      </c>
      <c r="B62" s="4" t="inlineStr">
        <is>
          <t>[1],[3]</t>
        </is>
      </c>
      <c r="C62" s="6" t="n">
        <v>0</v>
      </c>
    </row>
    <row r="63">
      <c r="A63" s="4" t="inlineStr">
        <is>
          <t>Fair value of plan assets at end of year</t>
        </is>
      </c>
      <c r="B63" s="4" t="inlineStr">
        <is>
          <t>[1],[3]</t>
        </is>
      </c>
      <c r="C63" s="6" t="n">
        <v>0</v>
      </c>
      <c r="E63" s="6" t="n">
        <v>0</v>
      </c>
    </row>
    <row r="64">
      <c r="A64" s="4" t="inlineStr">
        <is>
          <t>International Equity Fund [Member]</t>
        </is>
      </c>
    </row>
    <row r="65">
      <c r="A65" s="3" t="inlineStr">
        <is>
          <t>Defined Benefit Plans and Other Postretirement Benefit Plans, Change in Fair Value of Plan Assets [Roll Forward]</t>
        </is>
      </c>
    </row>
    <row r="66">
      <c r="A66" s="4" t="inlineStr">
        <is>
          <t>Fair value of plan assets at beginning of year</t>
        </is>
      </c>
      <c r="B66" s="4" t="inlineStr">
        <is>
          <t>[1],[4]</t>
        </is>
      </c>
      <c r="C66" s="8" t="n">
        <v>151.1</v>
      </c>
    </row>
    <row r="67">
      <c r="A67" s="4" t="inlineStr">
        <is>
          <t>Fair value of plan assets at end of year</t>
        </is>
      </c>
      <c r="B67" s="4" t="inlineStr">
        <is>
          <t>[1],[4]</t>
        </is>
      </c>
      <c r="C67" s="8" t="n">
        <v>155.1</v>
      </c>
      <c r="E67" s="8" t="n">
        <v>151.1</v>
      </c>
    </row>
    <row r="68">
      <c r="A68" s="4" t="inlineStr">
        <is>
          <t>International Equity Fund [Member] | Fair Value, Inputs, Level 1 [Member]</t>
        </is>
      </c>
    </row>
    <row r="69">
      <c r="A69" s="3" t="inlineStr">
        <is>
          <t>Defined Benefit Plans and Other Postretirement Benefit Plans, Change in Fair Value of Plan Assets [Roll Forward]</t>
        </is>
      </c>
    </row>
    <row r="70">
      <c r="A70" s="4" t="inlineStr">
        <is>
          <t>Fair value of plan assets at beginning of year</t>
        </is>
      </c>
      <c r="B70" s="4" t="inlineStr">
        <is>
          <t>[1],[4]</t>
        </is>
      </c>
      <c r="C70" s="8" t="n">
        <v>71.5</v>
      </c>
    </row>
    <row r="71">
      <c r="A71" s="4" t="inlineStr">
        <is>
          <t>Fair value of plan assets at end of year</t>
        </is>
      </c>
      <c r="B71" s="4" t="inlineStr">
        <is>
          <t>[1],[4]</t>
        </is>
      </c>
      <c r="C71" s="8" t="n">
        <v>73.59999999999999</v>
      </c>
      <c r="E71" s="8" t="n">
        <v>71.5</v>
      </c>
    </row>
    <row r="72">
      <c r="A72" s="4" t="inlineStr">
        <is>
          <t>International Equity Fund [Member] | Fair Value, Inputs, Level 2 [Member]</t>
        </is>
      </c>
    </row>
    <row r="73">
      <c r="A73" s="3" t="inlineStr">
        <is>
          <t>Defined Benefit Plans and Other Postretirement Benefit Plans, Change in Fair Value of Plan Assets [Roll Forward]</t>
        </is>
      </c>
    </row>
    <row r="74">
      <c r="A74" s="4" t="inlineStr">
        <is>
          <t>Fair value of plan assets at beginning of year</t>
        </is>
      </c>
      <c r="B74" s="4" t="inlineStr">
        <is>
          <t>[1],[4]</t>
        </is>
      </c>
      <c r="C74" s="8" t="n">
        <v>79.59999999999999</v>
      </c>
    </row>
    <row r="75">
      <c r="A75" s="4" t="inlineStr">
        <is>
          <t>Fair value of plan assets at end of year</t>
        </is>
      </c>
      <c r="B75" s="4" t="inlineStr">
        <is>
          <t>[1],[4]</t>
        </is>
      </c>
      <c r="C75" s="8" t="n">
        <v>81.5</v>
      </c>
      <c r="E75" s="8" t="n">
        <v>79.59999999999999</v>
      </c>
    </row>
    <row r="76">
      <c r="A76" s="4" t="inlineStr">
        <is>
          <t>International Equity Fund [Member] | Fair Value, Inputs, Level 3 [Member]</t>
        </is>
      </c>
    </row>
    <row r="77">
      <c r="A77" s="3" t="inlineStr">
        <is>
          <t>Defined Benefit Plans and Other Postretirement Benefit Plans, Change in Fair Value of Plan Assets [Roll Forward]</t>
        </is>
      </c>
    </row>
    <row r="78">
      <c r="A78" s="4" t="inlineStr">
        <is>
          <t>Fair value of plan assets at beginning of year</t>
        </is>
      </c>
      <c r="B78" s="4" t="inlineStr">
        <is>
          <t>[1],[4]</t>
        </is>
      </c>
      <c r="C78" s="6" t="n">
        <v>0</v>
      </c>
    </row>
    <row r="79">
      <c r="A79" s="4" t="inlineStr">
        <is>
          <t>Fair value of plan assets at end of year</t>
        </is>
      </c>
      <c r="B79" s="4" t="inlineStr">
        <is>
          <t>[1],[4]</t>
        </is>
      </c>
      <c r="C79" s="6" t="n">
        <v>0</v>
      </c>
      <c r="E79" s="6" t="n">
        <v>0</v>
      </c>
    </row>
    <row r="80">
      <c r="A80" s="4" t="inlineStr">
        <is>
          <t>Government Securities [Member]</t>
        </is>
      </c>
    </row>
    <row r="81">
      <c r="A81" s="3" t="inlineStr">
        <is>
          <t>Defined Benefit Plans and Other Postretirement Benefit Plans, Change in Fair Value of Plan Assets [Roll Forward]</t>
        </is>
      </c>
    </row>
    <row r="82">
      <c r="A82" s="4" t="inlineStr">
        <is>
          <t>Fair value of plan assets at beginning of year</t>
        </is>
      </c>
      <c r="B82" s="4" t="inlineStr">
        <is>
          <t>[1],[5]</t>
        </is>
      </c>
      <c r="C82" s="8" t="n">
        <v>59.1</v>
      </c>
    </row>
    <row r="83">
      <c r="A83" s="4" t="inlineStr">
        <is>
          <t>Fair value of plan assets at end of year</t>
        </is>
      </c>
      <c r="B83" s="4" t="inlineStr">
        <is>
          <t>[1],[5]</t>
        </is>
      </c>
      <c r="C83" s="8" t="n">
        <v>62.5</v>
      </c>
      <c r="E83" s="8" t="n">
        <v>59.1</v>
      </c>
    </row>
    <row r="84">
      <c r="A84" s="4" t="inlineStr">
        <is>
          <t>Government Securities [Member] | Fair Value, Inputs, Level 1 [Member]</t>
        </is>
      </c>
    </row>
    <row r="85">
      <c r="A85" s="3" t="inlineStr">
        <is>
          <t>Defined Benefit Plans and Other Postretirement Benefit Plans, Change in Fair Value of Plan Assets [Roll Forward]</t>
        </is>
      </c>
    </row>
    <row r="86">
      <c r="A86" s="4" t="inlineStr">
        <is>
          <t>Fair value of plan assets at beginning of year</t>
        </is>
      </c>
      <c r="B86" s="4" t="inlineStr">
        <is>
          <t>[1],[5]</t>
        </is>
      </c>
      <c r="C86" s="6" t="n">
        <v>0</v>
      </c>
    </row>
    <row r="87">
      <c r="A87" s="4" t="inlineStr">
        <is>
          <t>Fair value of plan assets at end of year</t>
        </is>
      </c>
      <c r="B87" s="4" t="inlineStr">
        <is>
          <t>[1],[5]</t>
        </is>
      </c>
      <c r="C87" s="6" t="n">
        <v>0</v>
      </c>
      <c r="E87" s="6" t="n">
        <v>0</v>
      </c>
    </row>
    <row r="88">
      <c r="A88" s="4" t="inlineStr">
        <is>
          <t>Government Securities [Member] | Fair Value, Inputs, Level 2 [Member]</t>
        </is>
      </c>
    </row>
    <row r="89">
      <c r="A89" s="3" t="inlineStr">
        <is>
          <t>Defined Benefit Plans and Other Postretirement Benefit Plans, Change in Fair Value of Plan Assets [Roll Forward]</t>
        </is>
      </c>
    </row>
    <row r="90">
      <c r="A90" s="4" t="inlineStr">
        <is>
          <t>Fair value of plan assets at beginning of year</t>
        </is>
      </c>
      <c r="B90" s="4" t="inlineStr">
        <is>
          <t>[1],[5]</t>
        </is>
      </c>
      <c r="C90" s="8" t="n">
        <v>59.1</v>
      </c>
    </row>
    <row r="91">
      <c r="A91" s="4" t="inlineStr">
        <is>
          <t>Fair value of plan assets at end of year</t>
        </is>
      </c>
      <c r="B91" s="4" t="inlineStr">
        <is>
          <t>[1],[5]</t>
        </is>
      </c>
      <c r="C91" s="8" t="n">
        <v>62.5</v>
      </c>
      <c r="E91" s="8" t="n">
        <v>59.1</v>
      </c>
    </row>
    <row r="92">
      <c r="A92" s="4" t="inlineStr">
        <is>
          <t>Government Securities [Member] | Fair Value, Inputs, Level 3 [Member]</t>
        </is>
      </c>
    </row>
    <row r="93">
      <c r="A93" s="3" t="inlineStr">
        <is>
          <t>Defined Benefit Plans and Other Postretirement Benefit Plans, Change in Fair Value of Plan Assets [Roll Forward]</t>
        </is>
      </c>
    </row>
    <row r="94">
      <c r="A94" s="4" t="inlineStr">
        <is>
          <t>Fair value of plan assets at beginning of year</t>
        </is>
      </c>
      <c r="B94" s="4" t="inlineStr">
        <is>
          <t>[1],[5]</t>
        </is>
      </c>
      <c r="C94" s="6" t="n">
        <v>0</v>
      </c>
    </row>
    <row r="95">
      <c r="A95" s="4" t="inlineStr">
        <is>
          <t>Fair value of plan assets at end of year</t>
        </is>
      </c>
      <c r="B95" s="4" t="inlineStr">
        <is>
          <t>[1],[5]</t>
        </is>
      </c>
      <c r="C95" s="6" t="n">
        <v>0</v>
      </c>
      <c r="E95" s="6" t="n">
        <v>0</v>
      </c>
    </row>
    <row r="96">
      <c r="A96" s="4" t="inlineStr">
        <is>
          <t>Corporate Securities [Member]</t>
        </is>
      </c>
    </row>
    <row r="97">
      <c r="A97" s="3" t="inlineStr">
        <is>
          <t>Defined Benefit Plans and Other Postretirement Benefit Plans, Change in Fair Value of Plan Assets [Roll Forward]</t>
        </is>
      </c>
    </row>
    <row r="98">
      <c r="A98" s="4" t="inlineStr">
        <is>
          <t>Fair value of plan assets at beginning of year</t>
        </is>
      </c>
      <c r="B98" s="4" t="inlineStr">
        <is>
          <t>[1],[5]</t>
        </is>
      </c>
      <c r="C98" s="8" t="n">
        <v>208.8</v>
      </c>
    </row>
    <row r="99">
      <c r="A99" s="4" t="inlineStr">
        <is>
          <t>Fair value of plan assets at end of year</t>
        </is>
      </c>
      <c r="B99" s="4" t="inlineStr">
        <is>
          <t>[1],[5]</t>
        </is>
      </c>
      <c r="C99" s="8" t="n">
        <v>192.2</v>
      </c>
      <c r="E99" s="8" t="n">
        <v>208.8</v>
      </c>
    </row>
    <row r="100">
      <c r="A100" s="4" t="inlineStr">
        <is>
          <t>Corporate Securities [Member] | Fair Value, Inputs, Level 1 [Member]</t>
        </is>
      </c>
    </row>
    <row r="101">
      <c r="A101" s="3" t="inlineStr">
        <is>
          <t>Defined Benefit Plans and Other Postretirement Benefit Plans, Change in Fair Value of Plan Assets [Roll Forward]</t>
        </is>
      </c>
    </row>
    <row r="102">
      <c r="A102" s="4" t="inlineStr">
        <is>
          <t>Fair value of plan assets at beginning of year</t>
        </is>
      </c>
      <c r="B102" s="4" t="inlineStr">
        <is>
          <t>[1],[5]</t>
        </is>
      </c>
      <c r="C102" s="6" t="n">
        <v>0</v>
      </c>
    </row>
    <row r="103">
      <c r="A103" s="4" t="inlineStr">
        <is>
          <t>Fair value of plan assets at end of year</t>
        </is>
      </c>
      <c r="B103" s="4" t="inlineStr">
        <is>
          <t>[1],[5]</t>
        </is>
      </c>
      <c r="C103" s="6" t="n">
        <v>0</v>
      </c>
      <c r="E103" s="6" t="n">
        <v>0</v>
      </c>
    </row>
    <row r="104">
      <c r="A104" s="4" t="inlineStr">
        <is>
          <t>Corporate Securities [Member] | Fair Value, Inputs, Level 2 [Member]</t>
        </is>
      </c>
    </row>
    <row r="105">
      <c r="A105" s="3" t="inlineStr">
        <is>
          <t>Defined Benefit Plans and Other Postretirement Benefit Plans, Change in Fair Value of Plan Assets [Roll Forward]</t>
        </is>
      </c>
    </row>
    <row r="106">
      <c r="A106" s="4" t="inlineStr">
        <is>
          <t>Fair value of plan assets at beginning of year</t>
        </is>
      </c>
      <c r="B106" s="4" t="inlineStr">
        <is>
          <t>[1],[5]</t>
        </is>
      </c>
      <c r="C106" s="8" t="n">
        <v>208.8</v>
      </c>
    </row>
    <row r="107">
      <c r="A107" s="4" t="inlineStr">
        <is>
          <t>Fair value of plan assets at end of year</t>
        </is>
      </c>
      <c r="B107" s="4" t="inlineStr">
        <is>
          <t>[1],[5]</t>
        </is>
      </c>
      <c r="C107" s="8" t="n">
        <v>192.2</v>
      </c>
      <c r="E107" s="8" t="n">
        <v>208.8</v>
      </c>
    </row>
    <row r="108">
      <c r="A108" s="4" t="inlineStr">
        <is>
          <t>Corporate Securities [Member] | Fair Value, Inputs, Level 3 [Member]</t>
        </is>
      </c>
    </row>
    <row r="109">
      <c r="A109" s="3" t="inlineStr">
        <is>
          <t>Defined Benefit Plans and Other Postretirement Benefit Plans, Change in Fair Value of Plan Assets [Roll Forward]</t>
        </is>
      </c>
    </row>
    <row r="110">
      <c r="A110" s="4" t="inlineStr">
        <is>
          <t>Fair value of plan assets at beginning of year</t>
        </is>
      </c>
      <c r="B110" s="4" t="inlineStr">
        <is>
          <t>[1],[5]</t>
        </is>
      </c>
      <c r="C110" s="6" t="n">
        <v>0</v>
      </c>
    </row>
    <row r="111">
      <c r="A111" s="4" t="inlineStr">
        <is>
          <t>Fair value of plan assets at end of year</t>
        </is>
      </c>
      <c r="B111" s="4" t="inlineStr">
        <is>
          <t>[1],[5]</t>
        </is>
      </c>
      <c r="C111" s="6" t="n">
        <v>0</v>
      </c>
      <c r="E111" s="6" t="n">
        <v>0</v>
      </c>
    </row>
    <row r="112">
      <c r="A112" s="4" t="inlineStr">
        <is>
          <t>Short-term Investment Funds [Member]</t>
        </is>
      </c>
    </row>
    <row r="113">
      <c r="A113" s="3" t="inlineStr">
        <is>
          <t>Defined Benefit Plans and Other Postretirement Benefit Plans, Change in Fair Value of Plan Assets [Roll Forward]</t>
        </is>
      </c>
    </row>
    <row r="114">
      <c r="A114" s="4" t="inlineStr">
        <is>
          <t>Fair value of plan assets at beginning of year</t>
        </is>
      </c>
      <c r="B114" s="4" t="inlineStr">
        <is>
          <t>[1],[6]</t>
        </is>
      </c>
      <c r="C114" s="6" t="n">
        <v>38</v>
      </c>
    </row>
    <row r="115">
      <c r="A115" s="4" t="inlineStr">
        <is>
          <t>Fair value of plan assets at end of year</t>
        </is>
      </c>
      <c r="B115" s="4" t="inlineStr">
        <is>
          <t>[1],[6]</t>
        </is>
      </c>
      <c r="C115" s="6" t="n">
        <v>35</v>
      </c>
      <c r="E115" s="6" t="n">
        <v>38</v>
      </c>
    </row>
    <row r="116">
      <c r="A116" s="4" t="inlineStr">
        <is>
          <t>Short-term Investment Funds [Member] | Fair Value, Inputs, Level 1 [Member]</t>
        </is>
      </c>
    </row>
    <row r="117">
      <c r="A117" s="3" t="inlineStr">
        <is>
          <t>Defined Benefit Plans and Other Postretirement Benefit Plans, Change in Fair Value of Plan Assets [Roll Forward]</t>
        </is>
      </c>
    </row>
    <row r="118">
      <c r="A118" s="4" t="inlineStr">
        <is>
          <t>Fair value of plan assets at beginning of year</t>
        </is>
      </c>
      <c r="B118" s="4" t="inlineStr">
        <is>
          <t>[1],[6]</t>
        </is>
      </c>
      <c r="C118" s="6" t="n">
        <v>0</v>
      </c>
    </row>
    <row r="119">
      <c r="A119" s="4" t="inlineStr">
        <is>
          <t>Fair value of plan assets at end of year</t>
        </is>
      </c>
      <c r="B119" s="4" t="inlineStr">
        <is>
          <t>[1],[6]</t>
        </is>
      </c>
      <c r="C119" s="6" t="n">
        <v>0</v>
      </c>
      <c r="E119" s="6" t="n">
        <v>0</v>
      </c>
    </row>
    <row r="120">
      <c r="A120" s="4" t="inlineStr">
        <is>
          <t>Short-term Investment Funds [Member] | Fair Value, Inputs, Level 2 [Member]</t>
        </is>
      </c>
    </row>
    <row r="121">
      <c r="A121" s="3" t="inlineStr">
        <is>
          <t>Defined Benefit Plans and Other Postretirement Benefit Plans, Change in Fair Value of Plan Assets [Roll Forward]</t>
        </is>
      </c>
    </row>
    <row r="122">
      <c r="A122" s="4" t="inlineStr">
        <is>
          <t>Fair value of plan assets at beginning of year</t>
        </is>
      </c>
      <c r="B122" s="4" t="inlineStr">
        <is>
          <t>[1],[6]</t>
        </is>
      </c>
      <c r="C122" s="6" t="n">
        <v>38</v>
      </c>
    </row>
    <row r="123">
      <c r="A123" s="4" t="inlineStr">
        <is>
          <t>Fair value of plan assets at end of year</t>
        </is>
      </c>
      <c r="B123" s="4" t="inlineStr">
        <is>
          <t>[1],[6]</t>
        </is>
      </c>
      <c r="C123" s="6" t="n">
        <v>35</v>
      </c>
      <c r="E123" s="6" t="n">
        <v>38</v>
      </c>
    </row>
    <row r="124">
      <c r="A124" s="4" t="inlineStr">
        <is>
          <t>Short-term Investment Funds [Member] | Fair Value, Inputs, Level 3 [Member]</t>
        </is>
      </c>
    </row>
    <row r="125">
      <c r="A125" s="3" t="inlineStr">
        <is>
          <t>Defined Benefit Plans and Other Postretirement Benefit Plans, Change in Fair Value of Plan Assets [Roll Forward]</t>
        </is>
      </c>
    </row>
    <row r="126">
      <c r="A126" s="4" t="inlineStr">
        <is>
          <t>Fair value of plan assets at beginning of year</t>
        </is>
      </c>
      <c r="B126" s="4" t="inlineStr">
        <is>
          <t>[1],[6]</t>
        </is>
      </c>
      <c r="C126" s="6" t="n">
        <v>0</v>
      </c>
    </row>
    <row r="127">
      <c r="A127" s="4" t="inlineStr">
        <is>
          <t>Fair value of plan assets at end of year</t>
        </is>
      </c>
      <c r="B127" s="4" t="inlineStr">
        <is>
          <t>[1],[6]</t>
        </is>
      </c>
      <c r="C127" s="6" t="n">
        <v>0</v>
      </c>
      <c r="E127" s="6" t="n">
        <v>0</v>
      </c>
    </row>
    <row r="128">
      <c r="A128" s="4" t="inlineStr">
        <is>
          <t>Plan Assets, Excluding Other Assets and Liabilities [Member]</t>
        </is>
      </c>
    </row>
    <row r="129">
      <c r="A129" s="3" t="inlineStr">
        <is>
          <t>Defined Benefit Plans and Other Postretirement Benefit Plans, Change in Fair Value of Plan Assets [Roll Forward]</t>
        </is>
      </c>
    </row>
    <row r="130">
      <c r="A130" s="4" t="inlineStr">
        <is>
          <t>Fair value of plan assets at beginning of year</t>
        </is>
      </c>
      <c r="B130" s="4" t="inlineStr">
        <is>
          <t>[1]</t>
        </is>
      </c>
      <c r="C130" s="8" t="n">
        <v>763.4</v>
      </c>
    </row>
    <row r="131">
      <c r="A131" s="4" t="inlineStr">
        <is>
          <t>Fair value of plan assets at end of year</t>
        </is>
      </c>
      <c r="B131" s="4" t="inlineStr">
        <is>
          <t>[1]</t>
        </is>
      </c>
      <c r="C131" s="8" t="n">
        <v>724.7</v>
      </c>
      <c r="E131" s="8" t="n">
        <v>763.4</v>
      </c>
    </row>
    <row r="132">
      <c r="A132" s="4" t="inlineStr">
        <is>
          <t>Plan Assets, Excluding Other Assets and Liabilities [Member] | Fair Value, Inputs, Level 1 [Member]</t>
        </is>
      </c>
    </row>
    <row r="133">
      <c r="A133" s="3" t="inlineStr">
        <is>
          <t>Defined Benefit Plans and Other Postretirement Benefit Plans, Change in Fair Value of Plan Assets [Roll Forward]</t>
        </is>
      </c>
    </row>
    <row r="134">
      <c r="A134" s="4" t="inlineStr">
        <is>
          <t>Fair value of plan assets at beginning of year</t>
        </is>
      </c>
      <c r="B134" s="4" t="inlineStr">
        <is>
          <t>[1]</t>
        </is>
      </c>
      <c r="C134" s="8" t="n">
        <v>315.7</v>
      </c>
    </row>
    <row r="135">
      <c r="A135" s="4" t="inlineStr">
        <is>
          <t>Fair value of plan assets at end of year</t>
        </is>
      </c>
      <c r="B135" s="4" t="inlineStr">
        <is>
          <t>[1]</t>
        </is>
      </c>
      <c r="C135" s="8" t="n">
        <v>280.2</v>
      </c>
      <c r="E135" s="8" t="n">
        <v>315.7</v>
      </c>
    </row>
    <row r="136">
      <c r="A136" s="4" t="inlineStr">
        <is>
          <t>Plan Assets, Excluding Other Assets and Liabilities [Member] | Fair Value, Inputs, Level 2 [Member]</t>
        </is>
      </c>
    </row>
    <row r="137">
      <c r="A137" s="3" t="inlineStr">
        <is>
          <t>Defined Benefit Plans and Other Postretirement Benefit Plans, Change in Fair Value of Plan Assets [Roll Forward]</t>
        </is>
      </c>
    </row>
    <row r="138">
      <c r="A138" s="4" t="inlineStr">
        <is>
          <t>Fair value of plan assets at beginning of year</t>
        </is>
      </c>
      <c r="B138" s="4" t="inlineStr">
        <is>
          <t>[1]</t>
        </is>
      </c>
      <c r="C138" s="8" t="n">
        <v>447.7</v>
      </c>
    </row>
    <row r="139">
      <c r="A139" s="4" t="inlineStr">
        <is>
          <t>Fair value of plan assets at end of year</t>
        </is>
      </c>
      <c r="B139" s="4" t="inlineStr">
        <is>
          <t>[1]</t>
        </is>
      </c>
      <c r="C139" s="8" t="n">
        <v>444.5</v>
      </c>
      <c r="E139" s="8" t="n">
        <v>447.7</v>
      </c>
    </row>
    <row r="140">
      <c r="A140" s="4" t="inlineStr">
        <is>
          <t>Plan Assets, Excluding Other Assets and Liabilities [Member] | Fair Value, Inputs, Level 3 [Member]</t>
        </is>
      </c>
    </row>
    <row r="141">
      <c r="A141" s="3" t="inlineStr">
        <is>
          <t>Defined Benefit Plans and Other Postretirement Benefit Plans, Change in Fair Value of Plan Assets [Roll Forward]</t>
        </is>
      </c>
    </row>
    <row r="142">
      <c r="A142" s="4" t="inlineStr">
        <is>
          <t>Fair value of plan assets at beginning of year</t>
        </is>
      </c>
      <c r="B142" s="4" t="inlineStr">
        <is>
          <t>[1]</t>
        </is>
      </c>
      <c r="C142" s="6" t="n">
        <v>0</v>
      </c>
    </row>
    <row r="143">
      <c r="A143" s="4" t="inlineStr">
        <is>
          <t>Fair value of plan assets at end of year</t>
        </is>
      </c>
      <c r="B143" s="4" t="inlineStr">
        <is>
          <t>[1]</t>
        </is>
      </c>
      <c r="C143" s="6" t="n">
        <v>0</v>
      </c>
      <c r="E143" s="6" t="n">
        <v>0</v>
      </c>
    </row>
    <row r="144">
      <c r="A144" s="4" t="inlineStr">
        <is>
          <t>Defined Benefit Plan, Other Assets and Liabilities [Member]</t>
        </is>
      </c>
    </row>
    <row r="145">
      <c r="A145" s="3" t="inlineStr">
        <is>
          <t>Defined Benefit Plans and Other Postretirement Benefit Plans, Change in Fair Value of Plan Assets [Roll Forward]</t>
        </is>
      </c>
    </row>
    <row r="146">
      <c r="A146" s="4" t="inlineStr">
        <is>
          <t>Fair value of plan assets at beginning of year</t>
        </is>
      </c>
      <c r="B146" s="4" t="inlineStr">
        <is>
          <t>[1],[7]</t>
        </is>
      </c>
      <c r="C146" s="8" t="n">
        <v>2.4</v>
      </c>
    </row>
    <row r="147">
      <c r="A147" s="4" t="inlineStr">
        <is>
          <t>Fair value of plan assets at end of year</t>
        </is>
      </c>
      <c r="B147" s="4" t="inlineStr">
        <is>
          <t>[1],[7]</t>
        </is>
      </c>
      <c r="C147" s="7" t="n">
        <v>1.6</v>
      </c>
      <c r="E147" s="7" t="n">
        <v>2.4</v>
      </c>
    </row>
    <row r="148"/>
    <row r="149">
      <c r="A149" s="4" t="inlineStr">
        <is>
          <t>[1]</t>
        </is>
      </c>
      <c r="B149" s="4" t="inlineStr">
        <is>
          <t>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t>
        </is>
      </c>
    </row>
    <row r="150">
      <c r="A150" s="4" t="inlineStr">
        <is>
          <t>[2]</t>
        </is>
      </c>
      <c r="B150" s="4" t="inlineStr">
        <is>
          <t>Valued at the closing price or unadjusted quoted price in the active market in which the individual securities are traded.</t>
        </is>
      </c>
    </row>
    <row r="151">
      <c r="A151" s="4" t="inlineStr">
        <is>
          <t>[3]</t>
        </is>
      </c>
      <c r="B151" s="4" t="inlineStr">
        <is>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t>
        </is>
      </c>
    </row>
    <row r="152">
      <c r="A152" s="4" t="inlineStr">
        <is>
          <t>[4]</t>
        </is>
      </c>
      <c r="B152" s="4" t="inlineStr">
        <is>
          <t>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is>
      </c>
    </row>
    <row r="153">
      <c r="A153" s="4" t="inlineStr">
        <is>
          <t>[5]</t>
        </is>
      </c>
      <c r="B153" s="4" t="inlineStr">
        <is>
          <t>Valued with bid evaluation pricing where the inputs are based on actual trades in active markets, when available, as well as observable market inputs that include actual and comparable trade data, market benchmarks, broker quotes, trading spreads and/or other applicable data.</t>
        </is>
      </c>
    </row>
    <row r="154">
      <c r="A154" s="4" t="inlineStr">
        <is>
          <t>[6]</t>
        </is>
      </c>
      <c r="B154" s="4" t="inlineStr">
        <is>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is>
      </c>
    </row>
    <row r="155">
      <c r="A155" s="4" t="inlineStr">
        <is>
          <t>[7]</t>
        </is>
      </c>
      <c r="B155" s="4" t="inlineStr">
        <is>
          <t>This category includes other pension assets and liabilities such as pending trades and accrued income.</t>
        </is>
      </c>
    </row>
  </sheetData>
  <mergeCells count="11">
    <mergeCell ref="A1:B2"/>
    <mergeCell ref="C1:E1"/>
    <mergeCell ref="C2:D2"/>
    <mergeCell ref="A148:D148"/>
    <mergeCell ref="B149:D149"/>
    <mergeCell ref="B150:D150"/>
    <mergeCell ref="B151:D151"/>
    <mergeCell ref="B152:D152"/>
    <mergeCell ref="B153:D153"/>
    <mergeCell ref="B154:D154"/>
    <mergeCell ref="B155:D15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Amounts Recognized in Balance Sheets (Details) - USD ($) $ in Millions</t>
        </is>
      </c>
      <c r="B1" s="2" t="inlineStr">
        <is>
          <t>Jan. 30, 2022</t>
        </is>
      </c>
      <c r="C1" s="2" t="inlineStr">
        <is>
          <t>Jan. 31, 2021</t>
        </is>
      </c>
    </row>
    <row r="2">
      <c r="A2" s="4" t="inlineStr">
        <is>
          <t>Pension Plans [Member]</t>
        </is>
      </c>
    </row>
    <row r="3">
      <c r="A3" s="3" t="inlineStr">
        <is>
          <t>Defined Benefit Plans and Other Postretirement Benefit Plans Table Text Block [Line Items]</t>
        </is>
      </c>
    </row>
    <row r="4">
      <c r="A4" s="4" t="inlineStr">
        <is>
          <t>Current liabilities</t>
        </is>
      </c>
      <c r="B4" s="5" t="n">
        <v>0</v>
      </c>
      <c r="C4" s="5" t="n">
        <v>0</v>
      </c>
    </row>
    <row r="5">
      <c r="A5" s="4" t="inlineStr">
        <is>
          <t>Non-current liabilities</t>
        </is>
      </c>
      <c r="B5" s="8" t="n">
        <v>-58.9</v>
      </c>
      <c r="C5" s="8" t="n">
        <v>-74.7</v>
      </c>
    </row>
    <row r="6">
      <c r="A6" s="4" t="inlineStr">
        <is>
          <t>Net amount recognized</t>
        </is>
      </c>
      <c r="B6" s="8" t="n">
        <v>-58.9</v>
      </c>
      <c r="C6" s="8" t="n">
        <v>-74.7</v>
      </c>
    </row>
    <row r="7">
      <c r="A7" s="4" t="inlineStr">
        <is>
          <t>SERP Plans [Member]</t>
        </is>
      </c>
    </row>
    <row r="8">
      <c r="A8" s="3" t="inlineStr">
        <is>
          <t>Defined Benefit Plans and Other Postretirement Benefit Plans Table Text Block [Line Items]</t>
        </is>
      </c>
    </row>
    <row r="9">
      <c r="A9" s="4" t="inlineStr">
        <is>
          <t>Current liabilities</t>
        </is>
      </c>
      <c r="B9" s="8" t="n">
        <v>-35.6</v>
      </c>
      <c r="C9" s="8" t="n">
        <v>-10.2</v>
      </c>
    </row>
    <row r="10">
      <c r="A10" s="4" t="inlineStr">
        <is>
          <t>Non-current liabilities</t>
        </is>
      </c>
      <c r="B10" s="8" t="n">
        <v>-57.7</v>
      </c>
      <c r="C10" s="8" t="n">
        <v>-111.5</v>
      </c>
    </row>
    <row r="11">
      <c r="A11" s="4" t="inlineStr">
        <is>
          <t>Net amount recognized</t>
        </is>
      </c>
      <c r="B11" s="8" t="n">
        <v>-93.3</v>
      </c>
      <c r="C11" s="8" t="n">
        <v>-121.7</v>
      </c>
    </row>
    <row r="12">
      <c r="A12" s="4" t="inlineStr">
        <is>
          <t>Postretirement Plans [Member]</t>
        </is>
      </c>
    </row>
    <row r="13">
      <c r="A13" s="3" t="inlineStr">
        <is>
          <t>Defined Benefit Plans and Other Postretirement Benefit Plans Table Text Block [Line Items]</t>
        </is>
      </c>
    </row>
    <row r="14">
      <c r="A14" s="4" t="inlineStr">
        <is>
          <t>Current liabilities</t>
        </is>
      </c>
      <c r="B14" s="8" t="n">
        <v>-0.7</v>
      </c>
      <c r="C14" s="8" t="n">
        <v>-0.8</v>
      </c>
    </row>
    <row r="15">
      <c r="A15" s="4" t="inlineStr">
        <is>
          <t>Non-current liabilities</t>
        </is>
      </c>
      <c r="B15" s="8" t="n">
        <v>-4.9</v>
      </c>
      <c r="C15" s="8" t="n">
        <v>-5.5</v>
      </c>
    </row>
    <row r="16">
      <c r="A16" s="4" t="inlineStr">
        <is>
          <t>Net amount recognized</t>
        </is>
      </c>
      <c r="B16" s="7" t="n">
        <v>-5.6</v>
      </c>
      <c r="C16" s="7"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CASH FLOWS - USD ($) $ in Millions</t>
        </is>
      </c>
      <c r="C1" s="2" t="inlineStr">
        <is>
          <t>12 Months Ended</t>
        </is>
      </c>
    </row>
    <row r="2">
      <c r="C2" s="2" t="inlineStr">
        <is>
          <t>Jan. 30, 2022</t>
        </is>
      </c>
      <c r="D2" s="2" t="inlineStr">
        <is>
          <t>Jan. 31, 2021</t>
        </is>
      </c>
      <c r="E2" s="2" t="inlineStr">
        <is>
          <t>Feb. 02, 2020</t>
        </is>
      </c>
    </row>
    <row r="3">
      <c r="A3" s="3" t="inlineStr">
        <is>
          <t>OPERATING ACTIVITIES</t>
        </is>
      </c>
    </row>
    <row r="4">
      <c r="A4" s="4" t="inlineStr">
        <is>
          <t>Net income (loss)</t>
        </is>
      </c>
      <c r="C4" s="5" t="n">
        <v>952</v>
      </c>
      <c r="D4" s="7" t="n">
        <v>-1137.5</v>
      </c>
      <c r="E4" s="7" t="n">
        <v>415.1</v>
      </c>
    </row>
    <row r="5">
      <c r="A5" s="3" t="inlineStr">
        <is>
          <t>Adjustments to reconcile to net cash provided by operating activities:</t>
        </is>
      </c>
    </row>
    <row r="6">
      <c r="A6" s="4" t="inlineStr">
        <is>
          <t>Depreciation and amortization</t>
        </is>
      </c>
      <c r="C6" s="8" t="n">
        <v>313.3</v>
      </c>
      <c r="D6" s="8" t="n">
        <v>325.8</v>
      </c>
      <c r="E6" s="8" t="n">
        <v>323.8</v>
      </c>
    </row>
    <row r="7">
      <c r="A7" s="4" t="inlineStr">
        <is>
          <t>Equity in net (income) loss of unconsolidated affiliates</t>
        </is>
      </c>
      <c r="C7" s="8" t="n">
        <v>-23.7</v>
      </c>
      <c r="D7" s="8" t="n">
        <v>4.6</v>
      </c>
      <c r="E7" s="8" t="n">
        <v>-9.6</v>
      </c>
    </row>
    <row r="8">
      <c r="A8" s="4" t="inlineStr">
        <is>
          <t>Deferred taxes</t>
        </is>
      </c>
      <c r="B8" s="4" t="inlineStr">
        <is>
          <t>[1]</t>
        </is>
      </c>
      <c r="C8" s="8" t="n">
        <v>-64.90000000000001</v>
      </c>
      <c r="D8" s="8" t="n">
        <v>-144.7</v>
      </c>
      <c r="E8" s="8" t="n">
        <v>-72.90000000000001</v>
      </c>
    </row>
    <row r="9">
      <c r="A9" s="4" t="inlineStr">
        <is>
          <t>Stock-based compensation expense</t>
        </is>
      </c>
      <c r="C9" s="8" t="n">
        <v>46.8</v>
      </c>
      <c r="D9" s="8" t="n">
        <v>50.5</v>
      </c>
      <c r="E9" s="8" t="n">
        <v>56.1</v>
      </c>
    </row>
    <row r="10">
      <c r="A10" s="4" t="inlineStr">
        <is>
          <t>Impairment of goodwill and intangible assets</t>
        </is>
      </c>
      <c r="C10" s="6" t="n">
        <v>0</v>
      </c>
      <c r="D10" s="8" t="n">
        <v>933.5</v>
      </c>
      <c r="E10" s="6" t="n">
        <v>0</v>
      </c>
    </row>
    <row r="11">
      <c r="A11" s="4" t="inlineStr">
        <is>
          <t>Impairment of other long-lived assets</t>
        </is>
      </c>
      <c r="C11" s="6" t="n">
        <v>47</v>
      </c>
      <c r="D11" s="8" t="n">
        <v>81.90000000000001</v>
      </c>
      <c r="E11" s="8" t="n">
        <v>109.9</v>
      </c>
      <c r="F11" s="4" t="inlineStr">
        <is>
          <t>[2]</t>
        </is>
      </c>
    </row>
    <row r="12">
      <c r="A12" s="4" t="inlineStr">
        <is>
          <t>Actuarial (gain) loss on retirement and benefit plans</t>
        </is>
      </c>
      <c r="C12" s="8" t="n">
        <v>-48.7</v>
      </c>
      <c r="D12" s="8" t="n">
        <v>-64.5</v>
      </c>
      <c r="E12" s="8" t="n">
        <v>97.8</v>
      </c>
    </row>
    <row r="13">
      <c r="A13" s="4" t="inlineStr">
        <is>
          <t>Debt modification and extinguishment costs</t>
        </is>
      </c>
      <c r="C13" s="6" t="n">
        <v>0</v>
      </c>
      <c r="D13" s="6" t="n">
        <v>0</v>
      </c>
      <c r="E13" s="8" t="n">
        <v>5.2</v>
      </c>
    </row>
    <row r="14">
      <c r="A14" s="4" t="inlineStr">
        <is>
          <t>Other (gain) loss, net</t>
        </is>
      </c>
      <c r="C14" s="8" t="n">
        <v>-118.9</v>
      </c>
      <c r="D14" s="8" t="n">
        <v>3.1</v>
      </c>
      <c r="E14" s="8" t="n">
        <v>28.9</v>
      </c>
    </row>
    <row r="15">
      <c r="A15" s="3" t="inlineStr">
        <is>
          <t>Changes in operating assets and liabilities:</t>
        </is>
      </c>
    </row>
    <row r="16">
      <c r="A16" s="4" t="inlineStr">
        <is>
          <t>Trade receivables, net</t>
        </is>
      </c>
      <c r="C16" s="8" t="n">
        <v>-138.1</v>
      </c>
      <c r="D16" s="8" t="n">
        <v>138.4</v>
      </c>
      <c r="E16" s="8" t="n">
        <v>-17.1</v>
      </c>
    </row>
    <row r="17">
      <c r="A17" s="4" t="inlineStr">
        <is>
          <t>Other receivables</t>
        </is>
      </c>
      <c r="C17" s="8" t="n">
        <v>4.1</v>
      </c>
      <c r="D17" s="8" t="n">
        <v>1.2</v>
      </c>
      <c r="E17" s="6" t="n">
        <v>1</v>
      </c>
    </row>
    <row r="18">
      <c r="A18" s="4" t="inlineStr">
        <is>
          <t>Inventories, net</t>
        </is>
      </c>
      <c r="C18" s="8" t="n">
        <v>-33.9</v>
      </c>
      <c r="D18" s="8" t="n">
        <v>283.3</v>
      </c>
      <c r="E18" s="8" t="n">
        <v>121.4</v>
      </c>
    </row>
    <row r="19">
      <c r="A19" s="4" t="inlineStr">
        <is>
          <t>Accounts payable, accrued expenses and deferred revenue</t>
        </is>
      </c>
      <c r="C19" s="8" t="n">
        <v>260.7</v>
      </c>
      <c r="D19" s="8" t="n">
        <v>140.9</v>
      </c>
      <c r="E19" s="8" t="n">
        <v>47.8</v>
      </c>
    </row>
    <row r="20">
      <c r="A20" s="4" t="inlineStr">
        <is>
          <t>Prepaid expenses</t>
        </is>
      </c>
      <c r="C20" s="8" t="n">
        <v>-20.7</v>
      </c>
      <c r="D20" s="8" t="n">
        <v>7.9</v>
      </c>
      <c r="E20" s="8" t="n">
        <v>-14.4</v>
      </c>
    </row>
    <row r="21">
      <c r="A21" s="4" t="inlineStr">
        <is>
          <t>Employer pension contributions</t>
        </is>
      </c>
      <c r="C21" s="6" t="n">
        <v>0</v>
      </c>
      <c r="D21" s="6" t="n">
        <v>0</v>
      </c>
      <c r="E21" s="8" t="n">
        <v>-0.7</v>
      </c>
    </row>
    <row r="22">
      <c r="A22" s="4" t="inlineStr">
        <is>
          <t>Other, net</t>
        </is>
      </c>
      <c r="C22" s="8" t="n">
        <v>-103.8</v>
      </c>
      <c r="D22" s="8" t="n">
        <v>73.3</v>
      </c>
      <c r="E22" s="6" t="n">
        <v>-72</v>
      </c>
    </row>
    <row r="23">
      <c r="A23" s="4" t="inlineStr">
        <is>
          <t>Net cash provided by operating activities</t>
        </is>
      </c>
      <c r="B23" s="4" t="inlineStr">
        <is>
          <t>[3]</t>
        </is>
      </c>
      <c r="C23" s="8" t="n">
        <v>1071.2</v>
      </c>
      <c r="D23" s="8" t="n">
        <v>697.7</v>
      </c>
      <c r="E23" s="8" t="n">
        <v>1020.3</v>
      </c>
    </row>
    <row r="24">
      <c r="A24" s="3" t="inlineStr">
        <is>
          <t>INVESTING ACTIVITIES</t>
        </is>
      </c>
    </row>
    <row r="25">
      <c r="A25" s="4" t="inlineStr">
        <is>
          <t>Acquisitions, net of cash acquired</t>
        </is>
      </c>
      <c r="C25" s="6" t="n">
        <v>0</v>
      </c>
      <c r="D25" s="6" t="n">
        <v>0</v>
      </c>
      <c r="E25" s="8" t="n">
        <v>-192.4</v>
      </c>
    </row>
    <row r="26">
      <c r="A26" s="4" t="inlineStr">
        <is>
          <t>Purchases of property, plant and equipment</t>
        </is>
      </c>
      <c r="C26" s="8" t="n">
        <v>-267.9</v>
      </c>
      <c r="D26" s="8" t="n">
        <v>-226.6</v>
      </c>
      <c r="E26" s="8" t="n">
        <v>-345.2</v>
      </c>
    </row>
    <row r="27">
      <c r="A27" s="4" t="inlineStr">
        <is>
          <t>Proceeds from sale of building</t>
        </is>
      </c>
      <c r="C27" s="6" t="n">
        <v>0</v>
      </c>
      <c r="D27" s="6" t="n">
        <v>0</v>
      </c>
      <c r="E27" s="8" t="n">
        <v>59.4</v>
      </c>
    </row>
    <row r="28">
      <c r="A28" s="4" t="inlineStr">
        <is>
          <t>Investments in unconsolidated affiliates</t>
        </is>
      </c>
      <c r="C28" s="6" t="n">
        <v>0</v>
      </c>
      <c r="D28" s="8" t="n">
        <v>-1.6</v>
      </c>
      <c r="E28" s="8" t="n">
        <v>-27.7</v>
      </c>
    </row>
    <row r="29">
      <c r="A29" s="4" t="inlineStr">
        <is>
          <t>Proceeds from sale of the Speedo North America business</t>
        </is>
      </c>
      <c r="C29" s="6" t="n">
        <v>0</v>
      </c>
      <c r="D29" s="8" t="n">
        <v>169.1</v>
      </c>
      <c r="E29" s="6" t="n">
        <v>0</v>
      </c>
    </row>
    <row r="30">
      <c r="A30" s="4" t="inlineStr">
        <is>
          <t>Proceeds from sale of certain Heritage Brands trademarks and other assets</t>
        </is>
      </c>
      <c r="C30" s="8" t="n">
        <v>222.9</v>
      </c>
      <c r="D30" s="6" t="n">
        <v>0</v>
      </c>
      <c r="E30" s="6" t="n">
        <v>0</v>
      </c>
    </row>
    <row r="31">
      <c r="A31" s="4" t="inlineStr">
        <is>
          <t>Net cash used by investing activities</t>
        </is>
      </c>
      <c r="B31" s="4" t="inlineStr">
        <is>
          <t>[4]</t>
        </is>
      </c>
      <c r="C31" s="6" t="n">
        <v>-45</v>
      </c>
      <c r="D31" s="8" t="n">
        <v>-59.1</v>
      </c>
      <c r="E31" s="8" t="n">
        <v>-505.9</v>
      </c>
    </row>
    <row r="32">
      <c r="A32" s="3" t="inlineStr">
        <is>
          <t>FINANCING ACTIVITIES</t>
        </is>
      </c>
    </row>
    <row r="33">
      <c r="A33" s="4" t="inlineStr">
        <is>
          <t>Net proceeds from (payments on) short-term borrowings</t>
        </is>
      </c>
      <c r="C33" s="8" t="n">
        <v>10.5</v>
      </c>
      <c r="D33" s="8" t="n">
        <v>-53.6</v>
      </c>
      <c r="E33" s="8" t="n">
        <v>-12.1</v>
      </c>
    </row>
    <row r="34">
      <c r="A34" s="4" t="inlineStr">
        <is>
          <t>Proceeds from 4 5/8% senior notes, net of related fees</t>
        </is>
      </c>
      <c r="C34" s="6" t="n">
        <v>0</v>
      </c>
      <c r="D34" s="8" t="n">
        <v>493.8</v>
      </c>
      <c r="E34" s="6" t="n">
        <v>0</v>
      </c>
    </row>
    <row r="35">
      <c r="A35" s="4" t="inlineStr">
        <is>
          <t>Procees from 3 5/8% senior notes, net of related fees</t>
        </is>
      </c>
      <c r="C35" s="6" t="n">
        <v>0</v>
      </c>
      <c r="D35" s="8" t="n">
        <v>185.9</v>
      </c>
      <c r="E35" s="6" t="n">
        <v>0</v>
      </c>
    </row>
    <row r="36">
      <c r="A36" s="4" t="inlineStr">
        <is>
          <t>Proceeds from 2019 facilities, net of related fees</t>
        </is>
      </c>
      <c r="C36" s="6" t="n">
        <v>0</v>
      </c>
      <c r="D36" s="6" t="n">
        <v>0</v>
      </c>
      <c r="E36" s="8" t="n">
        <v>1639.8</v>
      </c>
    </row>
    <row r="37">
      <c r="A37" s="4" t="inlineStr">
        <is>
          <t>Repayment of 2016 Facilities</t>
        </is>
      </c>
      <c r="C37" s="6" t="n">
        <v>0</v>
      </c>
      <c r="D37" s="6" t="n">
        <v>0</v>
      </c>
      <c r="E37" s="8" t="n">
        <v>-1649.3</v>
      </c>
    </row>
    <row r="38">
      <c r="A38" s="4" t="inlineStr">
        <is>
          <t>Repayments of 2019 facilities</t>
        </is>
      </c>
      <c r="C38" s="8" t="n">
        <v>-1051.3</v>
      </c>
      <c r="D38" s="8" t="n">
        <v>-14.4</v>
      </c>
      <c r="E38" s="8" t="n">
        <v>-70.59999999999999</v>
      </c>
    </row>
    <row r="39">
      <c r="A39" s="4" t="inlineStr">
        <is>
          <t>Net proceeds from settlement of awards under stock plans</t>
        </is>
      </c>
      <c r="C39" s="8" t="n">
        <v>26.7</v>
      </c>
      <c r="D39" s="8" t="n">
        <v>3.9</v>
      </c>
      <c r="E39" s="8" t="n">
        <v>2.5</v>
      </c>
    </row>
    <row r="40">
      <c r="A40" s="4" t="inlineStr">
        <is>
          <t>Cash dividends</t>
        </is>
      </c>
      <c r="C40" s="8" t="n">
        <v>-2.7</v>
      </c>
      <c r="D40" s="8" t="n">
        <v>-2.7</v>
      </c>
      <c r="E40" s="8" t="n">
        <v>-11.3</v>
      </c>
    </row>
    <row r="41">
      <c r="A41" s="4" t="inlineStr">
        <is>
          <t>Acquisition of treasury shares</t>
        </is>
      </c>
      <c r="C41" s="8" t="n">
        <v>-361.3</v>
      </c>
      <c r="D41" s="8" t="n">
        <v>-117.3</v>
      </c>
      <c r="E41" s="8" t="n">
        <v>-345.1</v>
      </c>
    </row>
    <row r="42">
      <c r="A42" s="4" t="inlineStr">
        <is>
          <t>Payments of finance lease liabilities</t>
        </is>
      </c>
      <c r="C42" s="8" t="n">
        <v>-5.2</v>
      </c>
      <c r="D42" s="8" t="n">
        <v>-5.5</v>
      </c>
      <c r="E42" s="8" t="n">
        <v>-5.5</v>
      </c>
    </row>
    <row r="43">
      <c r="A43" s="4" t="inlineStr">
        <is>
          <t>Payment of mandatorily redeemable noncontrolling interest liability attributable to initial fair value</t>
        </is>
      </c>
      <c r="C43" s="8" t="n">
        <v>-15.2</v>
      </c>
      <c r="D43" s="8" t="n">
        <v>-12.7</v>
      </c>
      <c r="E43" s="6" t="n">
        <v>0</v>
      </c>
    </row>
    <row r="44">
      <c r="A44" s="4" t="inlineStr">
        <is>
          <t>Net cash (used) provided by financing activities</t>
        </is>
      </c>
      <c r="B44" s="4" t="inlineStr">
        <is>
          <t>[3],[4]</t>
        </is>
      </c>
      <c r="C44" s="8" t="n">
        <v>-1398.5</v>
      </c>
      <c r="D44" s="8" t="n">
        <v>477.4</v>
      </c>
      <c r="E44" s="8" t="n">
        <v>-451.6</v>
      </c>
    </row>
    <row r="45">
      <c r="A45" s="4" t="inlineStr">
        <is>
          <t>Effect of Exchange Rate on Cash and Cash Equivalents</t>
        </is>
      </c>
      <c r="C45" s="8" t="n">
        <v>-36.6</v>
      </c>
      <c r="D45" s="6" t="n">
        <v>32</v>
      </c>
      <c r="E45" s="8" t="n">
        <v>-11.4</v>
      </c>
    </row>
    <row r="46">
      <c r="A46" s="4" t="inlineStr">
        <is>
          <t>(Decrease) increase in cash and cash equivalents</t>
        </is>
      </c>
      <c r="C46" s="8" t="n">
        <v>-408.9</v>
      </c>
      <c r="D46" s="6" t="n">
        <v>1148</v>
      </c>
      <c r="E46" s="8" t="n">
        <v>51.4</v>
      </c>
    </row>
    <row r="47">
      <c r="A47" s="4" t="inlineStr">
        <is>
          <t>Cash and cash equivalents at beginning of year</t>
        </is>
      </c>
      <c r="C47" s="8" t="n">
        <v>1651.4</v>
      </c>
      <c r="D47" s="8" t="n">
        <v>503.4</v>
      </c>
      <c r="E47" s="6" t="n">
        <v>452</v>
      </c>
    </row>
    <row r="48">
      <c r="A48" s="4" t="inlineStr">
        <is>
          <t>Cash and cash equivalents at end of year</t>
        </is>
      </c>
      <c r="C48" s="7" t="n">
        <v>1242.5</v>
      </c>
      <c r="D48" s="7" t="n">
        <v>1651.4</v>
      </c>
      <c r="E48" s="7" t="n">
        <v>503.4</v>
      </c>
    </row>
    <row r="49"/>
    <row r="50">
      <c r="A50" s="4" t="inlineStr">
        <is>
          <t>[1]</t>
        </is>
      </c>
      <c r="B50" s="4" t="inlineStr">
        <is>
          <t xml:space="preserve">Please see Note 9 for information on deferred taxes. </t>
        </is>
      </c>
    </row>
    <row r="51">
      <c r="A51" s="4" t="inlineStr">
        <is>
          <t>[2]</t>
        </is>
      </c>
      <c r="B51" s="4" t="inlineStr">
        <is>
          <t>Noncash impairment charge of $116.4 million related to the sale of the Speedo North America business is included in Other (gain) loss, net. Please see Note 3 for further information.</t>
        </is>
      </c>
    </row>
    <row r="52">
      <c r="A52" s="4" t="inlineStr">
        <is>
          <t>[3]</t>
        </is>
      </c>
      <c r="B52" s="4" t="inlineStr">
        <is>
          <t>Please see Note 16 for lease related cash flow information.</t>
        </is>
      </c>
    </row>
    <row r="53">
      <c r="A53" s="4" t="inlineStr">
        <is>
          <t>[4]</t>
        </is>
      </c>
      <c r="B53" s="4" t="inlineStr">
        <is>
          <t>Please see Note 19 for information on noncash investing and financing transactions.</t>
        </is>
      </c>
    </row>
  </sheetData>
  <mergeCells count="8">
    <mergeCell ref="A1:B2"/>
    <mergeCell ref="C1:F1"/>
    <mergeCell ref="E2:F2"/>
    <mergeCell ref="A49:E49"/>
    <mergeCell ref="B50:E50"/>
    <mergeCell ref="B51:E51"/>
    <mergeCell ref="B52:E52"/>
    <mergeCell ref="B53:E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BENEFIT PLANS Net Benefit Costs (Details) - USD ($) $ in Millions</t>
        </is>
      </c>
      <c r="B1" s="2" t="inlineStr">
        <is>
          <t>3 Months Ended</t>
        </is>
      </c>
      <c r="C1" s="2" t="inlineStr">
        <is>
          <t>12 Months Ended</t>
        </is>
      </c>
    </row>
    <row r="2">
      <c r="B2" s="2" t="inlineStr">
        <is>
          <t>Oct. 31, 2021</t>
        </is>
      </c>
      <c r="C2" s="2" t="inlineStr">
        <is>
          <t>Jan. 30, 2022</t>
        </is>
      </c>
      <c r="D2" s="2" t="inlineStr">
        <is>
          <t>Jan. 31, 2021</t>
        </is>
      </c>
      <c r="E2" s="2" t="inlineStr">
        <is>
          <t>Feb. 02, 2020</t>
        </is>
      </c>
    </row>
    <row r="3">
      <c r="A3" s="4" t="inlineStr">
        <is>
          <t>Heritage Brands Transaction</t>
        </is>
      </c>
    </row>
    <row r="4">
      <c r="A4" s="3" t="inlineStr">
        <is>
          <t>Defined Benefit Plans and Other Postretirement Benefit Plans Table Text Block [Line Items]</t>
        </is>
      </c>
    </row>
    <row r="5">
      <c r="A5" s="4" t="inlineStr">
        <is>
          <t>Deconsolidation gain</t>
        </is>
      </c>
      <c r="B5" s="7" t="n">
        <v>1.8</v>
      </c>
    </row>
    <row r="6">
      <c r="A6" s="4" t="inlineStr">
        <is>
          <t>Pension Plans [Member]</t>
        </is>
      </c>
    </row>
    <row r="7">
      <c r="A7" s="3" t="inlineStr">
        <is>
          <t>Defined Benefit Plans and Other Postretirement Benefit Plans Table Text Block [Line Items]</t>
        </is>
      </c>
    </row>
    <row r="8">
      <c r="A8" s="4" t="inlineStr">
        <is>
          <t>Service cost, including plan expenses</t>
        </is>
      </c>
      <c r="C8" s="7" t="n">
        <v>40.1</v>
      </c>
      <c r="D8" s="5" t="n">
        <v>45</v>
      </c>
      <c r="E8" s="7" t="n">
        <v>33.5</v>
      </c>
    </row>
    <row r="9">
      <c r="A9" s="4" t="inlineStr">
        <is>
          <t>Interest cost</t>
        </is>
      </c>
      <c r="C9" s="8" t="n">
        <v>24.8</v>
      </c>
      <c r="D9" s="8" t="n">
        <v>25.5</v>
      </c>
      <c r="E9" s="8" t="n">
        <v>27.9</v>
      </c>
    </row>
    <row r="10">
      <c r="A10" s="4" t="inlineStr">
        <is>
          <t>Actuarial loss (gain)</t>
        </is>
      </c>
      <c r="C10" s="8" t="n">
        <v>-35.2</v>
      </c>
      <c r="D10" s="6" t="n">
        <v>-60</v>
      </c>
      <c r="E10" s="8" t="n">
        <v>74.2</v>
      </c>
    </row>
    <row r="11">
      <c r="A11" s="4" t="inlineStr">
        <is>
          <t>Expected return on plan assets</t>
        </is>
      </c>
      <c r="C11" s="8" t="n">
        <v>-44.5</v>
      </c>
      <c r="D11" s="8" t="n">
        <v>-43.6</v>
      </c>
      <c r="E11" s="8" t="n">
        <v>-40.3</v>
      </c>
    </row>
    <row r="12">
      <c r="A12" s="4" t="inlineStr">
        <is>
          <t>Total</t>
        </is>
      </c>
      <c r="C12" s="8" t="n">
        <v>-15.8</v>
      </c>
      <c r="D12" s="8" t="n">
        <v>-34.2</v>
      </c>
      <c r="E12" s="8" t="n">
        <v>95.3</v>
      </c>
    </row>
    <row r="13">
      <c r="A13" s="4" t="inlineStr">
        <is>
          <t>Pension Plans [Member] | Speedo Transaction [Member]</t>
        </is>
      </c>
    </row>
    <row r="14">
      <c r="A14" s="3" t="inlineStr">
        <is>
          <t>Defined Benefit Plans and Other Postretirement Benefit Plans Table Text Block [Line Items]</t>
        </is>
      </c>
    </row>
    <row r="15">
      <c r="A15" s="4" t="inlineStr">
        <is>
          <t>Deconsolidation gain</t>
        </is>
      </c>
      <c r="C15" s="6" t="n">
        <v>0</v>
      </c>
      <c r="D15" s="8" t="n">
        <v>-2.2</v>
      </c>
      <c r="E15" s="6" t="n">
        <v>0</v>
      </c>
    </row>
    <row r="16">
      <c r="A16" s="4" t="inlineStr">
        <is>
          <t>Pension Plans [Member] | Heritage Brands Transaction</t>
        </is>
      </c>
    </row>
    <row r="17">
      <c r="A17" s="3" t="inlineStr">
        <is>
          <t>Defined Benefit Plans and Other Postretirement Benefit Plans Table Text Block [Line Items]</t>
        </is>
      </c>
    </row>
    <row r="18">
      <c r="A18" s="4" t="inlineStr">
        <is>
          <t>Deconsolidation gain</t>
        </is>
      </c>
      <c r="C18" s="8" t="n">
        <v>-1.5</v>
      </c>
      <c r="D18" s="6" t="n">
        <v>0</v>
      </c>
      <c r="E18" s="6" t="n">
        <v>0</v>
      </c>
    </row>
    <row r="19">
      <c r="A19" s="4" t="inlineStr">
        <is>
          <t>Pension Plans [Member] | Special Termination Benefits</t>
        </is>
      </c>
    </row>
    <row r="20">
      <c r="A20" s="3" t="inlineStr">
        <is>
          <t>Defined Benefit Plans and Other Postretirement Benefit Plans Table Text Block [Line Items]</t>
        </is>
      </c>
    </row>
    <row r="21">
      <c r="A21" s="4" t="inlineStr">
        <is>
          <t>Special termination benefits</t>
        </is>
      </c>
      <c r="C21" s="8" t="n">
        <v>0.5</v>
      </c>
      <c r="D21" s="8" t="n">
        <v>1.1</v>
      </c>
      <c r="E21" s="6" t="n">
        <v>0</v>
      </c>
    </row>
    <row r="22">
      <c r="A22" s="4" t="inlineStr">
        <is>
          <t>SERP Plans [Member]</t>
        </is>
      </c>
    </row>
    <row r="23">
      <c r="A23" s="3" t="inlineStr">
        <is>
          <t>Defined Benefit Plans and Other Postretirement Benefit Plans Table Text Block [Line Items]</t>
        </is>
      </c>
    </row>
    <row r="24">
      <c r="A24" s="4" t="inlineStr">
        <is>
          <t>Service cost, including plan expenses</t>
        </is>
      </c>
      <c r="C24" s="8" t="n">
        <v>4.7</v>
      </c>
      <c r="D24" s="8" t="n">
        <v>5.7</v>
      </c>
      <c r="E24" s="8" t="n">
        <v>5.8</v>
      </c>
    </row>
    <row r="25">
      <c r="A25" s="4" t="inlineStr">
        <is>
          <t>Interest cost</t>
        </is>
      </c>
      <c r="C25" s="8" t="n">
        <v>3.3</v>
      </c>
      <c r="D25" s="8" t="n">
        <v>3.5</v>
      </c>
      <c r="E25" s="8" t="n">
        <v>4.3</v>
      </c>
    </row>
    <row r="26">
      <c r="A26" s="4" t="inlineStr">
        <is>
          <t>Actuarial loss (gain)</t>
        </is>
      </c>
      <c r="C26" s="8" t="n">
        <v>-13.4</v>
      </c>
      <c r="D26" s="8" t="n">
        <v>-3.7</v>
      </c>
      <c r="E26" s="8" t="n">
        <v>23.1</v>
      </c>
    </row>
    <row r="27">
      <c r="A27" s="4" t="inlineStr">
        <is>
          <t>Expected return on plan assets</t>
        </is>
      </c>
      <c r="C27" s="6" t="n">
        <v>0</v>
      </c>
      <c r="D27" s="6" t="n">
        <v>0</v>
      </c>
      <c r="E27" s="6" t="n">
        <v>0</v>
      </c>
    </row>
    <row r="28">
      <c r="A28" s="4" t="inlineStr">
        <is>
          <t>Total</t>
        </is>
      </c>
      <c r="C28" s="8" t="n">
        <v>-3.9</v>
      </c>
      <c r="D28" s="8" t="n">
        <v>6.8</v>
      </c>
      <c r="E28" s="8" t="n">
        <v>33.2</v>
      </c>
    </row>
    <row r="29">
      <c r="A29" s="4" t="inlineStr">
        <is>
          <t>SERP Plans [Member] | Speedo Transaction [Member]</t>
        </is>
      </c>
    </row>
    <row r="30">
      <c r="A30" s="3" t="inlineStr">
        <is>
          <t>Defined Benefit Plans and Other Postretirement Benefit Plans Table Text Block [Line Items]</t>
        </is>
      </c>
    </row>
    <row r="31">
      <c r="A31" s="4" t="inlineStr">
        <is>
          <t>Deconsolidation gain</t>
        </is>
      </c>
      <c r="C31" s="6" t="n">
        <v>0</v>
      </c>
      <c r="D31" s="8" t="n">
        <v>-0.6</v>
      </c>
      <c r="E31" s="6" t="n">
        <v>0</v>
      </c>
    </row>
    <row r="32">
      <c r="A32" s="4" t="inlineStr">
        <is>
          <t>SERP Plans [Member] | Heritage Brands Transaction</t>
        </is>
      </c>
    </row>
    <row r="33">
      <c r="A33" s="3" t="inlineStr">
        <is>
          <t>Defined Benefit Plans and Other Postretirement Benefit Plans Table Text Block [Line Items]</t>
        </is>
      </c>
    </row>
    <row r="34">
      <c r="A34" s="4" t="inlineStr">
        <is>
          <t>Deconsolidation gain</t>
        </is>
      </c>
      <c r="C34" s="8" t="n">
        <v>-0.3</v>
      </c>
      <c r="D34" s="6" t="n">
        <v>0</v>
      </c>
      <c r="E34" s="6" t="n">
        <v>0</v>
      </c>
    </row>
    <row r="35">
      <c r="A35" s="4" t="inlineStr">
        <is>
          <t>SERP Plans [Member] | Special Termination Benefits</t>
        </is>
      </c>
    </row>
    <row r="36">
      <c r="A36" s="3" t="inlineStr">
        <is>
          <t>Defined Benefit Plans and Other Postretirement Benefit Plans Table Text Block [Line Items]</t>
        </is>
      </c>
    </row>
    <row r="37">
      <c r="A37" s="4" t="inlineStr">
        <is>
          <t>Special termination benefits</t>
        </is>
      </c>
      <c r="C37" s="8" t="n">
        <v>1.8</v>
      </c>
      <c r="D37" s="8" t="n">
        <v>1.9</v>
      </c>
      <c r="E37" s="6" t="n">
        <v>0</v>
      </c>
    </row>
    <row r="38">
      <c r="A38" s="4" t="inlineStr">
        <is>
          <t>Postretirement Plans [Member]</t>
        </is>
      </c>
    </row>
    <row r="39">
      <c r="A39" s="3" t="inlineStr">
        <is>
          <t>Defined Benefit Plans and Other Postretirement Benefit Plans Table Text Block [Line Items]</t>
        </is>
      </c>
    </row>
    <row r="40">
      <c r="A40" s="4" t="inlineStr">
        <is>
          <t>Service cost, including plan expenses</t>
        </is>
      </c>
      <c r="C40" s="6" t="n">
        <v>0</v>
      </c>
      <c r="D40" s="6" t="n">
        <v>0</v>
      </c>
      <c r="E40" s="6" t="n">
        <v>0</v>
      </c>
    </row>
    <row r="41">
      <c r="A41" s="4" t="inlineStr">
        <is>
          <t>Interest cost</t>
        </is>
      </c>
      <c r="C41" s="8" t="n">
        <v>0.1</v>
      </c>
      <c r="D41" s="8" t="n">
        <v>0.2</v>
      </c>
      <c r="E41" s="8" t="n">
        <v>0.3</v>
      </c>
    </row>
    <row r="42">
      <c r="A42" s="4" t="inlineStr">
        <is>
          <t>Actuarial loss (gain)</t>
        </is>
      </c>
      <c r="C42" s="8" t="n">
        <v>-0.1</v>
      </c>
      <c r="D42" s="8" t="n">
        <v>-0.8</v>
      </c>
      <c r="E42" s="8" t="n">
        <v>0.5</v>
      </c>
    </row>
    <row r="43">
      <c r="A43" s="4" t="inlineStr">
        <is>
          <t>Expected return on plan assets</t>
        </is>
      </c>
      <c r="C43" s="6" t="n">
        <v>0</v>
      </c>
      <c r="D43" s="6" t="n">
        <v>0</v>
      </c>
      <c r="E43" s="6" t="n">
        <v>0</v>
      </c>
    </row>
    <row r="44">
      <c r="A44" s="4" t="inlineStr">
        <is>
          <t>Total</t>
        </is>
      </c>
      <c r="C44" s="6" t="n">
        <v>0</v>
      </c>
      <c r="D44" s="8" t="n">
        <v>-0.6</v>
      </c>
      <c r="E44" s="8" t="n">
        <v>0.8</v>
      </c>
    </row>
    <row r="45">
      <c r="A45" s="4" t="inlineStr">
        <is>
          <t>Postretirement Plans [Member] | Speedo Transaction [Member]</t>
        </is>
      </c>
    </row>
    <row r="46">
      <c r="A46" s="3" t="inlineStr">
        <is>
          <t>Defined Benefit Plans and Other Postretirement Benefit Plans Table Text Block [Line Items]</t>
        </is>
      </c>
    </row>
    <row r="47">
      <c r="A47" s="4" t="inlineStr">
        <is>
          <t>Deconsolidation gain</t>
        </is>
      </c>
      <c r="C47" s="6" t="n">
        <v>0</v>
      </c>
      <c r="D47" s="6" t="n">
        <v>0</v>
      </c>
      <c r="E47" s="6" t="n">
        <v>0</v>
      </c>
    </row>
    <row r="48">
      <c r="A48" s="4" t="inlineStr">
        <is>
          <t>Postretirement Plans [Member] | Heritage Brands Transaction</t>
        </is>
      </c>
    </row>
    <row r="49">
      <c r="A49" s="3" t="inlineStr">
        <is>
          <t>Defined Benefit Plans and Other Postretirement Benefit Plans Table Text Block [Line Items]</t>
        </is>
      </c>
    </row>
    <row r="50">
      <c r="A50" s="4" t="inlineStr">
        <is>
          <t>Deconsolidation gain</t>
        </is>
      </c>
      <c r="C50" s="6" t="n">
        <v>0</v>
      </c>
      <c r="D50" s="6" t="n">
        <v>0</v>
      </c>
      <c r="E50" s="6" t="n">
        <v>0</v>
      </c>
    </row>
    <row r="51">
      <c r="A51" s="4" t="inlineStr">
        <is>
          <t>Postretirement Plans [Member] | Special Termination Benefits</t>
        </is>
      </c>
    </row>
    <row r="52">
      <c r="A52" s="3" t="inlineStr">
        <is>
          <t>Defined Benefit Plans and Other Postretirement Benefit Plans Table Text Block [Line Items]</t>
        </is>
      </c>
    </row>
    <row r="53">
      <c r="A53" s="4" t="inlineStr">
        <is>
          <t>Special termination benefits</t>
        </is>
      </c>
      <c r="C53" s="5" t="n">
        <v>0</v>
      </c>
      <c r="D53" s="5" t="n">
        <v>0</v>
      </c>
      <c r="E53"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TIREMENT AND BENEFIT PLANS Accumulated and Projected Benefit Obligations in Excess of Plan Assets (Details) $ in Millions</t>
        </is>
      </c>
      <c r="B1" s="2" t="inlineStr">
        <is>
          <t>Jan. 30, 2022USD ($)</t>
        </is>
      </c>
      <c r="C1" s="2" t="inlineStr">
        <is>
          <t>Jan. 31, 2021USD ($)</t>
        </is>
      </c>
    </row>
    <row r="2">
      <c r="A2" s="3" t="inlineStr">
        <is>
          <t>Defined Benefit Plans and Other Postretirement Benefit Plans Table Text Block [Line Items]</t>
        </is>
      </c>
    </row>
    <row r="3">
      <c r="A3" s="4" t="inlineStr">
        <is>
          <t>Number of plans with projected benefit obligations in excess of plan assets</t>
        </is>
      </c>
      <c r="B3" s="6" t="n">
        <v>2</v>
      </c>
      <c r="C3" s="6" t="n">
        <v>2</v>
      </c>
    </row>
    <row r="4">
      <c r="A4" s="4" t="inlineStr">
        <is>
          <t>Aggregate projected benefit obligation</t>
        </is>
      </c>
      <c r="B4" s="7" t="n">
        <v>785.2</v>
      </c>
      <c r="C4" s="7" t="n">
        <v>840.5</v>
      </c>
    </row>
    <row r="5">
      <c r="A5" s="4" t="inlineStr">
        <is>
          <t>Aggregate fair value of related plan assets</t>
        </is>
      </c>
      <c r="B5" s="7" t="n">
        <v>726.3</v>
      </c>
      <c r="C5" s="7" t="n">
        <v>765.8</v>
      </c>
    </row>
    <row r="6">
      <c r="A6" s="4" t="inlineStr">
        <is>
          <t>Number of plans with accumulated benefit obligations in excess of plan assets</t>
        </is>
      </c>
      <c r="B6" s="6" t="n">
        <v>2</v>
      </c>
      <c r="C6" s="6" t="n">
        <v>1</v>
      </c>
    </row>
    <row r="7">
      <c r="A7" s="4" t="inlineStr">
        <is>
          <t>Aggregate accumulated benefit obligation</t>
        </is>
      </c>
      <c r="B7" s="7" t="n">
        <v>746.4</v>
      </c>
      <c r="C7" s="7" t="n">
        <v>4.3</v>
      </c>
    </row>
    <row r="8">
      <c r="A8" s="4" t="inlineStr">
        <is>
          <t>Aggregate fair value of related plan assets</t>
        </is>
      </c>
      <c r="B8" s="7" t="n">
        <v>726.3</v>
      </c>
      <c r="C8" s="7" t="n">
        <v>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AND BENEFIT PLANS Weighted Average Rate Assumptions (Details)</t>
        </is>
      </c>
      <c r="B1" s="2" t="inlineStr">
        <is>
          <t>12 Months Ended</t>
        </is>
      </c>
    </row>
    <row r="2">
      <c r="B2" s="2" t="inlineStr">
        <is>
          <t>Jan. 30, 2022</t>
        </is>
      </c>
      <c r="C2" s="2" t="inlineStr">
        <is>
          <t>Jan. 31, 2021</t>
        </is>
      </c>
      <c r="D2" s="2" t="inlineStr">
        <is>
          <t>Feb. 02, 2020</t>
        </is>
      </c>
    </row>
    <row r="3">
      <c r="A3" s="4" t="inlineStr">
        <is>
          <t>Pension and SERP Plans [Member]</t>
        </is>
      </c>
    </row>
    <row r="4">
      <c r="A4" s="3" t="inlineStr">
        <is>
          <t>Defined Benefit Plan, Assumptions Used in Calculations [Abstract]</t>
        </is>
      </c>
    </row>
    <row r="5">
      <c r="A5" s="4" t="inlineStr">
        <is>
          <t>Discount rate</t>
        </is>
      </c>
      <c r="B5" s="4" t="inlineStr">
        <is>
          <t>3.31%</t>
        </is>
      </c>
      <c r="C5" s="4" t="inlineStr">
        <is>
          <t>3.04%</t>
        </is>
      </c>
      <c r="D5" s="4" t="inlineStr">
        <is>
          <t>3.15%</t>
        </is>
      </c>
    </row>
    <row r="6">
      <c r="A6" s="4" t="inlineStr">
        <is>
          <t>Postretirement Plans [Member]</t>
        </is>
      </c>
    </row>
    <row r="7">
      <c r="A7" s="3" t="inlineStr">
        <is>
          <t>Defined Benefit Plan, Assumptions Used in Calculations [Abstract]</t>
        </is>
      </c>
    </row>
    <row r="8">
      <c r="A8" s="4" t="inlineStr">
        <is>
          <t>Discount rate</t>
        </is>
      </c>
      <c r="B8" s="4" t="inlineStr">
        <is>
          <t>2.89%</t>
        </is>
      </c>
      <c r="C8" s="4" t="inlineStr">
        <is>
          <t>2.29%</t>
        </is>
      </c>
      <c r="D8" s="4" t="inlineStr">
        <is>
          <t>2.70%</t>
        </is>
      </c>
    </row>
    <row r="9">
      <c r="A9" s="4" t="inlineStr">
        <is>
          <t>Pension Plans [Member]</t>
        </is>
      </c>
    </row>
    <row r="10">
      <c r="A10" s="3" t="inlineStr">
        <is>
          <t>Defined Benefit Plan, Assumptions Used in Calculations [Abstract]</t>
        </is>
      </c>
    </row>
    <row r="11">
      <c r="A11" s="4" t="inlineStr">
        <is>
          <t>Rate of increase in compensation levels</t>
        </is>
      </c>
      <c r="B11" s="4" t="inlineStr">
        <is>
          <t>4.00%</t>
        </is>
      </c>
      <c r="C11" s="4" t="inlineStr">
        <is>
          <t>4.25%</t>
        </is>
      </c>
      <c r="D11" s="4" t="inlineStr">
        <is>
          <t>4.23%</t>
        </is>
      </c>
    </row>
    <row r="12">
      <c r="A12" s="4" t="inlineStr">
        <is>
          <t>Expected long-term rate of return on assets</t>
        </is>
      </c>
      <c r="B12" s="4" t="inlineStr">
        <is>
          <t>6.00%</t>
        </is>
      </c>
      <c r="C12" s="4" t="inlineStr">
        <is>
          <t>6.00%</t>
        </is>
      </c>
      <c r="D12" s="4" t="inlineStr">
        <is>
          <t>6.2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AND BENEFIT PLANS Expected Future Benefit Payments (Details) $ in Millions</t>
        </is>
      </c>
      <c r="B1" s="2" t="inlineStr">
        <is>
          <t>Jan. 30, 2022USD ($)</t>
        </is>
      </c>
    </row>
    <row r="2">
      <c r="A2" s="4" t="inlineStr">
        <is>
          <t>Pension Plans [Member]</t>
        </is>
      </c>
    </row>
    <row r="3">
      <c r="A3" s="3" t="inlineStr">
        <is>
          <t>Defined Benefit Plan, Estimated Future Benefit Payments [Abstract]</t>
        </is>
      </c>
    </row>
    <row r="4">
      <c r="A4" s="4" t="inlineStr">
        <is>
          <t>2022</t>
        </is>
      </c>
      <c r="B4" s="7" t="n">
        <v>52.5</v>
      </c>
    </row>
    <row r="5">
      <c r="A5" s="4" t="inlineStr">
        <is>
          <t>2023</t>
        </is>
      </c>
      <c r="B5" s="8" t="n">
        <v>52.6</v>
      </c>
    </row>
    <row r="6">
      <c r="A6" s="4" t="inlineStr">
        <is>
          <t>2024</t>
        </is>
      </c>
      <c r="B6" s="8" t="n">
        <v>54.7</v>
      </c>
    </row>
    <row r="7">
      <c r="A7" s="4" t="inlineStr">
        <is>
          <t>2025</t>
        </is>
      </c>
      <c r="B7" s="8" t="n">
        <v>54.2</v>
      </c>
    </row>
    <row r="8">
      <c r="A8" s="4" t="inlineStr">
        <is>
          <t>2026</t>
        </is>
      </c>
      <c r="B8" s="8" t="n">
        <v>53.7</v>
      </c>
    </row>
    <row r="9">
      <c r="A9" s="4" t="inlineStr">
        <is>
          <t>2027-2031</t>
        </is>
      </c>
      <c r="B9" s="8" t="n">
        <v>261.8</v>
      </c>
    </row>
    <row r="10">
      <c r="A10" s="4" t="inlineStr">
        <is>
          <t>SERP Plans [Member]</t>
        </is>
      </c>
    </row>
    <row r="11">
      <c r="A11" s="3" t="inlineStr">
        <is>
          <t>Defined Benefit Plan, Estimated Future Benefit Payments [Abstract]</t>
        </is>
      </c>
    </row>
    <row r="12">
      <c r="A12" s="4" t="inlineStr">
        <is>
          <t>2022</t>
        </is>
      </c>
      <c r="B12" s="8" t="n">
        <v>35.6</v>
      </c>
    </row>
    <row r="13">
      <c r="A13" s="4" t="inlineStr">
        <is>
          <t>2023</t>
        </is>
      </c>
      <c r="B13" s="8" t="n">
        <v>7.4</v>
      </c>
    </row>
    <row r="14">
      <c r="A14" s="4" t="inlineStr">
        <is>
          <t>2024</t>
        </is>
      </c>
      <c r="B14" s="8" t="n">
        <v>7.5</v>
      </c>
    </row>
    <row r="15">
      <c r="A15" s="4" t="inlineStr">
        <is>
          <t>2025</t>
        </is>
      </c>
      <c r="B15" s="8" t="n">
        <v>7.6</v>
      </c>
    </row>
    <row r="16">
      <c r="A16" s="4" t="inlineStr">
        <is>
          <t>2026</t>
        </is>
      </c>
      <c r="B16" s="8" t="n">
        <v>7.1</v>
      </c>
    </row>
    <row r="17">
      <c r="A17" s="4" t="inlineStr">
        <is>
          <t>2027-2031</t>
        </is>
      </c>
      <c r="B17" s="6" t="n">
        <v>29</v>
      </c>
    </row>
    <row r="18">
      <c r="A18" s="4" t="inlineStr">
        <is>
          <t>Postretirement Plans [Member]</t>
        </is>
      </c>
    </row>
    <row r="19">
      <c r="A19" s="3" t="inlineStr">
        <is>
          <t>Defined Benefit Plan, Estimated Future Benefit Payments [Abstract]</t>
        </is>
      </c>
    </row>
    <row r="20">
      <c r="A20" s="4" t="inlineStr">
        <is>
          <t>2022</t>
        </is>
      </c>
      <c r="B20" s="8" t="n">
        <v>0.7</v>
      </c>
    </row>
    <row r="21">
      <c r="A21" s="4" t="inlineStr">
        <is>
          <t>2023</t>
        </is>
      </c>
      <c r="B21" s="8" t="n">
        <v>0.7</v>
      </c>
    </row>
    <row r="22">
      <c r="A22" s="4" t="inlineStr">
        <is>
          <t>2024</t>
        </is>
      </c>
      <c r="B22" s="8" t="n">
        <v>0.6</v>
      </c>
    </row>
    <row r="23">
      <c r="A23" s="4" t="inlineStr">
        <is>
          <t>2025</t>
        </is>
      </c>
      <c r="B23" s="8" t="n">
        <v>0.6</v>
      </c>
    </row>
    <row r="24">
      <c r="A24" s="4" t="inlineStr">
        <is>
          <t>2026</t>
        </is>
      </c>
      <c r="B24" s="8" t="n">
        <v>0.5</v>
      </c>
    </row>
    <row r="25">
      <c r="A25" s="4" t="inlineStr">
        <is>
          <t>2027-2031</t>
        </is>
      </c>
      <c r="B25" s="7" t="n">
        <v>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Incentive Plan (Details) - USD ($) shares in Millions, $ in Millions</t>
        </is>
      </c>
      <c r="B1" s="2" t="inlineStr">
        <is>
          <t>12 Months Ended</t>
        </is>
      </c>
    </row>
    <row r="2">
      <c r="B2" s="2" t="inlineStr">
        <is>
          <t>Jan. 30, 2022</t>
        </is>
      </c>
      <c r="C2" s="2" t="inlineStr">
        <is>
          <t>Jan. 31, 2021</t>
        </is>
      </c>
      <c r="D2" s="2" t="inlineStr">
        <is>
          <t>Feb. 02, 2020</t>
        </is>
      </c>
    </row>
    <row r="3">
      <c r="A3" s="3" t="inlineStr">
        <is>
          <t>Share-based Payment Arrangement [Abstract]</t>
        </is>
      </c>
    </row>
    <row r="4">
      <c r="A4" s="4" t="inlineStr">
        <is>
          <t>Share-based Compensation Arrangement by Share-based Payment Award, Number of Shares Available for Grant</t>
        </is>
      </c>
      <c r="B4" s="8" t="n">
        <v>4.3</v>
      </c>
    </row>
    <row r="5">
      <c r="A5" s="4" t="inlineStr">
        <is>
          <t>Stock-based compensation expense</t>
        </is>
      </c>
      <c r="B5" s="7" t="n">
        <v>46.8</v>
      </c>
      <c r="C5" s="7" t="n">
        <v>50.5</v>
      </c>
      <c r="D5" s="7" t="n">
        <v>56.1</v>
      </c>
    </row>
    <row r="6">
      <c r="A6" s="4" t="inlineStr">
        <is>
          <t>Recognized income tax benefits associated with stock-based compensation expense</t>
        </is>
      </c>
      <c r="B6" s="8" t="n">
        <v>6.2</v>
      </c>
      <c r="C6" s="8" t="n">
        <v>5.9</v>
      </c>
      <c r="D6" s="8" t="n">
        <v>6.9</v>
      </c>
    </row>
    <row r="7">
      <c r="A7" s="4" t="inlineStr">
        <is>
          <t>Tax benefits realized from certain transactions associated with stock plan</t>
        </is>
      </c>
      <c r="B7" s="7" t="n">
        <v>7.6</v>
      </c>
      <c r="C7" s="6" t="n">
        <v>3</v>
      </c>
      <c r="D7" s="8" t="n">
        <v>8.800000000000001</v>
      </c>
    </row>
    <row r="8">
      <c r="A8" s="4" t="inlineStr">
        <is>
          <t>Discrete Net Excess Tax (Deficiencies) Benefits from Share-Based Compensation recognized in Provision for Income Taxes</t>
        </is>
      </c>
      <c r="C8" s="7" t="n">
        <v>-5.4</v>
      </c>
      <c r="D8" s="7" t="n">
        <v>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17" customWidth="1" min="3" max="3"/>
    <col width="17" customWidth="1" min="4" max="4"/>
  </cols>
  <sheetData>
    <row r="1">
      <c r="A1" s="1" t="inlineStr">
        <is>
          <t>STOCK-BASED COMPENSATION Stock Option Activity (Details) - USD ($)</t>
        </is>
      </c>
      <c r="B1" s="2" t="inlineStr">
        <is>
          <t>12 Months Ended</t>
        </is>
      </c>
    </row>
    <row r="2">
      <c r="B2" s="2" t="inlineStr">
        <is>
          <t>Jan. 30, 2022</t>
        </is>
      </c>
      <c r="C2" s="2" t="inlineStr">
        <is>
          <t>Jan. 31, 2021</t>
        </is>
      </c>
      <c r="D2" s="2" t="inlineStr">
        <is>
          <t>Feb. 02, 2020</t>
        </is>
      </c>
    </row>
    <row r="3">
      <c r="A3" s="4" t="inlineStr">
        <is>
          <t>Equity Option [Member]</t>
        </is>
      </c>
    </row>
    <row r="4">
      <c r="A4" s="3" t="inlineStr">
        <is>
          <t>Share-based Compensation Arrangement by Share-based Payment Award [Line Items]</t>
        </is>
      </c>
    </row>
    <row r="5">
      <c r="A5" s="4" t="inlineStr">
        <is>
          <t>Reduction in Number of Shares Available for Grant by Each Option Award</t>
        </is>
      </c>
      <c r="B5" s="6" t="n">
        <v>1</v>
      </c>
    </row>
    <row r="6">
      <c r="A6" s="4" t="inlineStr">
        <is>
          <t>Vesting period (in years)</t>
        </is>
      </c>
      <c r="B6" s="4" t="inlineStr">
        <is>
          <t>4 years</t>
        </is>
      </c>
    </row>
    <row r="7">
      <c r="A7" s="4" t="inlineStr">
        <is>
          <t>Beginning vesting term</t>
        </is>
      </c>
      <c r="B7" s="4" t="inlineStr">
        <is>
          <t>one year after the date of grant</t>
        </is>
      </c>
    </row>
    <row r="8">
      <c r="A8" s="4" t="inlineStr">
        <is>
          <t>Share-based Compensation Arrangement by Share-based Payment Award, Expiration Period</t>
        </is>
      </c>
      <c r="B8" s="4" t="inlineStr">
        <is>
          <t>10 years</t>
        </is>
      </c>
    </row>
    <row r="9">
      <c r="A9" s="4" t="inlineStr">
        <is>
          <t>Unrecognized pre-tax compensation expense</t>
        </is>
      </c>
      <c r="B9" s="5" t="n">
        <v>5300000</v>
      </c>
    </row>
    <row r="10">
      <c r="A10" s="4" t="inlineStr">
        <is>
          <t>Unrecognized pre-tax compensation expense, period for recognition (in years)</t>
        </is>
      </c>
      <c r="B10" s="4" t="inlineStr">
        <is>
          <t>1 year 9 months 18 days</t>
        </is>
      </c>
    </row>
    <row r="11">
      <c r="A11" s="3" t="inlineStr">
        <is>
          <t>Service-based stock option activity [Roll Forward]</t>
        </is>
      </c>
    </row>
    <row r="12">
      <c r="A12" s="4" t="inlineStr">
        <is>
          <t>Service-based stock options, outstanding, beginning of period</t>
        </is>
      </c>
      <c r="B12" s="6" t="n">
        <v>1028000</v>
      </c>
    </row>
    <row r="13">
      <c r="A13" s="4" t="inlineStr">
        <is>
          <t>Service-based stock options, granted</t>
        </is>
      </c>
      <c r="B13" s="6" t="n">
        <v>96000</v>
      </c>
    </row>
    <row r="14">
      <c r="A14" s="4" t="inlineStr">
        <is>
          <t>Service-based stock options, exercised</t>
        </is>
      </c>
      <c r="B14" s="6" t="n">
        <v>316000</v>
      </c>
    </row>
    <row r="15">
      <c r="A15" s="4" t="inlineStr">
        <is>
          <t>Service-based stock options, forfeited/expired</t>
        </is>
      </c>
      <c r="B15" s="6" t="n">
        <v>120000</v>
      </c>
    </row>
    <row r="16">
      <c r="A16" s="4" t="inlineStr">
        <is>
          <t>Service-based stock options, outstanding, end of period</t>
        </is>
      </c>
      <c r="B16" s="6" t="n">
        <v>688000</v>
      </c>
      <c r="C16" s="6" t="n">
        <v>1028000</v>
      </c>
    </row>
    <row r="17">
      <c r="A17" s="4" t="inlineStr">
        <is>
          <t>Service-based stock options, exercisable</t>
        </is>
      </c>
      <c r="B17" s="6" t="n">
        <v>466000</v>
      </c>
    </row>
    <row r="18">
      <c r="A18" s="4" t="inlineStr">
        <is>
          <t>Service-based stock options, outstanding, weighted average price per option, beginning of period</t>
        </is>
      </c>
      <c r="B18" s="9" t="n">
        <v>98.23</v>
      </c>
    </row>
    <row r="19">
      <c r="A19" s="4" t="inlineStr">
        <is>
          <t>Service-based stock options, granted, weighted average price per option</t>
        </is>
      </c>
      <c r="B19" s="13" t="n">
        <v>104.3</v>
      </c>
    </row>
    <row r="20">
      <c r="A20" s="4" t="inlineStr">
        <is>
          <t>Service-based stock options, exercised, weighted average price per option</t>
        </is>
      </c>
      <c r="B20" s="13" t="n">
        <v>84.68000000000001</v>
      </c>
    </row>
    <row r="21">
      <c r="A21" s="4" t="inlineStr">
        <is>
          <t>Service-based stock options, forfeited/expired, weighted average price per option</t>
        </is>
      </c>
      <c r="B21" s="13" t="n">
        <v>109.12</v>
      </c>
    </row>
    <row r="22">
      <c r="A22" s="4" t="inlineStr">
        <is>
          <t>Service-based stock options, outstanding, weighted average price per option, end of period</t>
        </is>
      </c>
      <c r="B22" s="13" t="n">
        <v>103.4</v>
      </c>
      <c r="C22" s="9" t="n">
        <v>98.23</v>
      </c>
    </row>
    <row r="23">
      <c r="A23" s="4" t="inlineStr">
        <is>
          <t>Service-based stock options, exercisable, weighted average price per option</t>
        </is>
      </c>
      <c r="B23" s="9" t="n">
        <v>113.51</v>
      </c>
    </row>
    <row r="24">
      <c r="A24" s="4" t="inlineStr">
        <is>
          <t>Service-based stock options, outstanding, weighted average remaining contractual life (in years), end of period</t>
        </is>
      </c>
      <c r="B24" s="4" t="inlineStr">
        <is>
          <t>5 years</t>
        </is>
      </c>
      <c r="C24" s="4" t="inlineStr">
        <is>
          <t>6 years</t>
        </is>
      </c>
    </row>
    <row r="25">
      <c r="A25" s="4" t="inlineStr">
        <is>
          <t>Share-based compensation arrangement by share-based payment award, options, exercisable, weighted average remaining contractual term</t>
        </is>
      </c>
      <c r="B25" s="4" t="inlineStr">
        <is>
          <t>3 years 8 months 12 days</t>
        </is>
      </c>
    </row>
    <row r="26">
      <c r="A26" s="4" t="inlineStr">
        <is>
          <t>Service-based stock options, outstanding, aggregate intrinsic value, beginning of period</t>
        </is>
      </c>
      <c r="B26" s="5" t="n">
        <v>7139000</v>
      </c>
    </row>
    <row r="27">
      <c r="A27" s="4" t="inlineStr">
        <is>
          <t>Service-based stock options, outstanding, aggregate intrinsic value, end of period</t>
        </is>
      </c>
      <c r="B27" s="6" t="n">
        <v>4576000</v>
      </c>
      <c r="C27" s="5" t="n">
        <v>7139000</v>
      </c>
    </row>
    <row r="28">
      <c r="A28" s="4" t="inlineStr">
        <is>
          <t>Service-based stock options, exercisable, aggregate intrinsic value</t>
        </is>
      </c>
      <c r="B28" s="6" t="n">
        <v>1053000</v>
      </c>
    </row>
    <row r="29">
      <c r="A29" s="3" t="inlineStr">
        <is>
          <t>Options, additional disclosures:</t>
        </is>
      </c>
    </row>
    <row r="30">
      <c r="A30" s="4" t="inlineStr">
        <is>
          <t>Service-based stock options, granted, aggregate grant date fair value</t>
        </is>
      </c>
      <c r="B30" s="6" t="n">
        <v>4600000</v>
      </c>
      <c r="C30" s="6" t="n">
        <v>5800000</v>
      </c>
      <c r="D30" s="5" t="n">
        <v>6300000</v>
      </c>
    </row>
    <row r="31">
      <c r="A31" s="4" t="inlineStr">
        <is>
          <t>Service-based stock options, vested, aggregate grant date fair value</t>
        </is>
      </c>
      <c r="B31" s="6" t="n">
        <v>7200000</v>
      </c>
      <c r="C31" s="6" t="n">
        <v>5000000</v>
      </c>
      <c r="D31" s="6" t="n">
        <v>6500000</v>
      </c>
    </row>
    <row r="32">
      <c r="A32" s="4" t="inlineStr">
        <is>
          <t>Service-based stock options, exercised, total intrinsic value of options</t>
        </is>
      </c>
      <c r="B32" s="5" t="n">
        <v>9700000</v>
      </c>
      <c r="C32" s="5" t="n">
        <v>700000</v>
      </c>
      <c r="D32" s="5" t="n">
        <v>1300000</v>
      </c>
    </row>
    <row r="33">
      <c r="A33" s="4" t="inlineStr">
        <is>
          <t>Black-Scholes-Merton Model [Member]</t>
        </is>
      </c>
    </row>
    <row r="34">
      <c r="A34" s="3" t="inlineStr">
        <is>
          <t>Assumptions used to estimate fair value of service-based stock options [Abstract]</t>
        </is>
      </c>
    </row>
    <row r="35">
      <c r="A35" s="4" t="inlineStr">
        <is>
          <t>Weighted average risk-free interest rate</t>
        </is>
      </c>
      <c r="B35" s="4" t="inlineStr">
        <is>
          <t>1.24%</t>
        </is>
      </c>
      <c r="C35" s="4" t="inlineStr">
        <is>
          <t>0.48%</t>
        </is>
      </c>
      <c r="D35" s="4" t="inlineStr">
        <is>
          <t>2.15%</t>
        </is>
      </c>
    </row>
    <row r="36">
      <c r="A36" s="4" t="inlineStr">
        <is>
          <t>Weighted average expected stock option term (in years)</t>
        </is>
      </c>
      <c r="B36" s="4" t="inlineStr">
        <is>
          <t>6 years 3 months</t>
        </is>
      </c>
      <c r="C36" s="4" t="inlineStr">
        <is>
          <t>6 years 3 months</t>
        </is>
      </c>
      <c r="D36" s="4" t="inlineStr">
        <is>
          <t>6 years 3 months</t>
        </is>
      </c>
    </row>
    <row r="37">
      <c r="A37" s="4" t="inlineStr">
        <is>
          <t>Weighted average Company volatility</t>
        </is>
      </c>
      <c r="B37" s="4" t="inlineStr">
        <is>
          <t>47.58%</t>
        </is>
      </c>
      <c r="C37" s="4" t="inlineStr">
        <is>
          <t>45.08%</t>
        </is>
      </c>
      <c r="D37" s="4" t="inlineStr">
        <is>
          <t>29.88%</t>
        </is>
      </c>
    </row>
    <row r="38">
      <c r="A38" s="4" t="inlineStr">
        <is>
          <t>Expected annual dividends per share</t>
        </is>
      </c>
      <c r="B38" s="9" t="n">
        <v>0.15</v>
      </c>
      <c r="C38" s="9" t="n">
        <v>0.15</v>
      </c>
      <c r="D38" s="9" t="n">
        <v>0.15</v>
      </c>
    </row>
    <row r="39">
      <c r="A39" s="4" t="inlineStr">
        <is>
          <t>Weighted average grant date fair value per stock option</t>
        </is>
      </c>
      <c r="B39" s="9" t="n">
        <v>48.28</v>
      </c>
      <c r="C39" s="9" t="n">
        <v>23.05</v>
      </c>
      <c r="D39" s="9" t="n">
        <v>37.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RSU and PSU Activity (Details) - USD ($)</t>
        </is>
      </c>
      <c r="B1" s="2" t="inlineStr">
        <is>
          <t>12 Months Ended</t>
        </is>
      </c>
    </row>
    <row r="2">
      <c r="B2" s="2" t="inlineStr">
        <is>
          <t>Jan. 30, 2022</t>
        </is>
      </c>
      <c r="C2" s="2" t="inlineStr">
        <is>
          <t>Jan. 31, 2021</t>
        </is>
      </c>
      <c r="D2" s="2" t="inlineStr">
        <is>
          <t>Feb. 02, 2020</t>
        </is>
      </c>
    </row>
    <row r="3">
      <c r="A3" s="3" t="inlineStr">
        <is>
          <t>Share-based Compensation Arrangement by Share-based Payment Award [Line Items]</t>
        </is>
      </c>
    </row>
    <row r="4">
      <c r="A4" s="4" t="inlineStr">
        <is>
          <t>Reduction in Number of Shares Available for Grant by Each RSU or PSU award</t>
        </is>
      </c>
      <c r="B4" s="6" t="n">
        <v>2</v>
      </c>
    </row>
    <row r="5">
      <c r="A5" s="4" t="inlineStr">
        <is>
          <t>Restricted Stock Units (RSUs) [Member]</t>
        </is>
      </c>
    </row>
    <row r="6">
      <c r="A6" s="3" t="inlineStr">
        <is>
          <t>Share-based Compensation Arrangement by Share-based Payment Award [Line Items]</t>
        </is>
      </c>
    </row>
    <row r="7">
      <c r="A7" s="4" t="inlineStr">
        <is>
          <t>Vesting period (in years)</t>
        </is>
      </c>
      <c r="B7" s="4" t="inlineStr">
        <is>
          <t>4 years</t>
        </is>
      </c>
    </row>
    <row r="8">
      <c r="A8" s="4" t="inlineStr">
        <is>
          <t>Beginning vesting term</t>
        </is>
      </c>
      <c r="B8" s="4" t="inlineStr">
        <is>
          <t>one year after the date of grant</t>
        </is>
      </c>
    </row>
    <row r="9">
      <c r="A9" s="4" t="inlineStr">
        <is>
          <t>First RSU Vesting Installments, Nonemployee Directors, Number of Yrs Following Grant Date</t>
        </is>
      </c>
      <c r="B9" s="4" t="inlineStr">
        <is>
          <t>the earlier of one year after the date of grant or the date of the Annual Meeting of Stockholders following the year of grant</t>
        </is>
      </c>
    </row>
    <row r="10">
      <c r="A10" s="4" t="inlineStr">
        <is>
          <t>Other than options, granted, aggregate grant date fair value</t>
        </is>
      </c>
      <c r="B10" s="5" t="n">
        <v>61200000</v>
      </c>
      <c r="C10" s="5" t="n">
        <v>59200000</v>
      </c>
      <c r="D10" s="5" t="n">
        <v>67300000</v>
      </c>
    </row>
    <row r="11">
      <c r="A11" s="4" t="inlineStr">
        <is>
          <t>Other than options, vested, aggregate grant date fair value</t>
        </is>
      </c>
      <c r="B11" s="6" t="n">
        <v>50200000</v>
      </c>
      <c r="C11" s="5" t="n">
        <v>41200000</v>
      </c>
      <c r="D11" s="6" t="n">
        <v>40700000</v>
      </c>
    </row>
    <row r="12">
      <c r="A12" s="4" t="inlineStr">
        <is>
          <t>Unrecognized pre-tax compensation expense</t>
        </is>
      </c>
      <c r="B12" s="5" t="n">
        <v>71500000</v>
      </c>
    </row>
    <row r="13">
      <c r="A13" s="4" t="inlineStr">
        <is>
          <t>Unrecognized pre-tax compensation expense, period for recognition (in years)</t>
        </is>
      </c>
      <c r="B13" s="4" t="inlineStr">
        <is>
          <t>1 year 8 months 12 days</t>
        </is>
      </c>
    </row>
    <row r="14">
      <c r="A14" s="3" t="inlineStr">
        <is>
          <t>Non-vested activity [Roll Forward]</t>
        </is>
      </c>
    </row>
    <row r="15">
      <c r="A15" s="4" t="inlineStr">
        <is>
          <t>Other than options, non-vested number, beginning of period</t>
        </is>
      </c>
      <c r="B15" s="6" t="n">
        <v>1470000</v>
      </c>
    </row>
    <row r="16">
      <c r="A16" s="4" t="inlineStr">
        <is>
          <t>Other than options, granted number</t>
        </is>
      </c>
      <c r="B16" s="6" t="n">
        <v>562000</v>
      </c>
    </row>
    <row r="17">
      <c r="A17" s="4" t="inlineStr">
        <is>
          <t>Other than options, vested number</t>
        </is>
      </c>
      <c r="B17" s="6" t="n">
        <v>575000</v>
      </c>
    </row>
    <row r="18">
      <c r="A18" s="4" t="inlineStr">
        <is>
          <t>Other than options, forfeited number</t>
        </is>
      </c>
      <c r="B18" s="6" t="n">
        <v>281000</v>
      </c>
    </row>
    <row r="19">
      <c r="A19" s="4" t="inlineStr">
        <is>
          <t>Other than options, non-vested number, end of period</t>
        </is>
      </c>
      <c r="B19" s="6" t="n">
        <v>1176000</v>
      </c>
      <c r="C19" s="6" t="n">
        <v>1470000</v>
      </c>
    </row>
    <row r="20">
      <c r="A20" s="4" t="inlineStr">
        <is>
          <t>Other than options, non-vested, weighted average grant date fair value, beginning of period</t>
        </is>
      </c>
      <c r="B20" s="9" t="n">
        <v>78.8</v>
      </c>
    </row>
    <row r="21">
      <c r="A21" s="4" t="inlineStr">
        <is>
          <t>Other than options, granted, weighted average grant date fair value</t>
        </is>
      </c>
      <c r="B21" s="13" t="n">
        <v>108.96</v>
      </c>
    </row>
    <row r="22">
      <c r="A22" s="4" t="inlineStr">
        <is>
          <t>Other than options, vested, weighted average grant date fair value</t>
        </is>
      </c>
      <c r="B22" s="13" t="n">
        <v>87.31</v>
      </c>
    </row>
    <row r="23">
      <c r="A23" s="4" t="inlineStr">
        <is>
          <t>Other than options, forfeited, weighted average grant date fair value</t>
        </is>
      </c>
      <c r="B23" s="13" t="n">
        <v>82.84</v>
      </c>
    </row>
    <row r="24">
      <c r="A24" s="4" t="inlineStr">
        <is>
          <t>Other than options, non-vested, weighted average grant date fair value, end of period</t>
        </is>
      </c>
      <c r="B24" s="9" t="n">
        <v>88.09</v>
      </c>
      <c r="C24" s="9" t="n">
        <v>78.8</v>
      </c>
    </row>
    <row r="25">
      <c r="A25" s="4" t="inlineStr">
        <is>
          <t>Performance Share Units (PSU) [Member]</t>
        </is>
      </c>
    </row>
    <row r="26">
      <c r="A26" s="3" t="inlineStr">
        <is>
          <t>Share-based Compensation Arrangement by Share-based Payment Award [Line Items]</t>
        </is>
      </c>
    </row>
    <row r="27">
      <c r="A27" s="4" t="inlineStr">
        <is>
          <t>Other than options, granted, aggregate grant date fair value</t>
        </is>
      </c>
      <c r="B27" s="5" t="n">
        <v>5800000</v>
      </c>
      <c r="C27" s="5" t="n">
        <v>8600000</v>
      </c>
      <c r="D27" s="6" t="n">
        <v>8600000</v>
      </c>
    </row>
    <row r="28">
      <c r="A28" s="4" t="inlineStr">
        <is>
          <t>Other than options, vested, aggregate grant date fair value</t>
        </is>
      </c>
      <c r="D28" s="5" t="n">
        <v>6700000</v>
      </c>
    </row>
    <row r="29">
      <c r="A29" s="4" t="inlineStr">
        <is>
          <t>Unrecognized pre-tax compensation expense</t>
        </is>
      </c>
      <c r="B29" s="5" t="n">
        <v>6700000</v>
      </c>
    </row>
    <row r="30">
      <c r="A30" s="4" t="inlineStr">
        <is>
          <t>Unrecognized pre-tax compensation expense, period for recognition (in years)</t>
        </is>
      </c>
      <c r="B30" s="4" t="inlineStr">
        <is>
          <t>2 years 1 month 6 days</t>
        </is>
      </c>
    </row>
    <row r="31">
      <c r="A31" s="3" t="inlineStr">
        <is>
          <t>Non-vested activity [Roll Forward]</t>
        </is>
      </c>
    </row>
    <row r="32">
      <c r="A32" s="4" t="inlineStr">
        <is>
          <t>Other than options, non-vested number, beginning of period</t>
        </is>
      </c>
      <c r="B32" s="6" t="n">
        <v>237000</v>
      </c>
    </row>
    <row r="33">
      <c r="A33" s="4" t="inlineStr">
        <is>
          <t>Other than options, granted number</t>
        </is>
      </c>
      <c r="B33" s="6" t="n">
        <v>43000</v>
      </c>
    </row>
    <row r="34">
      <c r="A34" s="4" t="inlineStr">
        <is>
          <t>Other than options, reduction due to market condition not satisfied</t>
        </is>
      </c>
      <c r="B34" s="6" t="n">
        <v>41000</v>
      </c>
    </row>
    <row r="35">
      <c r="A35" s="4" t="inlineStr">
        <is>
          <t>Other than options, increase due to performance conditions achieved above target</t>
        </is>
      </c>
      <c r="B35" s="6" t="n">
        <v>19000</v>
      </c>
    </row>
    <row r="36">
      <c r="A36" s="4" t="inlineStr">
        <is>
          <t>Other than options, vested number</t>
        </is>
      </c>
      <c r="B36" s="6" t="n">
        <v>0</v>
      </c>
    </row>
    <row r="37">
      <c r="A37" s="4" t="inlineStr">
        <is>
          <t>Other than options, forfeited number</t>
        </is>
      </c>
      <c r="B37" s="6" t="n">
        <v>10000</v>
      </c>
    </row>
    <row r="38">
      <c r="A38" s="4" t="inlineStr">
        <is>
          <t>Other than options, non-vested number, end of period</t>
        </is>
      </c>
      <c r="B38" s="6" t="n">
        <v>248000</v>
      </c>
      <c r="C38" s="6" t="n">
        <v>237000</v>
      </c>
    </row>
    <row r="39">
      <c r="A39" s="4" t="inlineStr">
        <is>
          <t>Other than options, non-vested, weighted average grant date fair value, beginning of period</t>
        </is>
      </c>
      <c r="B39" s="9" t="n">
        <v>96.48</v>
      </c>
    </row>
    <row r="40">
      <c r="A40" s="4" t="inlineStr">
        <is>
          <t>Other than options, granted, weighted average grant date fair value</t>
        </is>
      </c>
      <c r="B40" s="13" t="n">
        <v>134.31</v>
      </c>
    </row>
    <row r="41">
      <c r="A41" s="4" t="inlineStr">
        <is>
          <t>Other than options, reduction due to market condition not satisfied, weighted average grant fair value</t>
        </is>
      </c>
      <c r="B41" s="13" t="n">
        <v>158.97</v>
      </c>
    </row>
    <row r="42">
      <c r="A42" s="4" t="inlineStr">
        <is>
          <t>Other than options, increase due to performance conditions achieved above target, weighted average grant date fair value</t>
        </is>
      </c>
      <c r="B42" s="13" t="n">
        <v>108.58</v>
      </c>
    </row>
    <row r="43">
      <c r="A43" s="4" t="inlineStr">
        <is>
          <t>Other than options, vested, weighted average grant date fair value</t>
        </is>
      </c>
      <c r="B43" s="6" t="n">
        <v>0</v>
      </c>
    </row>
    <row r="44">
      <c r="A44" s="4" t="inlineStr">
        <is>
          <t>Other than options, forfeited, weighted average grant date fair value</t>
        </is>
      </c>
      <c r="B44" s="13" t="n">
        <v>108.61</v>
      </c>
    </row>
    <row r="45">
      <c r="A45" s="4" t="inlineStr">
        <is>
          <t>Other than options, non-vested, weighted average grant date fair value, end of period</t>
        </is>
      </c>
      <c r="B45" s="9" t="n">
        <v>93.15000000000001</v>
      </c>
      <c r="C45" s="9" t="n">
        <v>96.48</v>
      </c>
    </row>
    <row r="46">
      <c r="A46" s="4" t="inlineStr">
        <is>
          <t>Performance Share Units (PSU) [Member] | Performance Share Units (PSUs) granted in 2021</t>
        </is>
      </c>
    </row>
    <row r="47">
      <c r="A47" s="3" t="inlineStr">
        <is>
          <t>Share-based Compensation Arrangement by Share-based Payment Award [Line Items]</t>
        </is>
      </c>
    </row>
    <row r="48">
      <c r="A48" s="4" t="inlineStr">
        <is>
          <t>Vesting period (in years)</t>
        </is>
      </c>
      <c r="B48" s="4" t="inlineStr">
        <is>
          <t>3 years</t>
        </is>
      </c>
    </row>
    <row r="49">
      <c r="A49" s="4" t="inlineStr">
        <is>
          <t>Percent of Final Number of Shares Based Upon the Company's Total Shareholder Return</t>
        </is>
      </c>
      <c r="B49" s="4" t="inlineStr">
        <is>
          <t>50.00%</t>
        </is>
      </c>
    </row>
    <row r="50">
      <c r="A50" s="4" t="inlineStr">
        <is>
          <t>Percentage of Final Number of Shares Based Upon the Company's Consolidated Earnings Before Interest and Taxes</t>
        </is>
      </c>
      <c r="B50" s="4" t="inlineStr">
        <is>
          <t>50.00%</t>
        </is>
      </c>
    </row>
    <row r="51">
      <c r="A51" s="4" t="inlineStr">
        <is>
          <t>Performance Share Units (PSU) [Member] | Performance Share Units (PSUs) granted 2018 through 2020</t>
        </is>
      </c>
    </row>
    <row r="52">
      <c r="A52" s="3" t="inlineStr">
        <is>
          <t>Share-based Compensation Arrangement by Share-based Payment Award [Line Items]</t>
        </is>
      </c>
    </row>
    <row r="53">
      <c r="A53" s="4" t="inlineStr">
        <is>
          <t>Vesting period (in years)</t>
        </is>
      </c>
      <c r="B53" s="4" t="inlineStr">
        <is>
          <t>3 years</t>
        </is>
      </c>
    </row>
    <row r="54">
      <c r="A54" s="4" t="inlineStr">
        <is>
          <t>Percentage of Final Number of Shares Based Upon the Company's Absolute Stock Price Growth</t>
        </is>
      </c>
      <c r="B54" s="4" t="inlineStr">
        <is>
          <t>50.00%</t>
        </is>
      </c>
    </row>
    <row r="55">
      <c r="A55" s="4" t="inlineStr">
        <is>
          <t>Percent of Final Number of Shares Based Upon the Company's Total Shareholder Return</t>
        </is>
      </c>
      <c r="B55" s="4" t="inlineStr">
        <is>
          <t>50.00%</t>
        </is>
      </c>
    </row>
    <row r="56">
      <c r="A56" s="4" t="inlineStr">
        <is>
          <t>Monte Carlo model [Member] | Performance Share Units (PSU) [Member]</t>
        </is>
      </c>
    </row>
    <row r="57">
      <c r="A57" s="3" t="inlineStr">
        <is>
          <t>Share-based Compensation Arrangement by Share-based Payment Award [Line Items]</t>
        </is>
      </c>
    </row>
    <row r="58">
      <c r="A58" s="4" t="inlineStr">
        <is>
          <t>Restriction of Liquidity Discount</t>
        </is>
      </c>
      <c r="B58" s="4" t="inlineStr">
        <is>
          <t>8.40%</t>
        </is>
      </c>
      <c r="C58" s="4" t="inlineStr">
        <is>
          <t>15.94%</t>
        </is>
      </c>
      <c r="D58" s="4" t="inlineStr">
        <is>
          <t>6.20%</t>
        </is>
      </c>
    </row>
    <row r="59">
      <c r="A59" s="4" t="inlineStr">
        <is>
          <t>Weighted average risk-free interest rate</t>
        </is>
      </c>
      <c r="B59" s="4" t="inlineStr">
        <is>
          <t>0.33%</t>
        </is>
      </c>
      <c r="C59" s="4" t="inlineStr">
        <is>
          <t>0.19%</t>
        </is>
      </c>
      <c r="D59" s="4" t="inlineStr">
        <is>
          <t>2.13%</t>
        </is>
      </c>
    </row>
    <row r="60">
      <c r="A60" s="4" t="inlineStr">
        <is>
          <t>Weighted average Company volatility</t>
        </is>
      </c>
      <c r="B60" s="4" t="inlineStr">
        <is>
          <t>60.69%</t>
        </is>
      </c>
      <c r="C60" s="4" t="inlineStr">
        <is>
          <t>51.86%</t>
        </is>
      </c>
      <c r="D60" s="4" t="inlineStr">
        <is>
          <t>30.25%</t>
        </is>
      </c>
    </row>
    <row r="61">
      <c r="A61" s="4" t="inlineStr">
        <is>
          <t>Expected annual dividends per share</t>
        </is>
      </c>
      <c r="B61" s="9" t="n">
        <v>0.15</v>
      </c>
      <c r="C61" s="9" t="n">
        <v>0.15</v>
      </c>
      <c r="D61" s="9" t="n">
        <v>0.15</v>
      </c>
    </row>
    <row r="62">
      <c r="A62" s="3" t="inlineStr">
        <is>
          <t>Non-vested activity [Roll Forward]</t>
        </is>
      </c>
    </row>
    <row r="63">
      <c r="A63" s="4" t="inlineStr">
        <is>
          <t>Other than options, granted, weighted average grant date fair value</t>
        </is>
      </c>
      <c r="B63" s="9" t="n">
        <v>159.29</v>
      </c>
      <c r="C63" s="9" t="n">
        <v>64.89</v>
      </c>
      <c r="D63" s="9" t="n">
        <v>119.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Oct. 29, 2021</t>
        </is>
      </c>
      <c r="C1" s="2" t="inlineStr">
        <is>
          <t>Mar. 04, 2020</t>
        </is>
      </c>
      <c r="D1" s="2" t="inlineStr">
        <is>
          <t>Jan. 30, 2022</t>
        </is>
      </c>
      <c r="E1" s="2" t="inlineStr">
        <is>
          <t>Jan. 31, 2021</t>
        </is>
      </c>
      <c r="F1" s="2" t="inlineStr">
        <is>
          <t>Feb. 02, 2020</t>
        </is>
      </c>
    </row>
    <row r="2">
      <c r="A2" s="3" t="inlineStr">
        <is>
          <t>Equity, Class of Treasury Stock [Line Items]</t>
        </is>
      </c>
    </row>
    <row r="3">
      <c r="A3" s="4" t="inlineStr">
        <is>
          <t>Stock Repurchase Program, Number of Shares Repurchased</t>
        </is>
      </c>
      <c r="D3" s="6" t="n">
        <v>3438819</v>
      </c>
      <c r="E3" s="6" t="n">
        <v>1536550</v>
      </c>
      <c r="F3" s="6" t="n">
        <v>3554603</v>
      </c>
    </row>
    <row r="4">
      <c r="A4" s="4" t="inlineStr">
        <is>
          <t>Common Stock, Dividends, Per Share, Declared</t>
        </is>
      </c>
      <c r="B4" s="10" t="n">
        <v>0.0375</v>
      </c>
      <c r="C4" s="10" t="n">
        <v>0.0375</v>
      </c>
      <c r="D4" s="10" t="n">
        <v>0.0375</v>
      </c>
      <c r="E4" s="10" t="n">
        <v>0.0375</v>
      </c>
      <c r="F4" s="9" t="n">
        <v>0.15</v>
      </c>
    </row>
    <row r="5">
      <c r="A5" s="4" t="inlineStr">
        <is>
          <t>Dividends</t>
        </is>
      </c>
      <c r="D5" s="7" t="n">
        <v>2.7</v>
      </c>
      <c r="E5" s="7" t="n">
        <v>2.7</v>
      </c>
      <c r="F5" s="7" t="n">
        <v>11.3</v>
      </c>
    </row>
    <row r="6">
      <c r="A6" s="4" t="inlineStr">
        <is>
          <t>Dividend payment frequency per period</t>
        </is>
      </c>
      <c r="F6" s="6" t="n">
        <v>4</v>
      </c>
    </row>
    <row r="7">
      <c r="A7" s="4" t="inlineStr">
        <is>
          <t>Dividend Declared</t>
        </is>
      </c>
    </row>
    <row r="8">
      <c r="A8" s="3" t="inlineStr">
        <is>
          <t>Equity, Class of Treasury Stock [Line Items]</t>
        </is>
      </c>
    </row>
    <row r="9">
      <c r="A9" s="4" t="inlineStr">
        <is>
          <t>Common Stock, Dividends, Per Share, Declared</t>
        </is>
      </c>
      <c r="F9" s="10" t="n">
        <v>0.0375</v>
      </c>
    </row>
    <row r="10">
      <c r="A10" s="4" t="inlineStr">
        <is>
          <t>Stock Repurchase Program [Member]</t>
        </is>
      </c>
    </row>
    <row r="11">
      <c r="A11" s="3" t="inlineStr">
        <is>
          <t>Equity, Class of Treasury Stock [Line Items]</t>
        </is>
      </c>
    </row>
    <row r="12">
      <c r="A12" s="4" t="inlineStr">
        <is>
          <t>Stock Repurchase Program, Authorized Amount</t>
        </is>
      </c>
      <c r="D12" s="5" t="n">
        <v>2000</v>
      </c>
    </row>
    <row r="13">
      <c r="A13" s="4" t="inlineStr">
        <is>
          <t>Stock Repurchase Program, Number of Shares Repurchased</t>
        </is>
      </c>
      <c r="D13" s="6" t="n">
        <v>3300000</v>
      </c>
      <c r="E13" s="6" t="n">
        <v>1400000</v>
      </c>
      <c r="F13" s="6" t="n">
        <v>3400000</v>
      </c>
    </row>
    <row r="14">
      <c r="A14" s="4" t="inlineStr">
        <is>
          <t>Stock Repurchase Program, Amount Purchased During Period</t>
        </is>
      </c>
      <c r="D14" s="7" t="n">
        <v>349.7</v>
      </c>
      <c r="E14" s="7" t="n">
        <v>110.7</v>
      </c>
      <c r="F14" s="5" t="n">
        <v>325</v>
      </c>
    </row>
    <row r="15">
      <c r="A15" s="4" t="inlineStr">
        <is>
          <t>Stock Repurchase Program, Remaining Authorized Repurchase Amount</t>
        </is>
      </c>
      <c r="D15" s="7" t="n">
        <v>22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LOSS Changes in Accumulated Other Comprehensive Loss (Details) - USD ($) $ in Millions</t>
        </is>
      </c>
      <c r="C1" s="2" t="inlineStr">
        <is>
          <t>12 Months Ended</t>
        </is>
      </c>
    </row>
    <row r="2">
      <c r="C2" s="2" t="inlineStr">
        <is>
          <t>Jan. 30, 2022</t>
        </is>
      </c>
      <c r="E2" s="2" t="inlineStr">
        <is>
          <t>Jan. 31, 2021</t>
        </is>
      </c>
      <c r="G2" s="2" t="inlineStr">
        <is>
          <t>Feb. 02, 2020</t>
        </is>
      </c>
    </row>
    <row r="3">
      <c r="A3" s="4" t="inlineStr">
        <is>
          <t>Net gain (loss) on net investment hedges, net of tax</t>
        </is>
      </c>
      <c r="C3" s="7" t="n">
        <v>-83.8</v>
      </c>
      <c r="E3" s="7" t="n">
        <v>94.40000000000001</v>
      </c>
      <c r="G3" s="7" t="n">
        <v>-29.7</v>
      </c>
    </row>
    <row r="4">
      <c r="A4" s="3" t="inlineStr">
        <is>
          <t>Change in accumulated other comprehensive loss</t>
        </is>
      </c>
    </row>
    <row r="5">
      <c r="A5" s="4" t="inlineStr">
        <is>
          <t>Balance at beginning of year</t>
        </is>
      </c>
      <c r="C5" s="8" t="n">
        <v>-519.1</v>
      </c>
    </row>
    <row r="6">
      <c r="A6" s="4" t="inlineStr">
        <is>
          <t>Other comprehensive income (loss)</t>
        </is>
      </c>
      <c r="C6" s="8" t="n">
        <v>-93.59999999999999</v>
      </c>
      <c r="E6" s="6" t="n">
        <v>121</v>
      </c>
      <c r="G6" s="8" t="n">
        <v>-132.2</v>
      </c>
    </row>
    <row r="7">
      <c r="A7" s="4" t="inlineStr">
        <is>
          <t>Balance at end of year</t>
        </is>
      </c>
      <c r="C7" s="8" t="n">
        <v>-612.7</v>
      </c>
      <c r="E7" s="8" t="n">
        <v>-519.1</v>
      </c>
    </row>
    <row r="8">
      <c r="A8" s="4" t="inlineStr">
        <is>
          <t>Foreign currency translation adjustments</t>
        </is>
      </c>
    </row>
    <row r="9">
      <c r="A9" s="4" t="inlineStr">
        <is>
          <t>Net gain (loss) on net investment hedges, net of tax</t>
        </is>
      </c>
      <c r="C9" s="8" t="n">
        <v>83.8</v>
      </c>
      <c r="E9" s="8" t="n">
        <v>-94.40000000000001</v>
      </c>
      <c r="G9" s="8" t="n">
        <v>29.7</v>
      </c>
    </row>
    <row r="10">
      <c r="A10" s="3" t="inlineStr">
        <is>
          <t>Change in accumulated other comprehensive loss</t>
        </is>
      </c>
    </row>
    <row r="11">
      <c r="A11" s="4" t="inlineStr">
        <is>
          <t>Balance at beginning of year</t>
        </is>
      </c>
      <c r="C11" s="8" t="n">
        <v>-481.6</v>
      </c>
      <c r="E11" s="8" t="n">
        <v>-665.7</v>
      </c>
      <c r="G11" s="8" t="n">
        <v>-537.6</v>
      </c>
    </row>
    <row r="12">
      <c r="A12" s="4" t="inlineStr">
        <is>
          <t>Other comprehensive (loss) income before reclassifications, net of tax</t>
        </is>
      </c>
      <c r="B12" s="4" t="inlineStr">
        <is>
          <t>[1]</t>
        </is>
      </c>
      <c r="C12" s="8" t="n">
        <v>-184.3</v>
      </c>
      <c r="D12" s="4" t="inlineStr">
        <is>
          <t>[2]</t>
        </is>
      </c>
      <c r="E12" s="8" t="n">
        <v>184.1</v>
      </c>
      <c r="F12" s="4" t="inlineStr">
        <is>
          <t>[3]</t>
        </is>
      </c>
      <c r="G12" s="8" t="n">
        <v>-128.1</v>
      </c>
      <c r="H12" s="4" t="inlineStr">
        <is>
          <t>[2]</t>
        </is>
      </c>
    </row>
    <row r="13">
      <c r="A13" s="4" t="inlineStr">
        <is>
          <t>Less: Amounts reclassified from AOCL, net of tax</t>
        </is>
      </c>
      <c r="C13" s="6" t="n">
        <v>0</v>
      </c>
      <c r="E13" s="6" t="n">
        <v>0</v>
      </c>
      <c r="G13" s="6" t="n">
        <v>0</v>
      </c>
    </row>
    <row r="14">
      <c r="A14" s="4" t="inlineStr">
        <is>
          <t>Other comprehensive income (loss)</t>
        </is>
      </c>
      <c r="C14" s="8" t="n">
        <v>-184.3</v>
      </c>
      <c r="E14" s="8" t="n">
        <v>184.1</v>
      </c>
      <c r="G14" s="8" t="n">
        <v>-128.1</v>
      </c>
    </row>
    <row r="15">
      <c r="A15" s="4" t="inlineStr">
        <is>
          <t>Balance at end of year</t>
        </is>
      </c>
      <c r="C15" s="8" t="n">
        <v>-665.9</v>
      </c>
      <c r="E15" s="8" t="n">
        <v>-481.6</v>
      </c>
      <c r="G15" s="8" t="n">
        <v>-665.7</v>
      </c>
    </row>
    <row r="16">
      <c r="A16" s="4" t="inlineStr">
        <is>
          <t>Net unrealized and realized gain (loss) on effective cash flow hedges</t>
        </is>
      </c>
    </row>
    <row r="17">
      <c r="A17" s="3" t="inlineStr">
        <is>
          <t>Change in accumulated other comprehensive loss</t>
        </is>
      </c>
    </row>
    <row r="18">
      <c r="A18" s="4" t="inlineStr">
        <is>
          <t>Balance at beginning of year</t>
        </is>
      </c>
      <c r="C18" s="8" t="n">
        <v>-37.5</v>
      </c>
      <c r="E18" s="8" t="n">
        <v>25.6</v>
      </c>
      <c r="G18" s="8" t="n">
        <v>29.7</v>
      </c>
    </row>
    <row r="19">
      <c r="A19" s="4" t="inlineStr">
        <is>
          <t>Other comprehensive (loss) income before reclassifications, net of tax</t>
        </is>
      </c>
      <c r="C19" s="8" t="n">
        <v>88.09999999999999</v>
      </c>
      <c r="E19" s="8" t="n">
        <v>-60.4</v>
      </c>
      <c r="G19" s="8" t="n">
        <v>15.9</v>
      </c>
    </row>
    <row r="20">
      <c r="A20" s="4" t="inlineStr">
        <is>
          <t>Less: Amounts reclassified from AOCL, net of tax</t>
        </is>
      </c>
      <c r="C20" s="8" t="n">
        <v>-2.6</v>
      </c>
      <c r="E20" s="8" t="n">
        <v>2.7</v>
      </c>
      <c r="G20" s="6" t="n">
        <v>20</v>
      </c>
    </row>
    <row r="21">
      <c r="A21" s="4" t="inlineStr">
        <is>
          <t>Other comprehensive income (loss)</t>
        </is>
      </c>
      <c r="C21" s="8" t="n">
        <v>90.7</v>
      </c>
      <c r="E21" s="8" t="n">
        <v>-63.1</v>
      </c>
      <c r="G21" s="8" t="n">
        <v>-4.1</v>
      </c>
    </row>
    <row r="22">
      <c r="A22" s="4" t="inlineStr">
        <is>
          <t>Balance at end of year</t>
        </is>
      </c>
      <c r="C22" s="8" t="n">
        <v>53.2</v>
      </c>
      <c r="E22" s="8" t="n">
        <v>-37.5</v>
      </c>
      <c r="G22" s="8" t="n">
        <v>25.6</v>
      </c>
    </row>
    <row r="23">
      <c r="A23" s="4" t="inlineStr">
        <is>
          <t>Total</t>
        </is>
      </c>
    </row>
    <row r="24">
      <c r="A24" s="4" t="inlineStr">
        <is>
          <t>Net gain (loss) on net investment hedges, net of tax</t>
        </is>
      </c>
      <c r="C24" s="8" t="n">
        <v>-83.8</v>
      </c>
      <c r="E24" s="8" t="n">
        <v>94.40000000000001</v>
      </c>
      <c r="G24" s="8" t="n">
        <v>-29.7</v>
      </c>
    </row>
    <row r="25">
      <c r="A25" s="3" t="inlineStr">
        <is>
          <t>Change in accumulated other comprehensive loss</t>
        </is>
      </c>
    </row>
    <row r="26">
      <c r="A26" s="4" t="inlineStr">
        <is>
          <t>Balance at beginning of year</t>
        </is>
      </c>
      <c r="C26" s="8" t="n">
        <v>-519.1</v>
      </c>
      <c r="E26" s="8" t="n">
        <v>-640.1</v>
      </c>
      <c r="G26" s="8" t="n">
        <v>-507.9</v>
      </c>
    </row>
    <row r="27">
      <c r="A27" s="4" t="inlineStr">
        <is>
          <t>Other comprehensive (loss) income before reclassifications, net of tax</t>
        </is>
      </c>
      <c r="C27" s="8" t="n">
        <v>-96.2</v>
      </c>
      <c r="E27" s="8" t="n">
        <v>123.7</v>
      </c>
      <c r="G27" s="8" t="n">
        <v>-112.2</v>
      </c>
    </row>
    <row r="28">
      <c r="A28" s="4" t="inlineStr">
        <is>
          <t>Less: Amounts reclassified from AOCL, net of tax</t>
        </is>
      </c>
      <c r="C28" s="8" t="n">
        <v>-2.6</v>
      </c>
      <c r="E28" s="8" t="n">
        <v>2.7</v>
      </c>
      <c r="G28" s="6" t="n">
        <v>20</v>
      </c>
    </row>
    <row r="29">
      <c r="A29" s="4" t="inlineStr">
        <is>
          <t>Other comprehensive income (loss)</t>
        </is>
      </c>
      <c r="C29" s="8" t="n">
        <v>-93.59999999999999</v>
      </c>
      <c r="E29" s="6" t="n">
        <v>121</v>
      </c>
      <c r="G29" s="8" t="n">
        <v>-132.2</v>
      </c>
    </row>
    <row r="30">
      <c r="A30" s="4" t="inlineStr">
        <is>
          <t>Balance at end of year</t>
        </is>
      </c>
      <c r="C30" s="7" t="n">
        <v>-612.7</v>
      </c>
      <c r="E30" s="7" t="n">
        <v>-519.1</v>
      </c>
      <c r="G30" s="7" t="n">
        <v>-640.1</v>
      </c>
    </row>
    <row r="31"/>
    <row r="32">
      <c r="A32" s="4" t="inlineStr">
        <is>
          <t>[1]</t>
        </is>
      </c>
      <c r="B32" s="4" t="inlineStr">
        <is>
          <t>Foreign currency translation adjustments included a net gain (loss) on net investment hedges of $83.8 million, $(94.4) million and $29.7 million in 2021, 2020 and 2019, respectively.</t>
        </is>
      </c>
    </row>
    <row r="33">
      <c r="A33" s="4" t="inlineStr">
        <is>
          <t>[2]</t>
        </is>
      </c>
      <c r="B33" s="4" t="inlineStr">
        <is>
          <t>Unfavorable foreign currency translation adjustments were principally driven by a strengthening of the United States dollar against the euro</t>
        </is>
      </c>
    </row>
    <row r="34">
      <c r="A34" s="4" t="inlineStr">
        <is>
          <t>[3]</t>
        </is>
      </c>
      <c r="B34" s="4" t="inlineStr">
        <is>
          <t>Favorable foreign currency translation adjustments were principally driven by a weakening of the United States dollar against the euro</t>
        </is>
      </c>
    </row>
  </sheetData>
  <mergeCells count="9">
    <mergeCell ref="A1:B2"/>
    <mergeCell ref="C1:H1"/>
    <mergeCell ref="C2:D2"/>
    <mergeCell ref="E2:F2"/>
    <mergeCell ref="G2:H2"/>
    <mergeCell ref="A31:G31"/>
    <mergeCell ref="B32:G32"/>
    <mergeCell ref="B33:G33"/>
    <mergeCell ref="B34:G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CCUMULATED OTHER COMPREHENSIVE LOSS Reclassifications out of Accumulated Other Comprehensive Loss (Details) - USD ($) $ in Millions</t>
        </is>
      </c>
      <c r="B1" s="2" t="inlineStr">
        <is>
          <t>12 Months Ended</t>
        </is>
      </c>
    </row>
    <row r="2">
      <c r="B2" s="2" t="inlineStr">
        <is>
          <t>Jan. 30, 2022</t>
        </is>
      </c>
      <c r="D2" s="2" t="inlineStr">
        <is>
          <t>Jan. 31, 2021</t>
        </is>
      </c>
      <c r="E2" s="2" t="inlineStr">
        <is>
          <t>Feb. 02, 2020</t>
        </is>
      </c>
    </row>
    <row r="3">
      <c r="A3" s="4" t="inlineStr">
        <is>
          <t>Net gain (loss) on net investment hedges, net of tax</t>
        </is>
      </c>
      <c r="B3" s="7" t="n">
        <v>-83.8</v>
      </c>
      <c r="D3" s="7" t="n">
        <v>94.40000000000001</v>
      </c>
      <c r="E3" s="7" t="n">
        <v>-29.7</v>
      </c>
    </row>
    <row r="4">
      <c r="A4" s="4" t="inlineStr">
        <is>
          <t>Income tax (benefit) expense</t>
        </is>
      </c>
    </row>
    <row r="5">
      <c r="A5" s="4" t="inlineStr">
        <is>
          <t>Reclassification from AOCL, Current Period, Tax</t>
        </is>
      </c>
      <c r="B5" s="8" t="n">
        <v>-3.7</v>
      </c>
      <c r="D5" s="8" t="n">
        <v>-1.2</v>
      </c>
      <c r="E5" s="8" t="n">
        <v>1.7</v>
      </c>
    </row>
    <row r="6">
      <c r="A6" s="4" t="inlineStr">
        <is>
          <t>Foreign Exchange Forward Inventory Purchases [Member] | Cost of Sales [Member]</t>
        </is>
      </c>
    </row>
    <row r="7">
      <c r="A7" s="4" t="inlineStr">
        <is>
          <t>Reclassification from AOCL, Current Period, before Tax</t>
        </is>
      </c>
      <c r="B7" s="8" t="n">
        <v>-1.8</v>
      </c>
      <c r="D7" s="8" t="n">
        <v>12.5</v>
      </c>
      <c r="E7" s="8" t="n">
        <v>23.1</v>
      </c>
    </row>
    <row r="8">
      <c r="A8" s="4" t="inlineStr">
        <is>
          <t>Interest Rate Swap [Member] | Interest Expense [Member]</t>
        </is>
      </c>
    </row>
    <row r="9">
      <c r="A9" s="4" t="inlineStr">
        <is>
          <t>Reclassification from AOCL, Current Period, before Tax</t>
        </is>
      </c>
      <c r="B9" s="6" t="n">
        <v>-3</v>
      </c>
      <c r="D9" s="6" t="n">
        <v>-11</v>
      </c>
      <c r="E9" s="8" t="n">
        <v>-1.4</v>
      </c>
    </row>
    <row r="10">
      <c r="A10" s="4" t="inlineStr">
        <is>
          <t>Interest Rate Swap [Member] | Selling, General and Administrative Expenses [Member]</t>
        </is>
      </c>
    </row>
    <row r="11">
      <c r="A11" s="4" t="inlineStr">
        <is>
          <t>Reclassification from AOCL, Current Period, before Tax</t>
        </is>
      </c>
      <c r="B11" s="8" t="n">
        <v>-1.5</v>
      </c>
      <c r="C11" s="4" t="inlineStr">
        <is>
          <t>[1]</t>
        </is>
      </c>
      <c r="D11" s="6" t="n">
        <v>0</v>
      </c>
      <c r="E11" s="6" t="n">
        <v>0</v>
      </c>
    </row>
    <row r="12">
      <c r="A12" s="4" t="inlineStr">
        <is>
          <t>Net unrealized and realized (loss) gain on effective cash flow hedges</t>
        </is>
      </c>
    </row>
    <row r="13">
      <c r="A13" s="4" t="inlineStr">
        <is>
          <t>Reclassification from AOCL, Current Period, Net of Tax</t>
        </is>
      </c>
      <c r="B13" s="7" t="n">
        <v>-2.6</v>
      </c>
      <c r="D13" s="7" t="n">
        <v>2.7</v>
      </c>
      <c r="E13" s="5" t="n">
        <v>20</v>
      </c>
    </row>
    <row r="14"/>
    <row r="15">
      <c r="A15" s="4" t="inlineStr">
        <is>
          <t>[1]</t>
        </is>
      </c>
      <c r="B15" s="4" t="inlineStr">
        <is>
          <t>The Company dedesignated certain cash flow hedges related to its interest rate swap agreements during 2021. Please see Note 10, “Derivative Financial Instruments,” for further discussion.</t>
        </is>
      </c>
    </row>
  </sheetData>
  <mergeCells count="5">
    <mergeCell ref="A1:A2"/>
    <mergeCell ref="B1:E1"/>
    <mergeCell ref="B2:C2"/>
    <mergeCell ref="A14:E14"/>
    <mergeCell ref="B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Parenthetical) - USD ($) $ in Millions</t>
        </is>
      </c>
      <c r="B1" s="2" t="inlineStr">
        <is>
          <t>12 Months Ended</t>
        </is>
      </c>
    </row>
    <row r="2">
      <c r="B2" s="2" t="inlineStr">
        <is>
          <t>Jan. 31, 2021</t>
        </is>
      </c>
      <c r="C2" s="2" t="inlineStr">
        <is>
          <t>Feb. 02, 2020</t>
        </is>
      </c>
    </row>
    <row r="3">
      <c r="A3" s="4" t="inlineStr">
        <is>
          <t>Impairment of long-lived assets</t>
        </is>
      </c>
      <c r="B3" s="5" t="n">
        <v>1000</v>
      </c>
    </row>
    <row r="4">
      <c r="A4" s="4" t="inlineStr">
        <is>
          <t>Perpetual License Rights [Member]</t>
        </is>
      </c>
    </row>
    <row r="5">
      <c r="A5" s="4" t="inlineStr">
        <is>
          <t>Impairment of long-lived assets</t>
        </is>
      </c>
      <c r="B5" s="7" t="n">
        <v>116.4</v>
      </c>
      <c r="C5" s="7" t="n">
        <v>11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s>
  <sheetData>
    <row r="1">
      <c r="A1" s="1" t="inlineStr">
        <is>
          <t>LEASES (Details) $ in Millions</t>
        </is>
      </c>
      <c r="B1" s="2" t="inlineStr">
        <is>
          <t>12 Months Ended</t>
        </is>
      </c>
    </row>
    <row r="2">
      <c r="B2" s="2" t="inlineStr">
        <is>
          <t>Jan. 30, 2022USD ($)stores</t>
        </is>
      </c>
      <c r="C2" s="2" t="inlineStr">
        <is>
          <t>Jan. 31, 2021USD ($)</t>
        </is>
      </c>
      <c r="D2" s="2" t="inlineStr">
        <is>
          <t>Feb. 02, 2020USD ($)</t>
        </is>
      </c>
    </row>
    <row r="3">
      <c r="A3" s="3" t="inlineStr">
        <is>
          <t>Lessee, Lease, Description [Line Items]</t>
        </is>
      </c>
    </row>
    <row r="4">
      <c r="A4" s="4" t="inlineStr">
        <is>
          <t>Proceeds from Sale of Buildings</t>
        </is>
      </c>
      <c r="B4" s="5" t="n">
        <v>0</v>
      </c>
      <c r="C4" s="5" t="n">
        <v>0</v>
      </c>
      <c r="D4" s="7" t="n">
        <v>59.4</v>
      </c>
    </row>
    <row r="5">
      <c r="A5" s="4" t="inlineStr">
        <is>
          <t>Renewal Options</t>
        </is>
      </c>
      <c r="D5" s="6" t="n">
        <v>3</v>
      </c>
    </row>
    <row r="6">
      <c r="A6" s="4" t="inlineStr">
        <is>
          <t>Lessee, Operating Lease, Renewal Term</t>
        </is>
      </c>
      <c r="D6" s="4" t="inlineStr">
        <is>
          <t>5 years</t>
        </is>
      </c>
    </row>
    <row r="7">
      <c r="A7" s="4" t="inlineStr">
        <is>
          <t>Lessee, Operating Lease, Term of Contract</t>
        </is>
      </c>
      <c r="D7" s="4" t="inlineStr">
        <is>
          <t>5 years</t>
        </is>
      </c>
    </row>
    <row r="8">
      <c r="A8" s="4" t="inlineStr">
        <is>
          <t>Operating Lease, Weighted Average Remaining Lease Term</t>
        </is>
      </c>
      <c r="B8" s="4" t="inlineStr">
        <is>
          <t>6 years 3 months</t>
        </is>
      </c>
      <c r="C8" s="4" t="inlineStr">
        <is>
          <t>6 years 6 months 10 days</t>
        </is>
      </c>
    </row>
    <row r="9">
      <c r="A9" s="3" t="inlineStr">
        <is>
          <t>Operating and Finance Leases, Total Future Minimum Payments [Abstract]</t>
        </is>
      </c>
    </row>
    <row r="10">
      <c r="A10" s="4" t="inlineStr">
        <is>
          <t>2022</t>
        </is>
      </c>
      <c r="B10" s="7" t="n">
        <v>427.8</v>
      </c>
    </row>
    <row r="11">
      <c r="A11" s="4" t="inlineStr">
        <is>
          <t>Finance Lease, Weighted Average Remaining Lease Term</t>
        </is>
      </c>
      <c r="B11" s="4" t="inlineStr">
        <is>
          <t>2 years 6 months 3 days</t>
        </is>
      </c>
      <c r="C11" s="4" t="inlineStr">
        <is>
          <t>3 years 11 months 23 days</t>
        </is>
      </c>
    </row>
    <row r="12">
      <c r="A12" s="4" t="inlineStr">
        <is>
          <t>Operating Lease, Weighted Average Discount Rate, Percent</t>
        </is>
      </c>
      <c r="B12" s="4" t="inlineStr">
        <is>
          <t>3.81%</t>
        </is>
      </c>
      <c r="C12" s="4" t="inlineStr">
        <is>
          <t>4.10%</t>
        </is>
      </c>
    </row>
    <row r="13">
      <c r="A13" s="4" t="inlineStr">
        <is>
          <t>Finance Lease, Weighted Average Discount Rate, Percent</t>
        </is>
      </c>
      <c r="B13" s="4" t="inlineStr">
        <is>
          <t>1.48%</t>
        </is>
      </c>
      <c r="C13" s="4" t="inlineStr">
        <is>
          <t>2.77%</t>
        </is>
      </c>
    </row>
    <row r="14">
      <c r="A14" s="4" t="inlineStr">
        <is>
          <t>Company-operated free-standing retail store locations [Member]</t>
        </is>
      </c>
    </row>
    <row r="15">
      <c r="A15" s="3" t="inlineStr">
        <is>
          <t>Lessee, Lease, Description [Line Items]</t>
        </is>
      </c>
    </row>
    <row r="16">
      <c r="A16" s="4" t="inlineStr">
        <is>
          <t>Number of Stores</t>
        </is>
      </c>
      <c r="B16" s="6" t="n">
        <v>1600</v>
      </c>
    </row>
    <row r="17">
      <c r="A17" s="4" t="inlineStr">
        <is>
          <t>Number of Countries in which Entity Operates | stores</t>
        </is>
      </c>
      <c r="B17" s="6" t="n">
        <v>35</v>
      </c>
    </row>
    <row r="18">
      <c r="A18" s="4" t="inlineStr">
        <is>
          <t>Maximum [Member] | Warehouses, distribution centers, showrooms, and office space [Member]</t>
        </is>
      </c>
    </row>
    <row r="19">
      <c r="A19" s="3" t="inlineStr">
        <is>
          <t>Lessee, Lease, Description [Line Items]</t>
        </is>
      </c>
    </row>
    <row r="20">
      <c r="A20" s="4" t="inlineStr">
        <is>
          <t>Lessee, Operating Lease, Term of Contract</t>
        </is>
      </c>
      <c r="B20" s="4" t="inlineStr">
        <is>
          <t>20 years</t>
        </is>
      </c>
    </row>
    <row r="21">
      <c r="A21" s="4" t="inlineStr">
        <is>
          <t>Maximum [Member] | Company-operated free-standing retail store locations [Member]</t>
        </is>
      </c>
    </row>
    <row r="22">
      <c r="A22" s="3" t="inlineStr">
        <is>
          <t>Lessee, Lease, Description [Line Items]</t>
        </is>
      </c>
    </row>
    <row r="23">
      <c r="A23" s="4" t="inlineStr">
        <is>
          <t>Lessee, Operating Lease, Term of Contract</t>
        </is>
      </c>
      <c r="B23" s="4" t="inlineStr">
        <is>
          <t>10 years</t>
        </is>
      </c>
    </row>
    <row r="24">
      <c r="A24" s="4" t="inlineStr">
        <is>
          <t>Maximum [Member] | Equipment [Member]</t>
        </is>
      </c>
    </row>
    <row r="25">
      <c r="A25" s="3" t="inlineStr">
        <is>
          <t>Lessee, Lease, Description [Line Items]</t>
        </is>
      </c>
    </row>
    <row r="26">
      <c r="A26" s="4" t="inlineStr">
        <is>
          <t>Lessee, Operating Lease, Term of Contract</t>
        </is>
      </c>
      <c r="B26" s="4" t="inlineStr">
        <is>
          <t>5 years</t>
        </is>
      </c>
    </row>
    <row r="27">
      <c r="A27" s="4" t="inlineStr">
        <is>
          <t>Minimum [Member] | Warehouses, distribution centers, showrooms, and office space [Member]</t>
        </is>
      </c>
    </row>
    <row r="28">
      <c r="A28" s="3" t="inlineStr">
        <is>
          <t>Lessee, Lease, Description [Line Items]</t>
        </is>
      </c>
    </row>
    <row r="29">
      <c r="A29" s="4" t="inlineStr">
        <is>
          <t>Lessee, Operating Lease, Term of Contract</t>
        </is>
      </c>
      <c r="B29" s="4" t="inlineStr">
        <is>
          <t>10 years</t>
        </is>
      </c>
    </row>
    <row r="30">
      <c r="A30" s="4" t="inlineStr">
        <is>
          <t>Minimum [Member] | Company-operated free-standing retail store locations [Member]</t>
        </is>
      </c>
    </row>
    <row r="31">
      <c r="A31" s="3" t="inlineStr">
        <is>
          <t>Lessee, Lease, Description [Line Items]</t>
        </is>
      </c>
    </row>
    <row r="32">
      <c r="A32" s="4" t="inlineStr">
        <is>
          <t>Lessee, Operating Lease, Term of Contract</t>
        </is>
      </c>
      <c r="B32" s="4" t="inlineStr">
        <is>
          <t>3 years</t>
        </is>
      </c>
    </row>
    <row r="33">
      <c r="A33" s="4" t="inlineStr">
        <is>
          <t>Minimum [Member] | Equipment [Member]</t>
        </is>
      </c>
    </row>
    <row r="34">
      <c r="A34" s="3" t="inlineStr">
        <is>
          <t>Lessee, Lease, Description [Line Items]</t>
        </is>
      </c>
    </row>
    <row r="35">
      <c r="A35" s="4" t="inlineStr">
        <is>
          <t>Lessee, Operating Lease, Term of Contract</t>
        </is>
      </c>
      <c r="B35" s="4" t="inlineStr">
        <is>
          <t>1 year</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EASES Additional Information (Details) - USD ($) $ in Millions</t>
        </is>
      </c>
      <c r="B1" s="2" t="inlineStr">
        <is>
          <t>12 Months Ended</t>
        </is>
      </c>
    </row>
    <row r="2">
      <c r="B2" s="2" t="inlineStr">
        <is>
          <t>Jan. 30, 2022</t>
        </is>
      </c>
      <c r="C2" s="2" t="inlineStr">
        <is>
          <t>Jan. 31, 2021</t>
        </is>
      </c>
      <c r="D2" s="2" t="inlineStr">
        <is>
          <t>Feb. 02, 2020</t>
        </is>
      </c>
    </row>
    <row r="3">
      <c r="A3" s="3" t="inlineStr">
        <is>
          <t>Operating and Finance Leased Assets [Line Items]</t>
        </is>
      </c>
    </row>
    <row r="4">
      <c r="A4" s="4" t="inlineStr">
        <is>
          <t>Impairment of Long-Lived Assets Held-for-use</t>
        </is>
      </c>
      <c r="B4" s="5" t="n">
        <v>47</v>
      </c>
      <c r="C4" s="7" t="n">
        <v>81.90000000000001</v>
      </c>
      <c r="D4" s="7" t="n">
        <v>109.9</v>
      </c>
      <c r="E4" s="4" t="inlineStr">
        <is>
          <t>[1]</t>
        </is>
      </c>
    </row>
    <row r="5">
      <c r="A5" s="4" t="inlineStr">
        <is>
          <t>Rent Abatement</t>
        </is>
      </c>
      <c r="B5" s="8" t="n">
        <v>26.9</v>
      </c>
      <c r="C5" s="8" t="n">
        <v>50.3</v>
      </c>
    </row>
    <row r="6">
      <c r="A6" s="4" t="inlineStr">
        <is>
          <t>Operating lease right-of-use assets [Member] | Fair Value, Nonrecurring [Member]</t>
        </is>
      </c>
    </row>
    <row r="7">
      <c r="A7" s="3" t="inlineStr">
        <is>
          <t>Operating and Finance Leased Assets [Line Items]</t>
        </is>
      </c>
    </row>
    <row r="8">
      <c r="A8" s="4" t="inlineStr">
        <is>
          <t>Long-lived assets, carrying amount</t>
        </is>
      </c>
      <c r="B8" s="8" t="n">
        <v>35.5</v>
      </c>
      <c r="C8" s="8" t="n">
        <v>138.7</v>
      </c>
      <c r="D8" s="8" t="n">
        <v>97.5</v>
      </c>
    </row>
    <row r="9">
      <c r="A9" s="4" t="inlineStr">
        <is>
          <t>Impairment of Long-Lived Assets Held-for-use</t>
        </is>
      </c>
      <c r="B9" s="8" t="n">
        <v>21.2</v>
      </c>
      <c r="D9" s="6" t="n">
        <v>83</v>
      </c>
    </row>
    <row r="10">
      <c r="A10" s="4" t="inlineStr">
        <is>
          <t>Operating lease right-of-use assets [Member] | Fair Value, Nonrecurring [Member] | Selling, General and Administrative Expenses [Member]</t>
        </is>
      </c>
    </row>
    <row r="11">
      <c r="A11" s="3" t="inlineStr">
        <is>
          <t>Operating and Finance Leased Assets [Line Items]</t>
        </is>
      </c>
    </row>
    <row r="12">
      <c r="A12" s="4" t="inlineStr">
        <is>
          <t>Impairment of Long-Lived Assets Held-for-use</t>
        </is>
      </c>
      <c r="B12" s="8" t="n">
        <v>21.2</v>
      </c>
      <c r="C12" s="8" t="n">
        <v>28.2</v>
      </c>
    </row>
    <row r="13">
      <c r="A13" s="4" t="inlineStr">
        <is>
          <t>Operating lease right-of-use assets [Member] | Fair Value, Nonrecurring [Member] | Fair Value, Inputs, Level 3 [Member]</t>
        </is>
      </c>
    </row>
    <row r="14">
      <c r="A14" s="3" t="inlineStr">
        <is>
          <t>Operating and Finance Leased Assets [Line Items]</t>
        </is>
      </c>
    </row>
    <row r="15">
      <c r="A15" s="4" t="inlineStr">
        <is>
          <t>Total Assets, Fair Value</t>
        </is>
      </c>
      <c r="B15" s="7" t="n">
        <v>14.3</v>
      </c>
      <c r="C15" s="7" t="n">
        <v>110.5</v>
      </c>
      <c r="D15" s="7" t="n">
        <v>14.5</v>
      </c>
    </row>
    <row r="16"/>
    <row r="17">
      <c r="A17" s="4" t="inlineStr">
        <is>
          <t>[1]</t>
        </is>
      </c>
      <c r="B17" s="4" t="inlineStr">
        <is>
          <t>Noncash impairment charge of $116.4 million related to the sale of the Speedo North America business is included in Other (gain) loss, net. Please see Note 3 for further information.</t>
        </is>
      </c>
    </row>
  </sheetData>
  <mergeCells count="5">
    <mergeCell ref="A1:A2"/>
    <mergeCell ref="B1:E1"/>
    <mergeCell ref="D2:E2"/>
    <mergeCell ref="A16:E16"/>
    <mergeCell ref="B17:E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Net Lease Cost (Details) - USD ($) $ in Millions</t>
        </is>
      </c>
      <c r="B1" s="2" t="inlineStr">
        <is>
          <t>12 Months Ended</t>
        </is>
      </c>
    </row>
    <row r="2">
      <c r="B2" s="2" t="inlineStr">
        <is>
          <t>Jan. 30, 2022</t>
        </is>
      </c>
      <c r="C2" s="2" t="inlineStr">
        <is>
          <t>Jan. 31, 2021</t>
        </is>
      </c>
      <c r="D2" s="2" t="inlineStr">
        <is>
          <t>Feb. 02, 2020</t>
        </is>
      </c>
    </row>
    <row r="3">
      <c r="A3" s="3" t="inlineStr">
        <is>
          <t>Leases [Abstract]</t>
        </is>
      </c>
    </row>
    <row r="4">
      <c r="A4" s="4" t="inlineStr">
        <is>
          <t>Amortization of right-of-use assets</t>
        </is>
      </c>
      <c r="B4" s="7" t="n">
        <v>4.9</v>
      </c>
      <c r="C4" s="7" t="n">
        <v>5.2</v>
      </c>
      <c r="D4" s="7" t="n">
        <v>5.3</v>
      </c>
    </row>
    <row r="5">
      <c r="A5" s="4" t="inlineStr">
        <is>
          <t>Interest on lease liabilities</t>
        </is>
      </c>
      <c r="B5" s="8" t="n">
        <v>0.3</v>
      </c>
      <c r="C5" s="8" t="n">
        <v>0.4</v>
      </c>
      <c r="D5" s="8" t="n">
        <v>0.5</v>
      </c>
    </row>
    <row r="6">
      <c r="A6" s="4" t="inlineStr">
        <is>
          <t>Total finance lease cost</t>
        </is>
      </c>
      <c r="B6" s="8" t="n">
        <v>5.2</v>
      </c>
      <c r="C6" s="8" t="n">
        <v>5.6</v>
      </c>
      <c r="D6" s="8" t="n">
        <v>5.8</v>
      </c>
    </row>
    <row r="7">
      <c r="A7" s="4" t="inlineStr">
        <is>
          <t>Operating Lease, Cost</t>
        </is>
      </c>
      <c r="B7" s="8" t="n">
        <v>451.8</v>
      </c>
      <c r="C7" s="8" t="n">
        <v>477.8</v>
      </c>
      <c r="D7" s="8" t="n">
        <v>459.5</v>
      </c>
    </row>
    <row r="8">
      <c r="A8" s="4" t="inlineStr">
        <is>
          <t>Short-term Lease, Cost</t>
        </is>
      </c>
      <c r="B8" s="8" t="n">
        <v>32.1</v>
      </c>
      <c r="C8" s="8" t="n">
        <v>28.9</v>
      </c>
      <c r="D8" s="8" t="n">
        <v>25.9</v>
      </c>
    </row>
    <row r="9">
      <c r="A9" s="4" t="inlineStr">
        <is>
          <t>Variable Lease, Cost</t>
        </is>
      </c>
      <c r="B9" s="8" t="n">
        <v>100.5</v>
      </c>
      <c r="C9" s="8" t="n">
        <v>71.7</v>
      </c>
      <c r="D9" s="8" t="n">
        <v>143.8</v>
      </c>
    </row>
    <row r="10">
      <c r="A10" s="4" t="inlineStr">
        <is>
          <t>Less: sublease income</t>
        </is>
      </c>
      <c r="B10" s="8" t="n">
        <v>-1.5</v>
      </c>
      <c r="C10" s="8" t="n">
        <v>-1.3</v>
      </c>
      <c r="D10" s="8" t="n">
        <v>-0.4</v>
      </c>
    </row>
    <row r="11">
      <c r="A11" s="4" t="inlineStr">
        <is>
          <t>Total net lease cost</t>
        </is>
      </c>
      <c r="B11" s="8" t="n">
        <v>588.1</v>
      </c>
      <c r="C11" s="8" t="n">
        <v>582.7</v>
      </c>
      <c r="D11" s="7" t="n">
        <v>634.6</v>
      </c>
    </row>
    <row r="12">
      <c r="A12" s="3" t="inlineStr">
        <is>
          <t>Rent abatement [Abstract]</t>
        </is>
      </c>
    </row>
    <row r="13">
      <c r="A13" s="4" t="inlineStr">
        <is>
          <t>Rent Abatement</t>
        </is>
      </c>
      <c r="B13" s="7" t="n">
        <v>26.9</v>
      </c>
      <c r="C13" s="7" t="n">
        <v>5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Supplemental Balance Sheet Information Related to Leases (Details) - USD ($) $ in Millions</t>
        </is>
      </c>
      <c r="B1" s="2" t="inlineStr">
        <is>
          <t>Jan. 30, 2022</t>
        </is>
      </c>
      <c r="C1" s="2" t="inlineStr">
        <is>
          <t>Jan. 31, 2021</t>
        </is>
      </c>
    </row>
    <row r="2">
      <c r="A2" s="3" t="inlineStr">
        <is>
          <t>Schedule of Supplemental Balance Sheet Information [Line Items]</t>
        </is>
      </c>
    </row>
    <row r="3">
      <c r="A3" s="4" t="inlineStr">
        <is>
          <t>Operating Lease, Right-of-Use Asset</t>
        </is>
      </c>
      <c r="B3" s="5" t="n">
        <v>1349</v>
      </c>
      <c r="C3" s="7" t="n">
        <v>1564.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Lease, Right-of-Use Asset</t>
        </is>
      </c>
      <c r="B5" s="7" t="n">
        <v>1357.1</v>
      </c>
      <c r="C5" s="7" t="n">
        <v>1576.2</v>
      </c>
    </row>
    <row r="6">
      <c r="A6" s="4" t="inlineStr">
        <is>
          <t>Current portion of operating lease liabilities</t>
        </is>
      </c>
      <c r="B6" s="7" t="n">
        <v>375.4</v>
      </c>
      <c r="C6" s="7" t="n">
        <v>421.4</v>
      </c>
    </row>
    <row r="7">
      <c r="A7" s="4" t="inlineStr">
        <is>
          <t>Finance Lease, Liability, Current, Statement of Financial Position [Extensible Enumeration]</t>
        </is>
      </c>
      <c r="B7" s="4" t="inlineStr">
        <is>
          <t>Accrued expenses</t>
        </is>
      </c>
      <c r="C7" s="4" t="inlineStr">
        <is>
          <t>Accrued expenses</t>
        </is>
      </c>
    </row>
    <row r="8">
      <c r="A8" s="4" t="inlineStr">
        <is>
          <t>Lease, Liability, Current</t>
        </is>
      </c>
      <c r="B8" s="7" t="n">
        <v>379.4</v>
      </c>
      <c r="C8" s="7" t="n">
        <v>426.7</v>
      </c>
    </row>
    <row r="9">
      <c r="A9" s="4" t="inlineStr">
        <is>
          <t>Long-Term Portion of Operating Lease Liabilities</t>
        </is>
      </c>
      <c r="B9" s="7" t="n">
        <v>1214.4</v>
      </c>
      <c r="C9" s="7" t="n">
        <v>1430.7</v>
      </c>
    </row>
    <row r="10">
      <c r="A10" s="4" t="inlineStr">
        <is>
          <t>Finance Lease, Liability, Noncurrent, Statement of Financial Position [Extensible Enumeration]</t>
        </is>
      </c>
      <c r="B10" s="4" t="inlineStr">
        <is>
          <t>Other Liabilities, including deferred taxes of $373.9 and $418.4</t>
        </is>
      </c>
      <c r="C10" s="4" t="inlineStr">
        <is>
          <t>Other Liabilities, including deferred taxes of $373.9 and $418.4</t>
        </is>
      </c>
    </row>
    <row r="11">
      <c r="A11" s="4" t="inlineStr">
        <is>
          <t>Lease, Liability, Noncurrent</t>
        </is>
      </c>
      <c r="B11" s="7" t="n">
        <v>1219.6</v>
      </c>
      <c r="C11" s="7" t="n">
        <v>143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Jan. 30, 2022</t>
        </is>
      </c>
      <c r="C2" s="2" t="inlineStr">
        <is>
          <t>Jan. 31, 2021</t>
        </is>
      </c>
      <c r="D2" s="2" t="inlineStr">
        <is>
          <t>Feb. 02, 2020</t>
        </is>
      </c>
    </row>
    <row r="3">
      <c r="A3" s="3" t="inlineStr">
        <is>
          <t>Leases [Abstract]</t>
        </is>
      </c>
    </row>
    <row r="4">
      <c r="A4" s="4" t="inlineStr">
        <is>
          <t>Operating cash flows from operating leases</t>
        </is>
      </c>
      <c r="B4" s="5" t="n">
        <v>484</v>
      </c>
      <c r="C4" s="7" t="n">
        <v>396.1</v>
      </c>
      <c r="D4" s="7" t="n">
        <v>472.8</v>
      </c>
    </row>
    <row r="5">
      <c r="A5" s="4" t="inlineStr">
        <is>
          <t>Operating cash floes from finance leases</t>
        </is>
      </c>
      <c r="B5" s="8" t="n">
        <v>0.3</v>
      </c>
      <c r="C5" s="8" t="n">
        <v>0.4</v>
      </c>
      <c r="D5" s="8" t="n">
        <v>0.5</v>
      </c>
    </row>
    <row r="6">
      <c r="A6" s="4" t="inlineStr">
        <is>
          <t>Financing cash flows from finance leases</t>
        </is>
      </c>
      <c r="B6" s="8" t="n">
        <v>5.2</v>
      </c>
      <c r="C6" s="8" t="n">
        <v>5.5</v>
      </c>
      <c r="D6" s="8" t="n">
        <v>5.5</v>
      </c>
    </row>
    <row r="7">
      <c r="A7" s="4" t="inlineStr">
        <is>
          <t>Right-of-use assets obtained in exchange for new operating lease liabilities</t>
        </is>
      </c>
      <c r="B7" s="8" t="n">
        <v>267.3</v>
      </c>
      <c r="C7" s="8" t="n">
        <v>247.3</v>
      </c>
      <c r="D7" s="8" t="n">
        <v>441.3</v>
      </c>
    </row>
    <row r="8">
      <c r="A8" s="4" t="inlineStr">
        <is>
          <t>Right-of-use asset obtained in exchange for new finance lease liabilities</t>
        </is>
      </c>
      <c r="B8" s="7" t="n">
        <v>2.6</v>
      </c>
      <c r="C8" s="5" t="n">
        <v>4</v>
      </c>
      <c r="D8" s="8" t="n">
        <v>3.6</v>
      </c>
    </row>
    <row r="9">
      <c r="A9" s="4" t="inlineStr">
        <is>
          <t>Sale and Leaseback Transaction, Gain (Loss), Net</t>
        </is>
      </c>
      <c r="D9"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LEASES Maturities of Lease Liabilities (Details) $ in Millions</t>
        </is>
      </c>
      <c r="B1" s="2" t="inlineStr">
        <is>
          <t>Jan. 30, 2022USD ($)</t>
        </is>
      </c>
    </row>
    <row r="2">
      <c r="A2" s="3" t="inlineStr">
        <is>
          <t>Leases [Abstract]</t>
        </is>
      </c>
    </row>
    <row r="3">
      <c r="A3" s="4" t="inlineStr">
        <is>
          <t>2022, Operating</t>
        </is>
      </c>
      <c r="B3" s="7" t="n">
        <v>423.7</v>
      </c>
    </row>
    <row r="4">
      <c r="A4" s="4" t="inlineStr">
        <is>
          <t>2023, Operating</t>
        </is>
      </c>
      <c r="B4" s="8" t="n">
        <v>338.2</v>
      </c>
    </row>
    <row r="5">
      <c r="A5" s="4" t="inlineStr">
        <is>
          <t>2024, Operating</t>
        </is>
      </c>
      <c r="B5" s="8" t="n">
        <v>247.7</v>
      </c>
    </row>
    <row r="6">
      <c r="A6" s="4" t="inlineStr">
        <is>
          <t>2025, Operating</t>
        </is>
      </c>
      <c r="B6" s="6" t="n">
        <v>193</v>
      </c>
    </row>
    <row r="7">
      <c r="A7" s="4" t="inlineStr">
        <is>
          <t>2026, Operating</t>
        </is>
      </c>
      <c r="B7" s="8" t="n">
        <v>157.2</v>
      </c>
    </row>
    <row r="8">
      <c r="A8" s="4" t="inlineStr">
        <is>
          <t>Thereafter, Operating</t>
        </is>
      </c>
      <c r="B8" s="8" t="n">
        <v>444.4</v>
      </c>
    </row>
    <row r="9">
      <c r="A9" s="4" t="inlineStr">
        <is>
          <t>Total lease payments, Operating</t>
        </is>
      </c>
      <c r="B9" s="8" t="n">
        <v>1804.2</v>
      </c>
    </row>
    <row r="10">
      <c r="A10" s="4" t="inlineStr">
        <is>
          <t>Less: Interest, Operating</t>
        </is>
      </c>
      <c r="B10" s="8" t="n">
        <v>-214.4</v>
      </c>
    </row>
    <row r="11">
      <c r="A11" s="4" t="inlineStr">
        <is>
          <t>Operating Lease, Liability</t>
        </is>
      </c>
      <c r="B11" s="8" t="n">
        <v>1589.8</v>
      </c>
    </row>
    <row r="12">
      <c r="A12" s="4" t="inlineStr">
        <is>
          <t>2022, Finance</t>
        </is>
      </c>
      <c r="B12" s="8" t="n">
        <v>4.1</v>
      </c>
    </row>
    <row r="13">
      <c r="A13" s="4" t="inlineStr">
        <is>
          <t>2023, Finance</t>
        </is>
      </c>
      <c r="B13" s="8" t="n">
        <v>2.9</v>
      </c>
    </row>
    <row r="14">
      <c r="A14" s="4" t="inlineStr">
        <is>
          <t>2024, Finance</t>
        </is>
      </c>
      <c r="B14" s="8" t="n">
        <v>1.8</v>
      </c>
    </row>
    <row r="15">
      <c r="A15" s="4" t="inlineStr">
        <is>
          <t>2025, Finance</t>
        </is>
      </c>
      <c r="B15" s="8" t="n">
        <v>0.6</v>
      </c>
    </row>
    <row r="16">
      <c r="A16" s="4" t="inlineStr">
        <is>
          <t>2026, Finance</t>
        </is>
      </c>
      <c r="B16" s="6" t="n">
        <v>0</v>
      </c>
    </row>
    <row r="17">
      <c r="A17" s="4" t="inlineStr">
        <is>
          <t>Thereafter, Finance</t>
        </is>
      </c>
      <c r="B17" s="6" t="n">
        <v>0</v>
      </c>
    </row>
    <row r="18">
      <c r="A18" s="4" t="inlineStr">
        <is>
          <t>Total lease payments, Finance</t>
        </is>
      </c>
      <c r="B18" s="8" t="n">
        <v>9.4</v>
      </c>
    </row>
    <row r="19">
      <c r="A19" s="4" t="inlineStr">
        <is>
          <t>Less: Interest, Finance</t>
        </is>
      </c>
      <c r="B19" s="8" t="n">
        <v>-0.2</v>
      </c>
    </row>
    <row r="20">
      <c r="A20" s="4" t="inlineStr">
        <is>
          <t>Total lease liabilities, Finance</t>
        </is>
      </c>
      <c r="B20" s="8" t="n">
        <v>9.199999999999999</v>
      </c>
    </row>
    <row r="21">
      <c r="A21" s="4" t="inlineStr">
        <is>
          <t>2022, Total</t>
        </is>
      </c>
      <c r="B21" s="8" t="n">
        <v>427.8</v>
      </c>
    </row>
    <row r="22">
      <c r="A22" s="4" t="inlineStr">
        <is>
          <t>2023, Total</t>
        </is>
      </c>
      <c r="B22" s="8" t="n">
        <v>341.1</v>
      </c>
    </row>
    <row r="23">
      <c r="A23" s="4" t="inlineStr">
        <is>
          <t>2024, Total</t>
        </is>
      </c>
      <c r="B23" s="8" t="n">
        <v>249.5</v>
      </c>
    </row>
    <row r="24">
      <c r="A24" s="4" t="inlineStr">
        <is>
          <t>2025, Total</t>
        </is>
      </c>
      <c r="B24" s="8" t="n">
        <v>193.6</v>
      </c>
    </row>
    <row r="25">
      <c r="A25" s="4" t="inlineStr">
        <is>
          <t>2026, Total</t>
        </is>
      </c>
      <c r="B25" s="8" t="n">
        <v>157.2</v>
      </c>
    </row>
    <row r="26">
      <c r="A26" s="4" t="inlineStr">
        <is>
          <t>Thereafter, Total</t>
        </is>
      </c>
      <c r="B26" s="8" t="n">
        <v>444.4</v>
      </c>
    </row>
    <row r="27">
      <c r="A27" s="4" t="inlineStr">
        <is>
          <t>Total lease payments, Total</t>
        </is>
      </c>
      <c r="B27" s="8" t="n">
        <v>1813.6</v>
      </c>
    </row>
    <row r="28">
      <c r="A28" s="4" t="inlineStr">
        <is>
          <t>Less: Interest, Total</t>
        </is>
      </c>
      <c r="B28" s="8" t="n">
        <v>-214.6</v>
      </c>
    </row>
    <row r="29">
      <c r="A29" s="4" t="inlineStr">
        <is>
          <t>Total lease liabilities, Total</t>
        </is>
      </c>
      <c r="B29" s="5" t="n">
        <v>15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XIT ACTIVITY COSTS (Details) $ in Millions</t>
        </is>
      </c>
      <c r="B1" s="2" t="inlineStr">
        <is>
          <t>Jul. 14, 2020numberOfPositions</t>
        </is>
      </c>
      <c r="C1" s="2" t="inlineStr">
        <is>
          <t>Jan. 30, 2022USD ($)</t>
        </is>
      </c>
      <c r="D1" s="2" t="inlineStr">
        <is>
          <t>Jan. 31, 2021USD ($)</t>
        </is>
      </c>
    </row>
    <row r="2">
      <c r="A2" s="3" t="inlineStr">
        <is>
          <t>Restructuring Reserve [Roll Forward]</t>
        </is>
      </c>
    </row>
    <row r="3">
      <c r="A3" s="4" t="inlineStr">
        <is>
          <t>Restructuring and Related Activities, Initiation Date</t>
        </is>
      </c>
      <c r="B3" s="4" t="inlineStr">
        <is>
          <t>Jul. 14,
		2020</t>
        </is>
      </c>
    </row>
    <row r="4">
      <c r="A4" s="4" t="inlineStr">
        <is>
          <t>Heritage Retail Exit [Member]</t>
        </is>
      </c>
    </row>
    <row r="5">
      <c r="A5" s="3" t="inlineStr">
        <is>
          <t>Restructuring Reserve [Roll Forward]</t>
        </is>
      </c>
    </row>
    <row r="6">
      <c r="A6" s="4" t="inlineStr">
        <is>
          <t>Total liability, beginning of period</t>
        </is>
      </c>
      <c r="C6" s="7" t="n">
        <v>12.6</v>
      </c>
    </row>
    <row r="7">
      <c r="A7" s="4" t="inlineStr">
        <is>
          <t>Exit activity costs incurred</t>
        </is>
      </c>
      <c r="C7" s="8" t="n">
        <v>21.1</v>
      </c>
      <c r="D7" s="5" t="n">
        <v>29</v>
      </c>
    </row>
    <row r="8">
      <c r="A8" s="4" t="inlineStr">
        <is>
          <t>Restructuring and Related Costs, Incurred Costs Excluding Long-Lived Asset Impairments and Inventory Markdowns</t>
        </is>
      </c>
      <c r="C8" s="8" t="n">
        <v>15.2</v>
      </c>
    </row>
    <row r="9">
      <c r="A9" s="4" t="inlineStr">
        <is>
          <t>Exit activity costs paid</t>
        </is>
      </c>
      <c r="C9" s="8" t="n">
        <v>21.9</v>
      </c>
    </row>
    <row r="10">
      <c r="A10" s="4" t="inlineStr">
        <is>
          <t>Total liability, end of period</t>
        </is>
      </c>
      <c r="C10" s="8" t="n">
        <v>5.9</v>
      </c>
      <c r="D10" s="8" t="n">
        <v>12.6</v>
      </c>
    </row>
    <row r="11">
      <c r="A11" s="4" t="inlineStr">
        <is>
          <t>Restructuring and Related Cost, Cost Incurred to Date</t>
        </is>
      </c>
      <c r="C11" s="8" t="n">
        <v>50.1</v>
      </c>
    </row>
    <row r="12">
      <c r="A12" s="4" t="inlineStr">
        <is>
          <t>Heritage Retail Exit [Member] | Severance, termination benefits and other employee costs [Member]</t>
        </is>
      </c>
    </row>
    <row r="13">
      <c r="A13" s="3" t="inlineStr">
        <is>
          <t>Restructuring Reserve [Roll Forward]</t>
        </is>
      </c>
    </row>
    <row r="14">
      <c r="A14" s="4" t="inlineStr">
        <is>
          <t>Total liability, beginning of period</t>
        </is>
      </c>
      <c r="C14" s="8" t="n">
        <v>12.6</v>
      </c>
    </row>
    <row r="15">
      <c r="A15" s="4" t="inlineStr">
        <is>
          <t>Exit activity costs incurred</t>
        </is>
      </c>
      <c r="C15" s="8" t="n">
        <v>10.8</v>
      </c>
      <c r="D15" s="8" t="n">
        <v>14.6</v>
      </c>
    </row>
    <row r="16">
      <c r="A16" s="4" t="inlineStr">
        <is>
          <t>Exit activity costs paid</t>
        </is>
      </c>
      <c r="C16" s="8" t="n">
        <v>19.9</v>
      </c>
    </row>
    <row r="17">
      <c r="A17" s="4" t="inlineStr">
        <is>
          <t>Total liability, end of period</t>
        </is>
      </c>
      <c r="C17" s="8" t="n">
        <v>3.5</v>
      </c>
      <c r="D17" s="8" t="n">
        <v>12.6</v>
      </c>
    </row>
    <row r="18">
      <c r="A18" s="4" t="inlineStr">
        <is>
          <t>Restructuring and Related Cost, Cost Incurred to Date</t>
        </is>
      </c>
      <c r="C18" s="8" t="n">
        <v>25.4</v>
      </c>
    </row>
    <row r="19">
      <c r="A19" s="4" t="inlineStr">
        <is>
          <t>Heritage Retail Exit [Member] | Long-lived asset impairments [Member]</t>
        </is>
      </c>
    </row>
    <row r="20">
      <c r="A20" s="3" t="inlineStr">
        <is>
          <t>Restructuring Reserve [Roll Forward]</t>
        </is>
      </c>
    </row>
    <row r="21">
      <c r="A21" s="4" t="inlineStr">
        <is>
          <t>Exit activity costs incurred</t>
        </is>
      </c>
      <c r="C21" s="6" t="n">
        <v>0</v>
      </c>
      <c r="D21" s="8" t="n">
        <v>7.2</v>
      </c>
    </row>
    <row r="22">
      <c r="A22" s="4" t="inlineStr">
        <is>
          <t>Restructuring and Related Cost, Cost Incurred to Date</t>
        </is>
      </c>
      <c r="C22" s="8" t="n">
        <v>7.2</v>
      </c>
    </row>
    <row r="23">
      <c r="A23" s="4" t="inlineStr">
        <is>
          <t>Heritage Retail Exit [Member] | Lease/contract termination and other costs [Member]</t>
        </is>
      </c>
    </row>
    <row r="24">
      <c r="A24" s="3" t="inlineStr">
        <is>
          <t>Restructuring Reserve [Roll Forward]</t>
        </is>
      </c>
    </row>
    <row r="25">
      <c r="A25" s="4" t="inlineStr">
        <is>
          <t>Total liability, beginning of period</t>
        </is>
      </c>
      <c r="C25" s="6" t="n">
        <v>0</v>
      </c>
    </row>
    <row r="26">
      <c r="A26" s="4" t="inlineStr">
        <is>
          <t>Exit activity costs incurred</t>
        </is>
      </c>
      <c r="C26" s="8" t="n">
        <v>4.4</v>
      </c>
      <c r="D26" s="6" t="n">
        <v>0</v>
      </c>
    </row>
    <row r="27">
      <c r="A27" s="4" t="inlineStr">
        <is>
          <t>Exit activity costs paid</t>
        </is>
      </c>
      <c r="C27" s="6" t="n">
        <v>2</v>
      </c>
    </row>
    <row r="28">
      <c r="A28" s="4" t="inlineStr">
        <is>
          <t>Total liability, end of period</t>
        </is>
      </c>
      <c r="C28" s="8" t="n">
        <v>2.4</v>
      </c>
      <c r="D28" s="6" t="n">
        <v>0</v>
      </c>
    </row>
    <row r="29">
      <c r="A29" s="4" t="inlineStr">
        <is>
          <t>Restructuring and Related Cost, Cost Incurred to Date</t>
        </is>
      </c>
      <c r="C29" s="8" t="n">
        <v>4.4</v>
      </c>
    </row>
    <row r="30">
      <c r="A30" s="4" t="inlineStr">
        <is>
          <t>Heritage Retail Exit [Member] | Accelerated amortization of lease assets</t>
        </is>
      </c>
    </row>
    <row r="31">
      <c r="A31" s="3" t="inlineStr">
        <is>
          <t>Restructuring Reserve [Roll Forward]</t>
        </is>
      </c>
    </row>
    <row r="32">
      <c r="A32" s="4" t="inlineStr">
        <is>
          <t>Exit activity costs incurred</t>
        </is>
      </c>
      <c r="C32" s="8" t="n">
        <v>5.9</v>
      </c>
      <c r="D32" s="8" t="n">
        <v>7.2</v>
      </c>
    </row>
    <row r="33">
      <c r="A33" s="4" t="inlineStr">
        <is>
          <t>Restructuring and Related Cost, Cost Incurred to Date</t>
        </is>
      </c>
      <c r="C33" s="8" t="n">
        <v>13.1</v>
      </c>
    </row>
    <row r="34">
      <c r="A34" s="4" t="inlineStr">
        <is>
          <t>North America Workforce Reduction [Member]</t>
        </is>
      </c>
    </row>
    <row r="35">
      <c r="A35" s="3" t="inlineStr">
        <is>
          <t>Restructuring Reserve [Roll Forward]</t>
        </is>
      </c>
    </row>
    <row r="36">
      <c r="A36" s="4" t="inlineStr">
        <is>
          <t>Exit activity costs incurred</t>
        </is>
      </c>
      <c r="D36" s="8" t="n">
        <v>39.7</v>
      </c>
    </row>
    <row r="37">
      <c r="A37" s="4" t="inlineStr">
        <is>
          <t>Restructuring and Related Cost, Number of Positions Eliminated | numberOfPositions</t>
        </is>
      </c>
      <c r="B37" s="6" t="n">
        <v>450</v>
      </c>
    </row>
    <row r="38">
      <c r="A38" s="4" t="inlineStr">
        <is>
          <t>Restructuring and Related Cost, Number of Positions Eliminated, Period Percent</t>
        </is>
      </c>
      <c r="B38" s="4" t="inlineStr">
        <is>
          <t>12.00%</t>
        </is>
      </c>
    </row>
    <row r="39">
      <c r="A39" s="4" t="inlineStr">
        <is>
          <t>Restructuring Projected Annual Cost Savings</t>
        </is>
      </c>
      <c r="C39" s="6" t="n">
        <v>80</v>
      </c>
    </row>
    <row r="40">
      <c r="A40" s="4" t="inlineStr">
        <is>
          <t>North America Workforce Reduction [Member] | Exit activity costs excluding inventory markdowns</t>
        </is>
      </c>
    </row>
    <row r="41">
      <c r="A41" s="3" t="inlineStr">
        <is>
          <t>Restructuring Reserve [Roll Forward]</t>
        </is>
      </c>
    </row>
    <row r="42">
      <c r="A42" s="4" t="inlineStr">
        <is>
          <t>Total liability, beginning of period</t>
        </is>
      </c>
      <c r="C42" s="8" t="n">
        <v>11.4</v>
      </c>
    </row>
    <row r="43">
      <c r="A43" s="4" t="inlineStr">
        <is>
          <t>Exit activity costs incurred</t>
        </is>
      </c>
      <c r="C43" s="6" t="n">
        <v>0</v>
      </c>
      <c r="D43" s="8" t="n">
        <v>39.7</v>
      </c>
    </row>
    <row r="44">
      <c r="A44" s="4" t="inlineStr">
        <is>
          <t>Exit activity costs paid</t>
        </is>
      </c>
      <c r="C44" s="8" t="n">
        <v>11.1</v>
      </c>
    </row>
    <row r="45">
      <c r="A45" s="4" t="inlineStr">
        <is>
          <t>Total liability, end of period</t>
        </is>
      </c>
      <c r="C45" s="8" t="n">
        <v>0.3</v>
      </c>
      <c r="D45" s="8" t="n">
        <v>11.4</v>
      </c>
    </row>
    <row r="46">
      <c r="A46" s="4" t="inlineStr">
        <is>
          <t>North America Workforce Reduction [Member] | Selling, General and Administrative Expenses [Member]</t>
        </is>
      </c>
    </row>
    <row r="47">
      <c r="A47" s="3" t="inlineStr">
        <is>
          <t>Restructuring Reserve [Roll Forward]</t>
        </is>
      </c>
    </row>
    <row r="48">
      <c r="A48" s="4" t="inlineStr">
        <is>
          <t>Exit activity costs incurred</t>
        </is>
      </c>
      <c r="D48" s="8" t="n">
        <v>36.7</v>
      </c>
    </row>
    <row r="49">
      <c r="A49" s="4" t="inlineStr">
        <is>
          <t>North America Workforce Reduction [Member] | Non-service related pension and postretirement income [Member]</t>
        </is>
      </c>
    </row>
    <row r="50">
      <c r="A50" s="3" t="inlineStr">
        <is>
          <t>Restructuring Reserve [Roll Forward]</t>
        </is>
      </c>
    </row>
    <row r="51">
      <c r="A51" s="4" t="inlineStr">
        <is>
          <t>Exit activity costs incurred</t>
        </is>
      </c>
      <c r="D51" s="6" t="n">
        <v>3</v>
      </c>
    </row>
    <row r="52">
      <c r="A52" s="4" t="inlineStr">
        <is>
          <t>North America Workforce Reduction [Member] | Calvin Klein North America [Member]</t>
        </is>
      </c>
    </row>
    <row r="53">
      <c r="A53" s="3" t="inlineStr">
        <is>
          <t>Restructuring Reserve [Roll Forward]</t>
        </is>
      </c>
    </row>
    <row r="54">
      <c r="A54" s="4" t="inlineStr">
        <is>
          <t>Exit activity costs incurred</t>
        </is>
      </c>
      <c r="D54" s="8" t="n">
        <v>10.5</v>
      </c>
    </row>
    <row r="55">
      <c r="A55" s="4" t="inlineStr">
        <is>
          <t>North America Workforce Reduction [Member] | Calvin Klein North America [Member] | Exit activity costs excluding inventory markdowns</t>
        </is>
      </c>
    </row>
    <row r="56">
      <c r="A56" s="3" t="inlineStr">
        <is>
          <t>Restructuring Reserve [Roll Forward]</t>
        </is>
      </c>
    </row>
    <row r="57">
      <c r="A57" s="4" t="inlineStr">
        <is>
          <t>Exit activity costs incurred</t>
        </is>
      </c>
      <c r="D57" s="8" t="n">
        <v>10.5</v>
      </c>
    </row>
    <row r="58">
      <c r="A58" s="4" t="inlineStr">
        <is>
          <t>North America Workforce Reduction [Member] | Heritage Brands Wholesale [Member]</t>
        </is>
      </c>
    </row>
    <row r="59">
      <c r="A59" s="3" t="inlineStr">
        <is>
          <t>Restructuring Reserve [Roll Forward]</t>
        </is>
      </c>
    </row>
    <row r="60">
      <c r="A60" s="4" t="inlineStr">
        <is>
          <t>Exit activity costs incurred</t>
        </is>
      </c>
      <c r="D60" s="8" t="n">
        <v>12.5</v>
      </c>
    </row>
    <row r="61">
      <c r="A61" s="4" t="inlineStr">
        <is>
          <t>North America Workforce Reduction [Member] | Heritage Brands Wholesale [Member] | Exit activity costs excluding inventory markdowns</t>
        </is>
      </c>
    </row>
    <row r="62">
      <c r="A62" s="3" t="inlineStr">
        <is>
          <t>Restructuring Reserve [Roll Forward]</t>
        </is>
      </c>
    </row>
    <row r="63">
      <c r="A63" s="4" t="inlineStr">
        <is>
          <t>Exit activity costs incurred</t>
        </is>
      </c>
      <c r="D63" s="8" t="n">
        <v>12.5</v>
      </c>
    </row>
    <row r="64">
      <c r="A64" s="4" t="inlineStr">
        <is>
          <t>North America Workforce Reduction [Member] | Tommy Hilfiger North America [Member]</t>
        </is>
      </c>
    </row>
    <row r="65">
      <c r="A65" s="3" t="inlineStr">
        <is>
          <t>Restructuring Reserve [Roll Forward]</t>
        </is>
      </c>
    </row>
    <row r="66">
      <c r="A66" s="4" t="inlineStr">
        <is>
          <t>Exit activity costs incurred</t>
        </is>
      </c>
      <c r="D66" s="8" t="n">
        <v>10.9</v>
      </c>
    </row>
    <row r="67">
      <c r="A67" s="4" t="inlineStr">
        <is>
          <t>North America Workforce Reduction [Member] | Tommy Hilfiger North America [Member] | Exit activity costs excluding inventory markdowns</t>
        </is>
      </c>
    </row>
    <row r="68">
      <c r="A68" s="3" t="inlineStr">
        <is>
          <t>Restructuring Reserve [Roll Forward]</t>
        </is>
      </c>
    </row>
    <row r="69">
      <c r="A69" s="4" t="inlineStr">
        <is>
          <t>Exit activity costs incurred</t>
        </is>
      </c>
      <c r="D69" s="8" t="n">
        <v>10.9</v>
      </c>
    </row>
    <row r="70">
      <c r="A70" s="4" t="inlineStr">
        <is>
          <t>North America Workforce Reduction [Member] | Corporate [Member]</t>
        </is>
      </c>
    </row>
    <row r="71">
      <c r="A71" s="3" t="inlineStr">
        <is>
          <t>Restructuring Reserve [Roll Forward]</t>
        </is>
      </c>
    </row>
    <row r="72">
      <c r="A72" s="4" t="inlineStr">
        <is>
          <t>Exit activity costs incurred</t>
        </is>
      </c>
      <c r="D72" s="8" t="n">
        <v>5.8</v>
      </c>
    </row>
    <row r="73">
      <c r="A73" s="4" t="inlineStr">
        <is>
          <t>North America Workforce Reduction [Member] | Corporate [Member] | Exit activity costs excluding inventory markdowns</t>
        </is>
      </c>
    </row>
    <row r="74">
      <c r="A74" s="3" t="inlineStr">
        <is>
          <t>Restructuring Reserve [Roll Forward]</t>
        </is>
      </c>
    </row>
    <row r="75">
      <c r="A75" s="4" t="inlineStr">
        <is>
          <t>Exit activity costs incurred</t>
        </is>
      </c>
      <c r="D75" s="8" t="n">
        <v>5.8</v>
      </c>
    </row>
    <row r="76">
      <c r="A76" s="4" t="inlineStr">
        <is>
          <t>Reduction in Workforce and Real Estate Footprint</t>
        </is>
      </c>
    </row>
    <row r="77">
      <c r="A77" s="3" t="inlineStr">
        <is>
          <t>Restructuring Reserve [Roll Forward]</t>
        </is>
      </c>
    </row>
    <row r="78">
      <c r="A78" s="4" t="inlineStr">
        <is>
          <t>Total liability, beginning of period</t>
        </is>
      </c>
      <c r="C78" s="6" t="n">
        <v>0</v>
      </c>
    </row>
    <row r="79">
      <c r="A79" s="4" t="inlineStr">
        <is>
          <t>Exit activity costs incurred</t>
        </is>
      </c>
      <c r="C79" s="8" t="n">
        <v>47.6</v>
      </c>
    </row>
    <row r="80">
      <c r="A80" s="4" t="inlineStr">
        <is>
          <t>Restructuring and Related Costs, Incurred Costs Excluding Long-Lived Asset Impairments and Inventory Markdowns</t>
        </is>
      </c>
      <c r="C80" s="8" t="n">
        <v>19.5</v>
      </c>
    </row>
    <row r="81">
      <c r="A81" s="4" t="inlineStr">
        <is>
          <t>Exit activity costs paid</t>
        </is>
      </c>
      <c r="C81" s="8" t="n">
        <v>13.3</v>
      </c>
    </row>
    <row r="82">
      <c r="A82" s="4" t="inlineStr">
        <is>
          <t>Total liability, end of period</t>
        </is>
      </c>
      <c r="C82" s="8" t="n">
        <v>6.2</v>
      </c>
      <c r="D82" s="6" t="n">
        <v>0</v>
      </c>
    </row>
    <row r="83">
      <c r="A83" s="4" t="inlineStr">
        <is>
          <t>Restructuring Projected Annual Cost Savings</t>
        </is>
      </c>
      <c r="C83" s="6" t="n">
        <v>60</v>
      </c>
    </row>
    <row r="84">
      <c r="A84" s="4" t="inlineStr">
        <is>
          <t>Reduction in Workforce and Real Estate Footprint | Severance, termination benefits and other employee costs [Member]</t>
        </is>
      </c>
    </row>
    <row r="85">
      <c r="A85" s="3" t="inlineStr">
        <is>
          <t>Restructuring Reserve [Roll Forward]</t>
        </is>
      </c>
    </row>
    <row r="86">
      <c r="A86" s="4" t="inlineStr">
        <is>
          <t>Total liability, beginning of period</t>
        </is>
      </c>
      <c r="C86" s="6" t="n">
        <v>0</v>
      </c>
    </row>
    <row r="87">
      <c r="A87" s="4" t="inlineStr">
        <is>
          <t>Exit activity costs incurred</t>
        </is>
      </c>
      <c r="C87" s="8" t="n">
        <v>15.7</v>
      </c>
    </row>
    <row r="88">
      <c r="A88" s="4" t="inlineStr">
        <is>
          <t>Exit activity costs paid</t>
        </is>
      </c>
      <c r="C88" s="8" t="n">
        <v>9.5</v>
      </c>
    </row>
    <row r="89">
      <c r="A89" s="4" t="inlineStr">
        <is>
          <t>Total liability, end of period</t>
        </is>
      </c>
      <c r="C89" s="8" t="n">
        <v>6.2</v>
      </c>
      <c r="D89" s="6" t="n">
        <v>0</v>
      </c>
    </row>
    <row r="90">
      <c r="A90" s="4" t="inlineStr">
        <is>
          <t>Reduction in Workforce and Real Estate Footprint | Long-lived asset impairments [Member]</t>
        </is>
      </c>
    </row>
    <row r="91">
      <c r="A91" s="3" t="inlineStr">
        <is>
          <t>Restructuring Reserve [Roll Forward]</t>
        </is>
      </c>
    </row>
    <row r="92">
      <c r="A92" s="4" t="inlineStr">
        <is>
          <t>Exit activity costs incurred</t>
        </is>
      </c>
      <c r="C92" s="8" t="n">
        <v>28.1</v>
      </c>
    </row>
    <row r="93">
      <c r="A93" s="4" t="inlineStr">
        <is>
          <t>Reduction in Workforce and Real Estate Footprint | Lease/contract termination and other costs [Member]</t>
        </is>
      </c>
    </row>
    <row r="94">
      <c r="A94" s="3" t="inlineStr">
        <is>
          <t>Restructuring Reserve [Roll Forward]</t>
        </is>
      </c>
    </row>
    <row r="95">
      <c r="A95" s="4" t="inlineStr">
        <is>
          <t>Total liability, beginning of period</t>
        </is>
      </c>
      <c r="C95" s="6" t="n">
        <v>0</v>
      </c>
    </row>
    <row r="96">
      <c r="A96" s="4" t="inlineStr">
        <is>
          <t>Exit activity costs incurred</t>
        </is>
      </c>
      <c r="C96" s="8" t="n">
        <v>3.8</v>
      </c>
    </row>
    <row r="97">
      <c r="A97" s="4" t="inlineStr">
        <is>
          <t>Exit activity costs paid</t>
        </is>
      </c>
      <c r="C97" s="8" t="n">
        <v>3.8</v>
      </c>
    </row>
    <row r="98">
      <c r="A98" s="4" t="inlineStr">
        <is>
          <t>Total liability, end of period</t>
        </is>
      </c>
      <c r="C98" s="6" t="n">
        <v>0</v>
      </c>
      <c r="D98" s="5" t="n">
        <v>0</v>
      </c>
    </row>
    <row r="99">
      <c r="A99" s="4" t="inlineStr">
        <is>
          <t>Reduction in Workforce and Real Estate Footprint | Calvin Klein North America [Member]</t>
        </is>
      </c>
    </row>
    <row r="100">
      <c r="A100" s="3" t="inlineStr">
        <is>
          <t>Restructuring Reserve [Roll Forward]</t>
        </is>
      </c>
    </row>
    <row r="101">
      <c r="A101" s="4" t="inlineStr">
        <is>
          <t>Exit activity costs incurred</t>
        </is>
      </c>
      <c r="C101" s="8" t="n">
        <v>2.1</v>
      </c>
    </row>
    <row r="102">
      <c r="A102" s="4" t="inlineStr">
        <is>
          <t>Reduction in Workforce and Real Estate Footprint | Calvin Klein International [Member]</t>
        </is>
      </c>
    </row>
    <row r="103">
      <c r="A103" s="3" t="inlineStr">
        <is>
          <t>Restructuring Reserve [Roll Forward]</t>
        </is>
      </c>
    </row>
    <row r="104">
      <c r="A104" s="4" t="inlineStr">
        <is>
          <t>Exit activity costs incurred</t>
        </is>
      </c>
      <c r="C104" s="8" t="n">
        <v>6.4</v>
      </c>
    </row>
    <row r="105">
      <c r="A105" s="4" t="inlineStr">
        <is>
          <t>Reduction in Workforce and Real Estate Footprint | Tommy Hilfiger North America [Member]</t>
        </is>
      </c>
    </row>
    <row r="106">
      <c r="A106" s="3" t="inlineStr">
        <is>
          <t>Restructuring Reserve [Roll Forward]</t>
        </is>
      </c>
    </row>
    <row r="107">
      <c r="A107" s="4" t="inlineStr">
        <is>
          <t>Exit activity costs incurred</t>
        </is>
      </c>
      <c r="C107" s="8" t="n">
        <v>1.7</v>
      </c>
    </row>
    <row r="108">
      <c r="A108" s="4" t="inlineStr">
        <is>
          <t>Reduction in Workforce and Real Estate Footprint | Corporate [Member]</t>
        </is>
      </c>
    </row>
    <row r="109">
      <c r="A109" s="3" t="inlineStr">
        <is>
          <t>Restructuring Reserve [Roll Forward]</t>
        </is>
      </c>
    </row>
    <row r="110">
      <c r="A110" s="4" t="inlineStr">
        <is>
          <t>Exit activity costs incurred</t>
        </is>
      </c>
      <c r="C110" s="8" t="n">
        <v>28.5</v>
      </c>
    </row>
    <row r="111">
      <c r="A111" s="4" t="inlineStr">
        <is>
          <t>Reduction in Workforce and Real Estate Footprint | Tommy Hilfiger International [Member]</t>
        </is>
      </c>
    </row>
    <row r="112">
      <c r="A112" s="3" t="inlineStr">
        <is>
          <t>Restructuring Reserve [Roll Forward]</t>
        </is>
      </c>
    </row>
    <row r="113">
      <c r="A113" s="4" t="inlineStr">
        <is>
          <t>Exit activity costs incurred</t>
        </is>
      </c>
      <c r="C113" s="7" t="n">
        <v>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Millions, $ in Millions</t>
        </is>
      </c>
      <c r="B1" s="2" t="inlineStr">
        <is>
          <t>12 Months Ended</t>
        </is>
      </c>
    </row>
    <row r="2">
      <c r="B2" s="2" t="inlineStr">
        <is>
          <t>Jan. 30, 2022</t>
        </is>
      </c>
      <c r="C2" s="2" t="inlineStr">
        <is>
          <t>Jan. 31, 2021</t>
        </is>
      </c>
      <c r="D2" s="2" t="inlineStr">
        <is>
          <t>Feb. 02, 2020</t>
        </is>
      </c>
    </row>
    <row r="3">
      <c r="A3" s="3" t="inlineStr">
        <is>
          <t>Earnings Per Share, Diluted, by Common Class, Including Two Class Method [Line Items]</t>
        </is>
      </c>
    </row>
    <row r="4">
      <c r="A4" s="4" t="inlineStr">
        <is>
          <t>Net Income (Loss) Attributable to PVH Corp.</t>
        </is>
      </c>
      <c r="B4" s="7" t="n">
        <v>952.3</v>
      </c>
      <c r="C4" s="7" t="n">
        <v>-1136.1</v>
      </c>
      <c r="D4" s="7" t="n">
        <v>417.3</v>
      </c>
    </row>
    <row r="5">
      <c r="A5" s="4" t="inlineStr">
        <is>
          <t>Weighted average common shares outstanding for basic net income (loss) per common share</t>
        </is>
      </c>
      <c r="B5" s="8" t="n">
        <v>70.8</v>
      </c>
      <c r="C5" s="8" t="n">
        <v>71.2</v>
      </c>
      <c r="D5" s="8" t="n">
        <v>74.2</v>
      </c>
    </row>
    <row r="6">
      <c r="A6" s="4" t="inlineStr">
        <is>
          <t>Weighted average impact of dilutive securities</t>
        </is>
      </c>
      <c r="B6" s="8" t="n">
        <v>1.1</v>
      </c>
      <c r="C6" s="6" t="n">
        <v>0</v>
      </c>
      <c r="D6" s="8" t="n">
        <v>0.4</v>
      </c>
    </row>
    <row r="7">
      <c r="A7" s="4" t="inlineStr">
        <is>
          <t>Total shares for diluted net income (loss) per common share</t>
        </is>
      </c>
      <c r="B7" s="8" t="n">
        <v>71.90000000000001</v>
      </c>
      <c r="C7" s="8" t="n">
        <v>71.2</v>
      </c>
      <c r="D7" s="8" t="n">
        <v>74.59999999999999</v>
      </c>
    </row>
    <row r="8">
      <c r="A8" s="4" t="inlineStr">
        <is>
          <t>Basic net income (loss) per common share attributable to PVH Corp.</t>
        </is>
      </c>
      <c r="B8" s="9" t="n">
        <v>13.45</v>
      </c>
      <c r="C8" s="9" t="n">
        <v>-15.96</v>
      </c>
      <c r="D8" s="9" t="n">
        <v>5.63</v>
      </c>
    </row>
    <row r="9">
      <c r="A9" s="4" t="inlineStr">
        <is>
          <t>Diluted net income (loss) per common share attributable to PVH Corp.</t>
        </is>
      </c>
      <c r="B9" s="9" t="n">
        <v>13.25</v>
      </c>
      <c r="C9" s="9" t="n">
        <v>-15.96</v>
      </c>
      <c r="D9" s="9" t="n">
        <v>5.6</v>
      </c>
    </row>
    <row r="10">
      <c r="A10" s="4" t="inlineStr">
        <is>
          <t>Weighted average potentially dilutive securities</t>
        </is>
      </c>
      <c r="B10" s="8" t="n">
        <v>0.7</v>
      </c>
      <c r="C10" s="8" t="n">
        <v>2.4</v>
      </c>
      <c r="D10" s="8" t="n">
        <v>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COMMON SHARE - DILUTED (Details) - shares shares in Millions</t>
        </is>
      </c>
      <c r="B1" s="2" t="inlineStr">
        <is>
          <t>Jan. 30, 2022</t>
        </is>
      </c>
      <c r="C1" s="2" t="inlineStr">
        <is>
          <t>Jan. 31, 2021</t>
        </is>
      </c>
      <c r="D1" s="2" t="inlineStr">
        <is>
          <t>Feb. 02, 2020</t>
        </is>
      </c>
    </row>
    <row r="2">
      <c r="A2" s="3" t="inlineStr">
        <is>
          <t>Earnings Per Share, Diluted, by Common Class, Including Two Class Method [Line Items]</t>
        </is>
      </c>
    </row>
    <row r="3">
      <c r="A3" s="4" t="inlineStr">
        <is>
          <t>Number Of Dilutive Shares That Could Be Issued Upon Vesting</t>
        </is>
      </c>
      <c r="B3" s="8" t="n">
        <v>0.2</v>
      </c>
      <c r="C3" s="8" t="n">
        <v>0.2</v>
      </c>
      <c r="D3" s="8" t="n">
        <v>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CASH FLOW INFORMATION (Details) - USD ($) $ in Millions</t>
        </is>
      </c>
      <c r="B1" s="2" t="inlineStr">
        <is>
          <t>May 31, 2019</t>
        </is>
      </c>
      <c r="C1" s="2" t="inlineStr">
        <is>
          <t>Jan. 30, 2022</t>
        </is>
      </c>
      <c r="D1" s="2" t="inlineStr">
        <is>
          <t>Jan. 31, 2021</t>
        </is>
      </c>
      <c r="E1" s="2" t="inlineStr">
        <is>
          <t>Feb. 02, 2020</t>
        </is>
      </c>
    </row>
    <row r="2">
      <c r="A2" s="3" t="inlineStr">
        <is>
          <t>Nonmonetary Transaction [Line Items]</t>
        </is>
      </c>
    </row>
    <row r="3">
      <c r="A3" s="4" t="inlineStr">
        <is>
          <t>Capital Expenditures Incurred but Not yet Paid</t>
        </is>
      </c>
      <c r="C3" s="7" t="n">
        <v>45.9</v>
      </c>
      <c r="D3" s="7" t="n">
        <v>32.1</v>
      </c>
      <c r="E3" s="7" t="n">
        <v>39.5</v>
      </c>
    </row>
    <row r="4">
      <c r="A4" s="4" t="inlineStr">
        <is>
          <t>Treasury Stock, Shares Purchased Not Yet Settled</t>
        </is>
      </c>
      <c r="C4" s="5" t="n">
        <v>6</v>
      </c>
      <c r="E4" s="7" t="n">
        <v>0.5</v>
      </c>
    </row>
    <row r="5">
      <c r="A5" s="4" t="inlineStr">
        <is>
          <t>Australia Acquisition [Member]</t>
        </is>
      </c>
    </row>
    <row r="6">
      <c r="A6" s="3" t="inlineStr">
        <is>
          <t>Nonmonetary Transaction [Line Items]</t>
        </is>
      </c>
    </row>
    <row r="7">
      <c r="A7" s="4" t="inlineStr">
        <is>
          <t>Business Ownership Percentage</t>
        </is>
      </c>
      <c r="B7" s="4" t="inlineStr">
        <is>
          <t>100.00%</t>
        </is>
      </c>
    </row>
    <row r="8">
      <c r="A8" s="4" t="inlineStr">
        <is>
          <t>Pre-Acquisition Accounts Receivable</t>
        </is>
      </c>
      <c r="B8" s="7" t="n">
        <v>2.2</v>
      </c>
    </row>
    <row r="9">
      <c r="A9" s="4" t="inlineStr">
        <is>
          <t>Business Combination, Step Acquisition, Equity Interest in Acquiree, Remeasurement Gain</t>
        </is>
      </c>
      <c r="B9" s="7" t="n">
        <v>113.1</v>
      </c>
    </row>
    <row r="10">
      <c r="A10" s="4" t="inlineStr">
        <is>
          <t>Australia Acquisition [Member] | 6% [Member]</t>
        </is>
      </c>
    </row>
    <row r="11">
      <c r="A11" s="3" t="inlineStr">
        <is>
          <t>Nonmonetary Transaction [Line Items]</t>
        </is>
      </c>
    </row>
    <row r="12">
      <c r="A12" s="4" t="inlineStr">
        <is>
          <t>Noncontrolling Interest, Ownership Percentage by Noncontrolling Owners</t>
        </is>
      </c>
      <c r="B12" s="4" t="inlineStr">
        <is>
          <t>6.00%</t>
        </is>
      </c>
    </row>
    <row r="13">
      <c r="A13" s="4" t="inlineStr">
        <is>
          <t>Gazal Corporation Limited [Member] | Australia Acquisition [Member]</t>
        </is>
      </c>
    </row>
    <row r="14">
      <c r="A14" s="3" t="inlineStr">
        <is>
          <t>Nonmonetary Transaction [Line Items]</t>
        </is>
      </c>
    </row>
    <row r="15">
      <c r="A15" s="4" t="inlineStr">
        <is>
          <t>Business Combination, Step Acquisition, Equity Interest in Acquiree, Remeasurement Gain</t>
        </is>
      </c>
      <c r="B15" s="7" t="n">
        <v>23.6</v>
      </c>
    </row>
    <row r="16">
      <c r="A16" s="4" t="inlineStr">
        <is>
          <t>PVH Australia Joint Venture [Member] | Australia Acquisition [Member]</t>
        </is>
      </c>
    </row>
    <row r="17">
      <c r="A17" s="3" t="inlineStr">
        <is>
          <t>Nonmonetary Transaction [Line Items]</t>
        </is>
      </c>
    </row>
    <row r="18">
      <c r="A18" s="4" t="inlineStr">
        <is>
          <t>Business Combination, Step Acquisition, Equity Interest in Acquiree, Remeasurement Gain</t>
        </is>
      </c>
      <c r="B18" s="8" t="n">
        <v>89.5</v>
      </c>
    </row>
    <row r="19">
      <c r="A19" s="4" t="inlineStr">
        <is>
          <t>2016 Facilities [Member]</t>
        </is>
      </c>
    </row>
    <row r="20">
      <c r="A20" s="3" t="inlineStr">
        <is>
          <t>Nonmonetary Transaction [Line Items]</t>
        </is>
      </c>
    </row>
    <row r="21">
      <c r="A21" s="4" t="inlineStr">
        <is>
          <t>Write-off of deferred debt issuance costs</t>
        </is>
      </c>
      <c r="D21" s="7" t="n">
        <v>1.7</v>
      </c>
    </row>
    <row r="22">
      <c r="A22" s="4" t="inlineStr">
        <is>
          <t>Fair Value, Inputs, Level 3 [Member] | Australia Acquisition [Member]</t>
        </is>
      </c>
    </row>
    <row r="23">
      <c r="A23" s="3" t="inlineStr">
        <is>
          <t>Nonmonetary Transaction [Line Items]</t>
        </is>
      </c>
    </row>
    <row r="24">
      <c r="A24" s="4" t="inlineStr">
        <is>
          <t>Redeemable Noncontrolling Interest, Equity, Common, Redemption Value</t>
        </is>
      </c>
      <c r="B24" s="7" t="n">
        <v>2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7:00:41Z</dcterms:created>
  <dcterms:modified xmlns:dcterms="http://purl.org/dc/terms/" xmlns:xsi="http://www.w3.org/2001/XMLSchema-instance" xsi:type="dcterms:W3CDTF">2022-03-30T17:00:41Z</dcterms:modified>
</cp:coreProperties>
</file>